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Real Estate Owned" sheetId="12" state="visible" r:id="rId12"/>
    <sheet xmlns:r="http://schemas.openxmlformats.org/officeDocument/2006/relationships" name="Variable Interest Entities" sheetId="13" state="visible" r:id="rId13"/>
    <sheet xmlns:r="http://schemas.openxmlformats.org/officeDocument/2006/relationships" name="Joint Ventures and Partnerships" sheetId="14" state="visible" r:id="rId14"/>
    <sheet xmlns:r="http://schemas.openxmlformats.org/officeDocument/2006/relationships" name="Secured and Unsecured Debt, Net" sheetId="15" state="visible" r:id="rId15"/>
    <sheet xmlns:r="http://schemas.openxmlformats.org/officeDocument/2006/relationships" name="Income_(Loss) Per Share" sheetId="16" state="visible" r:id="rId16"/>
    <sheet xmlns:r="http://schemas.openxmlformats.org/officeDocument/2006/relationships" name="Noncontrolling Interests" sheetId="17" state="visible" r:id="rId17"/>
    <sheet xmlns:r="http://schemas.openxmlformats.org/officeDocument/2006/relationships" name="Fair Value of Derivatives and F" sheetId="18" state="visible" r:id="rId18"/>
    <sheet xmlns:r="http://schemas.openxmlformats.org/officeDocument/2006/relationships" name="Derivatives and Hedging Activit" sheetId="19" state="visible" r:id="rId19"/>
    <sheet xmlns:r="http://schemas.openxmlformats.org/officeDocument/2006/relationships" name="Stock Based Compensation" sheetId="20" state="visible" r:id="rId20"/>
    <sheet xmlns:r="http://schemas.openxmlformats.org/officeDocument/2006/relationships" name="Commitments and Contingencies" sheetId="21" state="visible" r:id="rId21"/>
    <sheet xmlns:r="http://schemas.openxmlformats.org/officeDocument/2006/relationships" name="Reportable Segment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Real Estate Owned (Tables)" sheetId="25" state="visible" r:id="rId25"/>
    <sheet xmlns:r="http://schemas.openxmlformats.org/officeDocument/2006/relationships" name="Joint Ventures and Partnershi26" sheetId="26" state="visible" r:id="rId26"/>
    <sheet xmlns:r="http://schemas.openxmlformats.org/officeDocument/2006/relationships" name="Secured and Unsecured Debt, N27" sheetId="27" state="visible" r:id="rId27"/>
    <sheet xmlns:r="http://schemas.openxmlformats.org/officeDocument/2006/relationships" name="Income_(Loss) Per Share (Tables" sheetId="28" state="visible" r:id="rId28"/>
    <sheet xmlns:r="http://schemas.openxmlformats.org/officeDocument/2006/relationships" name="Noncontrolling Interests (Table" sheetId="29" state="visible" r:id="rId29"/>
    <sheet xmlns:r="http://schemas.openxmlformats.org/officeDocument/2006/relationships" name="Fair Value of Derivatives and30" sheetId="30" state="visible" r:id="rId30"/>
    <sheet xmlns:r="http://schemas.openxmlformats.org/officeDocument/2006/relationships" name="Derivatives and Hedging Activ31" sheetId="31" state="visible" r:id="rId31"/>
    <sheet xmlns:r="http://schemas.openxmlformats.org/officeDocument/2006/relationships" name="Commitments and Contingencies (" sheetId="32" state="visible" r:id="rId32"/>
    <sheet xmlns:r="http://schemas.openxmlformats.org/officeDocument/2006/relationships" name="Reportable Segment (Tables)" sheetId="33" state="visible" r:id="rId33"/>
    <sheet xmlns:r="http://schemas.openxmlformats.org/officeDocument/2006/relationships" name="Basis of Presentation (Details)" sheetId="34" state="visible" r:id="rId34"/>
    <sheet xmlns:r="http://schemas.openxmlformats.org/officeDocument/2006/relationships" name="Significant Accounting Polici35" sheetId="35" state="visible" r:id="rId35"/>
    <sheet xmlns:r="http://schemas.openxmlformats.org/officeDocument/2006/relationships" name="Real Estate Owned - Summarizes " sheetId="36" state="visible" r:id="rId36"/>
    <sheet xmlns:r="http://schemas.openxmlformats.org/officeDocument/2006/relationships" name="Real Estate Owned - Acquisition" sheetId="37" state="visible" r:id="rId37"/>
    <sheet xmlns:r="http://schemas.openxmlformats.org/officeDocument/2006/relationships" name="Joint Ventures and Partnershi38" sheetId="38" state="visible" r:id="rId38"/>
    <sheet xmlns:r="http://schemas.openxmlformats.org/officeDocument/2006/relationships" name="Joint Ventures and Partnershi39" sheetId="39" state="visible" r:id="rId39"/>
    <sheet xmlns:r="http://schemas.openxmlformats.org/officeDocument/2006/relationships" name="Secured and Unsecured Debt - Su" sheetId="40" state="visible" r:id="rId40"/>
    <sheet xmlns:r="http://schemas.openxmlformats.org/officeDocument/2006/relationships" name="Secured and Unsecured Debt - Va" sheetId="41" state="visible" r:id="rId41"/>
    <sheet xmlns:r="http://schemas.openxmlformats.org/officeDocument/2006/relationships" name="Secured and Unsecured Debt - Se" sheetId="42" state="visible" r:id="rId42"/>
    <sheet xmlns:r="http://schemas.openxmlformats.org/officeDocument/2006/relationships" name="Secured and Unsecured Debt - Ad" sheetId="43" state="visible" r:id="rId43"/>
    <sheet xmlns:r="http://schemas.openxmlformats.org/officeDocument/2006/relationships" name="Secured and Unsecured Debt - Cr" sheetId="44" state="visible" r:id="rId44"/>
    <sheet xmlns:r="http://schemas.openxmlformats.org/officeDocument/2006/relationships" name="Secured and Unsecured Debt - Sh" sheetId="45" state="visible" r:id="rId45"/>
    <sheet xmlns:r="http://schemas.openxmlformats.org/officeDocument/2006/relationships" name="Secured and Unsecured Debt - Un" sheetId="46" state="visible" r:id="rId46"/>
    <sheet xmlns:r="http://schemas.openxmlformats.org/officeDocument/2006/relationships" name="Secured and Unsecured Debt - De" sheetId="47" state="visible" r:id="rId47"/>
    <sheet xmlns:r="http://schemas.openxmlformats.org/officeDocument/2006/relationships" name="Secured and Unsecured Debt - Ot" sheetId="48" state="visible" r:id="rId48"/>
    <sheet xmlns:r="http://schemas.openxmlformats.org/officeDocument/2006/relationships" name="Income_(Loss) Per Share (Detail" sheetId="49" state="visible" r:id="rId49"/>
    <sheet xmlns:r="http://schemas.openxmlformats.org/officeDocument/2006/relationships" name="Noncontrolling Interests (Detai" sheetId="50" state="visible" r:id="rId50"/>
    <sheet xmlns:r="http://schemas.openxmlformats.org/officeDocument/2006/relationships" name="Fair Value of Derivatives and51" sheetId="51" state="visible" r:id="rId51"/>
    <sheet xmlns:r="http://schemas.openxmlformats.org/officeDocument/2006/relationships" name="Derivatives and Hedging Activ52" sheetId="52" state="visible" r:id="rId52"/>
    <sheet xmlns:r="http://schemas.openxmlformats.org/officeDocument/2006/relationships" name="Derivatives and Hedging Activ53" sheetId="53" state="visible" r:id="rId53"/>
    <sheet xmlns:r="http://schemas.openxmlformats.org/officeDocument/2006/relationships" name="Derivatives and Hedging Activ54" sheetId="54" state="visible" r:id="rId54"/>
    <sheet xmlns:r="http://schemas.openxmlformats.org/officeDocument/2006/relationships" name="Derivatives and Hedging Activ55" sheetId="55" state="visible" r:id="rId55"/>
    <sheet xmlns:r="http://schemas.openxmlformats.org/officeDocument/2006/relationships" name="Derivatives and Hedging Activ56" sheetId="56" state="visible" r:id="rId56"/>
    <sheet xmlns:r="http://schemas.openxmlformats.org/officeDocument/2006/relationships" name="Stock Based Compensation (Detai" sheetId="57" state="visible" r:id="rId57"/>
    <sheet xmlns:r="http://schemas.openxmlformats.org/officeDocument/2006/relationships" name="Commitments and Contingencies58" sheetId="58" state="visible" r:id="rId58"/>
    <sheet xmlns:r="http://schemas.openxmlformats.org/officeDocument/2006/relationships" name="Reportable Segments (Details)" sheetId="59" state="visible" r:id="rId59"/>
    <sheet xmlns:r="http://schemas.openxmlformats.org/officeDocument/2006/relationships" name="Consolidated Balance Sheets (UN" sheetId="60" state="visible" r:id="rId60"/>
    <sheet xmlns:r="http://schemas.openxmlformats.org/officeDocument/2006/relationships" name="Consolidated Balance Sheets (61" sheetId="61" state="visible" r:id="rId61"/>
    <sheet xmlns:r="http://schemas.openxmlformats.org/officeDocument/2006/relationships" name="Consolidated Statements of Op62" sheetId="62" state="visible" r:id="rId62"/>
    <sheet xmlns:r="http://schemas.openxmlformats.org/officeDocument/2006/relationships" name="Consolidated Statements of Co63" sheetId="63" state="visible" r:id="rId63"/>
    <sheet xmlns:r="http://schemas.openxmlformats.org/officeDocument/2006/relationships" name="Consolidated Statements of Ch64" sheetId="64" state="visible" r:id="rId64"/>
    <sheet xmlns:r="http://schemas.openxmlformats.org/officeDocument/2006/relationships" name="Consolidated Statements of Ca65" sheetId="65" state="visible" r:id="rId65"/>
    <sheet xmlns:r="http://schemas.openxmlformats.org/officeDocument/2006/relationships" name="Consolidation and Basis of Pres" sheetId="66" state="visible" r:id="rId66"/>
    <sheet xmlns:r="http://schemas.openxmlformats.org/officeDocument/2006/relationships" name="Significant Accounting Polici67" sheetId="67" state="visible" r:id="rId67"/>
    <sheet xmlns:r="http://schemas.openxmlformats.org/officeDocument/2006/relationships" name="Real Estate Owned (UNITED DOMIN" sheetId="68" state="visible" r:id="rId68"/>
    <sheet xmlns:r="http://schemas.openxmlformats.org/officeDocument/2006/relationships" name="Unconsolidated Entities (UNITED" sheetId="69" state="visible" r:id="rId69"/>
    <sheet xmlns:r="http://schemas.openxmlformats.org/officeDocument/2006/relationships" name="Debt, Net (UNITED DOMINION REAL" sheetId="70" state="visible" r:id="rId70"/>
    <sheet xmlns:r="http://schemas.openxmlformats.org/officeDocument/2006/relationships" name="Related Party Transactions (UNI" sheetId="71" state="visible" r:id="rId71"/>
    <sheet xmlns:r="http://schemas.openxmlformats.org/officeDocument/2006/relationships" name="Fair Value of Derivatives and72" sheetId="72" state="visible" r:id="rId72"/>
    <sheet xmlns:r="http://schemas.openxmlformats.org/officeDocument/2006/relationships" name="Derivatives and Hedging Activ73" sheetId="73" state="visible" r:id="rId73"/>
    <sheet xmlns:r="http://schemas.openxmlformats.org/officeDocument/2006/relationships" name="Capital Structure (UNITED DOMIN" sheetId="74" state="visible" r:id="rId74"/>
    <sheet xmlns:r="http://schemas.openxmlformats.org/officeDocument/2006/relationships" name="Commitments and Contingencies75" sheetId="75" state="visible" r:id="rId75"/>
    <sheet xmlns:r="http://schemas.openxmlformats.org/officeDocument/2006/relationships" name="Reportable Segments (UNITED DOM" sheetId="76" state="visible" r:id="rId76"/>
    <sheet xmlns:r="http://schemas.openxmlformats.org/officeDocument/2006/relationships" name="Significant Accounting Polici77" sheetId="77" state="visible" r:id="rId77"/>
    <sheet xmlns:r="http://schemas.openxmlformats.org/officeDocument/2006/relationships" name="Real Estate Owned (UNITED DOM78" sheetId="78" state="visible" r:id="rId78"/>
    <sheet xmlns:r="http://schemas.openxmlformats.org/officeDocument/2006/relationships" name="Unconsolidated Entities (UNIT79" sheetId="79" state="visible" r:id="rId79"/>
    <sheet xmlns:r="http://schemas.openxmlformats.org/officeDocument/2006/relationships" name="Debt, Net (UNITED DOMINION RE80" sheetId="80" state="visible" r:id="rId80"/>
    <sheet xmlns:r="http://schemas.openxmlformats.org/officeDocument/2006/relationships" name="Fair Value of Derivatives and81" sheetId="81" state="visible" r:id="rId81"/>
    <sheet xmlns:r="http://schemas.openxmlformats.org/officeDocument/2006/relationships" name="Derivatives and Hedging Activ82" sheetId="82" state="visible" r:id="rId82"/>
    <sheet xmlns:r="http://schemas.openxmlformats.org/officeDocument/2006/relationships" name="Capital Structure (UNITED DOM83" sheetId="83" state="visible" r:id="rId83"/>
    <sheet xmlns:r="http://schemas.openxmlformats.org/officeDocument/2006/relationships" name="Reportable Segments (UNITED D84" sheetId="84" state="visible" r:id="rId84"/>
    <sheet xmlns:r="http://schemas.openxmlformats.org/officeDocument/2006/relationships" name="Consolidation and Basis of Pr85" sheetId="85" state="visible" r:id="rId85"/>
    <sheet xmlns:r="http://schemas.openxmlformats.org/officeDocument/2006/relationships" name="Real Estate Owned (UNITED DOM86" sheetId="86" state="visible" r:id="rId86"/>
    <sheet xmlns:r="http://schemas.openxmlformats.org/officeDocument/2006/relationships" name="Real Estate Owned (UNITED DOM87" sheetId="87" state="visible" r:id="rId87"/>
    <sheet xmlns:r="http://schemas.openxmlformats.org/officeDocument/2006/relationships" name="Unconsolidated Entities (UNIT88" sheetId="88" state="visible" r:id="rId88"/>
    <sheet xmlns:r="http://schemas.openxmlformats.org/officeDocument/2006/relationships" name="Unconsolidated Entities (UNIT89" sheetId="89" state="visible" r:id="rId89"/>
    <sheet xmlns:r="http://schemas.openxmlformats.org/officeDocument/2006/relationships" name="Debt (UNITED DOMINION REALTY, L" sheetId="90" state="visible" r:id="rId90"/>
    <sheet xmlns:r="http://schemas.openxmlformats.org/officeDocument/2006/relationships" name="Debt (UNITED DOMINION REALTY,91" sheetId="91" state="visible" r:id="rId91"/>
    <sheet xmlns:r="http://schemas.openxmlformats.org/officeDocument/2006/relationships" name="Debt (UNITED DOMINION REALTY,92" sheetId="92" state="visible" r:id="rId92"/>
    <sheet xmlns:r="http://schemas.openxmlformats.org/officeDocument/2006/relationships" name="Debt (UNITED DOMINION REALTY,93" sheetId="93" state="visible" r:id="rId93"/>
    <sheet xmlns:r="http://schemas.openxmlformats.org/officeDocument/2006/relationships" name="Related Party Transactions (U94" sheetId="94" state="visible" r:id="rId94"/>
    <sheet xmlns:r="http://schemas.openxmlformats.org/officeDocument/2006/relationships" name="Fair Value of Derivatives and95" sheetId="95" state="visible" r:id="rId95"/>
    <sheet xmlns:r="http://schemas.openxmlformats.org/officeDocument/2006/relationships" name="Derivatives and Hedging Activ96" sheetId="96" state="visible" r:id="rId96"/>
    <sheet xmlns:r="http://schemas.openxmlformats.org/officeDocument/2006/relationships" name="Derivatives and Hedging Activ97" sheetId="97" state="visible" r:id="rId97"/>
    <sheet xmlns:r="http://schemas.openxmlformats.org/officeDocument/2006/relationships" name="Derivatives and Hedging Activ98" sheetId="98" state="visible" r:id="rId98"/>
    <sheet xmlns:r="http://schemas.openxmlformats.org/officeDocument/2006/relationships" name="Derivatives and Hedging Activ99" sheetId="99" state="visible" r:id="rId99"/>
    <sheet xmlns:r="http://schemas.openxmlformats.org/officeDocument/2006/relationships" name="Derivatives and Hedging Acti100" sheetId="100" state="visible" r:id="rId100"/>
    <sheet xmlns:r="http://schemas.openxmlformats.org/officeDocument/2006/relationships" name="Capital Structure (UNITED DO101" sheetId="101" state="visible" r:id="rId101"/>
    <sheet xmlns:r="http://schemas.openxmlformats.org/officeDocument/2006/relationships" name="Reportable Segments (UNITED 102" sheetId="102" state="visible" r:id="rId102"/>
  </sheets>
  <definedNames/>
  <calcPr calcId="124519" fullCalcOnLoad="1"/>
</workbook>
</file>

<file path=xl/sharedStrings.xml><?xml version="1.0" encoding="utf-8"?>
<sst xmlns="http://schemas.openxmlformats.org/spreadsheetml/2006/main" uniqueCount="1104">
  <si>
    <t>Document and Entity Information - shares</t>
  </si>
  <si>
    <t>6 Months Ended</t>
  </si>
  <si>
    <t>Jun. 30, 2017</t>
  </si>
  <si>
    <t>Jul. 25, 2017</t>
  </si>
  <si>
    <t>Entity Information [Line Items]</t>
  </si>
  <si>
    <t>Entity Registrant Name</t>
  </si>
  <si>
    <t>UDR, Inc.</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United Dominion Reality, L.P.</t>
  </si>
  <si>
    <t>United Dominion Realty, L.P.</t>
  </si>
  <si>
    <t>Non-accelerated Filer</t>
  </si>
  <si>
    <t>Consolidated Balance Sheets - USD ($) $ in Thousands</t>
  </si>
  <si>
    <t>Dec. 31, 2016</t>
  </si>
  <si>
    <t>Real estate owned:</t>
  </si>
  <si>
    <t>Real estate held for investment</t>
  </si>
  <si>
    <t>Less: accumulated depreciation</t>
  </si>
  <si>
    <t>Real estate held for investment, net</t>
  </si>
  <si>
    <t>Real estate under development (net of accumulated depreciation of $428 and $0, respectively)</t>
  </si>
  <si>
    <t>Real estate held for disposition (net of accumulated depreciation of $0 and $553, respectively)</t>
  </si>
  <si>
    <t>Total real estate owned, net of accumulated depreciation</t>
  </si>
  <si>
    <t>Cash and cash equivalents</t>
  </si>
  <si>
    <t>Restricted cash</t>
  </si>
  <si>
    <t>Notes receivable, net</t>
  </si>
  <si>
    <t>Investment in and advances to unconsolidated joint ventures, net</t>
  </si>
  <si>
    <t>Other assets</t>
  </si>
  <si>
    <t>Total assets</t>
  </si>
  <si>
    <t>Liabilities:</t>
  </si>
  <si>
    <t>Secured debt, net</t>
  </si>
  <si>
    <t>Unsecured debt, net</t>
  </si>
  <si>
    <t>Real estate taxes payable</t>
  </si>
  <si>
    <t>Accrued interest payable</t>
  </si>
  <si>
    <t>Security deposits and prepaid rent</t>
  </si>
  <si>
    <t>Distributions payable</t>
  </si>
  <si>
    <t>Accounts payable, accrued expenses, and other liabilities</t>
  </si>
  <si>
    <t>Total liabilities</t>
  </si>
  <si>
    <t>Commitments and contingencies (Note 12)</t>
  </si>
  <si>
    <t xml:space="preserve"> </t>
  </si>
  <si>
    <t>Redeemable noncontrolling interests in the Operating Partnership and DownREIT Partnership</t>
  </si>
  <si>
    <t>Equity:</t>
  </si>
  <si>
    <t>Common stock, $0.01 par value; 350,000,000 shares authorized: 267,557,894 and 267,259,469 shares issued and outstanding at June 30, 2017 and December 31, 2016, respectively</t>
  </si>
  <si>
    <t>Additional paid-in capital</t>
  </si>
  <si>
    <t>Distributions in excess of net income</t>
  </si>
  <si>
    <t>Accumulated other comprehensive income/(loss), net</t>
  </si>
  <si>
    <t>Total stockholders’ equity</t>
  </si>
  <si>
    <t>Noncontrolling interests</t>
  </si>
  <si>
    <t>Total equity</t>
  </si>
  <si>
    <t>Total liabilities and equity</t>
  </si>
  <si>
    <t>8.00% Series E Cumulative Convertible Preferred Stock</t>
  </si>
  <si>
    <t>Preferred stock, no par value; 50,000,000 shares authorized</t>
  </si>
  <si>
    <t>Series F</t>
  </si>
  <si>
    <t>Consolidated Balance Sheets (Parenthetical) - USD ($) $ in Thousands</t>
  </si>
  <si>
    <t>12 Months Ended</t>
  </si>
  <si>
    <t>Real estate under development accumulated depreciation</t>
  </si>
  <si>
    <t>Real estate held for disposition accumulated depreciation</t>
  </si>
  <si>
    <t>Preferred stock, shares authorized</t>
  </si>
  <si>
    <t>Common stock, par value</t>
  </si>
  <si>
    <t>Common stock, shares authorized</t>
  </si>
  <si>
    <t>Common stock, shares issued</t>
  </si>
  <si>
    <t>Common stock, shares outstanding</t>
  </si>
  <si>
    <t>Preferred stock, dividend rate percentage</t>
  </si>
  <si>
    <t>8.00%</t>
  </si>
  <si>
    <t>Preferred stock, shares issued</t>
  </si>
  <si>
    <t>Preferred stock, shares outstanding</t>
  </si>
  <si>
    <t>Consolidated Statements of Operations (Unaudited) - USD ($) shares in Thousands, $ in Thousands</t>
  </si>
  <si>
    <t>3 Months Ended</t>
  </si>
  <si>
    <t>Jun. 30, 2016</t>
  </si>
  <si>
    <t>REVENUES</t>
  </si>
  <si>
    <t>Rental income</t>
  </si>
  <si>
    <t>Joint venture management and other fees</t>
  </si>
  <si>
    <t>Total revenues</t>
  </si>
  <si>
    <t>OPERATING EXPENSES:</t>
  </si>
  <si>
    <t>Property operating and maintenance</t>
  </si>
  <si>
    <t>Real estate taxes and insurance</t>
  </si>
  <si>
    <t>Property management</t>
  </si>
  <si>
    <t>Other operating expenses</t>
  </si>
  <si>
    <t>Real estate depreciation and amortization</t>
  </si>
  <si>
    <t>General and administrative</t>
  </si>
  <si>
    <t>Casualty-related charges/(recoveries), net</t>
  </si>
  <si>
    <t>Other depreciation and amortization</t>
  </si>
  <si>
    <t>Total operating expenses</t>
  </si>
  <si>
    <t>Operating income</t>
  </si>
  <si>
    <t>Income/(loss) from unconsolidated entities</t>
  </si>
  <si>
    <t>Interest expense</t>
  </si>
  <si>
    <t>Interest income and other income/(expense), net</t>
  </si>
  <si>
    <t>Income/(loss) before income taxes and gain/(loss) on sale of real estate owned</t>
  </si>
  <si>
    <t>Tax (provision)/benefit, net</t>
  </si>
  <si>
    <t>Income/(loss) from continuing operations</t>
  </si>
  <si>
    <t>Gain/(loss) on sale of real estate owned, net of tax</t>
  </si>
  <si>
    <t>Net income/(loss)</t>
  </si>
  <si>
    <t>Net (income)/loss attributable to redeemable noncontrolling interests in the Operating Partnership and DownREIT Partnership</t>
  </si>
  <si>
    <t>Net (income)/loss attributable to noncontrolling interests</t>
  </si>
  <si>
    <t>Net income/(loss) attributable to UDR, Inc.</t>
  </si>
  <si>
    <t>Distributions to preferred stockholders — Series E (Convertible)</t>
  </si>
  <si>
    <t>Net income/(loss) attributable to common stockholders</t>
  </si>
  <si>
    <t>Common distributions declared per share</t>
  </si>
  <si>
    <t>Income/(loss) per weighted average common share - basic</t>
  </si>
  <si>
    <t>Income/(loss) per weighted average common share - diluted</t>
  </si>
  <si>
    <t>Weighted average number of common shares outstanding — Basic</t>
  </si>
  <si>
    <t>Weighted average number of common shares outstanding — diluted</t>
  </si>
  <si>
    <t>Consolidated Statements of Comprehensive Income / (Loss) - USD ($) $ in Thousands</t>
  </si>
  <si>
    <t>Statement of Comprehensive Income [Abstract]</t>
  </si>
  <si>
    <t>Other comprehensive income/(loss), including portion attributable to noncontrolling interests:</t>
  </si>
  <si>
    <t>Unrealized holding gain/(loss)</t>
  </si>
  <si>
    <t>(Gain)/loss reclassified into earnings from other comprehensive income/(loss)</t>
  </si>
  <si>
    <t>Other comprehensive income/(loss), including portion attributable to noncontrolling interests</t>
  </si>
  <si>
    <t>Comprehensive income/(loss)</t>
  </si>
  <si>
    <t>Comprehensive (income)/loss attributable to noncontrolling interests</t>
  </si>
  <si>
    <t>Comprehensive income/(loss) attributable to UDR, Inc.</t>
  </si>
  <si>
    <t>Consolidated Statements of Changes in Equity (Unaudited) - 6 months ended Jun. 30, 2017 - USD ($) $ in Thousands</t>
  </si>
  <si>
    <t>Preferred Stock</t>
  </si>
  <si>
    <t>Common Stock</t>
  </si>
  <si>
    <t>Paid-in Capital</t>
  </si>
  <si>
    <t>Distributions in Excess of Net Income</t>
  </si>
  <si>
    <t>Accumulated Other Comprehensive Income/(Loss), net</t>
  </si>
  <si>
    <t>Noncontrolling Interest</t>
  </si>
  <si>
    <t>Total</t>
  </si>
  <si>
    <t>Beginning Balance at Dec. 31, 2016</t>
  </si>
  <si>
    <t>Consolidated Statements of Changes in Equity</t>
  </si>
  <si>
    <t>Net income/(loss) attributable to noncontrolling interests</t>
  </si>
  <si>
    <t>Contribution of noncontrolling interest in consolidated real estate</t>
  </si>
  <si>
    <t>Long Term Incentive Plan Unit grants/(vesting), net</t>
  </si>
  <si>
    <t>Other comprehensive income/(loss)</t>
  </si>
  <si>
    <t>Issuance/(forfeitures) of common and restricted shares, net</t>
  </si>
  <si>
    <t>Adjustment for conversion of noncontrolling interest of unitholders in the Operating Partnership and DownREIT Partnership</t>
  </si>
  <si>
    <t>Common stock distributions declared ($0.620 per share)</t>
  </si>
  <si>
    <t>Preferred stock distributions declared-Series E ($0.6644 per share)</t>
  </si>
  <si>
    <t>Adjustment to reflect redemption value of redeemable noncontrolling interests</t>
  </si>
  <si>
    <t>Ending Balance at Jun. 30, 2017</t>
  </si>
  <si>
    <t>Cumulative effect upon adoption of ASU 2016-09 | ASU 2016-09</t>
  </si>
  <si>
    <t>Consolidated Statements of Changes in Equity (Unaudited) (Parenthetical)</t>
  </si>
  <si>
    <t>Jun. 30, 2017$ / shares</t>
  </si>
  <si>
    <t>Preferred stock distributions declared</t>
  </si>
  <si>
    <t>Consolidated Statements of Cash Flows (Unaudited) - USD ($) $ in Thousands</t>
  </si>
  <si>
    <t>Operating Activities</t>
  </si>
  <si>
    <t>Adjustments to reconcile net income/(loss) to net cash provided by/(used in) operating activities:</t>
  </si>
  <si>
    <t>Depreciation and amortization</t>
  </si>
  <si>
    <t>(Gain)/loss on sale of real estate owned, net of tax</t>
  </si>
  <si>
    <t>(Income)/loss from unconsolidated entities</t>
  </si>
  <si>
    <t>Return on investment in unconsolidated joint ventures</t>
  </si>
  <si>
    <t>Amortization of share-based compensation</t>
  </si>
  <si>
    <t>Other</t>
  </si>
  <si>
    <t>Changes in operating assets and liabilities:</t>
  </si>
  <si>
    <t>(Increase)/decrease in operating assets</t>
  </si>
  <si>
    <t>Increase/(decrease) in operating liabilities</t>
  </si>
  <si>
    <t>Net cash provided by/(used in) operating activities</t>
  </si>
  <si>
    <t>Investing Activities</t>
  </si>
  <si>
    <t>Acquisition of real estate assets</t>
  </si>
  <si>
    <t>Proceeds from sales of real estate investments, net</t>
  </si>
  <si>
    <t>Development of real estate assets</t>
  </si>
  <si>
    <t>Capital expenditures and other major improvements — real estate assets, net of escrow reimbursement</t>
  </si>
  <si>
    <t>Capital expenditures — non-real estate assets</t>
  </si>
  <si>
    <t>Investment in unconsolidated joint ventures</t>
  </si>
  <si>
    <t>Distributions received from unconsolidated joint ventures</t>
  </si>
  <si>
    <t>Repayment/(issuance) of notes receivable</t>
  </si>
  <si>
    <t>Net cash provided by/(used in) investing activities</t>
  </si>
  <si>
    <t>Financing Activities</t>
  </si>
  <si>
    <t>Payments on secured debt</t>
  </si>
  <si>
    <t>Proceeds from the issuance of secured debt</t>
  </si>
  <si>
    <t>Payments on unsecured debt</t>
  </si>
  <si>
    <t>Proceeds from the issuance of unsecured debt</t>
  </si>
  <si>
    <t>Net proceeds/(repayment) of revolving bank debt</t>
  </si>
  <si>
    <t>Proceeds from the issuance of common shares through public offering, net</t>
  </si>
  <si>
    <t>Distributions paid to redeemable noncontrolling interests</t>
  </si>
  <si>
    <t>Distributions paid to preferred stockholders</t>
  </si>
  <si>
    <t>Distributions paid to common stockholders</t>
  </si>
  <si>
    <t>Net cash provided by/(used in) financing activities</t>
  </si>
  <si>
    <t>Net increase/(decrease) in cash and cash equivalents</t>
  </si>
  <si>
    <t>Cash and cash equivalents, beginning of period</t>
  </si>
  <si>
    <t>Cash and cash equivalents, end of period</t>
  </si>
  <si>
    <t>Supplemental Information:</t>
  </si>
  <si>
    <t>Interest paid during the period, net of amounts capitalized</t>
  </si>
  <si>
    <t>Cash paid/(refunds received) for income taxes</t>
  </si>
  <si>
    <t>Non-cash transactions:</t>
  </si>
  <si>
    <t>Transfer of investment in and advances to unconsolidated joint ventures to real estate owned</t>
  </si>
  <si>
    <t>Vesting of LTIP Units</t>
  </si>
  <si>
    <t>Development costs and capital expenditures incurred but not yet paid</t>
  </si>
  <si>
    <t>Conversion of Operating Partnership and DownREIT Partnership noncontrolling interests to common stock (168,804 shares in 2017 and 2,080 shares in 2016)</t>
  </si>
  <si>
    <t>Dividends declared but not yet paid</t>
  </si>
  <si>
    <t>Consolidated Statements of Cash Flows (Unaudited) (Parenthetical) - shares</t>
  </si>
  <si>
    <t>Conversion of OP Units into common shares</t>
  </si>
  <si>
    <t>Basis of Presentation</t>
  </si>
  <si>
    <t>BASIS OF PRESENTATION</t>
  </si>
  <si>
    <t>1. BASIS OF PRESENTATION
Basis of Presentation
UDR, Inc., collectively with our consolidated subsidiaries (“UDR,” the “Company,” “we,” “our,” or “us”), is a self-administered real estate investment trust, or REIT, that owns, operates, acquires, renovates, develops, redevelops, and manages apartment communities. The accompanying consolidated financial statements include the accounts of UDR and its subsidiaries, including United Dominion Realty, L.P. (the “Operating Partnership” or the “OP”) and UDR Lighthouse DownREIT L.P. (the “DownREIT Partnership”). As of June 30, 2017, there were 183,350,924 units in the Operating Partnership ("OP Units") outstanding, of which 174,233,691 OP Units, or 95.0%, were owned by UDR and 9,117,233 OP Units, or 5.0%, were owned by outside limited partners. As of June 30, 2017, there were 32,367,380 units in the DownREIT Partnership (“DownREIT Units”) outstanding, of which 16,650,211, or 51.4%, were owned by UDR (including 13,470,651 DownREIT Units, or 41.6%, that were held by the Operating Partnership) and 15,717,169, or 48.6%, were owned by outside limited partners. The consolidated financial statements of UDR include the noncontrolling interests of the unitholders in the Operating Partnership and DownREIT Partnership.
The accompanying interim unaudited consolidated financial statements have been prepared according to the rules and regulations of the Securities and Exchange Commission. Certain information and note disclosures normally included in financial statements prepared in accordance with accounting principles generally accepted in the United States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our financial position as of June 30, 2017, and results of operations for the three and six months ended June 30, 2017 and 2016 have been included. Such adjustments are normal and recurring in nature. The interim results presented are not necessarily indicative of results that can be expected for a full year. The accompanying interim unaudited consolidated financial statements should be read in conjunction with the audited consolidated financial statements and related notes for the year ended December 31, 2016 appearing in UDR’s Annual Report on Form 10‑K, filed with the Securities and Exchange Commission on February 21, 2017.
The accompanying interim unaudited consolidated financial statements are presented in accordance with U.S. generally accepted accounting principles (“GAAP”). GAAP requires management to make estimates and assumptions that affect the reported amounts of assets and liabilities and the disclosure of contingent liabilities at the dates of the interim unaudited consolidated financial statements and the amounts of revenues and expenses during the reporting periods. Actual amounts realized or paid could differ from those estimates. All significant intercompany accounts and transactions have been eliminated in consolidation.
The Company evaluated subsequent events through the date its financial statements were issued. No significant recognized or non-recognized subsequent events were noted.</t>
  </si>
  <si>
    <t>Significant Accounting Policies</t>
  </si>
  <si>
    <t>SIGNIFICANT ACCOUNTING POLICIES</t>
  </si>
  <si>
    <t>2. SIGNIFICANT ACCOUNTING POLICIES
Recent Accounting Pronouncements
In January 2017, the Financial Accounting Standards Board ("FASB") issued Accounting Standards Update ("ASU") 2017‑01, Business Combinations (Topic 805), Clarifying the Definition of a Business. The ASU changes the definition of a business to assist entities with evaluating whether a set of transferred assets is a business. As a result, the accounting for acquisitions of real estate could be impacted. The updated standard will be effective for the Company on January 1, 2018; early adoption is permitted. The ASU will be applied prospectively to any transactions occurring within the period of adoption. The Company expects that the updated standard will result in fewer acquisitions of real estate meeting the definition of a business and fewer acquisition-related costs being expensed in the period incurred.
In November 2016, the FASB issued ASU 2016‑18, Statement of Cash Flows (Topic 230), Restricted Cash . The ASU addresses the presentation of restricted cash and restricted cash equivalents in the statement of cash flows. The updated standard will be effective for the Company on January 1, 2018 and must be applied retrospectively to all periods presented; early adoption is permitted. The Company does not expect the updated standard to have a material impact on the consolidated financial statements and related disclosures.
In August 2016, the FASB issued ASU 2016‑15, Statement of Cash Flows (Topic 230), Classification of Certain Cash Receipts and Cash Payments . The ASU addresses specific cash flow items with the objective of reducing existing diversity in practice, including the treatment of distributions received from equity method investees. The updated standard will be effective for the Company on January 1, 2018 and must be applied retrospectively to all periods presented; early adoption is permitted.
The Company elected to early adopt ASU 2016‑15 in 2016 and elected to classify distributions received from equity method investees using the cumulative earnings approach. No prior period amounts required adjustment as a result of the adoption.
In June 2016, the FASB issued ASU 2016‑13, Financial Instruments-Credit Losses (Topic 326), Measurement of Credit Losses on Financial Instruments .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The updated standard will be effective for the Company on January 1, 2020; early adoption is permitted on January 1, 2019. The Company is currently evaluating the effect that the updated standard will have on the consolidated financial statements and related disclosures.
In March 2016, the FASB issued ASU 2016‑09, Compensation-Stock Compensation (Topic 718), Improvements to Employee Share-Based Payment Accounting . The ASU aims to simplify the accounting for share-based payments by amending the accounting for forfeitures, statutory tax withholding requirements, classification in the statements of cash flow and income taxes. The updated standard was effective for the Company on January 1, 2017, at which time the Company prospectively began accounting for forfeitures as incurred and began applying the updated rules for statutory withholdings. As a result of adopting the ASU, the Company recorded a one-time adjustment for existing estimated forfeitures of $0.6 million as of January 1, 2017 to Distributions in Excess of Net Income on January 1, 2017.
In February 2016, the FASB issued ASU No. 2016‑02, Leases . The standard amends the existing lease accounting guidance and requires lessees to recognize a lease liability and a right-of-use asset for all leases (except for short-term leases that have a duration of one year or less) on their balance sheets. Lesse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Entities are required to use a modified retrospective approach for leases that exist or are entered into after the beginning of the earliest comparable period presented, with an option to elect certain transition relief. Full retrospective application is prohibited. The standard will be effective for the Company on January 1, 2019, with early adoption permitted. While the Company is currently evaluating the effect that the updated standard will have on our consolidated financial statements and related disclosures, we expect to recognize right-of-use assets and related lease liabilities on our consolidated balance sheets related to ground leases on any communities where we are the lessee.
In May 2014, the FASB issued ASU No. 2014‑09, Revenue from Contracts with Customers . The standard provides companies with a single model for use in accounting for revenue arising from contracts with customers and will replace most existing revenue recognition guidance in U.S. GAAP when it becomes effective, including industry-specific revenue guidance. The standard specifically excludes lease contracts. The ASU allows for the use of either the full or modified retrospective transition method and will be effective for the Company on January 1, 2018, at which time the Company expects to adopt the updated standard using the modified retrospective approach. However, as the majority of the Company’s revenue is from rental income related to leases, the Company does not expect the ASU to have a material impact on the consolidated financial statements and related disclosures.
Principles of Consolidation
The Company accounts for subsidiary partnerships, joint ventures and other similar entities in which it holds an ownership interest in accordance with the consolidation guidance.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net of tax on the Consolidated Statements of Operations.
Revenue and Real Estate Sales Gain Recognition
Rental income related to leases is recognized on an accrual basis when due from residents and tenants in accordance with GAAP. Rental payments are generally due on a monthly basis and recognized when earned. The Company recognizes interest income, management and other fees and incentives when earned, and the amounts are fixed and determinable.
For sale transactions meeting the requirements for full accrual profit recognition, we remove the related assets and liabilities from our Consolidated Balance Sheets and record the gain or loss in the period the transaction closes. For sale transactions that do not meet the full accrual sale criteria due to our continuing involvement, we evaluate the nature of the continuing involvement and account for the transaction under an alternate method of accounting. Unless certain limited criteria are met, non-monetary transactions, including property exchanges, are accounted for at fair value.
Sales to entities in which we retain or otherwise own an interest are accounted for as partial sales. If all other requirements for recognizing profit under the full accrual method have been satisfied and no other forms of continuing involvement are present, we recognize profit proportionate to the outside interest of the buyer and defer the gain on the interest we retain. The Company recognizes any deferred gain when the property is sold to a third party. In transactions accounted for by us as partial sales, we determine if the buyer of the majority equity interest in the venture was provided a preference as to cash flows in either an operating or a capital waterfall. If a cash flow preference has been provided, we recognize profit only to the extent that proceeds from the sale of the majority equity interest exceed costs related to the entire property.
Notes Receivable
The following table summarizes our notes receivable, net as of June 30, 2017 and December 31, 2016 ( dollars in thousands):
Interest rate at
Balance Outstanding
June 30,
June 30,
December 31,
2017
2017
2016
Note due February 2020 (a)
10.00
%
$
12,994
$
12,994
Note due July 2017 (b)
—
%
—
2,500
Note due October 2020 (c)
8.00
%
1,296
1,296
Note due April 2021 (d)
10.00
%
3,000
3,000
Total notes receivable, net
$
17,290
$
19,790
(a)
The Company has a secured note receivable with an unaffiliated third party with an aggregate commitment of $13.0 million. Interest payments are due monthly. The note matures at the earliest of the following: (a) the closing of any private or public capital raising in the amount of $5.0 million or greater; (b) an acquisition; (c) acceleration in the event of default; or (d) the eighth anniversary of the date of the note (February 2020).
(b)
At December 31, 2016, the Company had a secured note receivable with an unaffiliated third party with an aggregate commitment of $2.5 million. The outstanding balance was paid in full during the six months ended June 30, 2017.
(c)
The Company has a secured note receivable with an unaffiliated third party with an aggregate commitment of $2.0 million, of which, $1.3 million has been funded. Interest payments are due when the loan matures. The note matures at the earliest of the following: (a) the closing of any private or public capital raising in the amount of $10.0 million or greater; (b) an acquisition; (c) acceleration in the event of default; or (d) the fifth anniversary of the date of the note (October 2020).
(d)
The Company has a secured note receivable with an unaffiliated third party with an aggregate commitment of $15.0 million, of which, $3.0 million has been funded. Interest payments are due monthly. The note matures at the earliest of the following: (a) the closing of any private or public capital raising in the amount of $25.0 million or greater; (b) an acquisition; (c) acceleration in the event of default; or (d) the fifth anniversary of the date of the note (April 2021).
The Company recognized $0.5 million and $0.5 million of interest income from notes receivable during the three months ended June 30, 2017 and 2016, respectively, and $0.9 million and $0.8 million during the six months ended June 30, 2017 and 2016, respectively, none of which was related party interest income. Interest income is included in Interest income and other income/(expense), net on the Consolidated Statements of Operations.
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three and six months ended June 30, 2017 and 2016, the Company’s other comprehensive income/(loss) consisted of the gain/(loss) (effective portion)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on the Consolidated Statements of Operations. See Note 10, Derivatives and Hedging Activity, for further discussion. The allocation of other comprehensive income/(loss) to redeemable noncontrolling interests during the three months ended June 30, 2017 and 2016 was less than $(0.1) million and $(0.1) million, respectively, and during the six months ended June 30, 2017 and 2016 was $0.1 million and $(0.6) million, respectively.
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 are generally the result of differing depreciable lives on capitalized assets and timing of expense recognition for certain accrued liabilities. As of June 30, 2017 and December 31, 2016, UDR’s net deferred tax asset was $0.3 million and $0.6 million, respectively.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its tax positions and evaluates them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UDR had no material unrecognized tax benefit, accrued interest or penalties at June 30, 2017. UDR and its subsidiaries are subject to federal income tax as well as income tax of various state and local jurisdictions. The tax years 2013 through 2016 remain open to examination by tax jurisdictions to which we are subject. When applicable, UDR recognizes interest and/or penalties related to uncertain tax positions in Tax (provision)/benefit, net on the Consolidated Statements of Operations.</t>
  </si>
  <si>
    <t>Real Estate Owned</t>
  </si>
  <si>
    <t>REAL ESTATE OWNED</t>
  </si>
  <si>
    <t>3. REAL ESTATE OWNED
Real estate assets owned by the Company consist of income producing operating properties, properties under development, land held for future development, and sold or held for disposition properties. As of June 30, 2017, the Company owned and consolidated 128 communities in 10 states plus the District of Columbia totaling 39,822 apartment homes. The following table summarizes the carrying amounts for our real estate owned (at cost) as of June 30, 2017 and December 31, 2016 (dollars in thousands):
June 30,
December 31,
2017
2016
Land
$
1,788,391
$
1,801,576
Depreciable property — held and used:
Land improvements
183,796
178,701
Building, improvements, and furniture, fixtures and equipment
7,451,004
7,291,570
Under development:
Land and land improvements
111,028
111,028
Building, improvements, and furniture, fixtures and equipment
354,701
231,254
Real estate held for disposition:
Land and land improvements
—
1,104
Building, improvements, and furniture, fixtures and equipment
—
520
Real estate owned
9,888,920
9,615,753
Accumulated depreciation
(3,132,031)
(2,923,625)
Real estate owned, net
$
6,756,889
$
6,692,128
Acquisitions
During the six months ended June 30, 2017, the Company exercised its fixed-price option to purchase its joint venture partner’s ownership interest in a 244 home operating community in Seattle, Washington, thereby increasing its ownership interest from 49% to 100%, for a cash purchase price of approximately $66.0 million. As a result, the Company consolidated the operating community. The Company had previously accounted for its 49% ownership interest as a preferred equity investment in an unconsolidated joint venture (see Note 5, Joint Ventures and Partnerships ). As a result of the consolidation, the Company increased its real estate owned by approximately $97.0 million, recorded approximately $1.7 million of in-place lease intangibles and recorded a gain on consolidation of $12.2 million, which is included in Income/(loss) from unconsolidated entities on the Consolidated Statements of Operations.
Dispositions
During the six months ended June 30, 2017, the Company sold a parcel of land in Richmond, Virginia for gross proceeds of $3.5 million, resulting in net proceeds of $3.3 million and a gain of $2.1 million.
Other Activity
Predevelopment, development, and redevelopment projects and related costs are capitalized and reported on the Consolidated Balance Sheets as Total real estate owned, net of accumulated depreciation . The Company capitalizes costs directly related to the predevelopment, development, and redevelopment of a capital project, which include, but are not limited to, interest, real estate taxes, insurance, and allocated development and redevelopment overhead related to support costs for personnel working on the capital projects. We use our professional judgment in determining whether such costs meet the criteria for capitalization or must be expensed as incurred. These costs are capitalized only during the period in which activities necessary to ready an asset for its intended use are in progress and such costs are incremental and identifiable to a specific activity to get the asset ready for its intended use. These costs, excluding the direct costs of development and redevelopment and capitalized interest, were $1.7 million and $2.7 million for the three months ended June 30, 2017 and 2016, respectively, and $4.4 million and $4.7 million for the six months ended June 30, 2017 and 2016, respectively. Total interest capitalized was $4.6 million and $3.8 million for the three months ended June 30, 2017 and 2016, respectively, and $9.4 million and $8.0 million for the six months ended June 30, 2017 and 2016, respectively. As each home in a capital project is completed and becomes available for lease-up, the Company ceases capitalization on the related portion and depreciation commences over the estimated useful life.
In connection with the acquisition of certain properties, the Company agreed to pay certain of the tax liabilities of certain contributors if the Company sells one or more of the properties contributed in a taxable transaction prior to the expiration of specified periods of time following the acquisition. The Company may, however, sell, without being required to pay any tax liabilities, any of such properties in a non-taxable transaction, including, but not limited to, in an exchange under Section 1031 of the Internal Revenue Code.
Further, the Company has agreed to maintain certain debt that may be guaranteed by certain contributors for specified periods of time following the acquisition. The Company, however, has the ability to refinance or repay guaranteed debt or to substitute new debt if the debt and the guaranty continue to satisfy certain conditions.</t>
  </si>
  <si>
    <t>Variable Interest Entities</t>
  </si>
  <si>
    <t>JOINT VENTURES AND PARTNERSHIPS</t>
  </si>
  <si>
    <t>VARIABLE INTEREST ENTITIES</t>
  </si>
  <si>
    <t>4. VARIABLE INTEREST ENTITIES
The Company has determined that the Operating Partnership and DownREIT Partnership are VIEs as the limited partners lack substantive kick-out rights and substantive participating rights. The Company has concluded that it is the primary beneficiary of, and therefore consolidates the Operating Partnership and DownREIT Partnership based on its role as the sole general partner of the Operating Partnership and DownREIT Partnership. The Company’s role as community manager and its equity interests give us the power to direct the activities that most significantly impact the economic performance and the obligation to absorb potentially significant losses or the right to receive potentially significant benefits of the Operating Partnership and DownREIT Partnership.
See the consolidated financial statements of the Operating Partnership presented within this Report and Note 4, Unconsolidated Entities , to the Operating Partnership’s consolidated financial statements for the results of operations of the DownREIT Partnership.</t>
  </si>
  <si>
    <t>Joint Ventures and Partnerships</t>
  </si>
  <si>
    <t>5. JOINT VENTURES AND PARTNERSHIPS
UDR has entered into joint ventures and partnerships with unrelated third parties to acquire real estate assets that are either consolidated and included in Real estate owned on the Consolidated Balance Sheets or are accounted for under the equity method of accounting, and are included in Investment in and advances to unconsolidated joint ventures, net , on the Consolidated Balance Sheets. The Company consolidates the entities that we control as well as any variable interest entity where we are the primary beneficiary.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UDR’s joint ventures and partnerships are funded with a combination of debt and equity. Our losses are limited to our investment and except as noted below, the Company does not guarantee any debt, capital payout or other obligations associated with our joint ventures and partnerships.
The Company recognizes earnings or losses from our investments in unconsolidated joint ventures and partnerships consisting of our proportionate share of the net earnings or losses of the joint ventures and partnerships. In addition, we may earn fees for providing management services to the unconsolidated joint ventures and partnerships.
The following table summarizes the Company’s investment in and advances to unconsolidated joint ventures and partnerships, net, which are accounted for under the equity method of accounting as of June 30, 2017 and December 31, 2016 (dollars in thousands) :
Number of
Number of
Apartment
Properties
Homes
Investment at
UDR’s Ownership Interest
Location of
June 30,
June 30,
June 30,
December 31,
June 30,
December 31,
Joint Venture
Properties
2017
2017
2017
2016
2017
2016
Operating and development:
UDR/MetLife I
Los Angeles, CA
1
development community (a)
150
$
34,416
$
25,209
50.0
%
50.0
%
UDR/MetLife II (b)
Various
18
operating communities
4,059
309,586
311,282
50.0
%
50.0
%
Other UDR/MetLife Development Joint Ventures
Various
2
operating community;
1,437
142,363
160,979
50.6
%
50.6
%
3
development communities (a)
UDR/MetLife Vitruvian Park ®
Addison, TX
3
operating communities;
1,513
73,317
72,414
50.0
%
50.0
%
1
development community (a);
5
land parcels
UDR/KFH
Washington, D.C.
3
operating communities
660
10,991
12,835
30.0
%
30.0
%
Investment in and advances to unconsolidated joint ventures, net, before participating loan investment, preferred equity investments and other investments
$
570,673
$
582,719
Income from investments
Investment at
Three Months Ended
Six Months Ended
Years To
UDR
June 30,
December 31,
June 30,
June 30,
Location
Rate
Maturity
Commitment
2017
2016
2017
2016
2017
2016
Participating loan investment:
Steele Creek
Denver, CO
6.5
%
0.3
$
93,458
$
93,984
$
94,003
$
1,550
$
1,560
$
3,083
$
3,079
Preferred equity investments:
West Coast Development Joint Ventures (c)
Various
6.5
% (c)
N/A
—
161,552
150,303
773
1,409
13,539
3,198
1532 Harrison (d)
San Francisco, CA
11.0
%
5.0
24,645
6,398
—
2
—
2
—
Other investments:
The Portals (e)
Washington, DC
11.0
%
4.0
$
38,559
10,560
—
$
16
$
—
$
16
$
—
Total investment in and advances to unconsolidated joint ventures, net
$
843,167
$
827,025
(a)
The number of apartment homes for the communities under development presented in the table above is based on the projected number of total homes upon completion of development. As of June 30, 2017, 726 apartment homes had been completed in Other UDR/MetLife Development Joint Ventures, and no apartment homes had been completed in UDR/MetLife I or in UDR/MetLife Vitruvian Park ® .
(b)
In September 2015, the 717 Olympic community, which is owned by the UDR/MetLife II joint venture, experienced extensive water damage due to a ruptured water pipe. For the six months ended June 30, 2017 and 2016, the Company recorded casualty-related charges/(recoveries) of $0.9 million and $(1.1) million, respectively, representing its proportionate share of the total charges/(recoveries) recognized.
(c)
In May 2015, the Company entered into a joint venture agreement with an unaffiliated joint venture partner and agreed to pay $136.3 million for a 48% ownership interest in a portfolio of five communities that were under construction. The communities are located in three of the Company’s core, coastal markets: Seattle, Washington, Los Angeles and Orange County, California. UDR earns a 6.5% preferred return on its investment through each individual community’s date of stabilization, defined as when a community reaches 80% occupancy for 90 consecutive days, while the joint venture partner is allocated all operating income and expense during the pre-stabilization period. Upon stabilization, income and expense are shared based on each partner’s ownership percentage and the Company no longer receives a 6.5% preferred return on its investment in the stabilized community. The Company serves as property manager and earns a management fee during the lease-up phase and subsequent operation of each of the communities. The unaffiliated joint venture partner is the general partner of the joint venture and the developer of the communities.
At inception of the agreement, the Company had a fixed-price option to acquire the remaining interest in each community beginning one year after completion. If the options are exercised for all five communities, the Company’s total purchase price will be $597.4 million. In the event the Company does not exercise its options to purchase at least two communities, the unaffiliated joint venture partner will be entitled to earn a contingent disposition fee equal to a 6.5% return on its implied equity in the communities not acquired. The unaffiliated joint venture partner is providing certain guaranties and there are construction loans on all five communities.
During the six months ended June 30, 2017, the Company exercised its fixed-price option to purchase the joint venture partner’s ownership interest in one of the five communities, a 244 home operating community in Seattle, Washington, thereby increasing its ownership interest from 49% to 100%, for a cash purchase price of approximately $66.0 million. As a result, the Company consolidated the operating community and it is no longer accounted for as a preferred equity investment in an unconsolidated joint venture (see Note 3, Real Estate Owned ). As a result of the consolidation, the Company recorded a gain on consolidation of $12.2 million, which is included in Income/(loss) from unconsolidated entities on the Consolidated Statements of Operations.
As of June 30, 2017, construction was completed on three of the four remaining communities. Two of the four remaining communities had achieved stabilization. The other two completed communities have not achieved stabilization and the Company continues to receive a 6.5% preferred return on its investment in those communities.
In March 2017 and May 2017, the Company entered into two additional joint venture agreements with the unaffiliated joint venture partner and agreed to pay $15.5 million for a 49% ownership interest in a 155 home community that is currently under construction in Seattle, Washington and $16.1 million for a 49% ownership interest in a 276 home community that is currently under construction in Hillsboro, Oregon (together with the May 2015 joint venture described above, the “West Coast Development Joint Ventures”). Consistent with the terms of the May 2015 joint venture agreement, UDR earns a 6.5% preferred return on its investments through the communities’ date of stabilization, as defined above, while our joint venture partner is allocated all operating income and expense during the pre-stabilization period. Upon stabilization of the communities, income and expense will be shared based on each partner’s ownership percentage and the Company will no longer receive a 6.5% preferred return on its investment. The Company will serve as property manager and will earn a management fee during the lease-up phase and subsequent operation of the stabilized communities. The unaffiliated joint venture partner is the general partner and the developer of the communities. The Company has concluded it does not control the joint ventures and accounts for them under the equity method of accounting.
The Company has a fixed-price option to acquire the remaining interest in the communities beginning one year after completion for a total price of $61.3 million and $72.3 million, respectively. The unaffiliated joint venture partner is providing certain guaranties and there are construction loans on the communities.
The Company’s recorded equity investment in the West Coast Development Joint Ventures at June 30, 2017 and December 31, 2016 of $ 161.6 million and $1 50.3 million, respectively, is inclusive of outside basis costs and our accrued but unpaid preferred return.
(d)
In June 2017, the Company entered into a joint venture agreement with an unaffiliated joint venture partner to develop and operate a 136 apartment home community in San Francisco, California. The Company’s preferred equity investment of up to $24.6 million will earn a preferred return of 11.0% per annum. The unaffiliated joint venture partner is the managing member of the joint venture and the developer of the community. As of June 30, 2017, the Company had contributed approximately $6.4 million to the joint venture. The Company has concluded it does not control the joint venture and accounts for it under the equity method of accounting.
(e)
In May 2017, the Company entered into a joint venture agreement with an unaffiliated joint venture partner. The joint venture has made a mezzanine loan to a third-party developer of a 373 apartment home community in Washington, D.C. The unaffiliated joint venture partner is the managing member of the joint venture. The mezzanine loan is for up to $71.0 million at an interest rate of 13.5% per annum and carries a term of four years with one, 12-month extension option. The Company’s investment commitment to the joint venture is approximately $38.6 million and earns a weighted average return rate of approximately 11.0% per annum. As of June 30, 2017, the Company had contributed approximately $10.6 million to the joint venture. The Company has concluded it does not control the joint venture and accounts for it under the equity method of accounting.
As of June 30, 2017 and December 31, 2016, the Company had deferred fees of $10.3 million and $9.5 million, respectively, which will be recognized through earnings over the weighted average life of the related properties, upon the disposition of the properties to a third party, or upon completion of certain development obligations.
The Company recognized management fees of $3.3 million and $2.6 million for the three months ended June 30, 2017 and 2016, respectively, and $5.9 million and $5.4 million for the six months ended June 30, 2017 and 2016, respectively, for our management of the communities held by the joint ventures and partnerships. The management fees are included in Joint venture management and other fees on the Consolidated Statements of Operations.
The Company may, in the future, make additional capital contributions to certain of our joint ventures and partnerships should additional capital contributions be necessary to fund acquisitions or operations.
We evaluate our investments in unconsolidated joint ventures and partnerships when events or changes in circumstances indicate that there may be an other-than-temporary decline in value. We consider various factors to determine if a decrease in the value of the investment is other-than-temporary. The Company did not recognize any other-than-temporary decreases in the value of its investments in unconsolidated joint ventures or partnerships during the three and six months ended June 30, 2017 and 2016.
Combined summary balance sheets relating to the unconsolidated joint ventures and partnerships (not just our proportionate share) are presented below as of June 30, 2017 and December 31, 2016 ( dollars in thousands ):
June 30,
December 31,
2017
2016
Total real estate, net
$
2,912,814
$
2,901,067
Cash and cash equivalents
33,523
32,503
Other assets
21,295
19,047
Total assets
$
2,967,632
$
2,952,617
Amount due to/(from) UDR
$
1,530
$
521
Third party debt, net
1,837,639
1,794,379
Accounts payable and accrued liabilities
66,197
66,931
Total liabilities
$
1,905,366
$
1,861,831
Total equity
$
1,062,266
$
1,091,326
Combined summary financial information relating to the unconsolidated joint ventures ’ and partnerships ’ operations (not just our proportionate share) is presented below for the three and six months ended June 30, 2017 and 2016 ( dollars in thousands ) :
Three Months Ended
Six Months Ended
June 30,
June 30,
2017
2016
2017
2016
Total revenues
$
61,175
$
58,153
$
119,699
$
113,190
Property operating expenses
(22,836)
(22,981)
(44,670)
(46,394)
Real estate depreciation and amortization
(24,785)
(21,770)
(48,117)
(40,713)
Operating income/(loss)
13,554
13,402
26,912
26,083
Interest expense
(18,949)
(17,005)
(36,640)
(33,184)
Other income/(expense)
—
(2)
—
(4)
Net income/(loss)
$
(5,395)
$
(3,605)
$
(9,728)
$
(7,105)</t>
  </si>
  <si>
    <t>Secured and Unsecured Debt, Net</t>
  </si>
  <si>
    <t>SECURED AND UNSECURED DEBT, NET</t>
  </si>
  <si>
    <t>6. SECURED AND UNSECURED DEBT, NET
The following is a summary of our secured and unsecured debt at June 30, 2017 and December 31, 2016 ( dollars in thousands ):
Principal Outstanding
As of June 30, 2017
Weighted
Weighted
Average
Average
Number of
June 30,
December 31,
Interest
Years to
Communities
2017
2016
Rate
Maturity
Encumbered
Secured Debt:
Fixed Rate Debt
Mortgage notes payable (a)
$
399,315
$
402,996
4.04
%
5.8
7
Fannie Mae credit facilities (b)
285,836
355,836
4.86
%
2.5
8
Deferred financing costs
(1,934)
(2,681)
Total fixed rate secured debt, net
683,217
756,151
4.39
%
4.4
15
Variable Rate Debt
Tax-exempt secured notes payable (c)
94,700
94,700
1.54
%
5.7
2
Fannie Mae credit facilities (b)
29,034
280,946
2.61
%
1.4
1
Deferred financing costs
(304)
(939)
Total variable rate secured debt, net
123,430
374,707
1.79
%
4.7
3
Total Secured Debt, net
806,647
1,130,858
3.99
%
4.5
18
Unsecured Debt:
Variable Rate Debt
Borrowings outstanding under unsecured credit facility due January 2020 (d) (i)
—
—
—
%
2.6
Borrowings outstanding under unsecured commercial paper program due July 2017 (e) (i)
240,000
—
1.49
%
0.1
Borrowings outstanding under unsecured working capital credit facility due January 2019 (f)
40,058
21,350
2.12
%
1.5
Term Loan Facility due January 2021 (d) (i)
35,000
35,000
2.00
%
3.6
Fixed Rate Debt
4.25% Medium-Term Notes due June 2018 (net of discounts of $394 and $608, respectively) (i)
299,606
299,392
4.25
%
0.9
3.70% Medium-Term Notes due October 2020 (net of discounts of $26 and $30, respectively) (i)
299,974
299,970
3.70
%
3.3
1.98% Term Loan Facility due January 2021 (d) (i)
315,000
315,000
1.98
%
3.6
4.63% Medium-Term Notes due January 2022 (net of discounts of $1,625 and $1,805, respectively) (i)
398,375
398,195
4.63
%
4.5
3.75% Medium-Term Notes due July 2024 (net of discounts of $730 and $782, respectively) (i)
299,270
299,218
3.75
%
7.0
8.50% Debentures due September 2024
15,644
15,644
8.50
%
7.2
4.00% Medium-Term Notes due October 2025 (net of discounts of $568 and $602, respectively) (g) (i)
299,432
299,398
4.00
%
8.3
2.95% Medium-Term Notes due September 2026 (i)
300,000
300,000
2.95
%
9.2
3.50% Medium-Term Notes due July 2027 (net of discounts of $705 and $0, respectively) (h) (i)
299,295
—
3.50
%
10.0
Other
20
21
Deferred financing costs
(13,673)
(12,568)
Total Unsecured Debt, net
2,828,001
2,270,620
3.49
%
5.2
Total Debt, net
$
3,634,648
$
3,401,478
3.67
%
5.1
For purposes of classification of the above table, variable rate debt with a derivative financial instrument designated as a cash flow hedge is deemed as fixed rate debt due to the Company having effectively established a fixed interest rate for the underlying debt instrument.
Our secured debt instruments generally feature either monthly interest and principal or monthly interest-only payments with balloon payments due at maturity. As of June 30, 2017, secured debt encumbered $1.7 billion or 16.9% of UDR’s total real estate owned based upon gross book value ($8.2 billion or 83.1% of UDR’s real estate owned based on gross book value is unencumbered).
(a) At June 30, 2017, fixed rate mortgage notes payable are generally due in monthly installments of principal and interest and mature at various dates from May 2019 through November 2026 and carry interest rates ranging from 3.15% to 5.86%.
The Company will from time to time acquire properties subject to fixed rate debt instruments. In those situations, the Company records the debt at its estimated fair value and amortizes any difference between the fair value and par value to interest expense over the life of the underlying debt instrument.
During the three months ended June 30, 2017 and 2016, the Company had $0.7 million and $0.7 million, respectively, and during the six months ended June 30, 2017 and 2016, the Company had $1.5 million and $ 1.5 million, respectively, of amortization of the fair market adjustment of debt assumed in the acquisition of properties,which was included in Interest expense on the Consolidated Statements of Operations. The unamortized fair market adjustment was a net premium of $9.7 million and $11.2 million at June 30, 2017 and December 31, 2016, respectively.
(b) UDR had two secured credit facilities with Fannie Mae with an aggregate commitment of $314.9 million at June 30, 2017. The Fannie Mae credit facilities mature at various dates from December 201 8 through July 2020 and bear interest at floating and fixed rates. At June 30, 2017, $285.8 million of the outstanding balance was fixed and had a weighted average interest rate of 4.86% and the remaining balance of $29.0 million had a weighted average variable interest rate of 2.61%.
During the six months ended June 30, 2017, the Company prepaid $275.3 million of its secured credit facilities with borrowings under the Company’s unsecured commercial paper program and proceeds from the issuance of senior unsecured medium-term notes. The Company incurred prepayment costs of $4.3 million and $5.8 million during the three and six months ended June 30, 2017, respectively, which were included in Interest expense on the Consolidated Statements of Operations.
Further information related to these credit facilities is as follows (dollars in thousands) :
June 30,
December 31,
2017
2016
Borrowings outstanding
$
314,870
$
636,782
Weighted average borrowings during the period ended
518,437
737,802
Maximum daily borrowings during the period ended
636,782
813,544
Weighted average interest rate during the period ended
4.1
%
3.9
%
Weighted average interest rate at the end of the period
4.7
%
3.8
%
(c) The variable rate mortgage notes payable that secure tax-exempt housing bond issues mature in August 2019 and March 2032. Interest on these notes is payable in monthly installments. The variable rate mortgage notes have interest rates ranging from 1.52% to 1.54% as of June 30, 2017.
(d) The Company has a $1.1 billion unsecured revolving credit facility (the “Revolving Credit Facility”) and a $350.0 million unsecured term loan facility (the “Term Loan Facility”). The credit agreement for these facilities (the "Credit Agreement") allows the total commitments under the Revolving Credit Facility and the total borrowings under the Term Loan Facility to be increased to an aggregate maximum amount of up to $2.0 billion, subject to certain conditions, including obtaining commitments from any one or more lenders. The Revolving Credit Facility has a scheduled maturity date of January 31, 2020, with two six-month extension options, subject to certain conditions. The Term Loan Facility has a scheduled maturity date of January 29, 2021.
Based on the Company’s current credit rating, the Revolving Credit Facility has an interest rate equal to LIBOR plus a margin of 90 basis points and a facility fee of 15 basis points, and the Term Loan Facility has an interest rate equal to LIBOR plus a margin of 95 basis points. Depending on the Company’s credit rating, the margin under the Revolving Credit Facility ranges from 85 to 155 basis points, the facility fee ranges from 12.5 to 30 basis points, and the margin under the Term Loan Facility ranges from 90 to 175 basis points.
The Credit Agreement contains customary representations and warranties and financial and other affirmative and negative covenants. The Credit Agreement also includes customary events of default, in certain cases subject to customary periods to cure. The occurrence of an event of default, following the applicable cure period, would permit the lenders to, among other things, declare the unpaid principal, accrued and unpaid interest and all other amounts payable under the Credit Agreement to be immediately due and payable.
The following is a summary of short-term bank borrowings under the Revolving Credit Facility at June 30, 2017 and December 31, 2016 (dollars in thousands):
June 30,
December 31,
2017
2016
Total revolving credit facility
$
1,100,000
$
1,100,000
Borrowings outstanding at end of period (1)
—
—
Weighted average daily borrowings during the period ended
4,586
161,505
Maximum daily borrowings during the period ended
120,000
340,000
Weighted average interest rate during the period ended
1.6
%
1.4
%
Interest rate at end of the period
—
%
—
%
(1)
Excludes $3.3 million and $2.9 million of letters of credit at June 30, 2017 and December 31, 2016, respectively.
(e) On January 23, 2017, the Company entered into an unsecured commercial paper program. Under the terms of the program, the Company may issue unsecured commercial paper up to a maximum aggregate amount outstanding of $500 million. The notes are sold under customary terms in the United States commercial paper market and rank pari passu with all of the Company’s other unsecured indebtedness. The notes are fully and unconditionally guaranteed by the Operating Partnership.
The following is a summary of short-term bank borrowings under the unsecured commercial paper program at June 30, 2017 and December 31, 2016 (dollars in thousands):
June 30,
December 31,
2017
2016
Total unsecured commercial paper program
$
500,000
$
—
Borrowings outstanding at end of period
240,000
—
Weighted average daily borrowings during the period ended
186,743
—
Maximum daily borrowings during the period ended
340,000
—
Weighted average interest rate during the period ended
1.3
%
—
%
Interest rate at end of the period
1.5
%
—
%
(f) The Company has a working capital credit facility, which provides for a $75 million unsecured revolving credit facility (the “Working Capital Credit Facility”) with a scheduled maturity date of January 1, 2019. Based on the Company’s current credit rating, the Working Capital Credit Facility has an interest rate equal to LIBOR plus a margin of 90 basis points. Depending on the Company’s credit rating, the margin ranges from 85 to 155 basis points.
The following is a summary of short-term bank borrowings under the Working Capital Credit Facility at June 30, 2017 and December 31, 2016 (dollars in thousands):
June 30,
December 31,
2017
2016
Total working capital credit facility
$
75,000
$
75,000
Borrowings outstanding at end of period
40,058
21,350
Weighted average daily borrowings during the period ended
24,809
21,936
Maximum daily borrowings during the period ended
67,799
69,633
Weighted average interest rate during the period ended
1.8
%
1.4
%
Interest rate at end of the period
2.1
%
1.7
%
(g) The Company previously entered into forward starting interest rate swaps to hedge against interest rate risk on $200 million of this debt. The all-in weighted average interest rate, inclusive of the impact of these interest rate swaps, was 4.55%.
(h) On June 16, 2017, the Company issued $300 million of 3.50% senior unsecured medium-term notes due July 1, 2027. Interest is payable semi-annually in arrears on January 1 and July 1 of each year, beginning on January 1, 2018. The notes were priced at 99.764% of the prinicipal amount at issuance. The Company used the net proceeds for the repayment of outstanding indebtedness and for general corporate purposes.
(i) The Operating Partnership is a guarantor of this debt.
The aggregate maturities, including amortizing principal payments of unsecured and secured debt, of total debt for the next ten calendar years subsequent to June 30, 2017 are as follows (dollars in thousands):
Total Fixed
Total Variable
Total
Total
Total
Year
Secured Debt
Secured Debt
Secured Debt
Unsecured Debt
Debt
2017
$
2,228
$
—
$
2,228
$
240,000
$
242,228
2018
4,636
29,034
33,670
300,000
333,670
2019
249,395
67,700
317,095
40,058
357,153
2020
198,076
—
198,076
300,000
498,076
2021
1,117
—
1,117
350,000
351,117
2022
1,157
—
1,157
400,000
401,157
2023
41,245
—
41,245
—
41,245
2024
—
—
—
315,644
315,644
2025
127,600
—
127,600
300,000
427,600
2026
50,000
—
50,000
300,000
350,000
Thereafter
—
27,000
27,000
300,000
327,000
Subtotal
675,454
123,734
799,188
2,845,702
3,644,890
Non-cash (a)
7,763
(304)
7,459
(17,701)
(10,242)
Total
$
683,217
$
123,430
$
806,647
$
2,828,001
$
3,634,648
(a)
Includes the unamortized balance of fair market value adjustments, premiums/discounts and deferred financing costs. For the three months ended June 30, 2017 and 2016, the Company amortized $1.1 million and $1.2 million, respectively, of deferred financing costs into Interest expense. For the six months ended June 30, 2017 and 2016, the Company amortized $2.1 million and $ 2.4 million, respectively, of deferred financing costs into Interest expense.
We were in compliance with the covenants of our debt instruments at June 30, 2017.</t>
  </si>
  <si>
    <t>Income/(Loss) Per Share</t>
  </si>
  <si>
    <t>INCOME/(LOSS) PER SHARE</t>
  </si>
  <si>
    <t>7. INCOME/(LOSS) PER SHARE
The following table sets forth the computation of basic and diluted income/(loss) per share for the periods presented (dollars and shares in thousands, except per share data):
Three Months Ended
Six Months Ended
June 30,
June 30,
2017
2016
2017
2016
Numerator for income/(loss) per share:
Income/(loss) from continuing operations
$
11,062
$
12,249
$
37,326
$
20,783
Gain/(loss) on sale of real estate owned, net of tax
—
7,315
2,132
10,385
Net (income)/loss attributable to redeemable noncontrolling interests in the Operating Partnership and DownREIT Partnership
(854)
(1,610)
(3,192)
(2,515)
Net (income)/loss attributable to noncontrolling interests
(51)
(8)
(142)
(314)
Net income/(loss) attributable to UDR, Inc.
10,157
17,946
36,124
28,339
Distributions to preferred stockholders — Series E (Convertible)
(929)
(929)
(1,858)
(1,858)
Income/(loss) attributable to common stockholders - basic and diluted
$
9,228
$
17,017
$
34,266
$
26,481
Denominator for income/(loss) per share:
Weighted average common shares outstanding
267,495
267,113
267,449
265,234
Non-vested restricted stock awards
(523)
(845)
(568)
(872)
Denominator for basic income/(loss) per share
266,972
266,268
266,881
264,362
Incremental shares issuable from assumed conversion of stock options, unvested LTIP Units and unvested restricted stock
1,887
1,906
1,861
1,865
Denominator for diluted income/(loss) per share
268,859
268,174
268,742
266,227
Income/(loss) per weighted average common share:
Basic
$
0.03
$
0.06
$
0.13
$
0.10
Diluted
$
0.03
$
0.06
$
0.13
$
0.10
Basic income/(loss) per common share is computed based upon the weighted average number of common shares outstanding. Diluted income/(loss) per common share is computed based upon the weighted average number of common shares outstanding plus the common shares issuable from the assumed conversion of the OP Units and DownREIT Units, convertible preferred stock, stock options, unvested long-term incentive plan units ("LTIP Units") and unvested restricted stock. Only those instruments having a dilutive impact on our basic income/(loss) per share are included in diluted income/(loss) per share during the periods. For the three and six months ended June 30, 2017 and 2016, the effect of the conversion of the OP Units, DownREIT Units and convertible preferred stock was not dilutive and therefore not included in the above calculation.
The following table sets forth the additional shares of common stock outstanding by equity instrument if converted to common stock for each of the three and six months ended June 30, 2017 and 2016 (shares in thousands) :
Three Months Ended
Six Months Ended
June 30,
June 30,
2017
2016
2017
2016
OP/DownREIT Units
24,864
25,190
24,913
25,191
Convertible preferred stock
3,028
3,028
3,028
3,028
Stock options, unvested LTIP Units and unvested restricted stock
1,887
1,906
1,861
1,865</t>
  </si>
  <si>
    <t>Noncontrolling Interests</t>
  </si>
  <si>
    <t>NONCONTROLLING INTERESTS</t>
  </si>
  <si>
    <t>8. NONCONTROLLING INTERESTS
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ttribut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DownREIT Units outside of permanent equity and reports the OP Units/DownREIT Units at their redemption value using the Company’s stock price at each balance sheet date.
The following table sets forth redeemable noncontrolling interests in the Operating Partnership and DownREIT Partnership for the following period ( dollars in thousands ):
Redeemable noncontrolling interests in the Operating Partnership and DownREIT Partnership, December 31, 2016
$
909,482
Mark-to-market adjustment to redeemable noncontrolling interests in the Operating Partnership and DownREIT Partnership
74,616
Conversion of OP Units/DownREIT Units to Common Stock
(6,135)
Net income/(loss) attributable to redeemable noncontrolling interests in the Operating Partnership and DownREIT Partnership
3,192
Distributions to redeemable noncontrolling interests in the Operating Partnership and DownREIT Partnership
(15,796)
Vesting of Long-Term Incentive Plan Units
2,317
Allocation of other comprehensive income/(loss)
121
Redeemable noncontrolling interests in the Operating Partnership and DownREIT Partnership, June 30, 2017
$
967,797
Noncontrolling Interests
Noncontrolling interests represent interests of unrelated partners and unvested LTIP Units in certain consolidated affiliates, and is presented as part of equity in the Consolidated Balance Sheets since these interests are not redeemable. Net (income)/loss attributable to noncontrolling interests was $(0.1) million and less than $(0.1) million during the three months ended June 30, 2017 and 2016, respectively, and $(0.1) million and $(0.3) million during the six months ended June 30, 2017 and 2016, respectively.
The Company grants LTIP Units to certain employees and non-employee directors. The LTIP Units represent an ownership interest in the Operating Partnership and have vesting terms of between one and three years, specific to the individual grants.
Noncontrolling interests related to long-term incentive plan units represent the unvested LTIP Units of these employees and non-employee directors in the Operating Partnership. The net income/(loss) allocated to the unvested LTIP Units is included in Net (income)/loss attributable to noncontrolling interests on the Consolidated Statements of Operations.</t>
  </si>
  <si>
    <t>Fair Value of Derivatives and Financial Instruments</t>
  </si>
  <si>
    <t>FAIR VALUE OF DERIVATIVES AND FINANCIAL INSTRUMENTS</t>
  </si>
  <si>
    <t>9. FAIR VALUE OF DERIVATIVES AND FINANCIAL INSTRUMENTS
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estimated fair values of the Company’s financial instruments either recorded or disclosed on a recurring basis as of June 30, 2017 and December 31, 2016 are summarized as follows (dollars in thousands) :
Fair Value at June 30, 2017, Using
Total
Quoted
Carrying
Prices in
Amount in
Active
Statement of
Markets
Significant
Financial
Fair Value
for Identical
Other
Significant
Position at
Estimate at
Assets or
Observable
Unobservable
June 30,
June 30,
Liabilities
Inputs
Inputs
2017
2017
(Level 1)
(Level 2)
(Level 3)
Description:
Notes receivable (a)
$
17,290
$
17,286
$
—
$
—
$
17,286
Derivatives - Interest rate contracts (b)
4,377
4,377
—
4,377
—
Total assets
$
21,667
$
21,663
$
—
$
4,377
$
17,286
Secured debt instruments - fixed rate: (c)
Mortgage notes payable
$
399,315
$
396,828
$
—
$
—
$
396,828
Fannie Mae credit facilities
285,836
292,860
—
—
292,860
Secured debt instruments - variable rate: (c)
Tax-exempt secured notes payable
94,700
94,700
—
—
94,700
Fannie Mae credit facilities
29,034
29,034
—
—
29,034
Unsecured debt instruments: (c)
Working capital credit facility
40,058
40,058
—
—
40,058
Commercial paper program
240,000
240,000
—
—
240,000
Unsecured notes
2,561,616
2,611,612
—
—
2,611,612
Total liabilities
$
3,650,559
$
3,705,092
$
—
$
—
$
3,705,092
Redeemable noncontrolling interests in the Operating Partnership and DownREIT Partnership (d)
$
967,797
$
967,797
$
—
$
967,797
$
—
Fair Value at December 31, 2016, Using
Total
Quoted
Carrying
Prices in
Amount in
Active
Statement of
Markets
Significant
Financial
Fair Value
for Identical
Other
Significant
Position at
Estimate at
Assets or
Observable
Unobservable
December 31,
December 31,
Liabilities
Inputs
Inputs
2016
2016
(Level 1)
(Level 2)
(Level 3)
Description:
Notes receivable (a)
$
19,790
$
19,645
$
—
$
—
$
19,645
Derivatives - Interest rate contracts (b)
4,360
4,360
—
4,360
—
Total assets
$
24,150
$
24,005
$
—
$
4,360
$
19,645
Derivatives- Interest rate contracts (b)
$
413
$
413
$
—
$
413
$
—
Secured debt instruments - fixed rate: (c)
Mortgage notes payable
402,996
396,045
—
—
396,045
Fannie Mae credit facilities
355,836
365,693
—
—
365,693
Secured debt instruments - variable rate: (c)
Tax-exempt secured notes payable
94,700
94,700
—
—
94,700
Fannie Mae credit facilities
280,946
280,946
—
—
280,946
Unsecured debt instruments: (c)
Working capital credit facility
21,350
21,350
—
—
21,350
Unsecured notes
2,261,838
2,304,492
—
—
2,304,492
Total liabilities
$
3,418,079
$
3,463,639
$
—
$
413
$
3,463,226
Redeemable noncontrolling interests in the Operating Partnership and DownREIT Partnership (d)
$
909,482
$
909,482
$
—
$
909,482
$
—
(a)
See Note 2, Significant Accounting Policies .
(b)
See Note 10, Derivatives and Hedging Activity .
(c)
See Note 6, Secured Debt and Unsecured Debt, Net .
(d)
See Note 8, Noncontrolling Interests .
There were no transfers into or out of any of the levels of the fair value hierarchy during the six months ended June 30, 2017.
Financial Instruments Carried at Fair Valu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17 and December 31, 2016,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 conjunction with the FASB’s fair value measurement guidance, the Company made an accounting policy election to measure the credit risk of its derivative financial instruments that are subject to master netting agreements on a net basis by counterparty portfolio.
Redeemable noncontrolling interests in the Operating Partnership and DownREIT Partnership have a redemption feature and are marked to their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erating Partnership and DownREIT Partnership are classified as Level 2.
Financial Instruments Not Carried at Fair Value
At June 30, 2017 and December 31, 2016,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necessarily indicative of the amounts the Company would realize on the disposition of the financial instruments. The use of different market assumptions or estimation methodologies may have a material effect on the estimated fair value amounts.
We estimate the fair value of our notes receivable and debt instruments by discounting the remaining cash flows of the debt instrument at a discount rate equal to the replacement market credit spread plus the corresponding treasury yields. Factors considered in determining a replacement market credit spread include general market conditions, borrower specific credit spreads, time remaining to maturity, loan-to-value ratios and collateral quality, where applicable (Level 3).
We record impairment losses on long-lived assets used in operations when events and circumstances indicate that the assets might be impaired and the undiscounted cash flows estimated to be generated by the future operation and disposition of those assets are less than the net book value of those assets. Our cash flow estimates are based upon historical results adjusted to reflect our best estimate of future market and operating conditions and our estimated holding periods. The net book value of impaired assets is reduced to fair value. Our estimates of fair value represent our best estimate based upon Level 3 inputs such as industry trends and reference to market rates and transactions.
We consider various factors to determine if a decrease in the value of our investment in and advances to unconsolidated joint ventures, net is other-than-temporary. These factors include, but are not limited to, age of the venture, our intent and ability to retain our investment in the entity, the financial condition and long-term prospects of the entity, and the relationships with the other joint venture partners and its lenders. Based on the significance of the unobservable inputs, we classify these fair value measurements within Level 3 of the valuation hierarchy. The Company did not incur any other-than-temporary decrease in the value of its investments in unconsolidated joint ventures during the three and six months ended June 30, 2017 and 2016.
After determining an other-than-temporary decrease in the value of an equity method investment has occurred, we estimate the fair value of our investment by estimating the proceeds we would receive upon a hypothetical liquidation of the investment at the date of measurement. Inputs reflect management’s best estimate of what market participants would use in pricing the investment giving consideration to the terms of the joint venture agreement and the estimated discounted future cash flows to be generated from the underlying joint venture assets. The inputs and assumptions utilized to estimate the future cash flows of the underlying assets are based upon the Company’s evaluation of the economy, market trends, operating results, and other factors, including judgments regarding costs to complete any construction activities, lease up and occupancy rates, rental rates, inflation rates, capitalization rates utilized to estimate the projected cash flows at the disposition, and discount rates.</t>
  </si>
  <si>
    <t>Derivatives and Hedging Activity</t>
  </si>
  <si>
    <t>DERIVATIVES AND HEDGING ACTIVITY</t>
  </si>
  <si>
    <t>10. DERIVATIVES AND HEDGING ACTIVITY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loss), net in the Consolidated Balance Sheets and is subsequently reclassified into earnings in the period that the hedged forecasted transaction affects earnings. During the three months ended June 30, 2017 and 2016, such derivatives were used to hedge the variable cash flows associated with existing variable-rate debt. The ineffective portion of the change in fair value of the derivatives is recognized directly in earnings. During the three and six months ended June 30, 2017, the Company recognized a loss of $0.1 million reclassified from Accumulated OCI to Interest expense due to the de-designation of cash flow hedges and recorded no other ineffectiveness to earnings. During the three and six months ended June 30, 2016, the Company recorded no ineffectiveness to earnings.
Amounts reported in Accumulated other comprehensive income/(loss), net in the Consolidated Balance Sheets related to derivatives that will be reclassified to interest expense as interest payments are made on the Company’s variable-rate debt. Through June 30, 2018, the Company estimates that an additional $0.1 million will be reclassified as an increase to interest expense.
As of June 30, 2017, the Company had the following outstanding interest rate derivatives that were designated as cash flow hedges of interest rate risk ( dollars in thousands ):
Number of
Product
Instruments
Notional
Interest rate swaps
4
$
315,000
Interest rate caps
1
$
65,197
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nd resulted in a loss of less than $0.1 million for the three and six months ended June 30, 2017 and 2016.
As of June 30, 2017, the Company had the following outstanding derivatives that were not designated as hedges in qualifying hedging relationships ( dollars in thousands ):
Number of
Product
Instruments
Notional
Interest rate caps
3
$
271,076
Tabular Disclosure of Fair Values of Derivative Instruments on the Consolidated Balance Sheet
The table below presents the fair value of the Company’s derivative financial instruments as well as their classification on the Consolidated Balance Sheets as of June 30, 2017 and December 31, 2016 ( dollars in thousands ):
Asset Derivatives
Liability Derivatives
(included in Other assets )
(included in Other liabilities )
Fair Value at:
Fair Value at:
June 30,
December 31,
June 30,
December 31,
2017
2016
2017
2016
Derivatives designated as hedging instruments:
Interest rate products
$
4,377
$
4,359
$
—
$
413
Derivatives not designated as hedging instruments:
Interest rate products
$
—
$
1
$
—
$
—
Tabular Disclosure of the Effect of Derivative Instruments on the Consolidated Statements of Operations
The tables below present the effect of the Company’s derivative financial instruments on the Consolidated Statements of Operations for the three and six months ended June 30, 2017 and 2016 ( dollars in thousands ):
Gain/(Loss) Recognized in
Gain/(Loss) Reclassified
Interest expense
Unrealized holding gain/(loss)
from Accumulated OCI into
(Ineffective Portion and
Recognized in OCI
Interest expense
Amount Excluded from
(Effective Portion)
(Effective Portion)
Effectiveness Testing)
Derivatives in Cash Flow Hedging Relationships
2017
2016
2017
2016
2017
2016
Three Months Ended June 30,
Interest rate products
$
(507)
$
(1,963)
$
(308)
$
(943)
$
(82)
$
—
Six Months Ended June 30,
Interest rate products
$
126
$
(2,774)
$
(1,073)
$
(1,878)
$
(136)
$
—
Gain/(Loss) Recognized in
Interest income and other income/(expense), net
Derivatives Not Designated as Hedging Instruments
2017
2016
Three Months Ended June 30,
Interest rate products
$
—
$
(3)
Six Months Ended June 30,
Interest rate products
$
(1)
$
(3)
Credit-risk-related Contingent Features
The Company has agreements with some of its derivative counterparties that contain a provision where (1) if the Company defaults on any of its indebtedness, including default where repayment of the indebtedness has not been accelerated by the lender, then the Company could also be declared in default on its derivative obligations; or (2) the Company could be declared in default on its derivative obligations if repayment of the underlying indebtedness is accelerated by the lender due to the Company’s default on the indebtedness.
Certain of the Company’s agreements with its derivative counterparties contain provisions where, if there is a change in the Company’s financial condition that materially changes the Company’s creditworthiness in an adverse manner, the Company may be required to fully collateralize its obligations under the derivative instrument. At June 30, 2017 and December 31, 2016, no cash collateral was posted or required to be posted by the Company or by a counterparty.
The Company also has an agreement with a derivative counterparty that incorporates the loan and financial covenant provisions of the Company’s indebtedness with a lender affiliate of the derivative counterparty. Failure to comply with these covenant provisions would result in the Company being in default on any derivative instrument obligations covered by the applicable agreement.
The Company has certain agreements with some of its derivative counterparties that contain a provision where, in the event of default by the Company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agreement, the failure to comply with or perform under the derivative agreement, bankruptcy, a merger without assumption of the derivative agreement, or in a merger, a surviving entity’s creditworthiness is materially weaker than the original party to the derivative agreement.
As of June 30, 2017, the fair value of derivatives was in a net asset position, which includes accrued interest but excludes any adjustment for nonperformance risk related to these agreements, of $4.4 million. As of June 30, 2017, the Company has not posted any collateral related to these agreements.
Tabular Disclosure of Offsetting Derivatives
The Company has elected not to offset derivative positions in the consolidated financial statements. The tables below present the effect on its financial position had the Company made the election to offset its derivative positions as of June 30, 2017 and December 31, 2016 (dollars in thousands):
Gross
Net Amounts of
Gross Amounts Not Offset
Amounts
Assets
in the Consolidated
Gross
Offset in the
Presented in the
Balance Sheet
Amounts of
Consolidated
Consolidated
Cash
Recognized
Balance
Balance Sheets
Financial
Collateral
Offsetting of Derivative Assets
Assets
Sheets
(a)
Instruments
Received
Net Amount
June 30, 2017
$
4,377
$
—
$
4,377
$
—
$
—
$
4,377
December 31, 2016
$
4,360
$
—
$
4,360
$
(221)
$
—
$
4,139
(a)
Amounts reconcile to the aggregate fair value of derivative assets in the “Tabular Disclosure of Fair Values of Derivative Instruments on the Consolidated Balance Sheets” located in this footnote.
Gross
Net Amounts of
Gross Amounts Not Offset
Amounts
Liabilities
in the Consolidated
Gross
Offset in the
Presented in the
Balance Sheet
Amounts of
Consolidated
Consolidated
Cash
Recognized
Balance
Balance Sheets
Financial
Collateral
Offsetting of Derivative Liabilities
Liabilities
Sheets
(a)
Instruments
Posted
Net Amount
June 30, 2017
$
—
$
—
$
—
$
—
$
—
$
—
December 31, 2016
$
413
$
—
$
413
$
(221)
$
—
$
192
(a)
Amounts reconcile to the aggregate fair value of derivative liabilities in the “Tabular Disclosure of Fair Values of Derivative Instruments on the Consolidated Balance Sheets” located in this footnote .</t>
  </si>
  <si>
    <t>Stock Based Compensation</t>
  </si>
  <si>
    <t>STOCK BASED COMPENSATION</t>
  </si>
  <si>
    <t>11. STOCK BASED COMPENSATION
The Company recognized stock based compensation expense, inclusive of awards granted to our independent directors, net of capitalization, of $3.4 million and $3.2 million during the three months ended June 30, 2017 and 2016, respectively, and $6.8 million and $7.1 million during the six months ended June 30, 2017 and 2016, respectively.</t>
  </si>
  <si>
    <t>Commitments and Contingencies</t>
  </si>
  <si>
    <t>COMMITMENTS AND CONTINGENCIES</t>
  </si>
  <si>
    <t>12. COMMITMENTS AND CONTINGENCIES
Commitments
Real Estate Under Development
The following summarizes the Company’s real estate commitments at June 30, 2017 ( dollars in thousands ):
Expected
Average
Number of
Costs Incurred to
Costs
Ownership
Properties
Date (a)
to Complete
Stake
Wholly-owned — under development
2
$
465,729
(b)
$
242,771
100
%
Wholly-owned — redevelopment
1
6,171
(b)
3,329
100
%
Joint ventures:
Unconsolidated joint ventures
5
430,918
52,257
(c)
50
%
Participating loan investments
1
93,984
(d)
—
—
%
Preferred equity investments
4
64,532
(e)
18,247
(f)
48
%
(g)
Other investments
1
10,560
27,999
(h)
—
%
Total
$
1,071,894
$
344,603
(a)
Represents 100% of project costs incurred as of June 30, 2017.
(b)
Costs incurred as of June 30, 2017 include $ 36.7 million and $ 2.2 million of accrued fixed assets for development and redevelopment, respectively.
(c)
Represents UDR’s proportionate share of expected remaining costs to complete the developments.
(d)
Represents the participating loan balance funded as of June 30, 2017.
(e)
Represents UDR’s investment in the West Coast Development Joint Ventures and 1532 Harrison for the properties under development as of June 30, 2017.
(f)
Represents UDR’s remaining commitment for 1532 Harrison.
(g)
Represents UDR’s average ownership stake in the West Coast Development Joint Ventures only and does not include UDR’s preferred equity interest in 1532 Harrison.
(h)
Represents UDR’s remaining commitment for The Portals.
Contingencies
Litigation and Legal Matters
The Company is subject to various legal proceedings and claims arising in the ordinary course of business. The Company cannot determine the ultimate liability with respect to such legal proceedings and claims at this time. The Company believes that such liability, to the extent not provided for through insurance or otherwise, will not have a material adverse effect on our financial condition, results of operations or cash flow.</t>
  </si>
  <si>
    <t>Reportable Segments</t>
  </si>
  <si>
    <t>REPORTABLE SEGMENTS</t>
  </si>
  <si>
    <t>13. REPORTABLE SEGMENTS
GAAP guidance requires that segment disclosures present the measure(s) used by the chief operating decision maker to decide how to allocate resources and for purposes of assessing such segments’ performance. UDR’s chief operating decision maker is comprised of several members of its executive management team who use several generally accepted industry financial measures to assess the performance of the business for our reportable operating segments.
UDR owns and operates multifamily apartment communities that generate rental and other property related income through the leasing of apartment homes to a diverse base of tenants. The primary financial measures for UDR’s apartment communities are rental income and net operating income (“NOI”). Rental income represents gross market rent less adjustments for concessions, vacancy loss and bad debt. NOI is defined as rental income less direct property rental expenses. Rental expenses include real estate taxes, insurance, personnel, utilities, repairs and maintenance, administrative and marketing. Excluded from NOI is property management expense, which is calculated as 2.75% of property revenue to cover the regional supervision and accounting costs related to consolidated property operations, and land rent. UDR’s chief operating decision maker utilizes NOI as the key measure of segment profit or loss.
UDR’s two reportable segments are Same-Store Communities and Non-Mature Communities/Other :
·
Same-Store Communities represent those communities acquired, developed, and stabilized prior to April 1, 2016 (for quarter-to-date comparison) and January 1, 2016 (for year-to-date comparison) and held as of June 30, 2017. A comparison of operating results from the prior year is meaningful as these communities were owned and had stabilized occupancy and operating expenses as of the beginning of the prior period, there is no plan to conduct substantial redevelopment activities, and the community is not held for disposition within the current year. A community is considered to have stabilized occupancy once it achieves 90% occupancy for at least three consecutive months.
·
Non-Mature Communities/Other represent those communities that do not meet the criteria to be included in Same-Store Communities , including, but not limited to, recently acquired, developed and redeveloped communities, and the non-apartment components of mixed use properties.
Management evaluates the performance of each of our apartment communities on a Same-Store Community and Non-Mature Community/Other basis, as well as individually and geographically. This is consistent with the aggregation criteria under GAAP as each of our apartment communities generally has similar economic characteristics, facilities, services, and tenants. Therefore, the Company’s reportable segments have been aggregated by geography in a manner identical to that which is provided to the chief operating decision maker.
All revenues are from external customers and no single tenant or related group of tenants contributed 10% or more of UDR’s total revenues during the three and six months ended June 30, 2017 and 2016.
The following table details rental income and NOI for UDR’s reportable segments for the three and six months ended June 30, 2017 and 2016, and reconciles NOI to Net Income/(Loss) Attributable to UDR, Inc. in the Consolidated Statements of Operations (dollars in thousands) :
Three Months Ended
Six Months Ended
June 30, (a)
June 30, (b)
2017
2016
2017
2016
Reportable apartment home segment rental income
Same-Store Communities
West Region
$
83,222
$
79,566
$
165,442
$
157,973
Mid-Atlantic Region
57,199
55,586
104,620
101,288
Northeast Region
37,732
36,749
75,653
73,209
Southeast Region
29,149
27,702
57,806
54,839
Southwest Region
10,685
10,237
21,365
20,363
Non-Mature Communities/Other
26,671
26,328
61,043
60,453
Total segment and consolidated rental income
$
244,658
$
236,168
$
485,929
$
468,125
Reportable apartment home segment NOI
Same-Store Communities
West Region
$
62,658
$
58,819
$
124,552
$
117,963
Mid-Atlantic Region
40,106
39,039
72,928
69,450
Northeast Region
27,151
26,983
54,052
53,343
Southeast Region
20,059
19,081
39,720
37,877
Southwest Region
6,613
6,344
13,293
12,676
Non-Mature Communities/Other
18,036
17,049
41,561
40,140
Total segment and consolidated NOI
174,623
167,315
346,106
331,449
Reconciling items:
Joint venture management and other fees
3,321
2,618
5,891
5,476
Property management
(6,728)
(6,494)
(13,363)
(12,873)
Other operating expenses
(2,369)
(1,892)
(4,060)
(3,644)
Real estate depreciation and amortization
(108,450)
(105,937)
(213,482)
(211,276)
General and administrative
(11,434)
(10,835)
(24,509)
(24,679)
Casualty-related (charges)/recoveries, net
(1,191)
(1,629)
(1,693)
(1,629)
Other depreciation and amortization
(1,567)
(1,486)
(3,175)
(3,039)
Income/(loss) from unconsolidated entities
(1,426)
325
9,772
1,004
Interest expense
(33,866)
(30,678)
(64,405)
(61,782)
Interest income and other income/(expense), net
515
540
942
971
Tax (provision)/benefit, net
(366)
402
(698)
805
Gain/(loss) on sale of real estate owned, net of tax
—
7,315
2,132
10,385
Net (income)/loss attributable to redeemable noncontrolling interests in the Operating Partnership and DownREIT Partnership
(854)
(1,610)
(3,192)
(2,515)
Net (income)/loss attributable to noncontrolling interests
(51)
(8)
(142)
(314)
Net income/(loss) attributable to UDR, Inc.
$
10,157
$
17,946
$
36,124
$
28,339
(a)
Same-Store Community population consisted of 36,540 apartment homes.
(b)
Same-Store Community population consisted of 35,689 apartment homes.
The following table details the assets of UDR’s reportable segments as of June 30, 2017 and December 31, 2016 (dollars in thousands) :
June 30,
December 31,
2017
2016
Reportable apartment home segment assets:
Same-Store Communities:
West Region
$
2,954,555
$
2,938,073
Mid-Atlantic Region
2,434,358
2,427,948
Northeast Region
1,860,934
1,857,193
Southeast Region
752,902
746,762
Southwest Region
286,145
283,260
Non-Mature Communities/Other
1,600,026
1,362,517
Total segment assets
9,888,920
9,615,753
Accumulated depreciation
(3,132,031)
(2,923,625)
Total segment assets — net book value
6,756,889
6,692,128
Reconciling items:
Cash and cash equivalents
1,411
2,112
Restricted cash
19,602
19,994
Notes receivable, net
17,290
19,790
Investment in and advances to unconsolidated joint ventures, net
843,167
827,025
Other assets
129,575
118,535
Total consolidated assets
$
7,767,934
$
7,679,584
Capital expenditures related to our Same-Store Communities totaled $23.6 million and $23.6 million for the three months ended June 30, 2017 and 2016, respectively, and $38.9 million and $36.5 million for the six months ended June 30, 2017 and 2016, respectively. Capital expenditures related to our Non-Mature Communities/Other totaled $1.4 million and $2.3 million for the three months ended June 30, 2017 and 2016, respectively, and $2.2 million and $5.0 million for the six months ended June 30, 2017 and 2016, respectively.
Markets included in the above geographic segments are as follows:
i.
West Region — San Francisco, Orange County, Seattle, Los Angeles, Monterey Peninsula, Other Southern California and Portland
ii.
Mid-Atlantic Region — Metropolitan D.C., Richmond and Baltimore
iii.
Northeast Region — New York and Boston
iv.
Southeast Region — Orlando, Tampa, Nashville and Other Florida
v.
Southwest Region — Dallas and Austin</t>
  </si>
  <si>
    <t>Significant Accounting Policies (Policies)</t>
  </si>
  <si>
    <t>Recent Accounting Pronouncements</t>
  </si>
  <si>
    <t>Recent Accounting Pronouncements
In January 2017, the Financial Accounting Standards Board ("FASB") issued Accounting Standards Update ("ASU") 2017‑01, Business Combinations (Topic 805), Clarifying the Definition of a Business. The ASU changes the definition of a business to assist entities with evaluating whether a set of transferred assets is a business. As a result, the accounting for acquisitions of real estate could be impacted. The updated standard will be effective for the Company on January 1, 2018; early adoption is permitted. The ASU will be applied prospectively to any transactions occurring within the period of adoption. The Company expects that the updated standard will result in fewer acquisitions of real estate meeting the definition of a business and fewer acquisition-related costs being expensed in the period incurred.
In November 2016, the FASB issued ASU 2016‑18, Statement of Cash Flows (Topic 230), Restricted Cash . The ASU addresses the presentation of restricted cash and restricted cash equivalents in the statement of cash flows. The updated standard will be effective for the Company on January 1, 2018 and must be applied retrospectively to all periods presented; early adoption is permitted. The Company does not expect the updated standard to have a material impact on the consolidated financial statements and related disclosures.
In August 2016, the FASB issued ASU 2016‑15, Statement of Cash Flows (Topic 230), Classification of Certain Cash Receipts and Cash Payments . The ASU addresses specific cash flow items with the objective of reducing existing diversity in practice, including the treatment of distributions received from equity method investees. The updated standard will be effective for the Company on January 1, 2018 and must be applied retrospectively to all periods presented; early adoption is permitted.
The Company elected to early adopt ASU 2016‑15 in 2016 and elected to classify distributions received from equity method investees using the cumulative earnings approach. No prior period amounts required adjustment as a result of the adoption.
In June 2016, the FASB issued ASU 2016‑13, Financial Instruments-Credit Losses (Topic 326), Measurement of Credit Losses on Financial Instruments .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The updated standard will be effective for the Company on January 1, 2020; early adoption is permitted on January 1, 2019. The Company is currently evaluating the effect that the updated standard will have on the consolidated financial statements and related disclosures.
In March 2016, the FASB issued ASU 2016‑09, Compensation-Stock Compensation (Topic 718), Improvements to Employee Share-Based Payment Accounting . The ASU aims to simplify the accounting for share-based payments by amending the accounting for forfeitures, statutory tax withholding requirements, classification in the statements of cash flow and income taxes. The updated standard was effective for the Company on January 1, 2017, at which time the Company prospectively began accounting for forfeitures as incurred and began applying the updated rules for statutory withholdings. As a result of adopting the ASU, the Company recorded a one-time adjustment for existing estimated forfeitures of $0.6 million as of January 1, 2017 to Distributions in Excess of Net Income on January 1, 2017.
In February 2016, the FASB issued ASU No. 2016‑02, Leases . The standard amends the existing lease accounting guidance and requires lessees to recognize a lease liability and a right-of-use asset for all leases (except for short-term leases that have a duration of one year or less) on their balance sheets. Lesse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Entities are required to use a modified retrospective approach for leases that exist or are entered into after the beginning of the earliest comparable period presented, with an option to elect certain transition relief. Full retrospective application is prohibited. The standard will be effective for the Company on January 1, 2019, with early adoption permitted. While the Company is currently evaluating the effect that the updated standard will have on our consolidated financial statements and related disclosures, we expect to recognize right-of-use assets and related lease liabilities on our consolidated balance sheets related to ground leases on any communities where we are the lessee.
In May 2014, the FASB issued ASU No. 2014‑09, Revenue from Contracts with Customers . The standard provides companies with a single model for use in accounting for revenue arising from contracts with customers and will replace most existing revenue recognition guidance in U.S. GAAP when it becomes effective, including industry-specific revenue guidance. The standard specifically excludes lease contracts. The ASU allows for the use of either the full or modified retrospective transition method and will be effective for the Company on January 1, 2018, at which time the Company expects to adopt the updated standard using the modified retrospective approach. However, as the majority of the Company’s revenue is from rental income related to leases, the Company does not expect the ASU to have a material impact on the consolidated financial statements and related disclosures.</t>
  </si>
  <si>
    <t>Principles of Consolidation</t>
  </si>
  <si>
    <t>Principles of Consolidation
The Company accounts for subsidiary partnerships, joint ventures and other similar entities in which it holds an ownership interest in accordance with the consolidation guidance.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t>
  </si>
  <si>
    <t>Discontinued operations</t>
  </si>
  <si>
    <t>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net of tax on the Consolidated Statements of Operations.</t>
  </si>
  <si>
    <t>Revenue and real estate sales gain recognition</t>
  </si>
  <si>
    <t>Revenue and Real Estate Sales Gain Recognition
Rental income related to leases is recognized on an accrual basis when due from residents and tenants in accordance with GAAP. Rental payments are generally due on a monthly basis and recognized when earned. The Company recognizes interest income, management and other fees and incentives when earned, and the amounts are fixed and determinable.
For sale transactions meeting the requirements for full accrual profit recognition, we remove the related assets and liabilities from our Consolidated Balance Sheets and record the gain or loss in the period the transaction closes. For sale transactions that do not meet the full accrual sale criteria due to our continuing involvement, we evaluate the nature of the continuing involvement and account for the transaction under an alternate method of accounting. Unless certain limited criteria are met, non-monetary transactions, including property exchanges, are accounted for at fair value.
Sales to entities in which we retain or otherwise own an interest are accounted for as partial sales. If all other requirements for recognizing profit under the full accrual method have been satisfied and no other forms of continuing involvement are present, we recognize profit proportionate to the outside interest of the buyer and defer the gain on the interest we retain. The Company recognizes any deferred gain when the property is sold to a third party. In transactions accounted for by us as partial sales, we determine if the buyer of the majority equity interest in the venture was provided a preference as to cash flows in either an operating or a capital waterfall. If a cash flow preference has been provided, we recognize profit only to the extent that proceeds from the sale of the majority equity interest exceed costs related to the entire property.</t>
  </si>
  <si>
    <t>Notes Receivable</t>
  </si>
  <si>
    <t>Notes Receivable
The following table summarizes our notes receivable, net as of June 30, 2017 and December 31, 2016 ( dollars in thousands):
Interest rate at
Balance Outstanding
June 30,
June 30,
December 31,
2017
2017
2016
Note due February 2020 (a)
10.00
%
$
12,994
$
12,994
Note due July 2017 (b)
—
%
—
2,500
Note due October 2020 (c)
8.00
%
1,296
1,296
Note due April 2021 (d)
10.00
%
3,000
3,000
Total notes receivable, net
$
17,290
$
19,790
(a)
The Company has a secured note receivable with an unaffiliated third party with an aggregate commitment of $13.0 million. Interest payments are due monthly. The note matures at the earliest of the following: (a) the closing of any private or public capital raising in the amount of $5.0 million or greater; (b) an acquisition; (c) acceleration in the event of default; or (d) the eighth anniversary of the date of the note (February 2020).
(b)
At December 31, 2016, the Company had a secured note receivable with an unaffiliated third party with an aggregate commitment of $2.5 million. The outstanding balance was paid in full during the six months ended June 30, 2017.
(c)
The Company has a secured note receivable with an unaffiliated third party with an aggregate commitment of $2.0 million, of which, $1.3 million has been funded. Interest payments are due when the loan matures. The note matures at the earliest of the following: (a) the closing of any private or public capital raising in the amount of $10.0 million or greater; (b) an acquisition; (c) acceleration in the event of default; or (d) the fifth anniversary of the date of the note (October 2020).
(d)
The Company has a secured note receivable with an unaffiliated third party with an aggregate commitment of $15.0 million, of which, $3.0 million has been funded. Interest payments are due monthly. The note matures at the earliest of the following: (a) the closing of any private or public capital raising in the amount of $25.0 million or greater; (b) an acquisition; (c) acceleration in the event of default; or (d) the fifth anniversary of the date of the note (April 2021).
The Company recognized $0.5 million and $0.5 million of interest income from notes receivable during the three months ended June 30, 2017 and 2016, respectively, and $0.9 million and $0.8 million during the six months ended June 30, 2017 and 2016, respectively, none of which was related party interest income. Interest income is included in Interest income and other income/(expense), net on the Consolidated Statements of Operations.</t>
  </si>
  <si>
    <t>Comprehensive Income/(Loss)</t>
  </si>
  <si>
    <t>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three and six months ended June 30, 2017 and 2016, the Company’s other comprehensive income/(loss) consisted of the gain/(loss) (effective portion)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on the Consolidated Statements of Operations. See Note 10, Derivatives and Hedging Activity, for further discussion. The allocation of other comprehensive income/(loss) to redeemable noncontrolling interests during the three months ended June 30, 2017 and 2016 was less than $(0.1) million and $(0.1) million, respectively, and during the six months ended June 30, 2017 and 2016 was $0.1 million and $(0.6) million, respectively.</t>
  </si>
  <si>
    <t>Income Taxes</t>
  </si>
  <si>
    <t>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 are generally the result of differing depreciable lives on capitalized assets and timing of expense recognition for certain accrued liabilities. As of June 30, 2017 and December 31, 2016, UDR’s net deferred tax asset was $0.3 million and $0.6 million, respectively.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its tax positions and evaluates them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UDR had no material unrecognized tax benefit, accrued interest or penalties at June 30, 2017. UDR and its subsidiaries are subject to federal income tax as well as income tax of various state and local jurisdictions. The tax years 2013 through 2016 remain open to examination by tax jurisdictions to which we are subject. When applicable, UDR recognizes interest and/or penalties related to uncertain tax positions in Tax (provision)/benefit, net on the Consolidated Statements of Operations.</t>
  </si>
  <si>
    <t>Significant Accounting Policies (Tables)</t>
  </si>
  <si>
    <t>Notes receivable</t>
  </si>
  <si>
    <t>The following table summarizes our notes receivable, net as of June 30, 2017 and December 31, 2016 ( dollars in thousands):
Interest rate at
Balance Outstanding
June 30,
June 30,
December 31,
2017
2017
2016
Note due February 2020 (a)
10.00
%
$
12,994
$
12,994
Note due July 2017 (b)
—
%
—
2,500
Note due October 2020 (c)
8.00
%
1,296
1,296
Note due April 2021 (d)
10.00
%
3,000
3,000
Total notes receivable, net
$
17,290
$
19,790
(a)
The Company has a secured note receivable with an unaffiliated third party with an aggregate commitment of $13.0 million. Interest payments are due monthly. The note matures at the earliest of the following: (a) the closing of any private or public capital raising in the amount of $5.0 million or greater; (b) an acquisition; (c) acceleration in the event of default; or (d) the eighth anniversary of the date of the note (February 2020).
(b)
At December 31, 2016, the Company had a secured note receivable with an unaffiliated third party with an aggregate commitment of $2.5 million. The outstanding balance was paid in full during the six months ended June 30, 2017.
(c)
The Company has a secured note receivable with an unaffiliated third party with an aggregate commitment of $2.0 million, of which, $1.3 million has been funded. Interest payments are due when the loan matures. The note matures at the earliest of the following: (a) the closing of any private or public capital raising in the amount of $10.0 million or greater; (b) an acquisition; (c) acceleration in the event of default; or (d) the fifth anniversary of the date of the note (October 2020).
(d)
The Company has a secured note receivable with an unaffiliated third party with an aggregate commitment of $15.0 million, of which, $3.0 million has been funded. Interest payments are due monthly. The note matures at the earliest of the following: (a) the closing of any private or public capital raising in the amount of $25.0 million or greater; (b) an acquisition; (c) acceleration in the event of default; or (d) the fifth anniversary of the date of the note (April 2021).</t>
  </si>
  <si>
    <t>Real Estate Owned (Tables)</t>
  </si>
  <si>
    <t>Summary of carrying amounts for real estate owned (at cost)</t>
  </si>
  <si>
    <t>The following table summarizes the carrying amounts for our real estate owned (at cost) as of June 30, 2017 and December 31, 2016 (dollars in thousands):
June 30,
December 31,
2017
2016
Land
$
1,788,391
$
1,801,576
Depreciable property — held and used:
Land improvements
183,796
178,701
Building, improvements, and furniture, fixtures and equipment
7,451,004
7,291,570
Under development:
Land and land improvements
111,028
111,028
Building, improvements, and furniture, fixtures and equipment
354,701
231,254
Real estate held for disposition:
Land and land improvements
—
1,104
Building, improvements, and furniture, fixtures and equipment
—
520
Real estate owned
9,888,920
9,615,753
Accumulated depreciation
(3,132,031)
(2,923,625)
Real estate owned, net
$
6,756,889
$
6,692,128</t>
  </si>
  <si>
    <t>Joint Ventures and Partnerships (Tables)</t>
  </si>
  <si>
    <t>Schedule of Equity Method Investments [Table Text Block]</t>
  </si>
  <si>
    <t>The following table summarizes the Company’s investment in and advances to unconsolidated joint ventures and partnerships, net, which are accounted for under the equity method of accounting as of June 30, 2017 and December 31, 2016 (dollars in thousands) :
Number of
Number of
Apartment
Properties
Homes
Investment at
UDR’s Ownership Interest
Location of
June 30,
June 30,
June 30,
December 31,
June 30,
December 31,
Joint Venture
Properties
2017
2017
2017
2016
2017
2016
Operating and development:
UDR/MetLife I
Los Angeles, CA
1
development community (a)
150
$
34,416
$
25,209
50.0
%
50.0
%
UDR/MetLife II (b)
Various
18
operating communities
4,059
309,586
311,282
50.0
%
50.0
%
Other UDR/MetLife Development Joint Ventures
Various
2
operating community;
1,437
142,363
160,979
50.6
%
50.6
%
3
development communities (a)
UDR/MetLife Vitruvian Park ®
Addison, TX
3
operating communities;
1,513
73,317
72,414
50.0
%
50.0
%
1
development community (a);
5
land parcels
UDR/KFH
Washington, D.C.
3
operating communities
660
10,991
12,835
30.0
%
30.0
%
Investment in and advances to unconsolidated joint ventures, net, before participating loan investment, preferred equity investments and other investments
$
570,673
$
582,719
Income from investments
Investment at
Three Months Ended
Six Months Ended
Years To
UDR
June 30,
December 31,
June 30,
June 30,
Location
Rate
Maturity
Commitment
2017
2016
2017
2016
2017
2016
Participating loan investment:
Steele Creek
Denver, CO
6.5
%
0.3
$
93,458
$
93,984
$
94,003
$
1,550
$
1,560
$
3,083
$
3,079
Preferred equity investments:
West Coast Development Joint Ventures (c)
Various
6.5
% (c)
N/A
—
161,552
150,303
773
1,409
13,539
3,198
1532 Harrison (d)
San Francisco, CA
11.0
%
5.0
24,645
6,398
—
2
—
2
—
Other investments:
The Portals (e)
Washington, DC
11.0
%
4.0
$
38,559
10,560
—
$
16
$
—
$
16
$
—
Total investment in and advances to unconsolidated joint ventures, net
$
843,167
$
827,025
(a)
The number of apartment homes for the communities under development presented in the table above is based on the projected number of total homes upon completion of development. As of June 30, 2017, 726 apartment homes had been completed in Other UDR/MetLife Development Joint Ventures, and no apartment homes had been completed in UDR/MetLife I or in UDR/MetLife Vitruvian Park ® .
(b)
In September 2015, the 717 Olympic community, which is owned by the UDR/MetLife II joint venture, experienced extensive water damage due to a ruptured water pipe. For the six months ended June 30, 2017 and 2016, the Company recorded casualty-related charges/(recoveries) of $0.9 million and $(1.1) million, respectively, representing its proportionate share of the total charges/(recoveries) recognized.
(c)
In May 2015, the Company entered into a joint venture agreement with an unaffiliated joint venture partner and agreed to pay $136.3 million for a 48% ownership interest in a portfolio of five communities that were under construction. The communities are located in three of the Company’s core, coastal markets: Seattle, Washington, Los Angeles and Orange County, California. UDR earns a 6.5% preferred return on its investment through each individual community’s date of stabilization, defined as when a community reaches 80% occupancy for 90 consecutive days, while the joint venture partner is allocated all operating income and expense during the pre-stabilization period. Upon stabilization, income and expense are shared based on each partner’s ownership percentage and the Company no longer receives a 6.5% preferred return on its investment in the stabilized community. The Company serves as property manager and earns a management fee during the lease-up phase and subsequent operation of each of the communities. The unaffiliated joint venture partner is the general partner of the joint venture and the developer of the communities.
At inception of the agreement, the Company had a fixed-price option to acquire the remaining interest in each community beginning one year after completion. If the options are exercised for all five communities, the Company’s total purchase price will be $597.4 million. In the event the Company does not exercise its options to purchase at least two communities, the unaffiliated joint venture partner will be entitled to earn a contingent disposition fee equal to a 6.5% return on its implied equity in the communities not acquired. The unaffiliated joint venture partner is providing certain guaranties and there are construction loans on all five communities.
During the six months ended June 30, 2017, the Company exercised its fixed-price option to purchase the joint venture partner’s ownership interest in one of the five communities, a 244 home operating community in Seattle, Washington, thereby increasing its ownership interest from 49% to 100%, for a cash purchase price of approximately $66.0 million. As a result, the Company consolidated the operating community and it is no longer accounted for as a preferred equity investment in an unconsolidated joint venture (see Note 3, Real Estate Owned ). As a result of the consolidation, the Company recorded a gain on consolidation of $12.2 million, which is included in Income/(loss) from unconsolidated entities on the Consolidated Statements of Operations.
As of June 30, 2017, construction was completed on three of the four remaining communities. Two of the four remaining communities had achieved stabilization. The other two completed communities have not achieved stabilization and the Company continues to receive a 6.5% preferred return on its investment in those communities.
In March 2017 and May 2017, the Company entered into two additional joint venture agreements with the unaffiliated joint venture partner and agreed to pay $15.5 million for a 49% ownership interest in a 155 home community that is currently under construction in Seattle, Washington and $16.1 million for a 49% ownership interest in a 276 home community that is currently under construction in Hillsboro, Oregon (together with the May 2015 joint venture described above, the “West Coast Development Joint Ventures”). Consistent with the terms of the May 2015 joint venture agreement, UDR earns a 6.5% preferred return on its investments through the communities’ date of stabilization, as defined above, while our joint venture partner is allocated all operating income and expense during the pre-stabilization period. Upon stabilization of the communities, income and expense will be shared based on each partner’s ownership percentage and the Company will no longer receive a 6.5% preferred return on its investment. The Company will serve as property manager and will earn a management fee during the lease-up phase and subsequent operation of the stabilized communities. The unaffiliated joint venture partner is the general partner and the developer of the communities. The Company has concluded it does not control the joint ventures and accounts for them under the equity method of accounting.
The Company has a fixed-price option to acquire the remaining interest in the communities beginning one year after completion for a total price of $61.3 million and $72.3 million, respectively. The unaffiliated joint venture partner is providing certain guaranties and there are construction loans on the communities.
The Company’s recorded equity investment in the West Coast Development Joint Ventures at June 30, 2017 and December 31, 2016 of $ 161.6 million and $1 50.3 million, respectively, is inclusive of outside basis costs and our accrued but unpaid preferred return.
(d)
In June 2017, the Company entered into a joint venture agreement with an unaffiliated joint venture partner to develop and operate a 136 apartment home community in San Francisco, California. The Company’s preferred equity investment of up to $24.6 million will earn a preferred return of 11.0% per annum. The unaffiliated joint venture partner is the managing member of the joint venture and the developer of the community. As of June 30, 2017, the Company had contributed approximately $6.4 million to the joint venture. The Company has concluded it does not control the joint venture and accounts for it under the equity method of accounting.
(e)
In May 2017, the Company entered into a joint venture agreement with an unaffiliated joint venture partner. The joint venture has made a mezzanine loan to a third-party developer of a 373 apartment home community in Washington, D.C. The unaffiliated joint venture partner is the managing member of the joint venture. The mezzanine loan is for up to $71.0 million at an interest rate of 13.5% per annum and carries a term of four years with one, 12-month extension option. The Company’s investment commitment to the joint venture is approximately $38.6 million and earns a weighted average return rate of approximately 11.0% per annum. As of June 30, 2017, the Company had contributed approximately $10.6 million to the joint venture. The Company has concluded it does not control the joint venture and accounts for it under the equity method of accounting.</t>
  </si>
  <si>
    <t>Combined Summary of Balance Sheets Relating to Unconsolidated Joint Ventures [Table Text Block]</t>
  </si>
  <si>
    <t>Combined summary balance sheets relating to the unconsolidated joint ventures and partnerships (not just our proportionate share) are presented below as of June 30, 2017 and December 31, 2016 ( dollars in thousands ):
June 30,
December 31,
2017
2016
Total real estate, net
$
2,912,814
$
2,901,067
Cash and cash equivalents
33,523
32,503
Other assets
21,295
19,047
Total assets
$
2,967,632
$
2,952,617
Amount due to/(from) UDR
$
1,530
$
521
Third party debt, net
1,837,639
1,794,379
Accounts payable and accrued liabilities
66,197
66,931
Total liabilities
$
1,905,366
$
1,861,831
Total equity
$
1,062,266
$
1,091,326</t>
  </si>
  <si>
    <t>Financial information relating to unconsolidated joint ventures operations</t>
  </si>
  <si>
    <t>Combined summary financial information relating to the unconsolidated joint ventures ’ and partnerships ’ operations (not just our proportionate share) is presented below for the three and six months ended June 30, 2017 and 2016 ( dollars in thousands ) :
Three Months Ended
Six Months Ended
June 30,
June 30,
2017
2016
2017
2016
Total revenues
$
61,175
$
58,153
$
119,699
$
113,190
Property operating expenses
(22,836)
(22,981)
(44,670)
(46,394)
Real estate depreciation and amortization
(24,785)
(21,770)
(48,117)
(40,713)
Operating income/(loss)
13,554
13,402
26,912
26,083
Interest expense
(18,949)
(17,005)
(36,640)
(33,184)
Other income/(expense)
—
(2)
—
(4)
Net income/(loss)
$
(5,395)
$
(3,605)
$
(9,728)
$
(7,105)</t>
  </si>
  <si>
    <t>Secured and Unsecured Debt, Net (Tables)</t>
  </si>
  <si>
    <t>Short-term Debt [Line Items]</t>
  </si>
  <si>
    <t>Schedule of debt instruments</t>
  </si>
  <si>
    <t>The following is a summary of our secured and unsecured debt at June 30, 2017 and December 31, 2016 ( dollars in thousands ):
Principal Outstanding
As of June 30, 2017
Weighted
Weighted
Average
Average
Number of
June 30,
December 31,
Interest
Years to
Communities
2017
2016
Rate
Maturity
Encumbered
Secured Debt:
Fixed Rate Debt
Mortgage notes payable (a)
$
399,315
$
402,996
4.04
%
5.8
7
Fannie Mae credit facilities (b)
285,836
355,836
4.86
%
2.5
8
Deferred financing costs
(1,934)
(2,681)
Total fixed rate secured debt, net
683,217
756,151
4.39
%
4.4
15
Variable Rate Debt
Tax-exempt secured notes payable (c)
94,700
94,700
1.54
%
5.7
2
Fannie Mae credit facilities (b)
29,034
280,946
2.61
%
1.4
1
Deferred financing costs
(304)
(939)
Total variable rate secured debt, net
123,430
374,707
1.79
%
4.7
3
Total Secured Debt, net
806,647
1,130,858
3.99
%
4.5
18
Unsecured Debt:
Variable Rate Debt
Borrowings outstanding under unsecured credit facility due January 2020 (d) (i)
—
—
—
%
2.6
Borrowings outstanding under unsecured commercial paper program due July 2017 (e) (i)
240,000
—
1.49
%
0.1
Borrowings outstanding under unsecured working capital credit facility due January 2019 (f)
40,058
21,350
2.12
%
1.5
Term Loan Facility due January 2021 (d) (i)
35,000
35,000
2.00
%
3.6
Fixed Rate Debt
4.25% Medium-Term Notes due June 2018 (net of discounts of $394 and $608, respectively) (i)
299,606
299,392
4.25
%
0.9
3.70% Medium-Term Notes due October 2020 (net of discounts of $26 and $30, respectively) (i)
299,974
299,970
3.70
%
3.3
1.98% Term Loan Facility due January 2021 (d) (i)
315,000
315,000
1.98
%
3.6
4.63% Medium-Term Notes due January 2022 (net of discounts of $1,625 and $1,805, respectively) (i)
398,375
398,195
4.63
%
4.5
3.75% Medium-Term Notes due July 2024 (net of discounts of $730 and $782, respectively) (i)
299,270
299,218
3.75
%
7.0
8.50% Debentures due September 2024
15,644
15,644
8.50
%
7.2
4.00% Medium-Term Notes due October 2025 (net of discounts of $568 and $602, respectively) (g) (i)
299,432
299,398
4.00
%
8.3
2.95% Medium-Term Notes due September 2026 (i)
300,000
300,000
2.95
%
9.2
3.50% Medium-Term Notes due July 2027 (net of discounts of $705 and $0, respectively) (h) (i)
299,295
—
3.50
%
10.0
Other
20
21
Deferred financing costs
(13,673)
(12,568)
Total Unsecured Debt, net
2,828,001
2,270,620
3.49
%
5.2
Total Debt, net
$
3,634,648
$
3,401,478
3.67
%
5.1
For purposes of classification of the above table, variable rate debt with a derivative financial instrument designated as a cash flow hedge is deemed as fixed rate debt due to the Company having effectively established a fixed interest rate for the underlying debt instrument.
Our secured debt instruments generally feature either monthly interest and principal or monthly interest-only payments with balloon payments due at maturity. As of June 30, 2017, secured debt encumbered $1.7 billion or 16.9% of UDR’s total real estate owned based upon gross book value ($8.2 billion or 83.1% of UDR’s real estate owned based on gross book value is unencumbered).
(a) At June 30, 2017, fixed rate mortgage notes payable are generally due in monthly installments of principal and interest and mature at various dates from May 2019 through November 2026 and carry interest rates ranging from 3.15% to 5.86%.
The Company will from time to time acquire properties subject to fixed rate debt instruments. In those situations, the Company records the debt at its estimated fair value and amortizes any difference between the fair value and par value to interest expense over the life of the underlying debt instrument.
During the three months ended June 30, 2017 and 2016, the Company had $0.7 million and $0.7 million, respectively, and during the six months ended June 30, 2017 and 2016, the Company had $1.5 million and $ 1.5 million, respectively, of amortization of the fair market adjustment of debt assumed in the acquisition of properties,which was included in Interest expense on the Consolidated Statements of Operations. The unamortized fair market adjustment was a net premium of $9.7 million and $11.2 million at June 30, 2017 and December 31, 2016, respectively.
(b) UDR had two secured credit facilities with Fannie Mae with an aggregate commitment of $314.9 million at June 30, 2017. The Fannie Mae credit facilities mature at various dates from December 201 8 through July 2020 and bear interest at floating and fixed rates. At June 30, 2017, $285.8 million of the outstanding balance was fixed and had a weighted average interest rate of 4.86% and the remaining balance of $29.0 million had a weighted average variable interest rate of 2.61%.
During the six months ended June 30, 2017, the Company prepaid $275.3 million of its secured credit facilities with borrowings under the Company’s unsecured commercial paper program and proceeds from the issuance of senior unsecured medium-term notes. The Company incurred prepayment costs of $4.3 million and $5.8 million during the three and six months ended June 30, 2017, respectively, which were included in Interest expense on the Consolidated Statements of Operations.
Further information related to these credit facilities is as follows (dollars in thousands) :
June 30,
December 31,
2017
2016
Borrowings outstanding
$
314,870
$
636,782
Weighted average borrowings during the period ended
518,437
737,802
Maximum daily borrowings during the period ended
636,782
813,544
Weighted average interest rate during the period ended
4.1
%
3.9
%
Weighted average interest rate at the end of the period
4.7
%
3.8
%
(c) The variable rate mortgage notes payable that secure tax-exempt housing bond issues mature in August 2019 and March 2032. Interest on these notes is payable in monthly installments. The variable rate mortgage notes have interest rates ranging from 1.52% to 1.54% as of June 30, 2017.
(d) The Company has a $1.1 billion unsecured revolving credit facility (the “Revolving Credit Facility”) and a $350.0 million unsecured term loan facility (the “Term Loan Facility”). The credit agreement for these facilities (the "Credit Agreement") allows the total commitments under the Revolving Credit Facility and the total borrowings under the Term Loan Facility to be increased to an aggregate maximum amount of up to $2.0 billion, subject to certain conditions, including obtaining commitments from any one or more lenders. The Revolving Credit Facility has a scheduled maturity date of January 31, 2020, with two six-month extension options, subject to certain conditions. The Term Loan Facility has a scheduled maturity date of January 29, 2021.
Based on the Company’s current credit rating, the Revolving Credit Facility has an interest rate equal to LIBOR plus a margin of 90 basis points and a facility fee of 15 basis points, and the Term Loan Facility has an interest rate equal to LIBOR plus a margin of 95 basis points. Depending on the Company’s credit rating, the margin under the Revolving Credit Facility ranges from 85 to 155 basis points, the facility fee ranges from 12.5 to 30 basis points, and the margin under the Term Loan Facility ranges from 90 to 175 basis points.
The Credit Agreement contains customary representations and warranties and financial and other affirmative and negative covenants. The Credit Agreement also includes customary events of default, in certain cases subject to customary periods to cure. The occurrence of an event of default, following the applicable cure period, would permit the lenders to, among other things, declare the unpaid principal, accrued and unpaid interest and all other amounts payable under the Credit Agreement to be immediately due and payable.
The following is a summary of short-term bank borrowings under the Revolving Credit Facility at June 30, 2017 and December 31, 2016 (dollars in thousands):
June 30,
December 31,
2017
2016
Total revolving credit facility
$
1,100,000
$
1,100,000
Borrowings outstanding at end of period (1)
—
—
Weighted average daily borrowings during the period ended
4,586
161,505
Maximum daily borrowings during the period ended
120,000
340,000
Weighted average interest rate during the period ended
1.6
%
1.4
%
Interest rate at end of the period
—
%
—
%
(1)
Excludes $3.3 million and $2.9 million of letters of credit at June 30, 2017 and December 31, 2016, respectively.
(e) On January 23, 2017, the Company entered into an unsecured commercial paper program. Under the terms of the program, the Company may issue unsecured commercial paper up to a maximum aggregate amount outstanding of $500 million. The notes are sold under customary terms in the United States commercial paper market and rank pari passu with all of the Company’s other unsecured indebtedness. The notes are fully and unconditionally guaranteed by the Operating Partnership.
The following is a summary of short-term bank borrowings under the unsecured commercial paper program at June 30, 2017 and December 31, 2016 (dollars in thousands):
June 30,
December 31,
2017
2016
Total unsecured commercial paper program
$
500,000
$
—
Borrowings outstanding at end of period
240,000
—
Weighted average daily borrowings during the period ended
186,743
—
Maximum daily borrowings during the period ended
340,000
—
Weighted average interest rate during the period ended
1.3
%
—
%
Interest rate at end of the period
1.5
%
—
%
(f) The Company has a working capital credit facility, which provides for a $75 million unsecured revolving credit facility (the “Working Capital Credit Facility”) with a scheduled maturity date of January 1, 2019. Based on the Company’s current credit rating, the Working Capital Credit Facility has an interest rate equal to LIBOR plus a margin of 90 basis points. Depending on the Company’s credit rating, the margin ranges from 85 to 155 basis points.
The following is a summary of short-term bank borrowings under the Working Capital Credit Facility at June 30, 2017 and December 31, 2016 (dollars in thousands):
June 30,
December 31,
2017
2016
Total working capital credit facility
$
75,000
$
75,000
Borrowings outstanding at end of period
40,058
21,350
Weighted average daily borrowings during the period ended
24,809
21,936
Maximum daily borrowings during the period ended
67,799
69,633
Weighted average interest rate during the period ended
1.8
%
1.4
%
Interest rate at end of the period
2.1
%
1.7
%
(g) The Company previously entered into forward starting interest rate swaps to hedge against interest rate risk on $200 million of this debt. The all-in weighted average interest rate, inclusive of the impact of these interest rate swaps, was 4.55%.
(h) On June 16, 2017, the Company issued $300 million of 3.50% senior unsecured medium-term notes due July 1, 2027. Interest is payable semi-annually in arrears on January 1 and July 1 of each year, beginning on January 1, 2018. The notes were priced at 99.764% of the prinicipal amount at issuance. The Company used the net proceeds for the repayment of outstanding indebtedness and for general corporate purposes.
(i) The Operating Partnership is a guarantor of this debt.</t>
  </si>
  <si>
    <t>Secured credit facilities</t>
  </si>
  <si>
    <t>Further information related to these credit facilities is as follows (dollars in thousands) :
June 30,
December 31,
2017
2016
Borrowings outstanding
$
314,870
$
636,782
Weighted average borrowings during the period ended
518,437
737,802
Maximum daily borrowings during the period ended
636,782
813,544
Weighted average interest rate during the period ended
4.1
%
3.9
%
Weighted average interest rate at the end of the period
4.7
%
3.8
%</t>
  </si>
  <si>
    <t>Commercial Paper</t>
  </si>
  <si>
    <t>Schedule of short-term debt</t>
  </si>
  <si>
    <t>The following is a summary of short-term bank borrowings under the unsecured commercial paper program at June 30, 2017 and December 31, 2016 (dollars in thousands):
June 30,
December 31,
2017
2016
Total unsecured commercial paper program
$
500,000
$
—
Borrowings outstanding at end of period
240,000
—
Weighted average daily borrowings during the period ended
186,743
—
Maximum daily borrowings during the period ended
340,000
—
Weighted average interest rate during the period ended
1.3
%
—
%
Interest rate at end of the period
1.5
%
—
%</t>
  </si>
  <si>
    <t>Revolving Credit Facility [Member]</t>
  </si>
  <si>
    <t>The following is a summary of short-term bank borrowings under the Revolving Credit Facility at June 30, 2017 and December 31, 2016 (dollars in thousands):
June 30,
December 31,
2017
2016
Total revolving credit facility
$
1,100,000
$
1,100,000
Borrowings outstanding at end of period (1)
—
—
Weighted average daily borrowings during the period ended
4,586
161,505
Maximum daily borrowings during the period ended
120,000
340,000
Weighted average interest rate during the period ended
1.6
%
1.4
%
Interest rate at end of the period
—
%
—
%
(1)
Excludes $3.3 million and $2.9 million of letters of credit at June 30, 2017 and December 31, 2016, respectively.</t>
  </si>
  <si>
    <t>Income/(Loss) Per Share (Tables)</t>
  </si>
  <si>
    <t>(Loss)/earnings per share</t>
  </si>
  <si>
    <t>The following table sets forth the computation of basic and diluted income/(loss) per share for the periods presented (dollars and shares in thousands, except per share data):
Three Months Ended
Six Months Ended
June 30,
June 30,
2017
2016
2017
2016
Numerator for income/(loss) per share:
Income/(loss) from continuing operations
$
11,062
$
12,249
$
37,326
$
20,783
Gain/(loss) on sale of real estate owned, net of tax
—
7,315
2,132
10,385
Net (income)/loss attributable to redeemable noncontrolling interests in the Operating Partnership and DownREIT Partnership
(854)
(1,610)
(3,192)
(2,515)
Net (income)/loss attributable to noncontrolling interests
(51)
(8)
(142)
(314)
Net income/(loss) attributable to UDR, Inc.
10,157
17,946
36,124
28,339
Distributions to preferred stockholders — Series E (Convertible)
(929)
(929)
(1,858)
(1,858)
Income/(loss) attributable to common stockholders - basic and diluted
$
9,228
$
17,017
$
34,266
$
26,481
Denominator for income/(loss) per share:
Weighted average common shares outstanding
267,495
267,113
267,449
265,234
Non-vested restricted stock awards
(523)
(845)
(568)
(872)
Denominator for basic income/(loss) per share
266,972
266,268
266,881
264,362
Incremental shares issuable from assumed conversion of stock options, unvested LTIP Units and unvested restricted stock
1,887
1,906
1,861
1,865
Denominator for diluted income/(loss) per share
268,859
268,174
268,742
266,227
Income/(loss) per weighted average common share:
Basic
$
0.03
$
0.06
$
0.13
$
0.10
Diluted
$
0.03
$
0.06
$
0.13
$
0.10</t>
  </si>
  <si>
    <t>Schedule of Antidilutive Securities Excluded from Computation of Earnings Per Share</t>
  </si>
  <si>
    <t>The following table sets forth the additional shares of common stock outstanding by equity instrument if converted to common stock for each of the three and six months ended June 30, 2017 and 2016 (shares in thousands) :
Three Months Ended
Six Months Ended
June 30,
June 30,
2017
2016
2017
2016
OP/DownREIT Units
24,864
25,190
24,913
25,191
Convertible preferred stock
3,028
3,028
3,028
3,028
Stock options, unvested LTIP Units and unvested restricted stock
1,887
1,906
1,861
1,865</t>
  </si>
  <si>
    <t>Noncontrolling Interests (Tables)</t>
  </si>
  <si>
    <t>Redeemable noncontrolling interests in the Operating Partnership</t>
  </si>
  <si>
    <t>The following table sets forth redeemable noncontrolling interests in the Operating Partnership and DownREIT Partnership for the following period ( dollars in thousands ):
Redeemable noncontrolling interests in the Operating Partnership and DownREIT Partnership, December 31, 2016
$
909,482
Mark-to-market adjustment to redeemable noncontrolling interests in the Operating Partnership and DownREIT Partnership
74,616
Conversion of OP Units/DownREIT Units to Common Stock
(6,135)
Net income/(loss) attributable to redeemable noncontrolling interests in the Operating Partnership and DownREIT Partnership
3,192
Distributions to redeemable noncontrolling interests in the Operating Partnership and DownREIT Partnership
(15,796)
Vesting of Long-Term Incentive Plan Units
2,317
Allocation of other comprehensive income/(loss)
121
Redeemable noncontrolling interests in the Operating Partnership and DownREIT Partnership, June 30, 2017
$
967,797</t>
  </si>
  <si>
    <t>Fair Value of Derivatives and Financial Instruments (Tables)</t>
  </si>
  <si>
    <t>Estimated fair values</t>
  </si>
  <si>
    <t>The estimated fair values of the Company’s financial instruments either recorded or disclosed on a recurring basis as of June 30, 2017 and December 31, 2016 are summarized as follows (dollars in thousands) :
Fair Value at June 30, 2017, Using
Total
Quoted
Carrying
Prices in
Amount in
Active
Statement of
Markets
Significant
Financial
Fair Value
for Identical
Other
Significant
Position at
Estimate at
Assets or
Observable
Unobservable
June 30,
June 30,
Liabilities
Inputs
Inputs
2017
2017
(Level 1)
(Level 2)
(Level 3)
Description:
Notes receivable (a)
$
17,290
$
17,286
$
—
$
—
$
17,286
Derivatives - Interest rate contracts (b)
4,377
4,377
—
4,377
—
Total assets
$
21,667
$
21,663
$
—
$
4,377
$
17,286
Secured debt instruments - fixed rate: (c)
Mortgage notes payable
$
399,315
$
396,828
$
—
$
—
$
396,828
Fannie Mae credit facilities
285,836
292,860
—
—
292,860
Secured debt instruments - variable rate: (c)
Tax-exempt secured notes payable
94,700
94,700
—
—
94,700
Fannie Mae credit facilities
29,034
29,034
—
—
29,034
Unsecured debt instruments: (c)
Working capital credit facility
40,058
40,058
—
—
40,058
Commercial paper program
240,000
240,000
—
—
240,000
Unsecured notes
2,561,616
2,611,612
—
—
2,611,612
Total liabilities
$
3,650,559
$
3,705,092
$
—
$
—
$
3,705,092
Redeemable noncontrolling interests in the Operating Partnership and DownREIT Partnership (d)
$
967,797
$
967,797
$
—
$
967,797
$
—
Fair Value at December 31, 2016, Using
Total
Quoted
Carrying
Prices in
Amount in
Active
Statement of
Markets
Significant
Financial
Fair Value
for Identical
Other
Significant
Position at
Estimate at
Assets or
Observable
Unobservable
December 31,
December 31,
Liabilities
Inputs
Inputs
2016
2016
(Level 1)
(Level 2)
(Level 3)
Description:
Notes receivable (a)
$
19,790
$
19,645
$
—
$
—
$
19,645
Derivatives - Interest rate contracts (b)
4,360
4,360
—
4,360
—
Total assets
$
24,150
$
24,005
$
—
$
4,360
$
19,645
Derivatives- Interest rate contracts (b)
$
413
$
413
$
—
$
413
$
—
Secured debt instruments - fixed rate: (c)
Mortgage notes payable
402,996
396,045
—
—
396,045
Fannie Mae credit facilities
355,836
365,693
—
—
365,693
Secured debt instruments - variable rate: (c)
Tax-exempt secured notes payable
94,700
94,700
—
—
94,700
Fannie Mae credit facilities
280,946
280,946
—
—
280,946
Unsecured debt instruments: (c)
Working capital credit facility
21,350
21,350
—
—
21,350
Unsecured notes
2,261,838
2,304,492
—
—
2,304,492
Total liabilities
$
3,418,079
$
3,463,639
$
—
$
413
$
3,463,226
Redeemable noncontrolling interests in the Operating Partnership and DownREIT Partnership (d)
$
909,482
$
909,482
$
—
$
909,482
$
—
(a)
See Note 2, Significant Accounting Policies .
(b)
See Note 10, Derivatives and Hedging Activity .
(c)
See Note 6, Secured Debt and Unsecured Debt, Net .
See Note 8, Noncontrolling Interests .</t>
  </si>
  <si>
    <t>Derivatives and Hedging Activity (Tables)</t>
  </si>
  <si>
    <t>Outstanding interest rate derivatives</t>
  </si>
  <si>
    <t>As of June 30, 2017, the Company had the following outstanding interest rate derivatives that were designated as cash flow hedges of interest rate risk ( dollars in thousands ):
Number of
Product
Instruments
Notional
Interest rate swaps
4
$
315,000
Interest rate caps
1
$
65,197
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nd resulted in a loss of less than $0.1 million for the three and six months ended June 30, 2017 and 2016.
As of June 30, 2017, the Company had the following outstanding derivatives that were not designated as hedges in qualifying hedging relationships ( dollars in thousands ):
Number of
Product
Instruments
Notional
Interest rate caps
3
$
271,076</t>
  </si>
  <si>
    <t>Fair value of Company's derivative financial instruments and their classification on Consolidated Balance Sheet</t>
  </si>
  <si>
    <t>The table below presents the fair value of the Company’s derivative financial instruments as well as their classification on the Consolidated Balance Sheets as of June 30, 2017 and December 31, 2016 ( dollars in thousands ):
Asset Derivatives
Liability Derivatives
(included in Other assets )
(included in Other liabilities )
Fair Value at:
Fair Value at:
June 30,
December 31,
June 30,
December 31,
2017
2016
2017
2016
Derivatives designated as hedging instruments:
Interest rate products
$
4,377
$
4,359
$
—
$
413
Derivatives not designated as hedging instruments:
Interest rate products
$
—
$
1
$
—
$
—</t>
  </si>
  <si>
    <t>Effect of Company's derivative financial instruments on Consolidated Statements of Operation</t>
  </si>
  <si>
    <t>The tables below present the effect of the Company’s derivative financial instruments on the Consolidated Statements of Operations for the three and six months ended June 30, 2017 and 2016 ( dollars in thousands ):
Gain/(Loss) Recognized in
Gain/(Loss) Reclassified
Interest expense
Unrealized holding gain/(loss)
from Accumulated OCI into
(Ineffective Portion and
Recognized in OCI
Interest expense
Amount Excluded from
(Effective Portion)
(Effective Portion)
Effectiveness Testing)
Derivatives in Cash Flow Hedging Relationships
2017
2016
2017
2016
2017
2016
Three Months Ended June 30,
Interest rate products
$
(507)
$
(1,963)
$
(308)
$
(943)
$
(82)
$
—
Six Months Ended June 30,
Interest rate products
$
126
$
(2,774)
$
(1,073)
$
(1,878)
$
(136)
$
—</t>
  </si>
  <si>
    <t>Effect of Company's derivatives not designated as hedging instruments on the Consolidated Statements of Operations</t>
  </si>
  <si>
    <t>Gain/(Loss) Recognized in
Interest income and other income/(expense), net
Derivatives Not Designated as Hedging Instruments
2017
2016
Three Months Ended June 30,
Interest rate products
$
—
$
(3)
Six Months Ended June 30,
Interest rate products
$
(1)
$
(3)</t>
  </si>
  <si>
    <t>Offsetting of Derivative Assets</t>
  </si>
  <si>
    <t>The Company has elected not to offset derivative positions in the consolidated financial statements. The tables below present the effect on its financial position had the Company made the election to offset its derivative positions as of June 30, 2017 and December 31, 2016 (dollars in thousands):
Gross
Net Amounts of
Gross Amounts Not Offset
Amounts
Assets
in the Consolidated
Gross
Offset in the
Presented in the
Balance Sheet
Amounts of
Consolidated
Consolidated
Cash
Recognized
Balance
Balance Sheets
Financial
Collateral
Offsetting of Derivative Assets
Assets
Sheets
(a)
Instruments
Received
Net Amount
June 30, 2017
$
4,377
$
—
$
4,377
$
—
$
—
$
4,377
December 31, 2016
$
4,360
$
—
$
4,360
$
(221)
$
—
$
4,139
(a)
Amounts reconcile to the aggregate fair value of derivative assets in the “Tabular Disclosure of Fair Values of Derivative Instruments on the Consolidated Balance Sheets” located in this footnote.</t>
  </si>
  <si>
    <t>Offsetting of Derivative Liabilities</t>
  </si>
  <si>
    <t>Gross
Net Amounts of
Gross Amounts Not Offset
Amounts
Liabilities
in the Consolidated
Gross
Offset in the
Presented in the
Balance Sheet
Amounts of
Consolidated
Consolidated
Cash
Recognized
Balance
Balance Sheets
Financial
Collateral
Offsetting of Derivative Liabilities
Liabilities
Sheets
(a)
Instruments
Posted
Net Amount
June 30, 2017
$
—
$
—
$
—
$
—
$
—
$
—
December 31, 2016
$
413
$
—
$
413
$
(221)
$
—
$
192
Amounts reconcile to the aggregate fair value of derivative liabilities in the “Tabular Disclosure of Fair Values of Derivative Instruments on the Consolidated Balance Sheets” located in this footnote.</t>
  </si>
  <si>
    <t>Commitments and Contingencies (Tables)</t>
  </si>
  <si>
    <t>Real estate commitments</t>
  </si>
  <si>
    <t>The following summarizes the Company’s real estate commitments at June 30, 2017 ( dollars in thousands ):
Expected
Average
Number of
Costs Incurred to
Costs
Ownership
Properties
Date (a)
to Complete
Stake
Wholly-owned — under development
2
$
465,729
(b)
$
242,771
100
%
Wholly-owned — redevelopment
1
6,171
(b)
3,329
100
%
Joint ventures:
Unconsolidated joint ventures
5
430,918
52,257
(c)
50
%
Participating loan investments
1
93,984
(d)
—
—
%
Preferred equity investments
4
64,532
(e)
18,247
(f)
48
%
(g)
Other investments
1
10,560
27,999
(h)
—
%
Total
$
1,071,894
$
344,603
(a)
Represents 100% of project costs incurred as of June 30, 2017.
(b)
Costs incurred as of June 30, 2017 include $ 36.7 million and $ 2.2 million of accrued fixed assets for development and redevelopment, respectively.
(c)
Represents UDR’s proportionate share of expected remaining costs to complete the developments.
(d)
Represents the participating loan balance funded as of June 30, 2017.
(e)
Represents UDR’s investment in the West Coast Development Joint Ventures and 1532 Harrison for the properties under development as of June 30, 2017.
(f)
Represents UDR’s remaining commitment for 1532 Harrison.
(g)
Represents UDR’s average ownership stake in the West Coast Development Joint Ventures only and does not include UDR’s preferred equity interest in 1532 Harrison.
(h)
Represents UDR’s remaining commitment for The Portals.</t>
  </si>
  <si>
    <t>Reportable Segment (Tables)</t>
  </si>
  <si>
    <t>Summary of rental income and NOI for UDRs reportable segments and reconciliation of NOI to loss from continuing operations</t>
  </si>
  <si>
    <t>The following table details rental income and NOI for UDR’s reportable segments for the three and six months ended June 30, 2017 and 2016, and reconciles NOI to Net Income/(Loss) Attributable to UDR, Inc. in the Consolidated Statements of Operations (dollars in thousands) :
Three Months Ended
Six Months Ended
June 30, (a)
June 30, (b)
2017
2016
2017
2016
Reportable apartment home segment rental income
Same-Store Communities
West Region
$
83,222
$
79,566
$
165,442
$
157,973
Mid-Atlantic Region
57,199
55,586
104,620
101,288
Northeast Region
37,732
36,749
75,653
73,209
Southeast Region
29,149
27,702
57,806
54,839
Southwest Region
10,685
10,237
21,365
20,363
Non-Mature Communities/Other
26,671
26,328
61,043
60,453
Total segment and consolidated rental income
$
244,658
$
236,168
$
485,929
$
468,125
Reportable apartment home segment NOI
Same-Store Communities
West Region
$
62,658
$
58,819
$
124,552
$
117,963
Mid-Atlantic Region
40,106
39,039
72,928
69,450
Northeast Region
27,151
26,983
54,052
53,343
Southeast Region
20,059
19,081
39,720
37,877
Southwest Region
6,613
6,344
13,293
12,676
Non-Mature Communities/Other
18,036
17,049
41,561
40,140
Total segment and consolidated NOI
174,623
167,315
346,106
331,449
Reconciling items:
Joint venture management and other fees
3,321
2,618
5,891
5,476
Property management
(6,728)
(6,494)
(13,363)
(12,873)
Other operating expenses
(2,369)
(1,892)
(4,060)
(3,644)
Real estate depreciation and amortization
(108,450)
(105,937)
(213,482)
(211,276)
General and administrative
(11,434)
(10,835)
(24,509)
(24,679)
Casualty-related (charges)/recoveries, net
(1,191)
(1,629)
(1,693)
(1,629)
Other depreciation and amortization
(1,567)
(1,486)
(3,175)
(3,039)
Income/(loss) from unconsolidated entities
(1,426)
325
9,772
1,004
Interest expense
(33,866)
(30,678)
(64,405)
(61,782)
Interest income and other income/(expense), net
515
540
942
971
Tax (provision)/benefit, net
(366)
402
(698)
805
Gain/(loss) on sale of real estate owned, net of tax
—
7,315
2,132
10,385
Net (income)/loss attributable to redeemable noncontrolling interests in the Operating Partnership and DownREIT Partnership
(854)
(1,610)
(3,192)
(2,515)
Net (income)/loss attributable to noncontrolling interests
(51)
(8)
(142)
(314)
Net income/(loss) attributable to UDR, Inc.
$
10,157
$
17,946
$
36,124
$
28,339
(a)
Same-Store Community population consisted of 36,540 apartment homes.
(b)
Same-Store Community population consisted of 35,689 apartment homes.</t>
  </si>
  <si>
    <t>Details of assets of UDR's reportable segments</t>
  </si>
  <si>
    <t>The following table details the assets of UDR’s reportable segments as of June 30, 2017 and December 31, 2016 (dollars in thousands) :
June 30,
December 31,
2017
2016
Reportable apartment home segment assets:
Same-Store Communities:
West Region
$
2,954,555
$
2,938,073
Mid-Atlantic Region
2,434,358
2,427,948
Northeast Region
1,860,934
1,857,193
Southeast Region
752,902
746,762
Southwest Region
286,145
283,260
Non-Mature Communities/Other
1,600,026
1,362,517
Total segment assets
9,888,920
9,615,753
Accumulated depreciation
(3,132,031)
(2,923,625)
Total segment assets — net book value
6,756,889
6,692,128
Reconciling items:
Cash and cash equivalents
1,411
2,112
Restricted cash
19,602
19,994
Notes receivable, net
17,290
19,790
Investment in and advances to unconsolidated joint ventures, net
843,167
827,025
Other assets
129,575
118,535
Total consolidated assets
$
7,767,934
$
7,679,584</t>
  </si>
  <si>
    <t>Basis of Presentation (Details) - USD ($) $ in Millions</t>
  </si>
  <si>
    <t>Other Interest and Dividend Income</t>
  </si>
  <si>
    <t>Limited partnership units owned</t>
  </si>
  <si>
    <t>Deferred Tax Assets, Net</t>
  </si>
  <si>
    <t>UDR Lighthouse DownREIT L.P. [Member]</t>
  </si>
  <si>
    <t>Operating Partnership outstanding units</t>
  </si>
  <si>
    <t>United Dominion Reality, L.P. | UDR Lighthouse DownREIT L.P. [Member]</t>
  </si>
  <si>
    <t>Percentage of units outstanding in Heritage OP</t>
  </si>
  <si>
    <t>41.60%</t>
  </si>
  <si>
    <t>Limited Partner | UDR Lighthouse DownREIT L.P. [Member]</t>
  </si>
  <si>
    <t>48.60%</t>
  </si>
  <si>
    <t>Limited Partner | United Dominion Reality, L.P.</t>
  </si>
  <si>
    <t>General Partners Capital Account Units Owned Percentage</t>
  </si>
  <si>
    <t>95.00%</t>
  </si>
  <si>
    <t>General Partner | UDR Lighthouse DownREIT L.P. [Member]</t>
  </si>
  <si>
    <t>51.40%</t>
  </si>
  <si>
    <t>Non-affiliated Partners</t>
  </si>
  <si>
    <t>Non-affiliated Partners | United Dominion Reality, L.P.</t>
  </si>
  <si>
    <t>5.00%</t>
  </si>
  <si>
    <t>4.90%</t>
  </si>
  <si>
    <t>Significant Accounting Policies (Details) - USD ($) $ in Thousands</t>
  </si>
  <si>
    <t>Jan. 01, 2016</t>
  </si>
  <si>
    <t>Accounting Policies [Line Items]</t>
  </si>
  <si>
    <t>Significant Accounting Policies (Textual) [Abstract]</t>
  </si>
  <si>
    <t>Distributions received from unconsolidated entities</t>
  </si>
  <si>
    <t>Note receivable interest income</t>
  </si>
  <si>
    <t>Comprehensive (loss)/income attributable to non-controlling interests</t>
  </si>
  <si>
    <t>Current Income Tax Expense (Benefit)</t>
  </si>
  <si>
    <t>Interest Income, Related Party</t>
  </si>
  <si>
    <t>Note Due February 2020 [Member]</t>
  </si>
  <si>
    <t>Note receivable interest rate</t>
  </si>
  <si>
    <t>10.00%</t>
  </si>
  <si>
    <t>Note maturity public capital threshold</t>
  </si>
  <si>
    <t>Note Due July 2017 [Member]</t>
  </si>
  <si>
    <t>Note due October 2020 [Member]</t>
  </si>
  <si>
    <t>Note Due April 2021 [Member]</t>
  </si>
  <si>
    <t>Redeemable Noncontrolling Interest [Member]</t>
  </si>
  <si>
    <t>Distributions in Excess of Net Income | ASU 2016-09</t>
  </si>
  <si>
    <t>Real Estate Owned - Summarizes the carrying amounts for our real estate owned (Details) - USD ($) $ in Thousands</t>
  </si>
  <si>
    <t>Property, Plant and Equipment [Line Items]</t>
  </si>
  <si>
    <t>Land</t>
  </si>
  <si>
    <t>Land Improvements</t>
  </si>
  <si>
    <t>Depreciable property - held and used:</t>
  </si>
  <si>
    <t>Building, Improvements, and Furniture, Fixtures and Equipment</t>
  </si>
  <si>
    <t>Under development:</t>
  </si>
  <si>
    <t>Real estate under development</t>
  </si>
  <si>
    <t>Real estate owned</t>
  </si>
  <si>
    <t>Accumulated depreciation</t>
  </si>
  <si>
    <t>Real estate owned, net</t>
  </si>
  <si>
    <t>Real estate held for disposition</t>
  </si>
  <si>
    <t>Construction in progress</t>
  </si>
  <si>
    <t>Building and improvements</t>
  </si>
  <si>
    <t>Real Estate Owned - Acquisitions and Dispositions (Details) $ in Thousands</t>
  </si>
  <si>
    <t>Jun. 30, 2017USD ($)statecommunityitem</t>
  </si>
  <si>
    <t>Mar. 31, 2017USD ($)item</t>
  </si>
  <si>
    <t>Jun. 30, 2016USD ($)</t>
  </si>
  <si>
    <t>Real Estate Properties [Line Items]</t>
  </si>
  <si>
    <t>Business Combination, Recognized Identifiable Assets Acquired and Liabilities Assumed, Assets</t>
  </si>
  <si>
    <t>Real Estate Owned (Textual) [Abstract]</t>
  </si>
  <si>
    <t>Number of states in which there are owned and consolidated communities | state</t>
  </si>
  <si>
    <t>Number of apartment homes owned and consolidated by the Company | item</t>
  </si>
  <si>
    <t>Number of Real Estate Properties | community</t>
  </si>
  <si>
    <t>Development costs excluding direct costs and capitalized interest</t>
  </si>
  <si>
    <t>Interest capitalized during period</t>
  </si>
  <si>
    <t>Other Cost and Expense, Operating</t>
  </si>
  <si>
    <t>Proceeds from Sale of Property, Plant, and Equipment</t>
  </si>
  <si>
    <t>Payments for (Proceeds from) Investments</t>
  </si>
  <si>
    <t>Casualty-related (recoveries)/charges, net</t>
  </si>
  <si>
    <t>CityLine [Member]</t>
  </si>
  <si>
    <t>Number of Apartment Homes Acquired | item</t>
  </si>
  <si>
    <t>Operating Community [Member] | Unconsolidated Joint Venture Vitruvian Park [Member]</t>
  </si>
  <si>
    <t>Equity Method Investment, Ownership Percentage</t>
  </si>
  <si>
    <t>50.00%</t>
  </si>
  <si>
    <t>Operating Community [Member] | Unconsolidated Joint Venture UDR MetLife II Partnership [Member]</t>
  </si>
  <si>
    <t>Development Community [Member] | Unconsolidated Joint Venture Vitruvian Park [Member]</t>
  </si>
  <si>
    <t>Land, Buildings and Improvements [Member] | Unconsolidated Joint Venture UDR MetLife II Partnership [Member]</t>
  </si>
  <si>
    <t>Property, Plant and Equipment, Additions</t>
  </si>
  <si>
    <t>Subsequent Investment [Member] | CityLine [Member]</t>
  </si>
  <si>
    <t>100.00%</t>
  </si>
  <si>
    <t>Initial Investment [Member] | CityLine [Member]</t>
  </si>
  <si>
    <t>49.00%</t>
  </si>
  <si>
    <t>Joint Ventures and Partnerships - Summary (Details) $ in Thousands</t>
  </si>
  <si>
    <t>Jun. 30, 2017USD ($)community</t>
  </si>
  <si>
    <t>Dec. 31, 2016USD ($)</t>
  </si>
  <si>
    <t>May 31, 2015community</t>
  </si>
  <si>
    <t>Income (Loss) from Equity Method Investments, Total</t>
  </si>
  <si>
    <t>Combined summary of balance sheets relating to unconsolidated joint ventures</t>
  </si>
  <si>
    <t>Investment in unconsolidated entities</t>
  </si>
  <si>
    <t>Deferred gains on the sale of depreciable property</t>
  </si>
  <si>
    <t>Unconsolidated Joint Ventures [Member]</t>
  </si>
  <si>
    <t>Equity Method Investment Summarized Financial Information Property Operating Expense</t>
  </si>
  <si>
    <t>Equity Method Investment Summarized Financial Information Depreciation Amortization</t>
  </si>
  <si>
    <t>Equity Method Investment Summarized Financial Information Interest expense</t>
  </si>
  <si>
    <t>Equity Method Investment, Summarized Financial Information, Other Income (Expense)</t>
  </si>
  <si>
    <t>Net income /(loss)</t>
  </si>
  <si>
    <t>Total real estate, net</t>
  </si>
  <si>
    <t>Equity Method Investment Summarized Financial Information Cash and cash equivalents</t>
  </si>
  <si>
    <t>Equity Method Investment Summarized Financial Information Other assets</t>
  </si>
  <si>
    <t>Equity Method Investment, Summarized Financial Information, Assets, Total</t>
  </si>
  <si>
    <t>Amount due to UDR</t>
  </si>
  <si>
    <t>Third party debt</t>
  </si>
  <si>
    <t>Equity Method Investment Summarized Financial Information Accounts payable and accrued liabilities</t>
  </si>
  <si>
    <t>Equity Method Investment, Summarized Financial Information, Liabilities, Total</t>
  </si>
  <si>
    <t>Preferred Equity Investment West Coast Development JV [Member]</t>
  </si>
  <si>
    <t>48.00%</t>
  </si>
  <si>
    <t>Number of apartment homes | community</t>
  </si>
  <si>
    <t>Operating Community [Member] | Unconsolidated Joint Venture Three Washington DC [Member]</t>
  </si>
  <si>
    <t>30.00%</t>
  </si>
  <si>
    <t>Operating Community [Member] | Unconsolidated Joint Venture Other MetLife [Member]</t>
  </si>
  <si>
    <t>50.60%</t>
  </si>
  <si>
    <t>Land Parcel [Member] | Unconsolidated Joint Venture UDR Met Life I Partnership [Member]</t>
  </si>
  <si>
    <t>Land Parcel [Member] | Unconsolidated Joint Venture Vitruvian Park [Member]</t>
  </si>
  <si>
    <t>Development Community [Member] | Unconsolidated Joint Venture UDR Met Life I Partnership [Member]</t>
  </si>
  <si>
    <t>Development Community [Member] | Unconsolidated Joint Venture Other MetLife [Member]</t>
  </si>
  <si>
    <t>Development Community [Member] | Participating Loan Investment Steele Creek Denver Colorado [Member]</t>
  </si>
  <si>
    <t>UDR commitment</t>
  </si>
  <si>
    <t>Income from Participating Loan</t>
  </si>
  <si>
    <t>Participating Loan, Interest Rate, Stated Percentage</t>
  </si>
  <si>
    <t>6.50%</t>
  </si>
  <si>
    <t>Participating Loan Years to Maturity</t>
  </si>
  <si>
    <t>3 months 18 days</t>
  </si>
  <si>
    <t>Development Community [Member] | Preferred Equity Investment West Coast Development JV [Member]</t>
  </si>
  <si>
    <t>Development Community [Member] | Preferred Equity Investment 1532 Harrison San Francisco, CA [Member]</t>
  </si>
  <si>
    <t>11.00%</t>
  </si>
  <si>
    <t>5 years</t>
  </si>
  <si>
    <t>Development Community [Member] | Other Investment The Portals Washington, DC [Member]</t>
  </si>
  <si>
    <t>4 years</t>
  </si>
  <si>
    <t>Joint Ventures and Partnerships - Commitments (Details) $ in Thousands</t>
  </si>
  <si>
    <t>1 Months Ended</t>
  </si>
  <si>
    <t>May 31, 2017USD ($)loancommunityitem</t>
  </si>
  <si>
    <t>Jun. 30, 2017USD ($)communityitem</t>
  </si>
  <si>
    <t>May 31, 2015USD ($)community</t>
  </si>
  <si>
    <t>Schedule of Equity Method Investments [Line Items]</t>
  </si>
  <si>
    <t>Gain/(loss) on sale of real estate owned</t>
  </si>
  <si>
    <t>Long-term Debt</t>
  </si>
  <si>
    <t>Community Threshold, Period Above Occupancy Threshold</t>
  </si>
  <si>
    <t>3 months</t>
  </si>
  <si>
    <t>Secured Debt</t>
  </si>
  <si>
    <t>Joint Ventures</t>
  </si>
  <si>
    <t>Real Estate Owned Gross</t>
  </si>
  <si>
    <t>Unamortized discount</t>
  </si>
  <si>
    <t>First installment of payable incurred in partial consideration for acquisition of ownership interest in joint venture</t>
  </si>
  <si>
    <t>Second installment of payable incurred in partial consideration for acquisition of ownership interest in joint venture</t>
  </si>
  <si>
    <t>Deferred fees from the sale of properties</t>
  </si>
  <si>
    <t>Condition for Community considered to have stabilized occupancy</t>
  </si>
  <si>
    <t>90%</t>
  </si>
  <si>
    <t>Management fees for our involvement in the joint ventures</t>
  </si>
  <si>
    <t>717 Olympic [Member]</t>
  </si>
  <si>
    <t>Unconsolidated Joint Venture UDR Met Life I Partnership [Member]</t>
  </si>
  <si>
    <t>Number of apartments of development community | item</t>
  </si>
  <si>
    <t>Unconsolidated Joint Venture 399 Fremont [Member]</t>
  </si>
  <si>
    <t>Equity Method Investment Cost of Ownership Interest</t>
  </si>
  <si>
    <t>Total Fixed Price Option Sales Price</t>
  </si>
  <si>
    <t>90 days</t>
  </si>
  <si>
    <t>Number of Completed Communities | community</t>
  </si>
  <si>
    <t>Number of Remaining Communities | community</t>
  </si>
  <si>
    <t>Number of Stabilized Communities | community</t>
  </si>
  <si>
    <t>Number of Non Stabilized Communities | community</t>
  </si>
  <si>
    <t>80%</t>
  </si>
  <si>
    <t>Preferred Equity Method Investment West Coast Development JV Cityline II [Member]</t>
  </si>
  <si>
    <t>Hold Period</t>
  </si>
  <si>
    <t>1 year</t>
  </si>
  <si>
    <t>Number of Apartment Homes Acquired</t>
  </si>
  <si>
    <t>Preferred Equity Investment San Franciso California JV [Member]</t>
  </si>
  <si>
    <t>Number of apartment homes | item</t>
  </si>
  <si>
    <t>Equity Investment</t>
  </si>
  <si>
    <t>Preferred return (as a percent)</t>
  </si>
  <si>
    <t>Third Party Developer in Washington D.C [Member]</t>
  </si>
  <si>
    <t>Interest rate of medium-term notes</t>
  </si>
  <si>
    <t>13.50%</t>
  </si>
  <si>
    <t>Debt instrument term</t>
  </si>
  <si>
    <t>Number of extensions available | loan</t>
  </si>
  <si>
    <t>Loan extension term</t>
  </si>
  <si>
    <t>12 months</t>
  </si>
  <si>
    <t>Equity Method Investment, Summarized Financial Information, Liabilities</t>
  </si>
  <si>
    <t>Debt, Weighted Average Interest Rate, of Company's Committed Portion</t>
  </si>
  <si>
    <t>Development Community [Member] | Preferred Equity Method Investment West Coast Development JV Cityline II [Member]</t>
  </si>
  <si>
    <t>Secured and Unsecured Debt - Summary (Details) $ in Thousands</t>
  </si>
  <si>
    <t>Jun. 30, 2017USD ($)</t>
  </si>
  <si>
    <t>Secured debt instruments</t>
  </si>
  <si>
    <t>Interest rate at end of the period</t>
  </si>
  <si>
    <t>3.67%</t>
  </si>
  <si>
    <t>Unsecured Debt</t>
  </si>
  <si>
    <t>Weighted Average Years to Maturity</t>
  </si>
  <si>
    <t>5 years 1 month 6 days</t>
  </si>
  <si>
    <t>Line of Credit Facility, Amount Outstanding</t>
  </si>
  <si>
    <t>Fixed Rate Debt</t>
  </si>
  <si>
    <t>Principal outstanding</t>
  </si>
  <si>
    <t>4.39%</t>
  </si>
  <si>
    <t>4 years 4 months 24 days</t>
  </si>
  <si>
    <t>Number of Communities Encumbered | community</t>
  </si>
  <si>
    <t>1.49%</t>
  </si>
  <si>
    <t>1.50%</t>
  </si>
  <si>
    <t>1 month 6 days</t>
  </si>
  <si>
    <t>Borrowings outstanding at end of period</t>
  </si>
  <si>
    <t>Mortgages Notes Payable [Member] | Fixed Rate Debt</t>
  </si>
  <si>
    <t>4.04%</t>
  </si>
  <si>
    <t>5 years 9 months 18 days</t>
  </si>
  <si>
    <t>Tax Exempt Notes Payable [Member] | Variable Rate Debt</t>
  </si>
  <si>
    <t>1.54%</t>
  </si>
  <si>
    <t>5 years 8 months 12 days</t>
  </si>
  <si>
    <t>Line Of Credit [Member] | Fixed Rate Debt</t>
  </si>
  <si>
    <t>4.86%</t>
  </si>
  <si>
    <t>2 years 6 months</t>
  </si>
  <si>
    <t>Line Of Credit [Member] | Variable Rate Debt</t>
  </si>
  <si>
    <t>2.61%</t>
  </si>
  <si>
    <t>1 year 4 months 24 days</t>
  </si>
  <si>
    <t>Secured Debt [Member]</t>
  </si>
  <si>
    <t>3.99%</t>
  </si>
  <si>
    <t>4 years 6 months</t>
  </si>
  <si>
    <t>Secured Debt [Member] | Fixed Rate Debt</t>
  </si>
  <si>
    <t>Deferred Finance Costs, Net</t>
  </si>
  <si>
    <t>Secured Debt [Member] | Variable Rate Debt</t>
  </si>
  <si>
    <t>1.79%</t>
  </si>
  <si>
    <t>4 years 8 months 12 days</t>
  </si>
  <si>
    <t>Unsecured Revolving credit facility due 2020 [Member]</t>
  </si>
  <si>
    <t>2 years 7 months 6 days</t>
  </si>
  <si>
    <t>Unsecured Working Capital Credit Facility due January 2019 [Member]</t>
  </si>
  <si>
    <t>2.12%</t>
  </si>
  <si>
    <t>1 year 6 months</t>
  </si>
  <si>
    <t>2.00% Term Loan Facility due January 2021 [Member]</t>
  </si>
  <si>
    <t>2.00%</t>
  </si>
  <si>
    <t>Senior Notes</t>
  </si>
  <si>
    <t>3 years 7 months 6 days</t>
  </si>
  <si>
    <t>4.25% Medium-Term Notes due June 2018 [Member]</t>
  </si>
  <si>
    <t>4.25%</t>
  </si>
  <si>
    <t>10 months 24 days</t>
  </si>
  <si>
    <t>3.70% Term Notes Due October 2020 [Member]</t>
  </si>
  <si>
    <t>3.70%</t>
  </si>
  <si>
    <t>3 years 3 months 18 days</t>
  </si>
  <si>
    <t>1.98% Term Loan Facility Due January 2021 [Member]</t>
  </si>
  <si>
    <t>1.98%</t>
  </si>
  <si>
    <t>4.63% Medium-Term Notes due January 2022 [Member]</t>
  </si>
  <si>
    <t>4.63%</t>
  </si>
  <si>
    <t>3.75 Medium-Term Notes Due July 2024 [Member]</t>
  </si>
  <si>
    <t>3.75%</t>
  </si>
  <si>
    <t>7 years</t>
  </si>
  <si>
    <t>8.50% Debentures, Due September 2024 [Member]</t>
  </si>
  <si>
    <t>8.50%</t>
  </si>
  <si>
    <t>7 years 2 months 12 days</t>
  </si>
  <si>
    <t>4.00% Medium-Term Note due October 2025 [Member]</t>
  </si>
  <si>
    <t>4.00%</t>
  </si>
  <si>
    <t>8 years 3 months 18 days</t>
  </si>
  <si>
    <t>2.95% Medium-Term Note due September 2026 [Member]</t>
  </si>
  <si>
    <t>2.95%</t>
  </si>
  <si>
    <t>9 years 2 months 12 days</t>
  </si>
  <si>
    <t>3.50 Medium-Term Note due July 2027 [Member]</t>
  </si>
  <si>
    <t>3.50%</t>
  </si>
  <si>
    <t>10 years</t>
  </si>
  <si>
    <t>Other [Member]</t>
  </si>
  <si>
    <t>Unsecured Debt [Member]</t>
  </si>
  <si>
    <t>3.49%</t>
  </si>
  <si>
    <t>5 years 2 months 12 days</t>
  </si>
  <si>
    <t>Unsecured Debt [Member] | Variable Rate Debt</t>
  </si>
  <si>
    <t>Mortgages Notes Payable [Member] | Mortgages Notes Payable [Member] | Fixed Rate Debt</t>
  </si>
  <si>
    <t>Line Of Credit [Member] | Line Of Credit [Member] | Fixed Rate Debt</t>
  </si>
  <si>
    <t>Secured and Unsecured Debt - Variable Rate Debt (Details) - USD ($) $ in Thousands</t>
  </si>
  <si>
    <t>Line of Credit Facility [Line Items]</t>
  </si>
  <si>
    <t>Long-term Line of Credit</t>
  </si>
  <si>
    <t>Debt Instrument Weighted Average Years to Maturity</t>
  </si>
  <si>
    <t>Fannie Mae</t>
  </si>
  <si>
    <t>Weighted average daily borrowings during the period ended</t>
  </si>
  <si>
    <t>Maximum daily borrowings during the period ended</t>
  </si>
  <si>
    <t>Weighted average interest rate during the period ended</t>
  </si>
  <si>
    <t>4.10%</t>
  </si>
  <si>
    <t>3.90%</t>
  </si>
  <si>
    <t>Interest rate at the end of the period</t>
  </si>
  <si>
    <t>4.70%</t>
  </si>
  <si>
    <t>3.80%</t>
  </si>
  <si>
    <t>Secured and Unsecured Debt - Secured Maturities (Details) - USD ($) $ in Thousands</t>
  </si>
  <si>
    <t>Debt Instrument [Line Items]</t>
  </si>
  <si>
    <t>Secured Debt, Encumbers Real Estate Owned, Amount</t>
  </si>
  <si>
    <t>Secured Debt, Encumbers Real Estate Owned, Percent</t>
  </si>
  <si>
    <t>16.90%</t>
  </si>
  <si>
    <t>Aggregate maturities of secured debt</t>
  </si>
  <si>
    <t>Secured Debt, Unencumbered Real Estate Owned, Amount</t>
  </si>
  <si>
    <t>Secured Debt, Unencumbered Real Estate Owned, Percent</t>
  </si>
  <si>
    <t>83.10%</t>
  </si>
  <si>
    <t>Secured and Unsecured Debt - Additional Information (Details) - USD ($) $ in Thousands</t>
  </si>
  <si>
    <t>Summary of unsecured debt</t>
  </si>
  <si>
    <t>Unsecured Debt, Total</t>
  </si>
  <si>
    <t>Senior Unsecured Notes</t>
  </si>
  <si>
    <t>Secured and Unsecured Debt - Credit Facilities (Details) - USD ($) $ in Thousands</t>
  </si>
  <si>
    <t>Summary of short-term bank borrowings under unsecured commercial bank credit facility</t>
  </si>
  <si>
    <t>Unsecured Commercial Bank Credit Facility</t>
  </si>
  <si>
    <t>Total revolving credit facility</t>
  </si>
  <si>
    <t>Revolving Credit Facility [Member] | Unsecured Commercial Bank Credit Facility</t>
  </si>
  <si>
    <t>1.60%</t>
  </si>
  <si>
    <t>1.40%</t>
  </si>
  <si>
    <t>1.80%</t>
  </si>
  <si>
    <t>2.10%</t>
  </si>
  <si>
    <t>1.70%</t>
  </si>
  <si>
    <t>Secured and Unsecured Debt - Short Term Debt (Details) - USD ($) $ in Thousands</t>
  </si>
  <si>
    <t>Total unsecured commercial paper program</t>
  </si>
  <si>
    <t>1.30%</t>
  </si>
  <si>
    <t>Secured and Unsecured Debt - Unsecured Maturities (Details) - USD ($) $ in Thousands</t>
  </si>
  <si>
    <t>Aggregate maturities of unsecured debt</t>
  </si>
  <si>
    <t>Thereafter</t>
  </si>
  <si>
    <t>Subtotal</t>
  </si>
  <si>
    <t>Non-cash (a)</t>
  </si>
  <si>
    <t>Long-term Debt, Total</t>
  </si>
  <si>
    <t>Fixed Rate Debt | Secured Debt [Member]</t>
  </si>
  <si>
    <t>Variable Rate Debt | Secured Debt [Member]</t>
  </si>
  <si>
    <t>Secured and Unsecured Debt - Debt Covenants (Details) $ in Thousands</t>
  </si>
  <si>
    <t>Jun. 30, 2017USD ($)loan</t>
  </si>
  <si>
    <t>Jun. 16, 2017USD ($)</t>
  </si>
  <si>
    <t>Amortization of Financing Costs</t>
  </si>
  <si>
    <t>Secured Debt (Textual) [Abstract]</t>
  </si>
  <si>
    <t>Secured debt amount which encumbers real estate owned based upon book value</t>
  </si>
  <si>
    <t>Percentage of secured debt which encumbers real estate owned based upon book value</t>
  </si>
  <si>
    <t>Secured debt amount of real estate owned which is unencumbered</t>
  </si>
  <si>
    <t>Percentage of secured debt of real estate owned which is unencumbered</t>
  </si>
  <si>
    <t>Unamortized fair market adjustment</t>
  </si>
  <si>
    <t>Long-term Commercial Paper</t>
  </si>
  <si>
    <t>Repayments of Secured Debt</t>
  </si>
  <si>
    <t>Prepayment costs</t>
  </si>
  <si>
    <t>Secured debt including debt on real estate held for sale</t>
  </si>
  <si>
    <t>Variable Rate Debt</t>
  </si>
  <si>
    <t>Line of Credit Facility, Interest Rate Description</t>
  </si>
  <si>
    <t>Line of Credit Facility, Description Range Low</t>
  </si>
  <si>
    <t>Line of Credit Facility, Description Range High</t>
  </si>
  <si>
    <t>Credit facilities with aggregate commitment</t>
  </si>
  <si>
    <t>Debt Assumed As Part of Acquisition [Member]</t>
  </si>
  <si>
    <t>Amortization of Debt Discount (Premium)</t>
  </si>
  <si>
    <t>Tax Exempt Notes Payable [Member] | Fixed Rate Debt</t>
  </si>
  <si>
    <t>Debt Instrument, Maturity Date Range, Start</t>
  </si>
  <si>
    <t>Aug. 1,
		2019</t>
  </si>
  <si>
    <t>Debt instrument, maturity date range, end</t>
  </si>
  <si>
    <t>Mar. 1,
		2032</t>
  </si>
  <si>
    <t>Jul. 1,
		2020</t>
  </si>
  <si>
    <t>Tax-exempt secured notes payable | Variable Rate Debt | Maximum</t>
  </si>
  <si>
    <t>Notes payable maximum interest rates range</t>
  </si>
  <si>
    <t>Tax-exempt secured notes payable | Variable Rate Debt | Minimum</t>
  </si>
  <si>
    <t>1.52%</t>
  </si>
  <si>
    <t>Line of Credit Facility, Commitment Fee Description Range Low</t>
  </si>
  <si>
    <t>Line of Credit Facility, Commitment Fee Description Range High</t>
  </si>
  <si>
    <t>Line of Credit Facility, Commitment Fee Description</t>
  </si>
  <si>
    <t>Portion of Medium Term Note subject to Interest Rate Swaps</t>
  </si>
  <si>
    <t>Long-term Debt, Weighted Average Interest Rate</t>
  </si>
  <si>
    <t>4.55%</t>
  </si>
  <si>
    <t>3.50% senior Unsecured Medium Term Note [Member]</t>
  </si>
  <si>
    <t>Medium-term notes</t>
  </si>
  <si>
    <t>Percentage of principal amount at issuance</t>
  </si>
  <si>
    <t>Number of Extensions of loan | loan</t>
  </si>
  <si>
    <t>Extension period of option on loan</t>
  </si>
  <si>
    <t>6 months</t>
  </si>
  <si>
    <t>Debt Instrument, Maturity Date</t>
  </si>
  <si>
    <t>Jan. 31,
		2020</t>
  </si>
  <si>
    <t>Unsecured Commercial Bank Credit Facility | Unsecured Debt [Member]</t>
  </si>
  <si>
    <t>Jan. 29,
		2021</t>
  </si>
  <si>
    <t>Unsecured Commercial Bank Credit Facility | Revolving Credit Facility [Member]</t>
  </si>
  <si>
    <t>Dec. 1,
		2018</t>
  </si>
  <si>
    <t>Line Of Credit [Member] | Fair Value, Measurements, Recurring | Carrying (Reported) Amount, Fair Value Disclosure [Member] | Line Of Credit [Member] | Fixed Rate Debt</t>
  </si>
  <si>
    <t>Line Of Credit [Member] | Fair Value, Measurements, Recurring | Carrying (Reported) Amount, Fair Value Disclosure [Member] | Line Of Credit [Member] | Variable Rate Debt</t>
  </si>
  <si>
    <t>May 1,
		2019</t>
  </si>
  <si>
    <t>Nov. 5,
		2026</t>
  </si>
  <si>
    <t>Mortgages Notes Payable [Member] | Fixed Rate Debt | Maximum</t>
  </si>
  <si>
    <t>5.86%</t>
  </si>
  <si>
    <t>Mortgages Notes Payable [Member] | Fixed Rate Debt | Minimum</t>
  </si>
  <si>
    <t>3.15%</t>
  </si>
  <si>
    <t>Mortgages Notes Payable [Member] | Fair Value, Measurements, Recurring | Carrying (Reported) Amount, Fair Value Disclosure [Member] | Mortgages Notes Payable [Member] | Fixed Rate Debt</t>
  </si>
  <si>
    <t>Secured and Unsecured Debt - Other Information (Details) - USD ($) $ in Thousands</t>
  </si>
  <si>
    <t>Unsecured Debt (Textual) [Abstract]</t>
  </si>
  <si>
    <t>Debt Instrument, Interest Rate During Period</t>
  </si>
  <si>
    <t>Income/(Loss) Per Share (Details) - USD ($) $ / shares in Units, shares in Thousands, $ in Thousands</t>
  </si>
  <si>
    <t>Antidilutive Securities Excluded from Computation of Earnings Per Share [Line Items]</t>
  </si>
  <si>
    <t>Denominator for earnings per share - basic and diluted:</t>
  </si>
  <si>
    <t>Weighted average common shares outstanding</t>
  </si>
  <si>
    <t>Non-vested restricted stock awards</t>
  </si>
  <si>
    <t>Denominator for basic income/(loss) per share</t>
  </si>
  <si>
    <t>Incremental shares issuable from assumed conversion of stock options, unvested LTIP Units and unvested restricted stock</t>
  </si>
  <si>
    <t>Denominator for diluted income/(loss) per share</t>
  </si>
  <si>
    <t>OP Units [Member]</t>
  </si>
  <si>
    <t>Antidilutive securities</t>
  </si>
  <si>
    <t>Convertible Preferred Stock [Member]</t>
  </si>
  <si>
    <t>Stock options and unvested restricted stock [Member]</t>
  </si>
  <si>
    <t>Noncontrolling Interests (Details) - USD ($) $ in Thousands</t>
  </si>
  <si>
    <t>Redeemable noncontrolling interests in the Operating Partnership and DownREIT Partnership, beginning for year</t>
  </si>
  <si>
    <t>Mark-to-market adjustment to redeemable noncontrolling interests in the Operating Partnership and DownREIT Partnership</t>
  </si>
  <si>
    <t>Conversion of OP Units/DownREIT Units to Common Stock</t>
  </si>
  <si>
    <t>Distributions to redeemable noncontrolling interests in the Operating Partnership and DownREIT Partnership</t>
  </si>
  <si>
    <t>Vesting of Long-Term Incentive Plan Units</t>
  </si>
  <si>
    <t>Allocation of other comprehensive income/(loss)</t>
  </si>
  <si>
    <t>Redeemable noncontrolling interests in the Operating Partnership and DownREIT Partnership, end of the year</t>
  </si>
  <si>
    <t>Fair Value of Derivatives and Financial Instruments (Details) - USD ($) $ in Thousands</t>
  </si>
  <si>
    <t>Fair Value, Assets and Liabilities Measured on Recurring and Nonrecurring Basis [Line Items]</t>
  </si>
  <si>
    <t>Estimated fair values of the financial instruments either recorded or disclosed on a recurring basis</t>
  </si>
  <si>
    <t>Derivative Asset</t>
  </si>
  <si>
    <t>Derivative Liability</t>
  </si>
  <si>
    <t>Secured debt instruments - variable rate</t>
  </si>
  <si>
    <t>Unsecured debt instruments</t>
  </si>
  <si>
    <t>Redeemable Noncontrolling Interest, Equity, Carrying Amount</t>
  </si>
  <si>
    <t>Redeemable noncontrolling interests in the Operating Partnership (d)</t>
  </si>
  <si>
    <t>Transfer between the levels</t>
  </si>
  <si>
    <t>Carrying (Reported) Amount, Fair Value Disclosure [Member] | Fair Value, Measurements, Recurring</t>
  </si>
  <si>
    <t>Carrying (Reported) Amount, Fair Value Disclosure [Member] | Interest rate contracts | Fair Value, Measurements, Recurring</t>
  </si>
  <si>
    <t>Derivatives - Interest rate contracts</t>
  </si>
  <si>
    <t>Derivatives - Interest rate contracts (b)</t>
  </si>
  <si>
    <t>Carrying (Reported) Amount, Fair Value Disclosure [Member] | Commercial bank | Fair Value, Measurements, Recurring</t>
  </si>
  <si>
    <t>Unsecured debt instruments (c)</t>
  </si>
  <si>
    <t>Carrying (Reported) Amount, Fair Value Disclosure [Member] | Senior Unsecured Notes [Member] | Fair Value, Measurements, Recurring</t>
  </si>
  <si>
    <t>Estimate of Fair Value, Fair Value Disclosure [Member] | Fair Value, Measurements, Recurring</t>
  </si>
  <si>
    <t>Estimate of Fair Value, Fair Value Disclosure [Member] | Interest rate contracts | Fair Value, Measurements, Recurring</t>
  </si>
  <si>
    <t>Estimate of Fair Value, Fair Value Disclosure [Member] | Commercial bank | Fair Value, Measurements, Recurring</t>
  </si>
  <si>
    <t>Estimate of Fair Value, Fair Value Disclosure [Member] | Senior Unsecured Notes [Member] | Fair Value, Measurements, Recurring</t>
  </si>
  <si>
    <t>Estimate of Fair Value, Fair Value Disclosure [Member] | Level 2 [Member] | Fair Value, Measurements, Recurring</t>
  </si>
  <si>
    <t>Estimate of Fair Value, Fair Value Disclosure [Member] | Level 2 [Member] | Interest rate contracts | Fair Value, Measurements, Recurring</t>
  </si>
  <si>
    <t>Estimate of Fair Value, Fair Value Disclosure [Member] | Level 3 [Member] | Fair Value, Measurements, Recurring</t>
  </si>
  <si>
    <t>Estimate of Fair Value, Fair Value Disclosure [Member] | Level 3 [Member] | Commercial bank | Fair Value, Measurements, Recurring</t>
  </si>
  <si>
    <t>Estimate of Fair Value, Fair Value Disclosure [Member] | Level 3 [Member] | Senior Unsecured Notes [Member] | Fair Value, Measurements, Recurring</t>
  </si>
  <si>
    <t>Variable Rate Debt | Carrying (Reported) Amount, Fair Value Disclosure [Member] | Tax Exempt Notes Payable [Member] | Fair Value, Measurements, Recurring</t>
  </si>
  <si>
    <t>Variable Rate Debt | Estimate of Fair Value, Fair Value Disclosure [Member] | Tax Exempt Notes Payable [Member] | Fair Value, Measurements, Recurring</t>
  </si>
  <si>
    <t>Variable Rate Debt | Estimate of Fair Value, Fair Value Disclosure [Member] | Level 3 [Member] | Tax Exempt Notes Payable [Member] | Fair Value, Measurements, Recurring</t>
  </si>
  <si>
    <t>Variable Rate Debt | Tax Exempt Notes Payable [Member]</t>
  </si>
  <si>
    <t>Variable Rate Debt | Tax Exempt Notes Payable [Member] | Carrying (Reported) Amount, Fair Value Disclosure [Member] | Tax Exempt Notes Payable [Member] | Fair Value, Measurements, Recurring</t>
  </si>
  <si>
    <t>Variable Rate Debt | Tax Exempt Notes Payable [Member] | Estimate of Fair Value, Fair Value Disclosure [Member] | Tax Exempt Notes Payable [Member] | Fair Value, Measurements, Recurring</t>
  </si>
  <si>
    <t>Variable Rate Debt | Tax Exempt Notes Payable [Member] | Estimate of Fair Value, Fair Value Disclosure [Member] | Level 3 [Member] | Tax Exempt Notes Payable [Member] | Fair Value, Measurements, Recurring</t>
  </si>
  <si>
    <t>Variable Rate Debt | Line Of Credit [Member]</t>
  </si>
  <si>
    <t>Variable Rate Debt | Line Of Credit [Member] | Carrying (Reported) Amount, Fair Value Disclosure [Member] | Line Of Credit [Member] | Fair Value, Measurements, Recurring</t>
  </si>
  <si>
    <t>Variable Rate Debt | Line Of Credit [Member] | Estimate of Fair Value, Fair Value Disclosure [Member] | Line Of Credit [Member] | Fair Value, Measurements, Recurring</t>
  </si>
  <si>
    <t>Variable Rate Debt | Line Of Credit [Member] | Estimate of Fair Value, Fair Value Disclosure [Member] | Level 3 [Member] | Line Of Credit [Member] | Fair Value, Measurements, Recurring</t>
  </si>
  <si>
    <t>Fixed Rate Debt | Line Of Credit [Member]</t>
  </si>
  <si>
    <t>Fixed Rate Debt | Line Of Credit [Member] | Carrying (Reported) Amount, Fair Value Disclosure [Member] | Line Of Credit [Member] | Fair Value, Measurements, Recurring</t>
  </si>
  <si>
    <t>Fixed Rate Debt | Line Of Credit [Member] | Estimate of Fair Value, Fair Value Disclosure [Member] | Line Of Credit [Member] | Fair Value, Measurements, Recurring</t>
  </si>
  <si>
    <t>Secured debt instruments - fixed rate</t>
  </si>
  <si>
    <t>Fixed Rate Debt | Line Of Credit [Member] | Estimate of Fair Value, Fair Value Disclosure [Member] | Level 3 [Member] | Line Of Credit [Member] | Fair Value, Measurements, Recurring</t>
  </si>
  <si>
    <t>Fixed Rate Debt | Mortgages Notes Payable [Member]</t>
  </si>
  <si>
    <t>Fixed Rate Debt | Mortgages Notes Payable [Member] | Mortgages Notes Payable [Member]</t>
  </si>
  <si>
    <t>Fixed Rate Debt | Mortgages Notes Payable [Member] | Carrying (Reported) Amount, Fair Value Disclosure [Member] | Mortgages Notes Payable [Member] | Fair Value, Measurements, Recurring</t>
  </si>
  <si>
    <t>Fixed Rate Debt | Mortgages Notes Payable [Member] | Estimate of Fair Value, Fair Value Disclosure [Member] | Mortgages Notes Payable [Member] | Fair Value, Measurements, Recurring</t>
  </si>
  <si>
    <t>Fixed Rate Debt | Mortgages Notes Payable [Member] | Estimate of Fair Value, Fair Value Disclosure [Member] | Level 3 [Member] | Mortgages Notes Payable [Member] | Fair Value, Measurements, Recurring</t>
  </si>
  <si>
    <t>Derivatives and Hedging Activity - Interest Rate Derivatives (Details) $ in Thousands</t>
  </si>
  <si>
    <t>Jun. 30, 2017USD ($)instrument</t>
  </si>
  <si>
    <t>Designated as Hedging Instrument | Interest rate swaps [Member]</t>
  </si>
  <si>
    <t>Derivative [Line Items]</t>
  </si>
  <si>
    <t>Number of Interest Rate Derivatives Held | instrument</t>
  </si>
  <si>
    <t>Notional | $</t>
  </si>
  <si>
    <t>Designated as Hedging Instrument | Interest rate caps [Member]</t>
  </si>
  <si>
    <t>Not Designated as Hedging Instrument | Interest rate caps [Member]</t>
  </si>
  <si>
    <t>Derivatives and Hedging Activity - Undesignated Interest Rate Derivatives (Details) - Interest rate contracts - USD ($) $ in Thousands</t>
  </si>
  <si>
    <t>Other assets | Designated as Hedging Instrument</t>
  </si>
  <si>
    <t>Derivative Asset Designated as Hedging Instrument, Fair Value</t>
  </si>
  <si>
    <t>Other assets | Not Designated as Hedging Instrument</t>
  </si>
  <si>
    <t>Derivative Asset Not Designated as Hedging Instrument, Fair Value</t>
  </si>
  <si>
    <t>Other liabilities | Designated as Hedging Instrument</t>
  </si>
  <si>
    <t>Derivative Liability Designated as Hedging Instrument, Fair Value</t>
  </si>
  <si>
    <t>Derivatives and Hedging Activity - Fair Value (Details) - USD ($) $ in Thousands</t>
  </si>
  <si>
    <t>Effect of derivative instruments on the Consolidated Statements of Operations</t>
  </si>
  <si>
    <t>Amount of Gain or (Loss) Recognized in Income on Derivative (Ineffective Portion and Amount Excluded from Effectiveness Testing)</t>
  </si>
  <si>
    <t>Amount of Gain or (Loss) Recognized in Income on Derivative</t>
  </si>
  <si>
    <t>Interest rate contracts | Interest expense | Cash Flow Hedging</t>
  </si>
  <si>
    <t>Amount of Gain or (Loss) Reclassified from Accumulated OCI into Income (Effective Portion)</t>
  </si>
  <si>
    <t>Interest rate contracts | Other income/(expense)</t>
  </si>
  <si>
    <t>Derivatives and Hedging Activity - Offsetting Assets and Liabilities (Details) - USD ($) $ in Thousands</t>
  </si>
  <si>
    <t>Offsetting Derivative Assets [Abstract]</t>
  </si>
  <si>
    <t>Net Amounts of Assets Presented in the Consolidated Balance Sheets (a)</t>
  </si>
  <si>
    <t>Gross Amounts Not Offset in the Consolidated Balance Sheets, Financial Instruments</t>
  </si>
  <si>
    <t>Gross Amounts Not Offset in the Consolidated Balance Sheets, Cash Collateral Received</t>
  </si>
  <si>
    <t>Net Amount</t>
  </si>
  <si>
    <t>Offsetting Derivative Liabilities [Abstract]</t>
  </si>
  <si>
    <t>Gross Amounts Offset in the Consolidated Balance Sheets</t>
  </si>
  <si>
    <t>Net Amounts of Liabilities Presented in the Consolidated Balance Sheets (b)</t>
  </si>
  <si>
    <t>Fair Value, Measurements, Recurring | Carrying (Reported) Amount, Fair Value Disclosure [Member] | Interest rate contracts</t>
  </si>
  <si>
    <t>Derivatives and Hedging Activity - Effectiveness (Details) - USD ($) $ in Thousands</t>
  </si>
  <si>
    <t>Derivatives, Fair Value [Line Items]</t>
  </si>
  <si>
    <t>Derivative, Collateral, Obligation to Return Cash</t>
  </si>
  <si>
    <t>Derivatives and Hedging Activity (Textual) [Abstract]</t>
  </si>
  <si>
    <t>Derivative Instruments, Gain (Loss) Recognized in Income, Ineffective Portion and Amount Excluded from Effectiveness Testing, Net</t>
  </si>
  <si>
    <t>Estimated additional accumulated other comprehensive Income/(Loss) transferred to interest expense</t>
  </si>
  <si>
    <t>Derivative instruments not designated as hedging instruments, gain (loss), net</t>
  </si>
  <si>
    <t>Payment required to pay for contract termination</t>
  </si>
  <si>
    <t>Interest rate swaps [Member] | Designated as Hedging Instrument</t>
  </si>
  <si>
    <t>Notional</t>
  </si>
  <si>
    <t>Stock Based Compensation (Details) - USD ($) $ in Millions</t>
  </si>
  <si>
    <t>Stock Based Compensation (Textual) [Abstract]</t>
  </si>
  <si>
    <t>Stock based compensation expense</t>
  </si>
  <si>
    <t>Commitments and Contingencies (Details) $ in Thousands</t>
  </si>
  <si>
    <t>Number of communities owned (in communities) | community</t>
  </si>
  <si>
    <t>Percentage Of Cost Incurred To Date</t>
  </si>
  <si>
    <t>Costs Incurred to Date</t>
  </si>
  <si>
    <t>Expected Costs to Complete</t>
  </si>
  <si>
    <t>Wholly owned — under development [Member]</t>
  </si>
  <si>
    <t>Average Ownership Stake</t>
  </si>
  <si>
    <t>Wholly owned — redevelopment [Member]</t>
  </si>
  <si>
    <t>Unconsolidated joint ventures [Member]</t>
  </si>
  <si>
    <t>Participating Loan Investment Steele Creek Denver Colorado [Member]</t>
  </si>
  <si>
    <t>Other investments</t>
  </si>
  <si>
    <t>Reportable Segments (Details) $ in Thousands</t>
  </si>
  <si>
    <t>Jun. 30, 2017USD ($)segmentitem</t>
  </si>
  <si>
    <t>Jun. 30, 2016USD ($)item</t>
  </si>
  <si>
    <t>Dec. 31, 2015USD ($)</t>
  </si>
  <si>
    <t>Segment Reporting Information [Line Items]</t>
  </si>
  <si>
    <t>Same Store Communities | item</t>
  </si>
  <si>
    <t>Reconciling items:</t>
  </si>
  <si>
    <t>Segment Reporting Reconciling Items Cost of Services Depreciation and Amortization</t>
  </si>
  <si>
    <t>Casualty-related (charges)/recoveries, net</t>
  </si>
  <si>
    <t>Interest and other income/(expense), net</t>
  </si>
  <si>
    <t>Gain Loss on the Sale of Real Estate, Including Discontinued Operations</t>
  </si>
  <si>
    <t>Reportable apartment home segment assets:</t>
  </si>
  <si>
    <t>Total segment assets</t>
  </si>
  <si>
    <t>Total consolidated assets</t>
  </si>
  <si>
    <t>Reportable Segment (Textual) [Abstract]</t>
  </si>
  <si>
    <t>Number of reportable segments | segment</t>
  </si>
  <si>
    <t>Same Communities</t>
  </si>
  <si>
    <t>Capital expenditures and development</t>
  </si>
  <si>
    <t>Same Store Communities Western Region [Member]</t>
  </si>
  <si>
    <t>Reportable apartment home segment rental income</t>
  </si>
  <si>
    <t>Reportable apartment home segment NOI</t>
  </si>
  <si>
    <t>Same Store Communities Mid-Atlantic Region [Member]</t>
  </si>
  <si>
    <t>Same Store Communities Northeast Region [Member]</t>
  </si>
  <si>
    <t>Same Store Communities Southeastern Region [Member]</t>
  </si>
  <si>
    <t>Same Store Communities Southwestern Region [Member]</t>
  </si>
  <si>
    <t>Non-Mature communities/Other [Member]</t>
  </si>
  <si>
    <t>Total Communities [Member]</t>
  </si>
  <si>
    <t>United Dominion Reality, L.P. | Same-Store [Member]</t>
  </si>
  <si>
    <t>United Dominion Reality, L.P. | Same Store Communities Western Region [Member]</t>
  </si>
  <si>
    <t>United Dominion Reality, L.P. | Same Store Communities Mid-Atlantic Region [Member]</t>
  </si>
  <si>
    <t>United Dominion Reality, L.P. | Same Store Communities Northeast Region [Member]</t>
  </si>
  <si>
    <t>United Dominion Reality, L.P. | Same Store Communities Southeastern Region [Member]</t>
  </si>
  <si>
    <t>United Dominion Reality, L.P. | Non-Mature communities/Other [Member]</t>
  </si>
  <si>
    <t>Taxable REIT Subsidiaries | United Dominion Reality, L.P.</t>
  </si>
  <si>
    <t>Related Party Transaction, Management Fee Percentage</t>
  </si>
  <si>
    <t>2.75%</t>
  </si>
  <si>
    <t>Consolidated Balance Sheets (UNITED DOMINION REALTY, L.P) - USD ($) $ in Thousands</t>
  </si>
  <si>
    <t>LIABILITIES AND CAPITAL</t>
  </si>
  <si>
    <t>Commitments and contingencies (Note 10)</t>
  </si>
  <si>
    <t>Partners' Capital:</t>
  </si>
  <si>
    <t>Notes payable due to General Partner</t>
  </si>
  <si>
    <t>General partner: 110,883 OP Units outstanding at June 30, 2017 and December 31, 2016</t>
  </si>
  <si>
    <t>Limited partners: 183,240,041 and 183,167,815 OP Units outstanding at June 30, 2017 and December 31, 2016, respectively</t>
  </si>
  <si>
    <t>Total partners' capital</t>
  </si>
  <si>
    <t>Advances (to)/from General Partner</t>
  </si>
  <si>
    <t>Total capital</t>
  </si>
  <si>
    <t>Consolidated Balance Sheets (UNITED DOMINION REALTY, L.P) (Parenthetical) - USD ($) $ in Thousands</t>
  </si>
  <si>
    <t>OP units outstanding related to limited partner</t>
  </si>
  <si>
    <t>OP units outstanding related to general partner</t>
  </si>
  <si>
    <t>Consolidated Statements of Operations (Unaudited) (UNITED DOMINION REALTY, L.P) - USD ($) shares in Thousands, $ in Thousands</t>
  </si>
  <si>
    <t>Net income/(loss) attributable to OP unitholders</t>
  </si>
  <si>
    <t>Interest expense on note payable due to General Partner</t>
  </si>
  <si>
    <t>Net (income)/loss attributable to noncontrolling interest</t>
  </si>
  <si>
    <t>Income/(loss) per OP unit- basic and diluted:</t>
  </si>
  <si>
    <t>Net income/(loss) per weighted average OP unit - basic and diluted</t>
  </si>
  <si>
    <t>Weighted average OP units outstanding - basic and diluted</t>
  </si>
  <si>
    <t>Consolidated Statements of Comprehensive Income / (Loss) (UNITED DOMINION REALTY, L.P.) - USD ($) $ in Thousands</t>
  </si>
  <si>
    <t>Comprehensive income/(loss) attributable to OP unitholders</t>
  </si>
  <si>
    <t>Consolidated Statements of Changes in Capital (UNITED DOMINION REALTY, L.P) (Unaudited) $ in Thousands</t>
  </si>
  <si>
    <t>Long Term Incentive Plan Unit grants</t>
  </si>
  <si>
    <t>Balance, December 31, 2016</t>
  </si>
  <si>
    <t>Distributions</t>
  </si>
  <si>
    <t>Unrealized gain/(loss) on derivative financial investments</t>
  </si>
  <si>
    <t>Net change in advances (to)/from General Partner</t>
  </si>
  <si>
    <t>Balance, June 30, 2017</t>
  </si>
  <si>
    <t>Advances to/(from) General Partner | United Dominion Reality, L.P.</t>
  </si>
  <si>
    <t>Accumulated Other Comprehensive Income/(Loss), net | United Dominion Reality, L.P.</t>
  </si>
  <si>
    <t>Total Partner's Capital | United Dominion Reality, L.P.</t>
  </si>
  <si>
    <t>Noncontrolling Interest | United Dominion Reality, L.P.</t>
  </si>
  <si>
    <t>Class A Limited Partner | United Dominion Reality, L.P.</t>
  </si>
  <si>
    <t>Adjustment to reflect limited partners' capital at redemption value</t>
  </si>
  <si>
    <t>Limited Partners and LTIP Units | United Dominion Reality, L.P.</t>
  </si>
  <si>
    <t>OP Unit redemptions for common shares of UDR</t>
  </si>
  <si>
    <t>General Partner | United Dominion Reality, L.P.</t>
  </si>
  <si>
    <t>Consolidated Statements of Cash Flows (UNITED DOMINION REALTY, L.P) (Unaudited) - USD ($) $ in Thousands</t>
  </si>
  <si>
    <t>Advances (to)/from General Partner, net</t>
  </si>
  <si>
    <t>Distributions paid to partnership unitholders</t>
  </si>
  <si>
    <t>Consolidation and Basis of Presentation (UNITED DOMINION REALTY, L.P.)</t>
  </si>
  <si>
    <t>CONSOLIDATION AND BASIS OF PRESENTATION</t>
  </si>
  <si>
    <t>1. CONSOLIDATION AND BASIS OF PRESENTATION
Basis of Presentation
United Dominion Realty, L.P. (“UDR, L.P.,” the “Operating Partnership,” “we” or “our”) is a Delaware limited partnership, that owns, acquires, renovates, redevelops, manages, and disposes of multifamily apartment communities generally located in high barrier to entry markets located in the United States. The high barrier to entry markets are characterized by limited land for new construction, difficult and lengthy entitlement process, expensive single-family home prices and significant employment growth potential. UDR, L.P. is a subsidiary of UDR, Inc. (“UDR” or the “General Partner”), a self-administered real estate investment trust, or REIT, through which UDR conducts a significant portion of its business. During the three and six months ended June 30, 2017 and 2016, rental revenues of the Operating Partnership represented 43% of the General Partner’s consolidated rental revenues. As of June 30, 2017, the Operating Partnership’s apartment portfolio consisted of 54 communities located in 14 markets consisting of 16,698 apartment homes.
Interests in UDR, L.P. are represented by operating partnership units (“OP Units”). The Operating Partnership’s net income is allocated to the partners, which is initially based on their respective distributions made during the year and secondly, their percentage interests. Distributions are made in accordance with the terms of the Amended and Restated Agreement of Limited Partnership of United Dominion Realty, L.P. (the “Operating Partnership Agreement”), on a per unit basis that is generally equal to the dividend per share on UDR’s common stock, which is publicly traded on the New York Stock Exchange (“NYSE”) under the ticker symbol “UDR.”
As of June 30, 2017, there were 183,350,924 OP Units outstanding, of which 174,233,691, or 95.0%, were owned by UDR and affiliated entities and 9,117,233, or 5.0%, were owned by non-affiliated limited partners. See Note 9, Capital Structure .
The accompanying interim unaudited consolidated financial statements have been prepared according to the rules and regulations of the Securities and Exchange Commission (“SEC”). Certain information and note disclosures normally included in financial statements prepared in accordance with accounting principles generally accepted in the United States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our financial position as of June 30, 2017, and results of operations for the three and six months ended June 30, 2017 and 2016 have been included. Such adjustments are normal and recurring in nature. The interim results presented are not necessarily indicative of results that can be expected for a full year. The accompanying interim unaudited consolidated financial statements should be read in conjunction with the audited consolidated financial statements and related notes for the year ended December 31, 2016 included in the Annual Report on Form 10‑K filed by UDR and the Operating Partnership with the SEC on February 21, 2017.
The accompanying interim unaudited consolidated statements are presented in accordance with U.S. generally accepted accounting principles (“GAAP”). GAAP requires management to make estimates and assumptions that affect the reported amounts of assets and liabilities and the disclosure of contingent liabilities at the dates of the interim unaudited consolidated financial statements and the amounts of revenues and expenses during the reporting periods. Actual amounts realized or paid could differ from those estimates. All intercompany accounts and transactions have been eliminated in consolidation.
The Operating Partnership evaluated subsequent events through the date its financial statements were issued. No recognized or non-recognized subsequent events were noted.</t>
  </si>
  <si>
    <t>Significant Accounting Policies (UNITED DOMINION REALTY, L.P.)</t>
  </si>
  <si>
    <t>2. SIGNIFICANT ACCOUNTING POLICIES
Recent Accounting Pronouncements
In January 2017, the Financial Accounting Standards Board ("FASB") issued Accounting Standards Update ("ASU") 2017‑01, Business Combinations (Topic 805), Clarifying the Definition of a Business. The ASU changes the definition of a business to assist entities with evaluating whether a set of transferred assets is a business. As a result, the accounting for acquisitions of real estate could be impacted. The updated standard will be effective for the Operating Partnership on January 1, 2018; early adoption is permitted. The ASU will be applied prospectively to any transactions occurring within the period of adoption. The Operating Partnership expects that the updated standard will result in fewer acquisitions of real estate meeting the definition of a business and fewer acquisition-related costs being expensed in the period incurred.
In November 2016, the FASB issued ASU 2016‑18, Statement of Cash Flows (Topic 230), Restricted Cash . The ASU addresses the presentation of restricted cash and restricted cash equivalents in the statement of cash flows. The updated standard will be effective for the Operating Partnership on January 1, 2018 and must be applied retrospectively to all periods presented; early adoption is permitted. The Operating Partnership does not expect the updated standard to have a material impact on the consolidated financial statements and related disclosures.
In August 2016, the FASB issued ASU 2016‑15, Statement of Cash Flows (Topic 230), Classification of Certain Cash Receipts and Cash Payments . The ASU addresses specific cash flow items with the objective of reducing existing diversity in practice, including the treatment of distributions received from equity method investees. The updated standard will be effective for the Operating Partnership on January 1, 2018 and must be applied retrospectively to all periods presented; early adoption is permitted. The Operating Partnership elected to early adopt ASU 2016‑15 in 2016. The adoption did not have an impact on the Operating Partnership’s consolidated financial statements and related disclosures.
In June 2016, the FASB issued ASU 2016‑13, Financial Instruments-Credit Losses (Topic 326), Measurement of Credit Losses on Financial Instruments .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The updated standard will be effective for the Operating Partnership on January 1, 2020; early adoption is permitted on January 1, 2019. The Operating Partnership is currently evaluating the effect that the updated standard will have on the consolidated financial statements and related disclosures.
In February 2016, the FASB issued ASU No. 2016‑02, Leases . The standard amends the existing lease accounting guidance and requires lessees to recognize a lease liability and a right-of-use asset for all leases (except for short-term leases that have a duration of one year or less) on their balance sheets. Lesse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Entities are required to use a modified retrospective approach for leases that exist or are entered into after the beginning of the earliest comparable period presented, with an option to elect certain transition relief. Full retrospective application is prohibited. The standard will be effective for the Operating Partnership on January 1, 2019, with early adoption permitted. While the Operating Partnership is currently evaluating the effect that the updated standard will have on our consolidated financial statements and related disclosures, we expect to recognize right-of-use assets and related lease liabilities on our consolidated balance sheets related to ground leases on any communities where we are the lessee.
In May 2014, the FASB issued ASU No. 2014‑09, Revenue from Contracts with Customers . The standard provides companies with a single model for use in accounting for revenue arising from contracts with customers and will replace most existing revenue recognition guidance in U.S. GAAP when it becomes effective, including industry-specific revenue guidance. The standard specifically excludes lease contracts. The ASU allows for the use of either the full or modified retrospective transition method and will be effective for the Operating Partnership on January 1, 2018, at which time the Operating Partnership expects to adopt the updated standard using the modified retrospective approach. However, as the majority of the Operating Partnership’s revenue is from rental income related to leases, the Operating Partnership does not expect the ASU to have a material impact on the consolidated financial statements and related disclosures.
Principles of Consolidation
The Operating Partnership accounts for subsidiary partnerships, joint ventures and other similar entities in which it holds an ownership interest in accordance with the amended consolidation guidance. The Operating Partnership first evaluates whether each entity is a variable interest entity ("VIE"). Under the VIE model, the Operating Partnership consolidates an entity when it has control to direct the activities of the VIE and the obligation to absorb losses or the right to receive benefits that could potentially be significant to the VIE. Under the voting model, the Operating Partnership consolidates an entity when it controls the entity through ownership of a majority voting interest.
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net of tax on the Consolidated Statements of Operations.
Income/(Loss) Per Operating Partnership Unit
Basic income/(loss) per OP Unit is computed by dividing net income/(loss) attributable to the general and limited partner unitholders by the weighted average number of general and limited partner units outstanding during the year. Diluted income/(loss) per OP Unit reflects the potential dilution that could occur if securities or other contracts to issue OP Units were exercised or converted into OP Units or resulted in the issuance of OP Units and then shared in the income/(loss) of the Operating Partnership.
Revenue and Real Estate Sales Gain Recognition
Rental income related to leases is recognized on an accrual basis when due from residents and tenants in accordance with GAAP. Rental payments are generally due on a monthly basis and recognized when earned. The Operating Partnership recognizes interest income, fees and incentives when earned, fixed and determinable.
For sale transactions meeting the requirements for full accrual profit recognition, we remove the related assets and liabilities from our Consolidated Balance Sheets and record the gain or loss in the period the transaction closes. For sale transactions that do not meet the full accrual sale criteria due to our continuing involvement, we evaluate the nature of the continuing involvement and account for the transaction under an alternate method of accounting. Unless certain limited criteria are met, non-monetary transactions, including property exchanges, are accounted for at fair value.
Sales to entities in which we or our General Partner retain or otherwise own an interest are accounted for as partial sales. If all other requirements for recognizing profit under the full accrual method have been satisfied and no other forms of continuing involvement are present, we recognize profit proportionate to the outside interest in the buyer and defer the gain on the interest we or our General Partner retain. The Operating Partnership recognizes any deferred gain when the property is sold to a third party. In transactions accounted by us as partial sales, we determine if the buyer of the majority equity interest in the venture was provided a preference as to cash flows in either an operating or a capital waterfall. If a cash flow preference has been provided, we recognize profit only to the extent that proceeds from the sale of the majority equity interest exceed costs related to the entire property.
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unitholders, is displayed in the accompanying Consolidated Statements of Comprehensive Income/(Loss). For the three and six months ended June 30, 2017 and 2016, the Operating Partnership’s other comprehensive income/(loss) consisted of the gain/(loss) (effective portion) on derivative instruments that are designated as and qualify as cash flow hedges and (gain)/loss reclassified from other comprehensive income/(loss) into earnings. The (gain)/loss reclassified from other comprehensive income/(loss) is included in Interest expense on the Consolidated Statements of Operations. See Note 8, Derivatives and Hedging Activity, for further discussion.
Income Taxes
The taxable income or loss of the Operating Partnership is reported on the tax returns of the partners. Accordingly, no provision has been made in the accompanying financial statements for federal or state income taxes on income that is passed through to the partners. However, any state or local revenue, excise or franchise taxes that result from the operating activities of the Operating Partnership are recorded at the entity level. The Operating Partnership’s tax returns are subject to examination by federal and state taxing authorities. Net income for financial reporting purposes differs from the net income for income tax reporting purposes primarily due to temporary differences, principally real estate depreciation and the tax deferral of certain gains on property sales. The differences in depreciation result from differences in the book and tax basis of certain real estate assets and the differences in the methods of depreciation and lives of the real estate assets.
The Operating Partnership evaluates the accounting and disclosure of tax positions taken or expected to be taken in the course of preparing the Operating Partnership’s tax returns to determine whether the tax positions are “more-likely-than-not” of being sustained by the applicable tax authority. Tax positions not deemed to meet the more-likely-than-not threshold would be recorded as a tax benefit or expense in the current year. Management of the Operating Partnership is required to analyze all open tax years, as defined by the statute of limitations, for all major jurisdictions, which include federal and certain states. The Operating Partnership has no examinations in progress and none are expected at this time.
Management of the Operating Partnership has reviewed all open tax years (2013 through 2016) of tax jurisdictions and concluded there is no tax liability resulting from unrecognized tax benefits relating to uncertain income tax positions taken or expected to be taken in future tax returns.</t>
  </si>
  <si>
    <t>Real Estate Owned (UNITED DOMINION REALTY, L.P.)</t>
  </si>
  <si>
    <t>3. REAL ESTATE OWNED
Real estate assets owned by the Operating Partnership consist of income producing operating properties, properties under development, land held for future development, and sold or held for disposition properties. At June 30, 2017, the Operating Partnership owned and consolidated 54 communities in eight states plus the District of Columbia totaling 16,698 apartment homes. The following table summarizes the carrying amounts for our real estate owned (at cost) as of June 30, 2017 and December 31, 2016 (dollars in thousands) :
June 30,
December 31,
2017
2016
Land
$
814,853
$
836,644
Depreciable property — held and used:
Buildings, improvements, and furniture, fixtures and equipment
2,879,870
2,838,060
Real estate owned
3,694,723
3,674,704
Accumulated depreciation
(1,482,993)
(1,408,815)
Real estate owned, net
$
2,211,730
$
2,265,889
The Operating Partnership did not have any acquisitions or sales of real estate during the six months ended June 30, 2017.
Predevelopment, development, and redevelopment projects and related costs are capitalized and reported on the Consolidated Balance Sheets as Total real estate owned, net of accumulated depreciation . The Operating Partnership capitalizes costs directly related to the predevelopment, development, and redevelopment of a capital project, which include, but are not limited to, interest, real estate taxes, insurance, and allocated development and redevelopment overhead related to support costs for personnel working on the capital projects. We use our professional judgment in determining whether such costs meet the criteria for capitalization or must be expensed as incurred. These costs are capitalized only during the period in which activities necessary to ready an asset for its intended use are in progress and such costs are incremental and identifiable to a specific activity to get the asset ready for its intended use. These costs, excluding the direct costs of development and redevelopment and capitalized interest, were $0.1 million and $0.3 million for the three months ended June 30, 2017 and 2016, respectively, and $0.4 million and $0.6 million for the six months ended June 30, 2017 and 2016, respectively. Total interest capitalized was less than $0.1 million for the three months ended June 30, 2017 and 2016, and less than $0.1 million and $0.2 million for the six months ended June 30, 2017 and 2016, respectively. As each home in a capital project is completed and becomes available for lease-up, the Operating Partnership ceases capitalization on the related portion and depreciation commences over the estimated useful life.
In connection with the acquisition of certain properties, the Operating Partnership agreed to pay certain of the tax liabilities of certain contributors if the Operating Partnership sells one or more of the properties contributed in a taxable transaction prior to the expiration of specified periods of time following the acquisition. The Operating Partnership may, however, sell, without being required to pay any tax liabilities, any of such properties in a non-taxable transaction, including, but not limited to, in an exchange under Section 1031 of the Internal Revenue Code.
Further, the Operating Partnership has agreed to maintain certain debt that may be guaranteed by certain contributors for specified periods of time following the acquisition. The Operating Partnership, however, has the ability to refinance or repay guaranteed debt or to substitute new debt if the debt and the guaranty continue to satisfy certain condition</t>
  </si>
  <si>
    <t>Unconsolidated Entities (UNITED DOMINION REALTY, L.P.)</t>
  </si>
  <si>
    <t>UNCONSOLIDATED ENTITIES</t>
  </si>
  <si>
    <t>4. UNCONSOLIDATED ENTITIES
The DownREIT Partnership is accounted for by the Operating Partnership under the equity method of accounting and is included in Investment in unconsolidated entities on the Consolidated Balance Sheets. The Operating Partnership recognizes earnings or losses from its investments in unconsolidated entities consisting of our proportionate share of the net earnings or losses of the partnership in accordance with the Partnership Agreement.
The DownREIT Partnership is a VIE as the limited partners lack substantive kick-out rights and substantive participating rights. The Operating Partnership is not the primary beneficiary of the DownREIT Partnership as it lacks the power to direct the activities that most significantly impact its economic performance and will continue to account for its interest as an equity method investment. See Note 2, Significant Accounting Policies .
As of June 30, 2017, the DownREIT Partnership owned 13 communities with 6,261 apartment homes. The Operating Partnership’s investment in the DownREIT Partnership was $94.7 million and $112.9 million as of June 30, 2017 and December 31, 2016, respectively.
Combined summary balance sheets relating to all of the DownREIT Partnership (not just our proportionate share) are presented below as of June 30, 2017 and December 31, 2016 ( dollars in thousands ):
June 30,
December 31,
2017
2016
Total real estate, net
$
1,388,025
$
1,413,983
Cash and cash equivalents
32
66
Note receivable from the General Partner
126,500
126,500
Other assets
4,233
4,843
Total assets
$
1,518,790
$
1,545,392
Secured debt, net
$
440,546
$
443,607
Other liabilities
27,415
27,571
Total liabilities
467,961
471,178
Total capital
1,050,829
1,074,214
Total liabilities and capital
$
1,518,790
$
1,545,392
Combined summary financial information relating to all of the DownREIT Partnership (not just our proportionate share) is presented below for the three and six months ended June 30, 2017 and 2016 ( dollars in thousands ) :
Three Months Ended
Six Months Ended
June 30,
June 30,
2017
2016
2017
2016
Rental income
$
33,628
$
32,646
$
66,926
$
64,263
Property operating expenses
(13,639)
(13,621)
(27,616)
(27,890)
Real estate depreciation and amortization
(20,909)
(30,308)
(41,516)
(60,361)
Operating income/(loss)
(920)
(11,283)
(2,206)
(23,988)
Interest expense
(3,312)
(3,524)
(7,172)
(7,265)
Interest income on note receivable from the General Partner
1,166
1,179
2,333
2,359
Net income/(loss)
$
(3,066)
$
(13,628)
$
(7,045)
$
(28,894)</t>
  </si>
  <si>
    <t>Debt, Net (UNITED DOMINION REALTY, L.P.)</t>
  </si>
  <si>
    <t>DEBT</t>
  </si>
  <si>
    <t>5. DEBT, NET
Our secured debt instruments generally feature either monthly interest and principal or monthly interest-only payments with balloon payments due at maturity. For purposes of classification in the following table, variable rate debt with a derivative financial instrument designated as a cash flow hedge is deemed as fixed rate debt due to the Operating Partnership having effectively established the fixed interest rate for the underlying debt instrument. Secured debt consists of the following as of June 30, 2017 and December 31, 2016 ( dollars in thousands ):
Principal Outstanding
As of June 30, 2017
Weighted
Weighted
Average
June 30,
December 31,
Average
Years to
Communities
2017
2016
Interest Rate
Maturity
Encumbered
Fixed Rate Debt
Fannie Mae credit facilities
$
133,204
$
244,912
5.28
%
2.3
4
Deferred financing costs
(358)
(1,070)
Total fixed rate secured debt, net
132,846
243,842
5.28
%
2.3
4
Variable Rate Debt
Tax-exempt secured note payable
27,000
27,000
1.52
%
14.7
1
Fannie Mae credit facilities
—
163,637
—
%
—
—
Deferred financing costs
(82)
(505)
Total variable rate secured debt, net
26,918
190,132
1.52
%
14.7
1
Total Secured Debt, Net
$
159,764
$
433,974
4.96
%
4.4
5
As of June 30, 2017, an aggregate commitment of $133.2 million of the General Partner’s secured credit facilities with Fannie Mae was owed by the Operating Partnership based on the ownership of the assets securing the debt. The entire commitment was outstanding at June 30, 2017. The portions of the Fannie Mae credit facilities owed by the Operating Partnership mature at various dates from October 2019 through December 2019 and bear interest at fixed rates. At June 30, 2017, the entire outstanding balance was fixed and had a weighted average interest rate of 5.28%.
During the six months ended June 30, 2017, $275.3 million of the Fannie Mae credit facilities owed by the Operating Partnership were prepaid. The Operating Partnership incurred prepayment costs of $4.3 million and $5.8 million during the three and six months ended June 30, 2017, respectively, which were included in Interest expense on the Consolidated Statements of Operations.
The following information relates to the credit facilities owed by the Operating Partnership (dollars in thousands) :
June 30,
December 31,
2017
2016
Borrowings outstanding
$
133,204
$
408,549
Weighted average borrowings during the period ended
313,489
414,759
Maximum daily borrowings during the period ended
408,549
421,001
Weighted average interest rate during the period ended
4.3
%
3.9
%
Interest rate at the end of the period
5.3
%
4.0
%
The Operating Partnership may from time to time acquire properties subject to fixed rate debt instruments. In those situations, management will record the secured debt at its estimated fair value and amortize any difference between the fair value and par to interest expense over the life of the underlying debt instrument. The Operating Partnership did not have any unamortized fair value adjustments associated with the fixed rate debt instruments on the Operating Partnership’s properties.
Fixed Rate Debt
At June 30, 2017, the General Partner had borrowings against its fixed rate facilities of $285.8 million, of which $133.2 million was owed by the Operating Partnership based on the ownership of the assets securing the debt. As of June 30, 2017, the fixed rate Fannie Mae credit facilities owed by the Operating Partnership had a weighted average fixed interest rate of 5.28%.
Variable Rate Debt
Tax-exempt secured note payable. The variable rate mortgage note payable that secures tax-exempt housing bond issues matures March 2032. Interest on this note is payable in monthly installments. The mortgage note payable has an interest rate of 1.52% as of June 30, 2017.
Secured credit facilities. At June 30, 2017, the General Partner had borrowings against its variable rate facilities of $29.0 million, none of which was owed by the Operating Partnership based on the ownership of the assets securing the debt.
The aggregate maturities of the Operating Partnership’s secured debt due during each of the next ten calendar years subsequent to June 30, 2017 are as follows (dollars in thousands):
Fixed
Variable
Tax-Exempt
Secured Credit
Secured Notes
Year
Facilities
Payable
Total
2017
$
—
$
—
$
—
2018
—
—
—
2019
133,204
—
133,204
2020
—
—
—
2021
—
—
—
2022
—
—
—
2023
—
—
—
2024
—
—
—
2025
—
—
—
2026
—
—
—
Thereafter
—
27,000
27,000
Subtotal
133,204
27,000
160,204
Non-cash (a)
(358)
(82)
(440)
Total
$
132,846
$
26,918
$
159,764
(a)
Includes the unamortized balance of fair market value adjustments, premiums/discounts, deferred hedge gains, and deferred financing costs. For the three months ended June 30, 2017 and 2016, the Operating Partnership amortized $0.1 million and $0.1 million, respectively, and $0.2 million and $0. 3 million for the six months ended June 30, 2017 and 2016, respectively, of deferred financing costs into Interest expense .
Guarantor on Unsecured Debt
The Operating Partnership is a guarantor on the General Partner’s unsecured revolving credit facility with an aggregate borrowing capacity of $1.1 billion and unsecured commercial paper program with an aggregate borrowing capacity of $500 million, $300 million of medium-term notes due June 2018, $300 million of medium-term notes due October 2020, a $350 million term loan facility due January 2021, $400 million of medium-term notes due January 2022, $300 million of medium-term notes due July 2024, $300 million of medium-term notes due October 2025, $300 million of medium-term notes due September 2026 and $300 million of medium-term notes due July 2027. As of June 30, 2017 and December 31, 2016, the General Partner did not have an outstanding balance under the unsecured revolving credit facility and had $240.0 million and $0, respectively, outstanding under its unsecured commercial paper program.</t>
  </si>
  <si>
    <t>Related Party Transactions (UNITED DOMINION REALTY, L.P.)</t>
  </si>
  <si>
    <t>RELATED PARTY TRANSACTIONS</t>
  </si>
  <si>
    <t>6. RELATED PARTY TRANSACTIONS
Advances (To)/From the General Partner
The Operating Partnership participates in the General Partner’s central cash management program, wherein all the Operating Partnership’s cash receipts are remitted to the General Partner and all cash disbursements are funded by the General Partner. In addition, other miscellaneous costs such as administrative expenses are incurred by the General Partner on behalf of the Operating Partnership. As a result of these various transactions between the Operating Partnership and the General Partner, the Operating Partnership had net Advances (to)/from the General Partner of $311.9 million and $19.7 million at June 30, 2017 and December 31, 2016, respectively, which are reflected as increases/(decreases) of capital on the Consolidated Balance Sheets.
Allocation of General and Administrative Expenses
The General Partner shares various general and administrative costs, employees and other overhead costs with the Operating Partnership including legal assistance, acquisitions analysis, marketing, human resources, IT, accounting, rent, supplies and advertising, and allocates these costs to the Operating Partnership first on the basis of direct usage when identifiable, with the remainder allocated based on the reasonably anticipated benefits to the parties. The general and administrative expenses allocated to the Operating Partnership by UDR were $3.7 million and $2.9 million during the three months ended June 30, 2017 and 2016, respectively, and $8.2 million and $7.5 million during the six months ended June 30, 2017 and 2016, respectively, and are included in General and administrative on the Consolidated Statements of Operations. In the opinion of management, this method of allocation reflects the level of services received by the Operating Partnership from the General Partner.
During the three months ended June 30, 2017 and 2016, the Operating Partnership reimbursed the General Partner $3.6 million and $3.7 million, respectively, and during the six months ended June 30, 2017 and 2016, the Operating Partnership reimbursed the General Partner $7.1 million and $7.3 million, respectively, for shared services related to corporate level property management costs incurred by the General Partner. These shared costs reimbursements and related party management fees are initially recorded within the line item General and administrative on the Consolidated Statements of Operations, and a portion related to management costs is reclassified to Property management on the Consolidated Statements of Operations. (See further discussion below.)
Shared Services/Management Fee
The Operating Partnership self-manages its own properties and is party to an Inter-Company Employee and Cost Sharing Agreement with the General Partner. This agreement provides for reimbursements to the General Partner for the Operating Partnership’s allocable share of costs incurred by the General Partner for (a) shared services of corporate level property management employees and related support functions and costs, and (b) general and administrative costs. As discussed above, the reimbursement for shared services is classified in Property management on the Consolidated Statements of Operations.
Notes Payable to the General Partner
As of both June 30, 2017 and December 31, 2016, the Operating Partnership had $273.3 million of unsecured notes payable to the General Partner at annual interest rates between 4.12% and 5.34%. Certain limited partners of the Operating Partnership have provided guarantees or reimbursement agreements related to these notes payable. The guarantees were provided by the limited partners in conjunction with their contribution of properties to the Operating Partnership. The notes mature on August 31, 2021, December 31, 2023 and April 1, 2026, and interest payments are made monthly. The Operating Partnership recognized interest expense on the notes payable of $3.1 million during both the three months ended June 30, 2017 and 2016 and $6.1 million during both the six months ended June 30, 2017 and 2016.</t>
  </si>
  <si>
    <t>Fair Value of Derivatives and Financial Instruments (UNITED DOMINION REALTY, L.P.)</t>
  </si>
  <si>
    <t>7. FAIR VALUE OF DERIVATIVES AND FINANCIAL INSTRUMENTS
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estimated fair values of the Operating Partnership’s financial instruments either recorded or disclosed on a recurring basis as of June 30, 2017 and December 31, 2016 are summarized as follows (dollars in thousands) :
Fair Value at June 30, 2017, Using
Total
Quoted
Carrying
Prices in
Amount in
Active
Statement of
Markets
Significant
Financial
Fair Value
for Identical
Other
Significant
Position at
Estimate at
Assets or
Observable
Unobservable
June 30,
June 30,
Liabilities
Inputs
Inputs
2017
2017
(Level 1)
(Level 2)
(Level 3)
Description:
Secured debt instruments - fixed rate: (a)
Fannie Mae credit facilities
$
133,204
$
137,739
$
—
$
—
$
137,739
Secured debt instruments - variable rate: (a)
Tax-exempt secured notes payable
27,000
27,000
—
—
27,000
Total liabilities
$
160,204
$
164,739
$
—
$
—
$
164,739
Fair Value at December 31, 2016, Using
Quoted
Total
Prices in
Carrying
Active
Amount in
Markets
Statement of
for Identical
Significant
Financial
Fair Value
Assets
Other
Significant
Position at
Estimate at
or
Observable
Unobservable
December 31,
December 31,
Liabilities
Inputs
Inputs
2016
2016
(Level 1)
(Level 2)
(Level 3)
Description:
Derivatives - Interest rate contracts (b)
$
1
$
1
$
—
$
1
$
—
Total assets
$
1
$
1
$
—
$
1
$
—
Secured debt instruments - fixed rate: (a)
Fannie Mae credit facilities
$
244,912
$
251,664
$
—
$
—
$
251,664
Secured debt instruments - variable rate: (a)
—
Tax-exempt secured notes payable
27,000
27,000
—
—
27,000
Fannie Mae credit facilities
163,637
163,637
—
—
163,637
Total liabilities
$
435,549
$
442,301
$
—
$
—
$
442,301
(a)
See Note 5, Debt, Net.
(b)
See Note 8, Derivatives and Hedging Activity.
There were no transfers into or out of any of the levels of the fair value hierarchy during the six months ended June 30, 2017.
Financial Instruments Carried at Fair Valu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General Partner, on behalf of the Operating Partnership,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Operating Partnership has considered the impact of netting and any applicable credit enhancements, such as collateral postings, thresholds, mutual puts, and guarantees.
Although the General Partner, on behalf of the Operating Partnership,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17 and December 31, 2016, the Operating Partnership has assessed the significance of the impact of the credit valuation adjustments on the overall valuation of its derivative positions and has determined that the credit valuation adjustments are not significant to the overall valuation of its derivatives. As a result, the Operating Partnership has determined that its derivative valuations in their entirety are classified in Level 2 of the fair value hierarchy. In conjunction with the FASB’s fair value measurement guidance, the Operating Partnership made an accounting policy election to measure the credit risk of its derivative financial instruments that are subject to master netting agreements on a net basis by counterparty portfolio.
Financial Instruments Not Carried at Fair Value
As of June 30, 2017,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ere determined by the General Partner using available market information and appropriate valuation methodologies. Considerable judgment is necessary to interpret market data and develop estimated fair values. Accordingly, the estimates presented herein are not necessarily indicative of the amounts the Operating Partnership would realize on the disposition of the financial instruments. The use of different market assumptions or estimation methodologies may have a material effect on the estimated fair value amounts.
The General Partner estimates the fair value of our debt instruments by discounting the remaining cash flows of the debt instrument at a discount rate equal to the replacement market credit spread plus the corresponding treasury yields. Factors considered in determining a replacement market credit spread include general market conditions, borrower specific credit spreads, time remaining to maturity, loan-to-value ratios and collateral quality (Level 3).
The Operating Partnership records impairment losses on long-lived assets used in operations when events and circumstances indicate that the assets might be impaired and the undiscounted cash flows estimated to be generated by the future operation and disposition of those assets are less than the net book value of those assets. Cash flow estimates are based upon historical results adjusted to reflect management’s best estimate of future market and operating conditions and our estimated holding periods. The net book value of impaired assets is reduced to fair value. The General Partner’s estimates of fair value represent management’s estimates based upon Level 3 inputs such as industry trends and reference to market rates and transactions. The Operating Partnership did not incur any other-than-temporary decrease in the value of its investments in unconsolidated entities during the three and six months ended June 30, 2017 and 2016.</t>
  </si>
  <si>
    <t>Derivatives and Hedging Activity (UNITED DOMINION REALTY, L.P.)</t>
  </si>
  <si>
    <t>8. DERIVATIVES AND HEDGING ACTIVITY
Risk Management Objective of Using Derivatives
The Operating Partnership is exposed to certain risks arising from both its business operations and economic conditions. The General Partner principally manages its exposures to a wide variety of business and operational risks through management of its core business activities. The General Partner manages economic risks, including interest rate, liquidity, and credit risk primarily by managing the amount, sources, and duration of its debt funding and through the use of derivative financial instruments. Specifically, the General Partner enters into derivative financial instruments to manage exposures that arise from business activities that result in the receipt or payment of future known and uncertain cash amounts, the value of which are determined by interest rates. The General Partner’s and the Operating Partnership’s derivative financial instruments are used to manage differences in the amount, timing, and duration of the General Partner’s known or expected cash payments principally related to the General Partner’s borrowings.
Cash Flow Hedges of Interest Rate Risk
The General Partner’s objectives in using interest rate derivatives are to add stability to interest expense and to manage its exposure to interest rate movements. To accomplish this objective, the General Partner primarily uses interest rate swaps and caps as part of its interest rate risk management strategy. Interest rate swaps designated as cash flow hedges involve the receipt of variable-rate amounts from a counterparty in exchange for the General Partner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 front premium.
A portion of the General Partner’s interest rate derivatives are owed by the Operating Partnership based on the General Partner’s underlying debt instruments owed by the Operating Partnership. (See Note 5, Debt, Net. )
The effective portion of changes in the fair value of derivatives designated and that qualify as cash flow hedges is recorded in Accumulated other comprehensive income/(loss), net in the Consolidated Balance Sheets and is subsequently reclassified into earnings in the period that the hedged forecasted transaction affects earnings. During the three and six months ended June 30, 2017 and 2016, such derivatives were used to hedge the variable cash flows associated with existing variable-rate debt. The ineffective portion of the change in fair value of the derivatives is recognized directly in earnings. During the three and six months ended June 30, 2017, the Operating Partnership recognized a loss of less than $0.1 million reclassified from Accumulated other comprehensive income/(loss), net to Interest expense due to the de-designation of a cash flow hedge and recorded no other ineffectiveness to earnings. During the three and six months ended June 30, 2016, the Operating Partnership recorded no gain or loss from ineffectiveness.
Amounts reported in Accumulated other comprehensive income/(loss), net related to derivatives will be reclassified to interest expense as interest payments are made on the General Partner’s variable-rate debt that is owed by the Operating Partnership. As of June 30, 2017, no derivatives designated as cash flow hedges were held by the Operating Partnership. As a result, through June 30, 2018, we estimate that no amounts will be reclassified as an increase to interest expense.
Derivatives not designated as hedges are not speculative and are used to manage the Operating Partnership’s exposure to interest rate movements and other identified risks but do not meet the strict hedge accounting requirements of GAAP. Changes in the fair value of derivatives not designated in hedging relationships are recorded directly in earnings and resulted in an adjustment to earnings of less than $0.1 million for the three and six months ended June 30, 2017 and 2016.
As of June 30, 2017, we had the following outstanding derivatives that were not designated as hedges in qualifying hedging relationships ( dollars in thousands ):
Number of
Product
Instruments
Notional
Interest rate caps
3
$
170,074
Tabular Disclosure of Fair Values of Derivative Instruments on the Consolidated Balance Sheets
The table below presents the fair value of the Operating Partnership’s derivative financial instruments as well as their classification on the Consolidated Balance Sheets as of June 30, 2017 and December 31, 2016 ( dollars in thousands ):
Asset Derivatives
Liability Derivatives
(included in Other assets)
(Included in Other liabilities)
Fair Value at:
Fair Value at:
June 30,
December 31,
June 30,
December 31,
2017
2016
2017
2016
Derivatives not designated as hedging instruments:
Interest rate products
$
—
$
1
$
—
$
—
Tabular Disclosure of the Effect of Derivative Instruments on the Consolidated Statements of Operations
The tables below present the effect of the derivative financial instruments on the Consolidated Statements of Operations for the three and six months ended June 30, 2017 and 2016 ( dollars in thousands ):
Gain/(Loss) Recognized
Unrealized holding
Gain/(Loss) Reclassified
in Interest expense
gain/(loss) Recognized in
from Accumulated OCI into
(Ineffective Portion and
OCI
Interest expense
Amount Excluded from
(Effective Portion)
(Effective Portion)
Effectiveness Testing)
Derivatives in Cash Flow Hedging Relationships
2017
2016
2017
2016
2017
2016
Three Months Ended June 30,
Interest rate products
$
—
$
(1)
$
—
$
(2)
$
(52)
$
—
Six Months Ended June 30,
Interest rate products
$
—
$
(3)
$
—
$
(3)
$
(106)
$
—
Gain/(Loss) Recognized in
Interest income and other
income/(expense), net
Derivatives Not Designated as Hedging Instruments
2017
2016
Three Months Ended June 30,
Interest rate products
$
—
$
(3)
Six Months Ended June 30,
Interest rate products
$
(1)
$
(3)
Credit-risk-related Contingent Features
The General Partner has agreements with some of its derivative counterparties that contain a provision where (1) if the General Partner defaults on any of its indebtedness, including default where repayment of the indebtedness has not been accelerated by the lender, then the General Partner could also be declared in default on its derivative obligations; or (2) the General Partner could be declared in default on its derivative obligations if repayment of the underlying indebtedness is accelerated by the lender due to the General Partner’s default on the indebtedness.
Certain of the General Partner’s agreements with its derivative counterparties contain provisions where if there is a change in the General Partner’s financial condition that materially changes the General Partner’s creditworthiness in an adverse manner, the General Partner may be required to fully collateralize its obligations under the derivative instrument. At June 30, 2017 and December 31, 2016, no cash collateral was posted or required to be posted by the General Partner or by a counterparty.
The General Partner also has an agreement with a derivative counterparty that incorporates the loan and financial covenant provisions of the General Partner’s indebtedness with a lender affiliate of the derivative counterparty. Failure to comply with these covenant provisions would result in the General Partner being in default on any derivative instrument obligations covered by the agreement.
The General Partner has certain agreements with some of its derivative counterparties that contain a provision where in the event of default by the General Partner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agreement, the failure to comply with or perform under the derivative agreement, bankruptcy, a merger without assumption of the derivative agreement, or in a merger, a surviving entity’s creditworthiness is materially weaker than the original party to the derivative agreement.
As of June 30, 2017, the fair value of derivatives was in a net asset position, which includes accrued interest but excludes any adjustment for nonperformance risk, related to these agreements, of less than $0.1 million. As of June 30, 2017, the General Partner has not posted any collateral related to these agreements.
The General Partner has elected not to offset derivative positions in the consolidated financial statements. The table below presents the effect on the Operating Partnership’s financial position had the General Partner made the election to offset its derivative positions as of June 30, 2017 and December 31, 2016:
Gross
Gross Amounts Not Offset
Amounts
Net Amounts of
in the Consolidated
Gross
Offset in the
Assets
Balance Sheets
Amounts of
Consolidated
Presented in the
Cash
Recognized
Balance
Consolidated
Financial
Collateral
Assets
Sheets
Balance Sheets (a)
Instruments
Received
Net Amount
June 30, 2017
$
—
—
—
$
—
$
—
$
—
December 31, 2016
$
1
$
—
$
1
$
—
$
—
$
1
(a)
Amounts reconcile to the aggregate fair value of derivative assets in the “Tabular Disclosure of Fair Values of Derivative Instruments on the Consolidated Balance Sheets” located in this footnote.
Gross
Gross Amounts Not Offset
Amounts
Net Amounts of
in the Consolidated
Gross
Offset in the
Liabilities
Balance Sheets
Amounts of
Consolidated
Presented in the
Cash
Recognized
Balance
Consolidated
Financial
Collateral
Liabilities
Sheets
Balance Sheets (a)
Instruments
Posted
Net Amount
June 30, 2017
$
—
$
—
$
—
$
—
$
—
$
—
December 31, 2016
$
—
$
—
$
—
$
—
$
—
$
—
(a)
Amounts reconcile to the aggregate fair value of derivative liabilities in the “Tabular Disclosure of Fair Values of Derivative Instruments on the Consolidated Balance Sheets” located in this footnote.</t>
  </si>
  <si>
    <t>Capital Structure (UNITED DOMINION REALTY, L.P.)</t>
  </si>
  <si>
    <t>CAPITAL STRUCTURE</t>
  </si>
  <si>
    <t>9. CAPITAL STRUCTURE
General Partnership Units
The General Partner has complete discretion to manage and control the operations and business of the Operating Partnership, which includes but is not limited to the acquisition and disposition of real property, construction of buildings and making capital improvements, and the borrowing of funds from outside lenders or UDR and its subsidiaries to finance such activities. The General Partner can generally authorize, issue, sell, redeem or purchase any OP Unit or securities of the Operating Partnership without the approval of the limited partners. The General Partner can also approve, with regard to the issuances of OP Units, the class or one or more series of classes, with designations, preferences, participating, optional or other special rights, powers and duties including rights, powers and duties senior to limited partnership interests without approval of any limited partners except holders of Class A Limited Partnership Units. There were 110,883 General Partnership units outstanding at June 30, 2017 and December 31, 2016, all of which were held by UDR.
Limited Partnership Units
As of June 30, 2017 and December 31, 2016, there were 183,240,041 and 183,167,815, respectively, of limited partnership units outstanding, of which 1,873,332 were Class A Limited Partnership Units. UDR owned 174,122,808, or 95.0%, and 174,119,201, or 95.1%, of OP Units outstanding at June 30, 2017 and December 31, 2016, respectively, of which 121,661 were Class A Limited Partnership Units. The remaining 9,117,233, or 5.0%, and 9,048,614, or 4.9%, of OP Units outstanding were held by non-affiliated partners at June 30, 2017 and December 31, 2016, respectively, of which 1,751,671 were Class A Limited Partnership Units.
Subject to the terms of the Operating Partnership Agreement, the limited partners have the right to require the Operating Partnership to redeem all or a portion of the OP Units held by the limited partner at a redemption price equal to and in the form of the Cash Amount (as defined in the Operating Partnership Agreement), provided that such OP Units have been outstanding for at least one year. UDR, as general partner of the Operating Partnership, may, in its sole discretion, purchase the OP Units by paying to the limited partner either the Cash Amount or the REIT Share Amount (generally one share of common stock of UDR for each OP Unit), as defined in the Operating Partnership Agreement.
The non-affiliated limited partners’ capital is adjusted to redemption value at the end of each reporting period with the corresponding offset against UDR’s limited partner capital account based on the redemption rights noted above. The aggregate value upon redemption of the then-outstanding OP Units held by limited partners was $355.3 million and $330.1 million as of June 30, 2017 and December 31, 2016, respectively, based on the value of UDR’s common stock at each period end. A limited partner has no right to receive any distributions from the Operating Partnership on or after the date of redemption of its OP Units.
Class A Limited Partnership Units
Class A Limited Partnership Units have a cumulative, annual, non-compounded preferred return, which is equal to 8% based on a value of $16.61 per Class A Limited Partnership Unit.
Holders of the Class A Limited Partnership Units exclusively possess certain voting rights. The Operating Partnership may not do the following without approval of the holders of the Class A Limited Partnership Units: (i) increase the authorized or issued amount of Class A Limited Partnership Units, (ii) reclassify any other partnership interest into Class A Limited Partnership Units, (iii) create, authorize or issue any obligations or security convertible into or the right to purchase Class A Limited Partnership Units, (iv) enter into a merger or acquisition, or (v) amend or modify the Operating Partnership Agreement in a manner that adversely affects the relative rights, preferences or privileges of the Class A Limited Partnership Units.
The following table shows OP Units outstanding and OP Unit activity as of and for the six months ended June 30, 2017:
UDR, Inc.
Class A
Class A
Limited
Limited
Limited
Limited
General
Partners
Partners
Partner
Partner
Partner
Total
Ending balance at December 31, 2016
1,751,671
7,296,943
173,997,540
121,661
110,883
183,278,698
Vesting of LTIP Units
—
72,226
—
—
—
72,226
OP redemptions for UDR stock
—
(3,607)
3,607
—
—
—
Ending balance at June 30, 2017
1,751,671
7,365,562
174,001,147
121,661
110,883
183,350,924
LTIP Units
UDR grants long-term incentive plan units ("LTIP Units") to certain employees and non-employee directors. The LTIP Units represent an ownership interest in the Operating Partnership and have voting and distribution rights consistent with OP Units. The LTIP Units are subject to the terms of UDR’s long-term incentive plan.
Two classes of LTIP Units are granted, Class 1 LTIP Units and Class 2 LTIP Units. Class 1 LTIP Units are granted to non-employee directors and vest after one year. Class 2 LTIP Units are granted to certain employees and vest over a period from one to three years subject to certain performance and market conditions being achieved. Vested LTIP Units may be converted into OP Units provided that such LTIP Units have been outstanding for at least two years from the date of grant.
Allocation of Profits and Losses
Profit of the Operating Partnership is allocated in the following order: (i) to the General Partner and the Limited Partners in proportion to and up to the amount of cash distributions made during the year, and (ii) to the General Partner and Limited Partners in accordance with their percentage interests. Losses and depreciation and amortization expenses, non-recourse liabilities are allocated to the General Partner and Limited Partners in accordance with their percentage interests. Losses allocated to the Limited Partners are capped to the extent that such an allocation would not cause a deficit in the Limited Partners’ capital account. Such losses are, therefore, allocated to the General Partner. If any Partner’s capital balance were to fall into a deficit, any income and gains are allocated to each Partner sufficient to eliminate its negative capital balance.</t>
  </si>
  <si>
    <t>Commitments and Contingencies (UNITED DOMINION REALTY, L.P.) Commitments and Contingencies (UNITED DOMINION REALTY, L.P.)</t>
  </si>
  <si>
    <t>10. COMMITMENTS AND CONTINGENCIES
Contingencies
Litigation and Legal Matters
The Operating Partnership is subject to various legal proceedings and claims arising in the ordinary course of business. The Operating Partnership cannot determine the ultimate liability with respect to such legal proceedings and claims at this time. The General Partner believes that such liability, to the extent not provided for through insurance or otherwise, will not have a material adverse effect on the Operating Partnership’s financial condition, results of operations or cash flow.</t>
  </si>
  <si>
    <t>Reportable Segments (UNITED DOMINION REALTY, L.P.)</t>
  </si>
  <si>
    <t>11. REPORTABLE SEGMENTS
GAAP guidance requires that segment disclosures present the measure(s) used by the chief operating decision maker to decide how to allocate resources and for purposes of assessing such segments’ performance. The Operating Partnership has the same chief operating decision maker as that of its parent, the General Partner. The chief operating decision maker consists of several members of UDR’s executive management team who use several generally accepted industry financial measures to assess the performance of the business for our reportable operating segments.
The Operating Partnership owns and operates multifamily apartment communities throughout the United States that generate rental and other property related income through the leasing of apartment homes to a diverse base of tenants. The primary financial measures of the Operating Partnership’s apartment communities are rental income and net operating income ("NOI"), and are included in the chief operating decision maker’s assessment of the Operating Partnership’s performance on a consolidated basis. Rental income represents gross market rent less adjustments for concessions, vacancy loss and bad debt. NOI is defined as total revenues less direct property operating expenses. Rental expenses include real estate taxes, insurance, personnel, utilities, repairs and maintenance, administrative and marketing. Excluded from NOI are property management costs, which are the Operating Partnership’s allocable share of costs incurred by the General Partner for shared services of corporate level property management employees and related support functions and costs. The chief operating decision maker of the General Partner utilizes NOI as the key measure of segment profit or loss.
The Operating Partnership’s two reportable segments are Same-Store Communities and Non-Mature Communities/Other:
·
Same-Store Communities represent those communities acquired, developed, and stabilized prior to April 1, 2016 (for quarter-to-date comparison) and January 1, 2016 (for the year-to-date comparison) and held as of June 30, 2017. A comparison of operating results from the prior year is meaningful as these communities were owned and had stabilized occupancy and operating expenses as of the beginning of the prior period, there is no plan to conduct substantial redevelopment activities, and the community is not held for disposition within the current year. A community is considered to have stabilized occupancy once it achieves 90% occupancy for at least three consecutive months.
·
Non-Mature Communities/Other represent those communities that do not meet the criteria to be included in Same-Store Communities , including, but not limited to, recently acquired, developed and redeveloped communities, and the non-apartment components of mixed use properties.
Management of the General Partner evaluates the performance of each of the Operating Partnership’s apartment communities on a Same-Store Community and Non-Mature Community/Other basis, as well as individually and geographically. This is consistent with the aggregation criteria under GAAP as each of our apartment communities generally has similar economic characteristics, facilities, services, and tenants. Therefore, the Operating Partnership’s reportable segments have been aggregated by geography in a manner identical to that which is provided to the chief operating decision maker.
All revenues are from external customers and no single tenant or related group of tenants contributed 10% or more of the Operating Partnership’s total revenues during the three and six months ended June 30, 2017 and 2016.
The following table details rental income and NOI for the Operating Partnership’s reportable segments for the three and six months ended June 30, 2017 and 2016, and reconciles NOI to Net income/(loss) attributable to OP unitholders in the Consolidated Statements of Operations (dollars in thousands) :
Three Months Ended
Six Months Ended
June 30, (a)
June 30, (b)
2017
2016
2017
2016
Reportable apartment home segment rental income
Same-Store Communities
West Region
$
51,267
$
48,604
$
101,748
$
96,239
Mid-Atlantic Region
14,798
14,407
29,546
28,574
Northeast Region
13,545
13,203
27,104
26,209
Southeast Region
12,452
11,918
24,723
23,615
Non-Mature Communities/Other
12,026
12,760
23,572
25,041
Total segment and consolidated rental income
$
104,088
$
100,892
$
206,693
$
199,678
Reportable apartment home segment NOI
Same-Store Communities
West Region
$
38,961
$
36,787
$
77,406
$
72,946
Mid-Atlantic Region
10,134
9,887
20,229
19,249
Northeast Region
10,473
10,407
20,604
20,463
Southeast Region
8,544
8,165
16,827
16,208
Non-Mature Communities/Other
8,902
9,412
17,011
18,344
Total segment and consolidated NOI
77,014
74,658
152,077
147,210
Reconciling items:
Property management
(2,862)
(2,775)
(5,684)
(5,492)
Other operating expenses
(2,128)
(1,519)
(3,676)
(3,019)
Real estate depreciation and amortization
(39,231)
(37,053)
(76,110)
(73,844)
General and administrative
(4,408)
(3,844)
(9,627)
(9,265)
Casualty-related recoveries/(charges), net
(1,191)
(465)
(1,744)
(465)
Income/(loss) from unconsolidated entities
(4,350)
(10,030)
(9,774)
(23,417)
Interest expense
(11,652)
(7,578)
(20,263)
(15,183)
Net (income)/loss attributable to noncontrolling interests
(343)
(350)
(693)
(694)
Net income/(loss) attributable to OP unitholders
$
10,849
$
11,044
$
24,506
$
15,831
(a)
Same-Store Community population consisted of 15,058 apartment homes.
(b)
Same-Store Community population consisted of 15,058 apartment homes.
The following table details the assets of the Operating Partnership’s reportable segments as of June 30, 2017 and December 31, 2016 (dollars in thousands) :
June 30,
December 31,
2017
2016
Reportable apartment home segment assets
Same-Store Communities
West Region
$
1,608,744
$
1,596,815
Mid-Atlantic Region
652,533
655,693
Northeast Region
676,258
674,928
Southeast Region
329,987
328,729
Non-Mature Communities/Other
427,201
418,539
Total segment assets
3,694,723
3,674,704
Accumulated depreciation
(1,482,993)
(1,408,815)
Total segment assets - net book value
2,211,730
2,265,889
Reconciling items:
Cash and cash equivalents
85
756
Restricted cash
12,210
11,694
Investment in unconsolidated entities
94,741
112,867
Other assets
30,523
24,329
Total consolidated assets
$
2,349,289
$
2,415,535
Capital expenditures related to the Operating Partnership’s Same-Store Communities totaled $11.6 million and $11.7 million for the three months ended June 30, 2017 and 2016, respectively, and $19.6 million and $17.0 million for the six months ended June 30, 2017 and 2016, respectively. Capital expenditures related to the Operating Partnership’s Non-Mature Communities/Other totaled $0.6 million and $0.4 million for the three months ended June 30, 2017 and 2016, respectively, and $1.0 million and $0.7 million for the six months ended June 30, 2017 and 2016, respectively.
Markets included in the above geographic segments are as follows:
i.
West Region — San Francisco, Orange County, Seattle, Los Angeles, Monterey Peninsula, Other Southern California and Portland
ii.
Mid-Atlantic Region — Metropolitan, D.C. and Baltimore
iii.
Northeast Region — New York and Boston
iv.
Southeast Region — Tampa, Nashville and Other Florida</t>
  </si>
  <si>
    <t>Significant Accounting Policies (UNITED DOMINION REALTY, L.P.) (Policies)</t>
  </si>
  <si>
    <t>Income taxes</t>
  </si>
  <si>
    <t>Recent Accounting Pronouncements
In January 2017, the Financial Accounting Standards Board ("FASB") issued Accounting Standards Update ("ASU") 2017‑01, Business Combinations (Topic 805), Clarifying the Definition of a Business. The ASU changes the definition of a business to assist entities with evaluating whether a set of transferred assets is a business. As a result, the accounting for acquisitions of real estate could be impacted. The updated standard will be effective for the Operating Partnership on January 1, 2018; early adoption is permitted. The ASU will be applied prospectively to any transactions occurring within the period of adoption. The Operating Partnership expects that the updated standard will result in fewer acquisitions of real estate meeting the definition of a business and fewer acquisition-related costs being expensed in the period incurred.
In November 2016, the FASB issued ASU 2016‑18, Statement of Cash Flows (Topic 230), Restricted Cash . The ASU addresses the presentation of restricted cash and restricted cash equivalents in the statement of cash flows. The updated standard will be effective for the Operating Partnership on January 1, 2018 and must be applied retrospectively to all periods presented; early adoption is permitted. The Operating Partnership does not expect the updated standard to have a material impact on the consolidated financial statements and related disclosures.
In August 2016, the FASB issued ASU 2016‑15, Statement of Cash Flows (Topic 230), Classification of Certain Cash Receipts and Cash Payments . The ASU addresses specific cash flow items with the objective of reducing existing diversity in practice, including the treatment of distributions received from equity method investees. The updated standard will be effective for the Operating Partnership on January 1, 2018 and must be applied retrospectively to all periods presented; early adoption is permitted. The Operating Partnership elected to early adopt ASU 2016‑15 in 2016. The adoption did not have an impact on the Operating Partnership’s consolidated financial statements and related disclosures.
In June 2016, the FASB issued ASU 2016‑13, Financial Instruments-Credit Losses (Topic 326), Measurement of Credit Losses on Financial Instruments .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The updated standard will be effective for the Operating Partnership on January 1, 2020; early adoption is permitted on January 1, 2019. The Operating Partnership is currently evaluating the effect that the updated standard will have on the consolidated financial statements and related disclosures.
In February 2016, the FASB issued ASU No. 2016‑02, Leases . The standard amends the existing lease accounting guidance and requires lessees to recognize a lease liability and a right-of-use asset for all leases (except for short-term leases that have a duration of one year or less) on their balance sheets. Lesse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Entities are required to use a modified retrospective approach for leases that exist or are entered into after the beginning of the earliest comparable period presented, with an option to elect certain transition relief. Full retrospective application is prohibited. The standard will be effective for the Operating Partnership on January 1, 2019, with early adoption permitted. While the Operating Partnership is currently evaluating the effect that the updated standard will have on our consolidated financial statements and related disclosures, we expect to recognize right-of-use assets and related lease liabilities on our consolidated balance sheets related to ground leases on any communities where we are the lessee.
In May 2014, the FASB issued ASU No. 2014‑09, Revenue from Contracts with Customers . The standard provides companies with a single model for use in accounting for revenue arising from contracts with customers and will replace most existing revenue recognition guidance in U.S. GAAP when it becomes effective, including industry-specific revenue guidance. The standard specifically excludes lease contracts. The ASU allows for the use of either the full or modified retrospective transition method and will be effective for the Operating Partnership on January 1, 2018, at which time the Operating Partnership expects to adopt the updated standard using the modified retrospective approach. However, as the majority of the Operating Partnership’s revenue is from rental income related to leases, the Operating Partnership does not expect the ASU to have a material impact on the consolidated financial statements and related disclosures.</t>
  </si>
  <si>
    <t>Principles of Consolidation
The Operating Partnership accounts for subsidiary partnerships, joint ventures and other similar entities in which it holds an ownership interest in accordance with the amended consolidation guidance. The Operating Partnership first evaluates whether each entity is a variable interest entity ("VIE"). Under the VIE model, the Operating Partnership consolidates an entity when it has control to direct the activities of the VIE and the obligation to absorb losses or the right to receive benefits that could potentially be significant to the VIE. Under the voting model, the Operating Partnership consolidates an entity when it controls the entity through ownership of a majority voting interest.</t>
  </si>
  <si>
    <t>Income/(Loss) Per Operating Partnership Unit</t>
  </si>
  <si>
    <t>Income/(Loss) Per Operating Partnership Unit
Basic income/(loss) per OP Unit is computed by dividing net income/(loss) attributable to the general and limited partner unitholders by the weighted average number of general and limited partner units outstanding during the year. Diluted income/(loss) per OP Unit reflects the potential dilution that could occur if securities or other contracts to issue OP Units were exercised or converted into OP Units or resulted in the issuance of OP Units and then shared in the income/(loss) of the Operating Partnership.</t>
  </si>
  <si>
    <t>Revenue and Real Estate Sales Gain Recognition
Rental income related to leases is recognized on an accrual basis when due from residents and tenants in accordance with GAAP. Rental payments are generally due on a monthly basis and recognized when earned. The Operating Partnership recognizes interest income, fees and incentives when earned, fixed and determinable.
For sale transactions meeting the requirements for full accrual profit recognition, we remove the related assets and liabilities from our Consolidated Balance Sheets and record the gain or loss in the period the transaction closes. For sale transactions that do not meet the full accrual sale criteria due to our continuing involvement, we evaluate the nature of the continuing involvement and account for the transaction under an alternate method of accounting. Unless certain limited criteria are met, non-monetary transactions, including property exchanges, are accounted for at fair value.
Sales to entities in which we or our General Partner retain or otherwise own an interest are accounted for as partial sales. If all other requirements for recognizing profit under the full accrual method have been satisfied and no other forms of continuing involvement are present, we recognize profit proportionate to the outside interest in the buyer and defer the gain on the interest we or our General Partner retain. The Operating Partnership recognizes any deferred gain when the property is sold to a third party. In transactions accounted by us as partial sales, we determine if the buyer of the majority equity interest in the venture was provided a preference as to cash flows in either an operating or a capital waterfall. If a cash flow preference has been provided, we recognize profit only to the extent that proceeds from the sale of the majority equity interest exceed costs related to the entire property.</t>
  </si>
  <si>
    <t>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unitholders, is displayed in the accompanying Consolidated Statements of Comprehensive Income/(Loss). For the three and six months ended June 30, 2017 and 2016, the Operating Partnership’s other comprehensive income/(loss) consisted of the gain/(loss) (effective portion) on derivative instruments that are designated as and qualify as cash flow hedges and (gain)/loss reclassified from other comprehensive income/(loss) into earnings. The (gain)/loss reclassified from other comprehensive income/(loss) is included in Interest expense on the Consolidated Statements of Operations. See Note 8, Derivatives and Hedging Activity, for further discussion.</t>
  </si>
  <si>
    <t>Income Taxes
The taxable income or loss of the Operating Partnership is reported on the tax returns of the partners. Accordingly, no provision has been made in the accompanying financial statements for federal or state income taxes on income that is passed through to the partners. However, any state or local revenue, excise or franchise taxes that result from the operating activities of the Operating Partnership are recorded at the entity level. The Operating Partnership’s tax returns are subject to examination by federal and state taxing authorities. Net income for financial reporting purposes differs from the net income for income tax reporting purposes primarily due to temporary differences, principally real estate depreciation and the tax deferral of certain gains on property sales. The differences in depreciation result from differences in the book and tax basis of certain real estate assets and the differences in the methods of depreciation and lives of the real estate assets.
The Operating Partnership evaluates the accounting and disclosure of tax positions taken or expected to be taken in the course of preparing the Operating Partnership’s tax returns to determine whether the tax positions are “more-likely-than-not” of being sustained by the applicable tax authority. Tax positions not deemed to meet the more-likely-than-not threshold would be recorded as a tax benefit or expense in the current year. Management of the Operating Partnership is required to analyze all open tax years, as defined by the statute of limitations, for all major jurisdictions, which include federal and certain states. The Operating Partnership has no examinations in progress and none are expected at this time.
Management of the Operating Partnership has reviewed all open tax years (2013 through 2016) of tax jurisdictions and concluded there is no tax liability resulting from unrecognized tax benefits relating to uncertain income tax positions taken or expected to be taken in future tax returns.</t>
  </si>
  <si>
    <t>Real Estate Owned (UNITED DOMINION REALTY, L.P.) (Tables)</t>
  </si>
  <si>
    <t>The following table summarizes the carrying amounts for our real estate owned (at cost) as of June 30, 2017 and December 31, 2016 (dollars in thousands) :
June 30,
December 31,
2017
2016
Land
$
814,853
$
836,644
Depreciable property — held and used:
Buildings, improvements, and furniture, fixtures and equipment
2,879,870
2,838,060
Real estate owned
3,694,723
3,674,704
Accumulated depreciation
(1,482,993)
(1,408,815)
Real estate owned, net
$
2,211,730
$
2,265,889</t>
  </si>
  <si>
    <t>Unconsolidated Entities (UNITED DOMINION REALTY, L.P.) Unconsolidated Entities (UNITED DOMINION REALTY, L.P.) (Tables)</t>
  </si>
  <si>
    <t>Summarized Income Statement Relating to Unconsolidated Joint Ventures [Table Text Block]</t>
  </si>
  <si>
    <t>Combined summary balance sheets relating to all of the DownREIT Partnership (not just our proportionate share) are presented below as of June 30, 2017 and December 31, 2016 ( dollars in thousands ):
June 30,
December 31,
2017
2016
Total real estate, net
$
1,388,025
$
1,413,983
Cash and cash equivalents
32
66
Note receivable from the General Partner
126,500
126,500
Other assets
4,233
4,843
Total assets
$
1,518,790
$
1,545,392
Secured debt, net
$
440,546
$
443,607
Other liabilities
27,415
27,571
Total liabilities
467,961
471,178
Total capital
1,050,829
1,074,214
Total liabilities and capital
$
1,518,790
$
1,545,392
Combined summary financial information relating to all of the DownREIT Partnership (not just our proportionate share) is presented below for the three and six months ended June 30, 2017 and 2016 ( dollars in thousands ) :
Three Months Ended
Six Months Ended
June 30,
June 30,
2017
2016
2017
2016
Rental income
$
33,628
$
32,646
$
66,926
$
64,263
Property operating expenses
(13,639)
(13,621)
(27,616)
(27,890)
Real estate depreciation and amortization
(20,909)
(30,308)
(41,516)
(60,361)
Operating income/(loss)
(920)
(11,283)
(2,206)
(23,988)
Interest expense
(3,312)
(3,524)
(7,172)
(7,265)
Interest income on note receivable from the General Partner
1,166
1,179
2,333
2,359
Net income/(loss)
$
(3,066)
$
(13,628)
$
(7,045)
$
(28,894)</t>
  </si>
  <si>
    <t>Debt, Net (UNITED DOMINION REALTY, L.P.) (Tables)</t>
  </si>
  <si>
    <t>Secured debt consists of the following as of June 30, 2017 and December 31, 2016 ( dollars in thousands ):
Principal Outstanding
As of June 30, 2017
Weighted
Weighted
Average
June 30,
December 31,
Average
Years to
Communities
2017
2016
Interest Rate
Maturity
Encumbered
Fixed Rate Debt
Fannie Mae credit facilities
$
133,204
$
244,912
5.28
%
2.3
4
Deferred financing costs
(358)
(1,070)
Total fixed rate secured debt, net
132,846
243,842
5.28
%
2.3
4
Variable Rate Debt
Tax-exempt secured note payable
27,000
27,000
1.52
%
14.7
1
Fannie Mae credit facilities
—
163,637
—
%
—
—
Deferred financing costs
(82)
(505)
Total variable rate secured debt, net
26,918
190,132
1.52
%
14.7
1
Total Secured Debt, Net
$
159,764
$
433,974
4.96
%
4.4
5</t>
  </si>
  <si>
    <t>The following information relates to the credit facilities owed by the Operating Partnership (dollars in thousands) :
June 30,
December 31,
2017
2016
Borrowings outstanding
$
133,204
$
408,549
Weighted average borrowings during the period ended
313,489
414,759
Maximum daily borrowings during the period ended
408,549
421,001
Weighted average interest rate during the period ended
4.3
%
3.9
%
Interest rate at the end of the period
5.3
%
4.0
%</t>
  </si>
  <si>
    <t>The aggregate maturities of the Operating Partnership’s secured debt due during each of the next ten calendar years subsequent to June 30, 2017 are as follows (dollars in thousands):
Fixed
Variable
Tax-Exempt
Secured Credit
Secured Notes
Year
Facilities
Payable
Total
2017
$
—
$
—
$
—
2018
—
—
—
2019
133,204
—
133,204
2020
—
—
—
2021
—
—
—
2022
—
—
—
2023
—
—
—
2024
—
—
—
2025
—
—
—
2026
—
—
—
Thereafter
—
27,000
27,000
Subtotal
133,204
27,000
160,204
Non-cash (a)
(358)
(82)
(440)
Total
$
132,846
$
26,918
$
159,764
(a)
Includes the unamortized balance of fair market value adjustments, premiums/discounts, deferred hedge gains, and deferred financing costs. For the three months ended June 30, 2017 and 2016, the Operating Partnership amortized $0.1 million and $0.1 million, respectively, and $0.2 million and $0. 3 million for the six months ended June 30, 2017 and 2016, respectively, of deferred financing costs into Interest expense .</t>
  </si>
  <si>
    <t>Fair Value of Derivatives and Financial Instruments (UNITED DOMINION REALTY, L.P.) (Tables)</t>
  </si>
  <si>
    <t>The estimated fair values of the Operating Partnership’s financial instruments either recorded or disclosed on a recurring basis as of June 30, 2017 and December 31, 2016 are summarized as follows (dollars in thousands) :
Fair Value at June 30, 2017, Using
Total
Quoted
Carrying
Prices in
Amount in
Active
Statement of
Markets
Significant
Financial
Fair Value
for Identical
Other
Significant
Position at
Estimate at
Assets or
Observable
Unobservable
June 30,
June 30,
Liabilities
Inputs
Inputs
2017
2017
(Level 1)
(Level 2)
(Level 3)
Description:
Secured debt instruments - fixed rate: (a)
Fannie Mae credit facilities
$
133,204
$
137,739
$
—
$
—
$
137,739
Secured debt instruments - variable rate: (a)
Tax-exempt secured notes payable
27,000
27,000
—
—
27,000
Total liabilities
$
160,204
$
164,739
$
—
$
—
$
164,739
Fair Value at December 31, 2016, Using
Quoted
Total
Prices in
Carrying
Active
Amount in
Markets
Statement of
for Identical
Significant
Financial
Fair Value
Assets
Other
Significant
Position at
Estimate at
or
Observable
Unobservable
December 31,
December 31,
Liabilities
Inputs
Inputs
2016
2016
(Level 1)
(Level 2)
(Level 3)
Description:
Derivatives - Interest rate contracts (b)
$
1
$
1
$
—
$
1
$
—
Total assets
$
1
$
1
$
—
$
1
$
—
Secured debt instruments - fixed rate: (a)
Fannie Mae credit facilities
$
244,912
$
251,664
$
—
$
—
$
251,664
Secured debt instruments - variable rate: (a)
—
Tax-exempt secured notes payable
27,000
27,000
—
—
27,000
Fannie Mae credit facilities
163,637
163,637
—
—
163,637
Total liabilities
$
435,549
$
442,301
$
—
$
—
$
442,301
(a)
See Note 5, Debt, Net.
(b)
See Note 8, Derivatives and Hedging Activity.</t>
  </si>
  <si>
    <t>Derivatives and Hedging Activity (UNITED DOMINION REALTY, L.P.) (Tables)</t>
  </si>
  <si>
    <t>Offsetting Assets [Table Text Block]</t>
  </si>
  <si>
    <t>Offsetting Liabilities [Table Text Block]</t>
  </si>
  <si>
    <t>As of June 30, 2017, we had the following outstanding derivatives that were not designated as hedges in qualifying hedging relationships ( dollars in thousands ):
Number of
Product
Instruments
Notional
Interest rate caps
3
$
170,074</t>
  </si>
  <si>
    <t>The table below presents the fair value of the Operating Partnership’s derivative financial instruments as well as their classification on the Consolidated Balance Sheets as of June 30, 2017 and December 31, 2016 ( dollars in thousands ):
Asset Derivatives
Liability Derivatives
(included in Other assets)
(Included in Other liabilities)
Fair Value at:
Fair Value at:
June 30,
December 31,
June 30,
December 31,
2017
2016
2017
2016
Derivatives not designated as hedging instruments:
Interest rate products
$
—
$
1
$
—
$
—</t>
  </si>
  <si>
    <t>The tables below present the effect of the derivative financial instruments on the Consolidated Statements of Operations for the three and six months ended June 30, 2017 and 2016 ( dollars in thousands ):
Gain/(Loss) Recognized
Unrealized holding
Gain/(Loss) Reclassified
in Interest expense
gain/(loss) Recognized in
from Accumulated OCI into
(Ineffective Portion and
OCI
Interest expense
Amount Excluded from
(Effective Portion)
(Effective Portion)
Effectiveness Testing)
Derivatives in Cash Flow Hedging Relationships
2017
2016
2017
2016
2017
2016
Three Months Ended June 30,
Interest rate products
$
—
$
(1)
$
—
$
(2)
$
(52)
$
—
Six Months Ended June 30,
Interest rate products
$
—
$
(3)
$
—
$
(3)
$
(106)
$
—</t>
  </si>
  <si>
    <t>Gain/(Loss) Recognized in
Interest income and other
income/(expense), net
Derivatives Not Designated as Hedging Instruments
2017
2016
Three Months Ended June 30,
Interest rate products
$
—
$
(3)
Six Months Ended June 30,
Interest rate products
$
(1)
$
(3)</t>
  </si>
  <si>
    <t>The General Partner has elected not to offset derivative positions in the consolidated financial statements. The table below presents the effect on the Operating Partnership’s financial position had the General Partner made the election to offset its derivative positions as of June 30, 2017 and December 31, 2016:
Gross
Gross Amounts Not Offset
Amounts
Net Amounts of
in the Consolidated
Gross
Offset in the
Assets
Balance Sheets
Amounts of
Consolidated
Presented in the
Cash
Recognized
Balance
Consolidated
Financial
Collateral
Assets
Sheets
Balance Sheets (a)
Instruments
Received
Net Amount
June 30, 2017
$
—
—
—
$
—
$
—
$
—
December 31, 2016
$
1
$
—
$
1
$
—
$
—
$
1
(a)
Amounts reconcile to the aggregate fair value of derivative assets in the “Tabular Disclosure of Fair Values of Derivative Instruments on the Consolidated Balance Sheets” located in this footnote.</t>
  </si>
  <si>
    <t>Gross
Gross Amounts Not Offset
Amounts
Net Amounts of
in the Consolidated
Gross
Offset in the
Liabilities
Balance Sheets
Amounts of
Consolidated
Presented in the
Cash
Recognized
Balance
Consolidated
Financial
Collateral
Liabilities
Sheets
Balance Sheets (a)
Instruments
Posted
Net Amount
June 30, 2017
$
—
$
—
$
—
$
—
$
—
$
—
December 31, 2016
$
—
$
—
$
—
$
—
$
—
$
—
Amounts reconcile to the aggregate fair value of derivative liabilities in the “Tabular Disclosure of Fair Values of Derivative Instruments on the Consolidated Balance Sheets” located in this footnote.</t>
  </si>
  <si>
    <t>Capital Structure (UNITED DOMINION REALTY, L.P.) Capital Structure (UNITED DOMINION REALTY, L.P.) (Tables)</t>
  </si>
  <si>
    <t>Limited Partners' Capital Account [Line Items]</t>
  </si>
  <si>
    <t>Schedule of Limited Partners' Capital Account by Class [Table Text Block]</t>
  </si>
  <si>
    <t>The following table shows OP Units outstanding and OP Unit activity as of and for the six months ended June 30, 2017:
UDR, Inc.
Class A
Class A
Limited
Limited
Limited
Limited
General
Partners
Partners
Partner
Partner
Partner
Total
Ending balance at December 31, 2016
1,751,671
7,296,943
173,997,540
121,661
110,883
183,278,698
Vesting of LTIP Units
—
72,226
—
—
—
72,226
OP redemptions for UDR stock
—
(3,607)
3,607
—
—
—
Ending balance at June 30, 2017
1,751,671
7,365,562
174,001,147
121,661
110,883
183,350,924</t>
  </si>
  <si>
    <t>Reportable Segments (UNITED DOMINION REALTY, L.P.) (Tables)</t>
  </si>
  <si>
    <t>The following table details rental income and NOI for the Operating Partnership’s reportable segments for the three and six months ended June 30, 2017 and 2016, and reconciles NOI to Net income/(loss) attributable to OP unitholders in the Consolidated Statements of Operations (dollars in thousands) :
Three Months Ended
Six Months Ended
June 30, (a)
June 30, (b)
2017
2016
2017
2016
Reportable apartment home segment rental income
Same-Store Communities
West Region
$
51,267
$
48,604
$
101,748
$
96,239
Mid-Atlantic Region
14,798
14,407
29,546
28,574
Northeast Region
13,545
13,203
27,104
26,209
Southeast Region
12,452
11,918
24,723
23,615
Non-Mature Communities/Other
12,026
12,760
23,572
25,041
Total segment and consolidated rental income
$
104,088
$
100,892
$
206,693
$
199,678
Reportable apartment home segment NOI
Same-Store Communities
West Region
$
38,961
$
36,787
$
77,406
$
72,946
Mid-Atlantic Region
10,134
9,887
20,229
19,249
Northeast Region
10,473
10,407
20,604
20,463
Southeast Region
8,544
8,165
16,827
16,208
Non-Mature Communities/Other
8,902
9,412
17,011
18,344
Total segment and consolidated NOI
77,014
74,658
152,077
147,210
Reconciling items:
Property management
(2,862)
(2,775)
(5,684)
(5,492)
Other operating expenses
(2,128)
(1,519)
(3,676)
(3,019)
Real estate depreciation and amortization
(39,231)
(37,053)
(76,110)
(73,844)
General and administrative
(4,408)
(3,844)
(9,627)
(9,265)
Casualty-related recoveries/(charges), net
(1,191)
(465)
(1,744)
(465)
Income/(loss) from unconsolidated entities
(4,350)
(10,030)
(9,774)
(23,417)
Interest expense
(11,652)
(7,578)
(20,263)
(15,183)
Net (income)/loss attributable to noncontrolling interests
(343)
(350)
(693)
(694)
Net income/(loss) attributable to OP unitholders
$
10,849
$
11,044
$
24,506
$
15,831
(a)
Same-Store Community population consisted of 15,058 apartment homes.
(b)
Same-Store Community population consisted of 15,058 apartment homes.</t>
  </si>
  <si>
    <t>The following table details the assets of the Operating Partnership’s reportable segments as of June 30, 2017 and December 31, 2016 (dollars in thousands) :
June 30,
December 31,
2017
2016
Reportable apartment home segment assets
Same-Store Communities
West Region
$
1,608,744
$
1,596,815
Mid-Atlantic Region
652,533
655,693
Northeast Region
676,258
674,928
Southeast Region
329,987
328,729
Non-Mature Communities/Other
427,201
418,539
Total segment assets
3,694,723
3,674,704
Accumulated depreciation
(1,482,993)
(1,408,815)
Total segment assets - net book value
2,211,730
2,265,889
Reconciling items:
Cash and cash equivalents
85
756
Restricted cash
12,210
11,694
Investment in unconsolidated entities
94,741
112,867
Other assets
30,523
24,329
Total consolidated assets
$
2,349,289
$
2,415,535</t>
  </si>
  <si>
    <t>Consolidation and Basis of Presentation (UNITED DOMINION REALTY, L.P.) (Details)</t>
  </si>
  <si>
    <t>Jun. 30, 2017communityitemshares</t>
  </si>
  <si>
    <t>Dec. 31, 2016shares</t>
  </si>
  <si>
    <t>Number of apartments owned (in apartments homes) | item</t>
  </si>
  <si>
    <t>Rental revenues percent of General Partner's consolidated rental revenues</t>
  </si>
  <si>
    <t>43.00%</t>
  </si>
  <si>
    <t>Number of markets operating within (in markets) | item</t>
  </si>
  <si>
    <t>Real Estate Owned (UNITED DOMINION REALTY, L.P.) - Summary (Details) - USD ($) $ in Thousands</t>
  </si>
  <si>
    <t>Real Estates Owned Accumulated Depreciation</t>
  </si>
  <si>
    <t>Building, improvements, and furniture, fixture and equipment</t>
  </si>
  <si>
    <t>Real Estate Owned (UNITED DOMINION REALTY, L.P.) - Acquisitions and Dispositions (Details) $ in Thousands</t>
  </si>
  <si>
    <t>Number of states operating within (in states) | state</t>
  </si>
  <si>
    <t>Unconsolidated Entities (UNITED DOMINION REALTY, L.P.) - Summary Financial Information (Details) - USD ($) $ in Thousands</t>
  </si>
  <si>
    <t>Equity Method Investments</t>
  </si>
  <si>
    <t>UDR Lighthouse DownREIT L.P. [Member] | United Dominion Reality, L.P.</t>
  </si>
  <si>
    <t>Equity Method Investment Summarized Financial Information Real Estate, Net</t>
  </si>
  <si>
    <t>Equity Method Investment Summarized Financial Instrument, Note Receivable</t>
  </si>
  <si>
    <t>Equity Method Investment, Summarized Financial Information, Assets</t>
  </si>
  <si>
    <t>Equity Method Investment Summarized Financial Information, Secured Debt, Net</t>
  </si>
  <si>
    <t>Equity Method Investment, Summarized Financial Information, Other Liabilities</t>
  </si>
  <si>
    <t>Equity Method Investment Summarized Financial Information, Equity</t>
  </si>
  <si>
    <t>Equity Method Investment, Summarized Financial Information, Liabilities and Equity, Total</t>
  </si>
  <si>
    <t>Equity Method Investment, Summarized Financial Information, Revenue</t>
  </si>
  <si>
    <t>Equity Method of Investment Summarized Financial Information Operating income/(loss)</t>
  </si>
  <si>
    <t>Equity Method Investment Summarized Financial Information Other income/(expense)</t>
  </si>
  <si>
    <t>Unconsolidated Entities (UNITED DOMINION REALTY, L.P.) - Additional Information (Details) $ in Thousands</t>
  </si>
  <si>
    <t>Equity Method Investments | $</t>
  </si>
  <si>
    <t>Debt (UNITED DOMINION REALTY, L.P.) - Summary (Details) $ in Thousands</t>
  </si>
  <si>
    <t>Number of Communities Encumbered (in communities) | community</t>
  </si>
  <si>
    <t>Line Of Credit [Member] | Fixed Rate Debt | Line Of Credit [Member]</t>
  </si>
  <si>
    <t>Secured Debt [Member] | United Dominion Reality, L.P.</t>
  </si>
  <si>
    <t>4.96%</t>
  </si>
  <si>
    <t>Secured Debt [Member] | United Dominion Reality, L.P. | Fixed Rate Debt</t>
  </si>
  <si>
    <t>5.28%</t>
  </si>
  <si>
    <t>2 years 3 months 18 days</t>
  </si>
  <si>
    <t>Secured Debt [Member] | United Dominion Reality, L.P. | Variable Rate Debt</t>
  </si>
  <si>
    <t>14 years 8 months 12 days</t>
  </si>
  <si>
    <t>Secured Debt [Member] | United Dominion Reality, L.P. | Variable Rate Debt | Tax Exempt Notes Payable [Member]</t>
  </si>
  <si>
    <t>Secured Debt [Member] | Line Of Credit [Member] | United Dominion Reality, L.P. | Fixed Rate Debt</t>
  </si>
  <si>
    <t>Secured Debt [Member] | Line Of Credit [Member] | United Dominion Reality, L.P. | Variable Rate Debt</t>
  </si>
  <si>
    <t>Debt (UNITED DOMINION REALTY, L.P.) - Credit Facilities .(Details) - USD ($) $ in Thousands</t>
  </si>
  <si>
    <t>4.30%</t>
  </si>
  <si>
    <t>5.30%</t>
  </si>
  <si>
    <t>United Dominion Reality, L.P. | Interest expense</t>
  </si>
  <si>
    <t>United Dominion Reality, L.P. | Line Of Credit [Member]</t>
  </si>
  <si>
    <t>Prepaid line of credit</t>
  </si>
  <si>
    <t>Fixed Rate Debt | United Dominion Reality, L.P. | General Partner</t>
  </si>
  <si>
    <t>Fixed Rate Debt | United Dominion Reality, L.P. | Operating Partnership</t>
  </si>
  <si>
    <t>Fixed Rate Debt | United Dominion Reality, L.P. | Line Of Credit [Member]</t>
  </si>
  <si>
    <t>Fixed Rate Debt | United Dominion Reality, L.P. | Line Of Credit [Member] | Operating Partnership</t>
  </si>
  <si>
    <t>Variable Rate Debt | United Dominion Reality, L.P. | General Partner</t>
  </si>
  <si>
    <t>Variable Rate Debt | United Dominion Reality, L.P. | Operating Partnership</t>
  </si>
  <si>
    <t>Variable Rate Debt | United Dominion Reality, L.P. | Mortgages Notes Payable [Member] | Operating Partnership</t>
  </si>
  <si>
    <t>Debt (UNITED DOMINION REALTY, L.P.) - Maturities (Details) - USD ($) $ in Thousands</t>
  </si>
  <si>
    <t>Long-term Debt, Gross</t>
  </si>
  <si>
    <t>Amortization of deferred financing costs</t>
  </si>
  <si>
    <t>United Dominion Reality, L.P. | Fixed Rate Debt</t>
  </si>
  <si>
    <t>United Dominion Reality, L.P. | Tax Exempt Notes Payable [Member]</t>
  </si>
  <si>
    <t>Debt (UNITED DOMINION REALTY, L.P.) - Additional Information (Details) - USD ($) $ in Thousands</t>
  </si>
  <si>
    <t>Debt Instrument, Maturity Date Range, End</t>
  </si>
  <si>
    <t>United Dominion Reality, L.P. | Unsecured Revolving Credit Facility due October 2015 [Member]</t>
  </si>
  <si>
    <t>United Dominion Reality, L.P. | 4.25% Medium-Term Notes due June 2018 [Member]</t>
  </si>
  <si>
    <t>United Dominion Reality, L.P. | Three point seven percent medium term note due October 2020 [Member]</t>
  </si>
  <si>
    <t>United Dominion Reality, L.P. | 3.70% Term Notes Due October 2020 [Member]</t>
  </si>
  <si>
    <t>United Dominion Reality, L.P. | 4.63% Medium-Term Notes due January 2022 [Member]</t>
  </si>
  <si>
    <t>United Dominion Reality, L.P. | 3.75 Medium-Term Notes Due July 2024 [Member]</t>
  </si>
  <si>
    <t>United Dominion Reality, L.P. | 4.00% Medium-Term Note due October 2025 [Member]</t>
  </si>
  <si>
    <t>United Dominion Reality, L.P. | 2.95% Medium-Term Note due September 2026 [Member]</t>
  </si>
  <si>
    <t>United Dominion Reality, L.P. | 3.50 Medium-Term Note due July 2027 [Member]</t>
  </si>
  <si>
    <t>Line Of Credit [Member] | Fair Value, Measurements, Recurring | Carrying (Reported) Amount, Fair Value Disclosure [Member] | United Dominion Reality, L.P.</t>
  </si>
  <si>
    <t>Variable Rate Secured Debt Instruments Fair Value</t>
  </si>
  <si>
    <t>Fixed Rate Secured Debt Instruments Fair Value</t>
  </si>
  <si>
    <t>Related Party Transactions (UNITED DOMINION REALTY, L.P.) (Details) - USD ($) $ in Thousands</t>
  </si>
  <si>
    <t>Related Party Transaction [Line Items]</t>
  </si>
  <si>
    <t>Related Party Transaction, Advance from (to) Related Party,</t>
  </si>
  <si>
    <t>Interest Expense, Related Party</t>
  </si>
  <si>
    <t>United Dominion Reality, L.P. | Taxable REIT Subsidiaries</t>
  </si>
  <si>
    <t>United Dominion Reality, L.P. | UDR, Inc.</t>
  </si>
  <si>
    <t>General and administrative expenses allocated to the Operating Partnership by UDR</t>
  </si>
  <si>
    <t>Related party management fees</t>
  </si>
  <si>
    <t>United Dominion Reality, L.P. | UDR, Inc. | Bottom Dollar guaranty</t>
  </si>
  <si>
    <t>Note for 83.2 million [Member] | United Dominion Reality, L.P. | UDR, Inc. | Guaranty related to community acquisition</t>
  </si>
  <si>
    <t>Related party guaranty note payable interest rate</t>
  </si>
  <si>
    <t>4.12%</t>
  </si>
  <si>
    <t>Aug. 31,
		2021</t>
  </si>
  <si>
    <t>Note for 5 million [Member] | United Dominion Reality, L.P. | UDR, Inc. | Guaranty related to community acquisition</t>
  </si>
  <si>
    <t>5.34%</t>
  </si>
  <si>
    <t>Dec. 31,
		2023</t>
  </si>
  <si>
    <t>Note for 184.6 million [Member] | United Dominion Reality, L.P. | UDR, Inc. | Guaranty related to community acquisition</t>
  </si>
  <si>
    <t>Apr. 1,
		2026</t>
  </si>
  <si>
    <t>Fair Value of Derivatives and Financial Instruments (UNITED DOMINION REALTY, L.P.) (Details) - USD ($) $ in Thousands</t>
  </si>
  <si>
    <t>Fair Value, Measurements, Recurring | Carrying (Reported) Amount, Fair Value Disclosure [Member]</t>
  </si>
  <si>
    <t>Fair Value, Measurements, Recurring | Estimate of Fair Value, Fair Value Disclosure [Member]</t>
  </si>
  <si>
    <t>Interest rate contracts | Fair Value, Measurements, Recurring | Carrying (Reported) Amount, Fair Value Disclosure [Member]</t>
  </si>
  <si>
    <t>Interest rate contracts | Fair Value, Measurements, Recurring | Estimate of Fair Value, Fair Value Disclosure [Member]</t>
  </si>
  <si>
    <t>Level 2 [Member] | Fair Value, Measurements, Recurring | Estimate of Fair Value, Fair Value Disclosure [Member]</t>
  </si>
  <si>
    <t>Level 2 [Member] | Interest rate contracts | Fair Value, Measurements, Recurring | Estimate of Fair Value, Fair Value Disclosure [Member]</t>
  </si>
  <si>
    <t>Level 3 [Member] | Fair Value, Measurements, Recurring | Estimate of Fair Value, Fair Value Disclosure [Member]</t>
  </si>
  <si>
    <t>United Dominion Reality, L.P. | Fair Value, Measurements, Recurring | Carrying (Reported) Amount, Fair Value Disclosure [Member]</t>
  </si>
  <si>
    <t>United Dominion Reality, L.P. | Fair Value, Measurements, Recurring | Estimate of Fair Value, Fair Value Disclosure [Member]</t>
  </si>
  <si>
    <t>United Dominion Reality, L.P. | Interest rate contracts | Fair Value, Measurements, Recurring | Carrying (Reported) Amount, Fair Value Disclosure [Member]</t>
  </si>
  <si>
    <t>United Dominion Reality, L.P. | Interest rate contracts | Fair Value, Measurements, Recurring | Estimate of Fair Value, Fair Value Disclosure [Member]</t>
  </si>
  <si>
    <t>United Dominion Reality, L.P. | Tax Exempt Notes Payable [Member] | Fair Value, Measurements, Recurring | Carrying (Reported) Amount, Fair Value Disclosure [Member]</t>
  </si>
  <si>
    <t>United Dominion Reality, L.P. | Tax Exempt Notes Payable [Member] | Fair Value, Measurements, Recurring | Estimate of Fair Value, Fair Value Disclosure [Member]</t>
  </si>
  <si>
    <t>United Dominion Reality, L.P. | Line Of Credit [Member] | Fair Value, Measurements, Recurring | Carrying (Reported) Amount, Fair Value Disclosure [Member]</t>
  </si>
  <si>
    <t>United Dominion Reality, L.P. | Line Of Credit [Member] | Fair Value, Measurements, Recurring | Estimate of Fair Value, Fair Value Disclosure [Member]</t>
  </si>
  <si>
    <t>United Dominion Reality, L.P. | Level 2 [Member] | Fair Value, Measurements, Recurring | Estimate of Fair Value, Fair Value Disclosure [Member]</t>
  </si>
  <si>
    <t>United Dominion Reality, L.P. | Level 2 [Member] | Interest rate contracts | Fair Value, Measurements, Recurring | Estimate of Fair Value, Fair Value Disclosure [Member]</t>
  </si>
  <si>
    <t>United Dominion Reality, L.P. | Level 3 [Member] | Fair Value, Measurements, Recurring | Estimate of Fair Value, Fair Value Disclosure [Member]</t>
  </si>
  <si>
    <t>United Dominion Reality, L.P. | Level 3 [Member] | Tax Exempt Notes Payable [Member] | Fair Value, Measurements, Recurring | Estimate of Fair Value, Fair Value Disclosure [Member]</t>
  </si>
  <si>
    <t>United Dominion Reality, L.P. | Level 3 [Member] | Line Of Credit [Member] | Fair Value, Measurements, Recurring | Estimate of Fair Value, Fair Value Disclosure [Member]</t>
  </si>
  <si>
    <t>Line Of Credit [Member] | Fixed Rate Debt | Line Of Credit [Member] | Fair Value, Measurements, Recurring | Estimate of Fair Value, Fair Value Disclosure [Member]</t>
  </si>
  <si>
    <t>Line Of Credit [Member] | Fixed Rate Debt | Level 3 [Member] | Line Of Credit [Member] | Fair Value, Measurements, Recurring | Estimate of Fair Value, Fair Value Disclosure [Member]</t>
  </si>
  <si>
    <t>Derivatives and Hedging Activity (UNITED DOMINION REALTY, L.P.) - Interest Rate Derivatives (Details) $ in Thousands</t>
  </si>
  <si>
    <t>Number instruments | instrument</t>
  </si>
  <si>
    <t>Outstanding interest rate derivatives designated as hedging instruments</t>
  </si>
  <si>
    <t>Interest rate caps [Member] | Designated as Hedging Instrument</t>
  </si>
  <si>
    <t>Interest rate caps [Member] | Not Designated as Hedging Instrument</t>
  </si>
  <si>
    <t>United Dominion Reality, L.P. | Designated as Hedging Instrument | Cash Flow Hedging</t>
  </si>
  <si>
    <t>Derivatives</t>
  </si>
  <si>
    <t>United Dominion Reality, L.P. | Interest rate caps [Member] | Not Designated as Hedging Instrument</t>
  </si>
  <si>
    <t>Derivatives and Hedging Activity (UNITED DOMINION REALTY, L.P.) - Fair Value (Details) - USD ($) $ in Thousands</t>
  </si>
  <si>
    <t>Interest rate contracts | Other assets | Designated as Hedging Instrument</t>
  </si>
  <si>
    <t>Derivative Assets (Liabilities), at Fair Value, Net, by Balance Sheet Classification [Abstract]</t>
  </si>
  <si>
    <t>Interest rate contracts | Other assets | Not Designated as Hedging Instrument</t>
  </si>
  <si>
    <t>Interest rate contracts | Other liabilities | Designated as Hedging Instrument</t>
  </si>
  <si>
    <t>United Dominion Reality, L.P. | Interest rate contracts | Other assets | Not Designated as Hedging Instrument</t>
  </si>
  <si>
    <t>Derivatives and Hedging Activity (UNITED DOMINION REALTY, L.P.) - Effectiveness (Details) - USD ($) $ in Thousands</t>
  </si>
  <si>
    <t>Derivative Instruments, Gain (Loss) [Line Items]</t>
  </si>
  <si>
    <t>Interest rate contracts | United Dominion Reality, L.P. | Cash Flow Hedging</t>
  </si>
  <si>
    <t>Interest rate contracts | United Dominion Reality, L.P. | Other income/(expense)</t>
  </si>
  <si>
    <t>Interest rate contracts | United Dominion Reality, L.P. | Interest expense | Cash Flow Hedging</t>
  </si>
  <si>
    <t>Derivatives and Hedging Activity (UNITED DOMINION REALTY, L.P.) - Offsetting (Details) - USD ($) $ in Thousands</t>
  </si>
  <si>
    <t>Derivatives and Hedging Activity (UNITED DOMINION REALTY, L.P.) - Other information (Details) - USD ($) $ in Thousands</t>
  </si>
  <si>
    <t>Losses in the fair value of derivatives not designated in hedging relationships</t>
  </si>
  <si>
    <t>Ineffectiveness on Interest Rate Fair Value Hedges is Immaterial</t>
  </si>
  <si>
    <t>United Dominion Reality, L.P. | Minimum</t>
  </si>
  <si>
    <t>Fair value of derivatives in a net asset position</t>
  </si>
  <si>
    <t>Interest expense | Minimum</t>
  </si>
  <si>
    <t>Interest rate contracts | Interest expense | Cash Flow Hedging | United Dominion Reality, L.P.</t>
  </si>
  <si>
    <t>Capital Structure (UNITED DOMINION REALTY, L.P.) (Details) $ in Thousands</t>
  </si>
  <si>
    <t>Jun. 30, 2017USD ($)$ / itemshares</t>
  </si>
  <si>
    <t>Dec. 31, 2016USD ($)shares</t>
  </si>
  <si>
    <t>Long Term Incentive Plan Operating Partnership Units Vesting, Shares</t>
  </si>
  <si>
    <t>Redeemable Noncontrolling Interest, Equity, Carrying Amount | $</t>
  </si>
  <si>
    <t>Redeemable noncontrolling interests in the Operating Partnership and DownREIT Partnership | $</t>
  </si>
  <si>
    <t>LTIP Units | Minimum</t>
  </si>
  <si>
    <t>Vesting period</t>
  </si>
  <si>
    <t>2 years</t>
  </si>
  <si>
    <t>LTIP Units One | Non-employee Director</t>
  </si>
  <si>
    <t>LTIP Units Two | Employee Director | Minimum</t>
  </si>
  <si>
    <t>LTIP Units Two | Employee Director | Maximum</t>
  </si>
  <si>
    <t>3 years</t>
  </si>
  <si>
    <t>General Partnership units outstanding</t>
  </si>
  <si>
    <t>Limited Partners' Capital Account, Required Period To Be Outstanding Before Unit is Redeemable</t>
  </si>
  <si>
    <t>Percentage of units</t>
  </si>
  <si>
    <t>95.10%</t>
  </si>
  <si>
    <t>Class A Limited Partner</t>
  </si>
  <si>
    <t>Cumulative, annual, non-compounded preferred return on Class A Partnership units</t>
  </si>
  <si>
    <t>Value of Class A Partnership units (in dollars per unit) | $ / item</t>
  </si>
  <si>
    <t>Class A Limited Partner | UDR, Inc.</t>
  </si>
  <si>
    <t>Partners' Capital Account, Units, Redeemed</t>
  </si>
  <si>
    <t>Non-affiliated Partners | Class A Limited Partner</t>
  </si>
  <si>
    <t>Limited Partner | UDR, Inc.</t>
  </si>
  <si>
    <t>General Partner | UDR, Inc.</t>
  </si>
  <si>
    <t>Reportable Segments (UNITED DOMINION REALTY, L.P.) (Details) $ in Thousands</t>
  </si>
  <si>
    <t>Real Estate Investment Property, Accumulated Depreciation</t>
  </si>
  <si>
    <t>Time to maintain percent occupancy to be considered a community</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208</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267573214</v>
      </c>
    </row>
    <row r="17" spans="1:3">
      <c r="A17" s="4" t="s">
        <v>27</v>
      </c>
    </row>
    <row r="18" spans="1:3">
      <c r="A18" s="3" t="s">
        <v>4</v>
      </c>
    </row>
    <row r="19" spans="1:3">
      <c r="A19" s="4" t="s">
        <v>5</v>
      </c>
      <c r="B19" s="4" t="s">
        <v>28</v>
      </c>
    </row>
    <row r="20" spans="1:3">
      <c r="A20" s="4" t="s">
        <v>7</v>
      </c>
      <c r="B20" s="5" t="n">
        <v>1018254</v>
      </c>
    </row>
    <row r="21" spans="1:3">
      <c r="A21" s="4" t="s">
        <v>8</v>
      </c>
      <c r="B21" s="4" t="s">
        <v>9</v>
      </c>
    </row>
    <row r="22" spans="1:3">
      <c r="A22" s="4" t="s">
        <v>10</v>
      </c>
      <c r="B22" s="4" t="s">
        <v>11</v>
      </c>
    </row>
    <row r="23" spans="1:3">
      <c r="A23" s="4" t="s">
        <v>12</v>
      </c>
      <c r="B23" s="4" t="s">
        <v>13</v>
      </c>
    </row>
    <row r="24" spans="1:3">
      <c r="A24" s="4" t="s">
        <v>14</v>
      </c>
      <c r="B24" s="5" t="n">
        <v>2017</v>
      </c>
    </row>
    <row r="25" spans="1:3">
      <c r="A25" s="4" t="s">
        <v>15</v>
      </c>
      <c r="B25" s="6" t="s">
        <v>16</v>
      </c>
    </row>
    <row r="26" spans="1:3">
      <c r="A26" s="4" t="s">
        <v>17</v>
      </c>
      <c r="B26" s="4" t="s">
        <v>18</v>
      </c>
    </row>
    <row r="27" spans="1:3">
      <c r="A27" s="4" t="s">
        <v>23</v>
      </c>
      <c r="B27" s="4" t="s">
        <v>20</v>
      </c>
    </row>
    <row r="28" spans="1:3">
      <c r="A28" s="4" t="s">
        <v>24</v>
      </c>
      <c r="B2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69</v>
      </c>
      <c r="B1" s="2" t="s">
        <v>83</v>
      </c>
      <c r="D1" s="2" t="s">
        <v>1</v>
      </c>
    </row>
    <row r="2" spans="1:6">
      <c r="B2" s="2" t="s">
        <v>2</v>
      </c>
      <c r="C2" s="2" t="s">
        <v>84</v>
      </c>
      <c r="D2" s="2" t="s">
        <v>2</v>
      </c>
      <c r="E2" s="2" t="s">
        <v>84</v>
      </c>
      <c r="F2" s="2" t="s">
        <v>31</v>
      </c>
    </row>
    <row r="3" spans="1:6">
      <c r="A3" s="3" t="s">
        <v>4</v>
      </c>
    </row>
    <row r="4" spans="1:6">
      <c r="A4" s="4" t="s">
        <v>776</v>
      </c>
      <c r="B4" s="7" t="n">
        <v>100</v>
      </c>
      <c r="C4" s="7" t="n">
        <v>0</v>
      </c>
      <c r="D4" s="7" t="n">
        <v>100</v>
      </c>
      <c r="E4" s="7" t="n">
        <v>0</v>
      </c>
    </row>
    <row r="5" spans="1:6">
      <c r="A5" s="4" t="s">
        <v>777</v>
      </c>
      <c r="B5" s="5" t="n">
        <v>100</v>
      </c>
      <c r="D5" s="5" t="n">
        <v>100</v>
      </c>
    </row>
    <row r="6" spans="1:6">
      <c r="A6" s="4" t="s">
        <v>1070</v>
      </c>
      <c r="C6" s="7" t="n">
        <v>3</v>
      </c>
      <c r="D6" s="5" t="n">
        <v>1</v>
      </c>
      <c r="E6" s="7" t="n">
        <v>3</v>
      </c>
    </row>
    <row r="7" spans="1:6">
      <c r="A7" s="4" t="s">
        <v>779</v>
      </c>
      <c r="B7" s="5" t="n">
        <v>4400</v>
      </c>
      <c r="D7" s="5" t="n">
        <v>4400</v>
      </c>
    </row>
    <row r="8" spans="1:6">
      <c r="A8" s="4" t="s">
        <v>774</v>
      </c>
      <c r="B8" s="5" t="n">
        <v>0</v>
      </c>
      <c r="D8" s="5" t="n">
        <v>0</v>
      </c>
      <c r="F8" s="7" t="n">
        <v>0</v>
      </c>
    </row>
    <row r="9" spans="1:6">
      <c r="A9" s="4" t="s">
        <v>27</v>
      </c>
    </row>
    <row r="10" spans="1:6">
      <c r="A10" s="3" t="s">
        <v>4</v>
      </c>
    </row>
    <row r="11" spans="1:6">
      <c r="A11" s="4" t="s">
        <v>1071</v>
      </c>
      <c r="C11" s="5" t="n">
        <v>0</v>
      </c>
      <c r="E11" s="5" t="n">
        <v>0</v>
      </c>
    </row>
    <row r="12" spans="1:6">
      <c r="A12" s="4" t="s">
        <v>777</v>
      </c>
      <c r="B12" s="5" t="n">
        <v>0</v>
      </c>
      <c r="D12" s="5" t="n">
        <v>0</v>
      </c>
    </row>
    <row r="13" spans="1:6">
      <c r="A13" s="4" t="s">
        <v>1070</v>
      </c>
      <c r="B13" s="5" t="n">
        <v>100</v>
      </c>
      <c r="C13" s="7" t="n">
        <v>100</v>
      </c>
      <c r="D13" s="5" t="n">
        <v>100</v>
      </c>
      <c r="E13" s="7" t="n">
        <v>100</v>
      </c>
    </row>
    <row r="14" spans="1:6">
      <c r="A14" s="4" t="s">
        <v>774</v>
      </c>
      <c r="B14" s="5" t="n">
        <v>0</v>
      </c>
      <c r="D14" s="5" t="n">
        <v>0</v>
      </c>
      <c r="F14" s="7" t="n">
        <v>0</v>
      </c>
    </row>
    <row r="15" spans="1:6">
      <c r="A15" s="4" t="s">
        <v>1072</v>
      </c>
    </row>
    <row r="16" spans="1:6">
      <c r="A16" s="3" t="s">
        <v>4</v>
      </c>
    </row>
    <row r="17" spans="1:6">
      <c r="A17" s="4" t="s">
        <v>1073</v>
      </c>
      <c r="D17" s="5" t="n">
        <v>100</v>
      </c>
    </row>
    <row r="18" spans="1:6">
      <c r="A18" s="4" t="s">
        <v>1074</v>
      </c>
    </row>
    <row r="19" spans="1:6">
      <c r="A19" s="3" t="s">
        <v>4</v>
      </c>
    </row>
    <row r="20" spans="1:6">
      <c r="A20" s="4" t="s">
        <v>1070</v>
      </c>
      <c r="B20" s="5" t="n">
        <v>100</v>
      </c>
      <c r="D20" s="5" t="n">
        <v>100</v>
      </c>
    </row>
    <row r="21" spans="1:6">
      <c r="A21" s="4" t="s">
        <v>759</v>
      </c>
    </row>
    <row r="22" spans="1:6">
      <c r="A22" s="3" t="s">
        <v>4</v>
      </c>
    </row>
    <row r="23" spans="1:6">
      <c r="A23" s="4" t="s">
        <v>776</v>
      </c>
      <c r="B23" s="5" t="n">
        <v>82</v>
      </c>
      <c r="D23" s="5" t="n">
        <v>136</v>
      </c>
    </row>
    <row r="24" spans="1:6">
      <c r="A24" s="4" t="s">
        <v>1075</v>
      </c>
    </row>
    <row r="25" spans="1:6">
      <c r="A25" s="3" t="s">
        <v>4</v>
      </c>
    </row>
    <row r="26" spans="1:6">
      <c r="A26" s="4" t="s">
        <v>776</v>
      </c>
      <c r="B26" s="7" t="n">
        <v>52</v>
      </c>
      <c r="D26" s="7" t="n">
        <v>106</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35"/>
    <col customWidth="1" max="3" min="3" width="27"/>
  </cols>
  <sheetData>
    <row r="1" spans="1:3">
      <c r="A1" s="1" t="s">
        <v>1076</v>
      </c>
      <c r="B1" s="2" t="s">
        <v>1</v>
      </c>
    </row>
    <row r="2" spans="1:3">
      <c r="B2" s="2" t="s">
        <v>1077</v>
      </c>
      <c r="C2" s="2" t="s">
        <v>1078</v>
      </c>
    </row>
    <row r="3" spans="1:3">
      <c r="A3" s="3" t="s">
        <v>930</v>
      </c>
    </row>
    <row r="4" spans="1:3">
      <c r="A4" s="4" t="s">
        <v>311</v>
      </c>
      <c r="B4" s="5" t="n">
        <v>183350924</v>
      </c>
      <c r="C4" s="5" t="n">
        <v>183278698</v>
      </c>
    </row>
    <row r="5" spans="1:3">
      <c r="A5" s="4" t="s">
        <v>1079</v>
      </c>
      <c r="B5" s="5" t="n">
        <v>72226</v>
      </c>
    </row>
    <row r="6" spans="1:3">
      <c r="A6" s="4" t="s">
        <v>1080</v>
      </c>
      <c r="B6" s="7" t="n">
        <v>967797</v>
      </c>
      <c r="C6" s="7" t="n">
        <v>909482</v>
      </c>
    </row>
    <row r="7" spans="1:3">
      <c r="A7" s="4" t="s">
        <v>1081</v>
      </c>
      <c r="B7" s="7" t="n">
        <v>967797</v>
      </c>
      <c r="C7" s="7" t="n">
        <v>909482</v>
      </c>
    </row>
    <row r="8" spans="1:3">
      <c r="A8" s="4" t="s">
        <v>1082</v>
      </c>
    </row>
    <row r="9" spans="1:3">
      <c r="A9" s="3" t="s">
        <v>930</v>
      </c>
    </row>
    <row r="10" spans="1:3">
      <c r="A10" s="4" t="s">
        <v>1083</v>
      </c>
      <c r="B10" s="4" t="s">
        <v>1084</v>
      </c>
    </row>
    <row r="11" spans="1:3">
      <c r="A11" s="4" t="s">
        <v>1085</v>
      </c>
    </row>
    <row r="12" spans="1:3">
      <c r="A12" s="3" t="s">
        <v>930</v>
      </c>
    </row>
    <row r="13" spans="1:3">
      <c r="A13" s="4" t="s">
        <v>1083</v>
      </c>
      <c r="B13" s="4" t="s">
        <v>470</v>
      </c>
    </row>
    <row r="14" spans="1:3">
      <c r="A14" s="4" t="s">
        <v>1086</v>
      </c>
    </row>
    <row r="15" spans="1:3">
      <c r="A15" s="3" t="s">
        <v>930</v>
      </c>
    </row>
    <row r="16" spans="1:3">
      <c r="A16" s="4" t="s">
        <v>1083</v>
      </c>
      <c r="B16" s="4" t="s">
        <v>470</v>
      </c>
    </row>
    <row r="17" spans="1:3">
      <c r="A17" s="4" t="s">
        <v>1087</v>
      </c>
    </row>
    <row r="18" spans="1:3">
      <c r="A18" s="3" t="s">
        <v>930</v>
      </c>
    </row>
    <row r="19" spans="1:3">
      <c r="A19" s="4" t="s">
        <v>1083</v>
      </c>
      <c r="B19" s="4" t="s">
        <v>1088</v>
      </c>
    </row>
    <row r="20" spans="1:3">
      <c r="A20" s="4" t="s">
        <v>27</v>
      </c>
    </row>
    <row r="21" spans="1:3">
      <c r="A21" s="3" t="s">
        <v>930</v>
      </c>
    </row>
    <row r="22" spans="1:3">
      <c r="A22" s="4" t="s">
        <v>1089</v>
      </c>
      <c r="B22" s="5" t="n">
        <v>110883</v>
      </c>
      <c r="C22" s="5" t="n">
        <v>110883</v>
      </c>
    </row>
    <row r="23" spans="1:3">
      <c r="A23" s="4" t="s">
        <v>311</v>
      </c>
      <c r="B23" s="5" t="n">
        <v>183240041</v>
      </c>
      <c r="C23" s="5" t="n">
        <v>183167815</v>
      </c>
    </row>
    <row r="24" spans="1:3">
      <c r="A24" s="4" t="s">
        <v>1090</v>
      </c>
      <c r="B24" s="4" t="s">
        <v>470</v>
      </c>
    </row>
    <row r="25" spans="1:3">
      <c r="A25" s="4" t="s">
        <v>1081</v>
      </c>
      <c r="B25" s="7" t="n">
        <v>355300</v>
      </c>
      <c r="C25" s="7" t="n">
        <v>330100</v>
      </c>
    </row>
    <row r="26" spans="1:3">
      <c r="A26" s="4" t="s">
        <v>6</v>
      </c>
    </row>
    <row r="27" spans="1:3">
      <c r="A27" s="3" t="s">
        <v>930</v>
      </c>
    </row>
    <row r="28" spans="1:3">
      <c r="A28" s="4" t="s">
        <v>311</v>
      </c>
      <c r="B28" s="5" t="n">
        <v>174122808</v>
      </c>
      <c r="C28" s="5" t="n">
        <v>174119201</v>
      </c>
    </row>
    <row r="29" spans="1:3">
      <c r="A29" s="4" t="s">
        <v>1091</v>
      </c>
      <c r="B29" s="4" t="s">
        <v>322</v>
      </c>
      <c r="C29" s="4" t="s">
        <v>1092</v>
      </c>
    </row>
    <row r="30" spans="1:3">
      <c r="A30" s="4" t="s">
        <v>1093</v>
      </c>
    </row>
    <row r="31" spans="1:3">
      <c r="A31" s="3" t="s">
        <v>930</v>
      </c>
    </row>
    <row r="32" spans="1:3">
      <c r="A32" s="4" t="s">
        <v>1094</v>
      </c>
      <c r="B32" s="4" t="s">
        <v>79</v>
      </c>
    </row>
    <row r="33" spans="1:3">
      <c r="A33" s="4" t="s">
        <v>1095</v>
      </c>
      <c r="B33" s="10" t="n">
        <v>16.61</v>
      </c>
    </row>
    <row r="34" spans="1:3">
      <c r="A34" s="4" t="s">
        <v>865</v>
      </c>
    </row>
    <row r="35" spans="1:3">
      <c r="A35" s="3" t="s">
        <v>930</v>
      </c>
    </row>
    <row r="36" spans="1:3">
      <c r="A36" s="4" t="s">
        <v>311</v>
      </c>
      <c r="B36" s="5" t="n">
        <v>1873332</v>
      </c>
    </row>
    <row r="37" spans="1:3">
      <c r="A37" s="4" t="s">
        <v>1096</v>
      </c>
    </row>
    <row r="38" spans="1:3">
      <c r="A38" s="3" t="s">
        <v>930</v>
      </c>
    </row>
    <row r="39" spans="1:3">
      <c r="A39" s="4" t="s">
        <v>311</v>
      </c>
      <c r="B39" s="5" t="n">
        <v>121661</v>
      </c>
      <c r="C39" s="5" t="n">
        <v>121661</v>
      </c>
    </row>
    <row r="40" spans="1:3">
      <c r="A40" s="4" t="s">
        <v>325</v>
      </c>
    </row>
    <row r="41" spans="1:3">
      <c r="A41" s="3" t="s">
        <v>930</v>
      </c>
    </row>
    <row r="42" spans="1:3">
      <c r="A42" s="4" t="s">
        <v>311</v>
      </c>
      <c r="B42" s="5" t="n">
        <v>7365562</v>
      </c>
      <c r="C42" s="5" t="n">
        <v>7296943</v>
      </c>
    </row>
    <row r="43" spans="1:3">
      <c r="A43" s="4" t="s">
        <v>1079</v>
      </c>
      <c r="B43" s="5" t="n">
        <v>72226</v>
      </c>
    </row>
    <row r="44" spans="1:3">
      <c r="A44" s="4" t="s">
        <v>1097</v>
      </c>
      <c r="B44" s="5" t="n">
        <v>-3607</v>
      </c>
    </row>
    <row r="45" spans="1:3">
      <c r="A45" s="4" t="s">
        <v>326</v>
      </c>
    </row>
    <row r="46" spans="1:3">
      <c r="A46" s="3" t="s">
        <v>930</v>
      </c>
    </row>
    <row r="47" spans="1:3">
      <c r="A47" s="4" t="s">
        <v>311</v>
      </c>
      <c r="B47" s="5" t="n">
        <v>9117233</v>
      </c>
      <c r="C47" s="5" t="n">
        <v>9048614</v>
      </c>
    </row>
    <row r="48" spans="1:3">
      <c r="A48" s="4" t="s">
        <v>1091</v>
      </c>
      <c r="B48" s="4" t="s">
        <v>327</v>
      </c>
      <c r="C48" s="4" t="s">
        <v>328</v>
      </c>
    </row>
    <row r="49" spans="1:3">
      <c r="A49" s="4" t="s">
        <v>1098</v>
      </c>
    </row>
    <row r="50" spans="1:3">
      <c r="A50" s="3" t="s">
        <v>930</v>
      </c>
    </row>
    <row r="51" spans="1:3">
      <c r="A51" s="4" t="s">
        <v>311</v>
      </c>
      <c r="B51" s="5" t="n">
        <v>1751671</v>
      </c>
      <c r="C51" s="5" t="n">
        <v>1751671</v>
      </c>
    </row>
    <row r="52" spans="1:3">
      <c r="A52" s="4" t="s">
        <v>320</v>
      </c>
    </row>
    <row r="53" spans="1:3">
      <c r="A53" s="3" t="s">
        <v>930</v>
      </c>
    </row>
    <row r="54" spans="1:3">
      <c r="A54" s="4" t="s">
        <v>1089</v>
      </c>
      <c r="B54" s="5" t="n">
        <v>174233691</v>
      </c>
    </row>
    <row r="55" spans="1:3">
      <c r="A55" s="4" t="s">
        <v>311</v>
      </c>
      <c r="B55" s="5" t="n">
        <v>174233691</v>
      </c>
    </row>
    <row r="56" spans="1:3">
      <c r="A56" s="4" t="s">
        <v>1091</v>
      </c>
      <c r="B56" s="4" t="s">
        <v>322</v>
      </c>
    </row>
    <row r="57" spans="1:3">
      <c r="A57" s="4" t="s">
        <v>1099</v>
      </c>
    </row>
    <row r="58" spans="1:3">
      <c r="A58" s="3" t="s">
        <v>930</v>
      </c>
    </row>
    <row r="59" spans="1:3">
      <c r="A59" s="4" t="s">
        <v>311</v>
      </c>
      <c r="B59" s="5" t="n">
        <v>174001147</v>
      </c>
      <c r="C59" s="5" t="n">
        <v>173997540</v>
      </c>
    </row>
    <row r="60" spans="1:3">
      <c r="A60" s="4" t="s">
        <v>1097</v>
      </c>
      <c r="B60" s="5" t="n">
        <v>3607</v>
      </c>
    </row>
    <row r="61" spans="1:3">
      <c r="A61" s="4" t="s">
        <v>1100</v>
      </c>
    </row>
    <row r="62" spans="1:3">
      <c r="A62" s="3" t="s">
        <v>930</v>
      </c>
    </row>
    <row r="63" spans="1:3">
      <c r="A63" s="4" t="s">
        <v>311</v>
      </c>
      <c r="B63" s="5" t="n">
        <v>110883</v>
      </c>
      <c r="C63" s="5" t="n">
        <v>11088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5"/>
    <col customWidth="1" max="6" min="6" width="21"/>
    <col customWidth="1" max="7" min="7" width="21"/>
  </cols>
  <sheetData>
    <row r="1" spans="1:7">
      <c r="A1" s="1" t="s">
        <v>1101</v>
      </c>
      <c r="B1" s="2" t="s">
        <v>83</v>
      </c>
      <c r="D1" s="2" t="s">
        <v>1</v>
      </c>
    </row>
    <row r="2" spans="1:7">
      <c r="B2" s="2" t="s">
        <v>487</v>
      </c>
      <c r="C2" s="2" t="s">
        <v>364</v>
      </c>
      <c r="D2" s="2" t="s">
        <v>797</v>
      </c>
      <c r="E2" s="2" t="s">
        <v>798</v>
      </c>
      <c r="F2" s="2" t="s">
        <v>392</v>
      </c>
      <c r="G2" s="2" t="s">
        <v>799</v>
      </c>
    </row>
    <row r="3" spans="1:7">
      <c r="A3" s="3" t="s">
        <v>800</v>
      </c>
    </row>
    <row r="4" spans="1:7">
      <c r="A4" s="4" t="s">
        <v>949</v>
      </c>
      <c r="B4" s="7" t="n">
        <v>843167</v>
      </c>
      <c r="D4" s="7" t="n">
        <v>843167</v>
      </c>
      <c r="F4" s="7" t="n">
        <v>827025</v>
      </c>
    </row>
    <row r="5" spans="1:7">
      <c r="A5" s="4" t="s">
        <v>801</v>
      </c>
      <c r="D5" s="5" t="n">
        <v>36540</v>
      </c>
      <c r="E5" s="5" t="n">
        <v>35689</v>
      </c>
    </row>
    <row r="6" spans="1:7">
      <c r="A6" s="3" t="s">
        <v>802</v>
      </c>
    </row>
    <row r="7" spans="1:7">
      <c r="A7" s="4" t="s">
        <v>92</v>
      </c>
      <c r="B7" s="5" t="n">
        <v>-6728</v>
      </c>
      <c r="C7" s="7" t="n">
        <v>-6494</v>
      </c>
      <c r="D7" s="7" t="n">
        <v>-13363</v>
      </c>
      <c r="E7" s="7" t="n">
        <v>-12873</v>
      </c>
    </row>
    <row r="8" spans="1:7">
      <c r="A8" s="4" t="s">
        <v>93</v>
      </c>
      <c r="B8" s="5" t="n">
        <v>-2369</v>
      </c>
      <c r="C8" s="5" t="n">
        <v>-1892</v>
      </c>
      <c r="D8" s="5" t="n">
        <v>-4060</v>
      </c>
      <c r="E8" s="5" t="n">
        <v>-3644</v>
      </c>
    </row>
    <row r="9" spans="1:7">
      <c r="A9" s="4" t="s">
        <v>803</v>
      </c>
      <c r="B9" s="5" t="n">
        <v>-108450</v>
      </c>
      <c r="C9" s="5" t="n">
        <v>-105937</v>
      </c>
      <c r="D9" s="5" t="n">
        <v>-213482</v>
      </c>
      <c r="E9" s="5" t="n">
        <v>-211276</v>
      </c>
    </row>
    <row r="10" spans="1:7">
      <c r="A10" s="4" t="s">
        <v>95</v>
      </c>
      <c r="B10" s="5" t="n">
        <v>-11434</v>
      </c>
      <c r="C10" s="5" t="n">
        <v>-10835</v>
      </c>
      <c r="D10" s="5" t="n">
        <v>-24509</v>
      </c>
      <c r="E10" s="5" t="n">
        <v>-24679</v>
      </c>
    </row>
    <row r="11" spans="1:7">
      <c r="A11" s="4" t="s">
        <v>804</v>
      </c>
      <c r="B11" s="5" t="n">
        <v>-1191</v>
      </c>
      <c r="C11" s="5" t="n">
        <v>-1629</v>
      </c>
      <c r="D11" s="5" t="n">
        <v>-1693</v>
      </c>
      <c r="E11" s="5" t="n">
        <v>-1629</v>
      </c>
    </row>
    <row r="12" spans="1:7">
      <c r="A12" s="4" t="s">
        <v>100</v>
      </c>
      <c r="B12" s="5" t="n">
        <v>-1426</v>
      </c>
      <c r="C12" s="5" t="n">
        <v>325</v>
      </c>
      <c r="D12" s="5" t="n">
        <v>9772</v>
      </c>
      <c r="E12" s="5" t="n">
        <v>1004</v>
      </c>
    </row>
    <row r="13" spans="1:7">
      <c r="A13" s="4" t="s">
        <v>101</v>
      </c>
      <c r="B13" s="5" t="n">
        <v>-33866</v>
      </c>
      <c r="C13" s="5" t="n">
        <v>-30678</v>
      </c>
      <c r="D13" s="5" t="n">
        <v>-64405</v>
      </c>
      <c r="E13" s="5" t="n">
        <v>-61782</v>
      </c>
    </row>
    <row r="14" spans="1:7">
      <c r="A14" s="4" t="s">
        <v>109</v>
      </c>
      <c r="B14" s="5" t="n">
        <v>-51</v>
      </c>
      <c r="C14" s="5" t="n">
        <v>-8</v>
      </c>
      <c r="D14" s="5" t="n">
        <v>-142</v>
      </c>
      <c r="E14" s="5" t="n">
        <v>-314</v>
      </c>
    </row>
    <row r="15" spans="1:7">
      <c r="A15" s="4" t="s">
        <v>846</v>
      </c>
      <c r="B15" s="5" t="n">
        <v>10157</v>
      </c>
      <c r="C15" s="5" t="n">
        <v>17946</v>
      </c>
      <c r="D15" s="5" t="n">
        <v>36124</v>
      </c>
      <c r="E15" s="5" t="n">
        <v>28339</v>
      </c>
    </row>
    <row r="16" spans="1:7">
      <c r="A16" s="3" t="s">
        <v>807</v>
      </c>
    </row>
    <row r="17" spans="1:7">
      <c r="A17" s="4" t="s">
        <v>808</v>
      </c>
      <c r="B17" s="5" t="n">
        <v>9888920</v>
      </c>
      <c r="D17" s="5" t="n">
        <v>9888920</v>
      </c>
      <c r="F17" s="5" t="n">
        <v>9615753</v>
      </c>
    </row>
    <row r="18" spans="1:7">
      <c r="A18" s="4" t="s">
        <v>1102</v>
      </c>
      <c r="B18" s="5" t="n">
        <v>3131603</v>
      </c>
      <c r="D18" s="5" t="n">
        <v>3131603</v>
      </c>
      <c r="F18" s="5" t="n">
        <v>2923072</v>
      </c>
    </row>
    <row r="19" spans="1:7">
      <c r="A19" s="4" t="s">
        <v>356</v>
      </c>
      <c r="B19" s="5" t="n">
        <v>-3132031</v>
      </c>
      <c r="D19" s="5" t="n">
        <v>-3132031</v>
      </c>
      <c r="F19" s="5" t="n">
        <v>-2923625</v>
      </c>
    </row>
    <row r="20" spans="1:7">
      <c r="A20" s="4" t="s">
        <v>38</v>
      </c>
      <c r="B20" s="5" t="n">
        <v>6756889</v>
      </c>
      <c r="D20" s="5" t="n">
        <v>6756889</v>
      </c>
      <c r="F20" s="5" t="n">
        <v>6692128</v>
      </c>
    </row>
    <row r="21" spans="1:7">
      <c r="A21" s="3" t="s">
        <v>802</v>
      </c>
    </row>
    <row r="22" spans="1:7">
      <c r="A22" s="4" t="s">
        <v>39</v>
      </c>
      <c r="B22" s="5" t="n">
        <v>1411</v>
      </c>
      <c r="C22" s="5" t="n">
        <v>5167</v>
      </c>
      <c r="D22" s="5" t="n">
        <v>1411</v>
      </c>
      <c r="E22" s="5" t="n">
        <v>5167</v>
      </c>
      <c r="F22" s="5" t="n">
        <v>2112</v>
      </c>
      <c r="G22" s="7" t="n">
        <v>6742</v>
      </c>
    </row>
    <row r="23" spans="1:7">
      <c r="A23" s="4" t="s">
        <v>40</v>
      </c>
      <c r="B23" s="5" t="n">
        <v>19602</v>
      </c>
      <c r="D23" s="5" t="n">
        <v>19602</v>
      </c>
      <c r="F23" s="5" t="n">
        <v>19994</v>
      </c>
    </row>
    <row r="24" spans="1:7">
      <c r="A24" s="4" t="s">
        <v>396</v>
      </c>
      <c r="B24" s="5" t="n">
        <v>843167</v>
      </c>
      <c r="D24" s="5" t="n">
        <v>843167</v>
      </c>
      <c r="F24" s="5" t="n">
        <v>827025</v>
      </c>
    </row>
    <row r="25" spans="1:7">
      <c r="A25" s="4" t="s">
        <v>43</v>
      </c>
      <c r="B25" s="5" t="n">
        <v>129575</v>
      </c>
      <c r="D25" s="5" t="n">
        <v>129575</v>
      </c>
      <c r="F25" s="5" t="n">
        <v>118535</v>
      </c>
    </row>
    <row r="26" spans="1:7">
      <c r="A26" s="4" t="s">
        <v>44</v>
      </c>
      <c r="B26" s="5" t="n">
        <v>7767934</v>
      </c>
      <c r="D26" s="7" t="n">
        <v>7767934</v>
      </c>
      <c r="F26" s="5" t="n">
        <v>7679584</v>
      </c>
    </row>
    <row r="27" spans="1:7">
      <c r="A27" s="3" t="s">
        <v>810</v>
      </c>
    </row>
    <row r="28" spans="1:7">
      <c r="A28" s="4" t="s">
        <v>811</v>
      </c>
      <c r="D28" s="5" t="n">
        <v>2</v>
      </c>
    </row>
    <row r="29" spans="1:7">
      <c r="A29" s="4" t="s">
        <v>1103</v>
      </c>
      <c r="D29" s="4" t="s">
        <v>445</v>
      </c>
    </row>
    <row r="30" spans="1:7">
      <c r="A30" s="4" t="s">
        <v>814</v>
      </c>
    </row>
    <row r="31" spans="1:7">
      <c r="A31" s="3" t="s">
        <v>305</v>
      </c>
    </row>
    <row r="32" spans="1:7">
      <c r="A32" s="4" t="s">
        <v>815</v>
      </c>
      <c r="B32" s="5" t="n">
        <v>83222</v>
      </c>
      <c r="C32" s="5" t="n">
        <v>79566</v>
      </c>
      <c r="D32" s="7" t="n">
        <v>165442</v>
      </c>
      <c r="E32" s="5" t="n">
        <v>157973</v>
      </c>
    </row>
    <row r="33" spans="1:7">
      <c r="A33" s="4" t="s">
        <v>816</v>
      </c>
      <c r="B33" s="5" t="n">
        <v>-62658</v>
      </c>
      <c r="C33" s="5" t="n">
        <v>-58819</v>
      </c>
      <c r="D33" s="5" t="n">
        <v>-124552</v>
      </c>
      <c r="E33" s="5" t="n">
        <v>-117963</v>
      </c>
    </row>
    <row r="34" spans="1:7">
      <c r="A34" s="3" t="s">
        <v>807</v>
      </c>
    </row>
    <row r="35" spans="1:7">
      <c r="A35" s="4" t="s">
        <v>808</v>
      </c>
      <c r="B35" s="5" t="n">
        <v>2954555</v>
      </c>
      <c r="D35" s="5" t="n">
        <v>2954555</v>
      </c>
      <c r="F35" s="5" t="n">
        <v>2938073</v>
      </c>
    </row>
    <row r="36" spans="1:7">
      <c r="A36" s="4" t="s">
        <v>817</v>
      </c>
    </row>
    <row r="37" spans="1:7">
      <c r="A37" s="3" t="s">
        <v>305</v>
      </c>
    </row>
    <row r="38" spans="1:7">
      <c r="A38" s="4" t="s">
        <v>815</v>
      </c>
      <c r="B38" s="5" t="n">
        <v>57199</v>
      </c>
      <c r="C38" s="5" t="n">
        <v>55586</v>
      </c>
      <c r="D38" s="5" t="n">
        <v>104620</v>
      </c>
      <c r="E38" s="5" t="n">
        <v>101288</v>
      </c>
    </row>
    <row r="39" spans="1:7">
      <c r="A39" s="4" t="s">
        <v>816</v>
      </c>
      <c r="B39" s="5" t="n">
        <v>-40106</v>
      </c>
      <c r="C39" s="5" t="n">
        <v>-39039</v>
      </c>
      <c r="D39" s="5" t="n">
        <v>-72928</v>
      </c>
      <c r="E39" s="5" t="n">
        <v>-69450</v>
      </c>
    </row>
    <row r="40" spans="1:7">
      <c r="A40" s="3" t="s">
        <v>807</v>
      </c>
    </row>
    <row r="41" spans="1:7">
      <c r="A41" s="4" t="s">
        <v>808</v>
      </c>
      <c r="B41" s="5" t="n">
        <v>2434358</v>
      </c>
      <c r="D41" s="5" t="n">
        <v>2434358</v>
      </c>
      <c r="F41" s="5" t="n">
        <v>2427948</v>
      </c>
    </row>
    <row r="42" spans="1:7">
      <c r="A42" s="4" t="s">
        <v>818</v>
      </c>
    </row>
    <row r="43" spans="1:7">
      <c r="A43" s="3" t="s">
        <v>305</v>
      </c>
    </row>
    <row r="44" spans="1:7">
      <c r="A44" s="4" t="s">
        <v>815</v>
      </c>
      <c r="B44" s="5" t="n">
        <v>37732</v>
      </c>
      <c r="C44" s="5" t="n">
        <v>36749</v>
      </c>
      <c r="D44" s="5" t="n">
        <v>75653</v>
      </c>
      <c r="E44" s="5" t="n">
        <v>73209</v>
      </c>
    </row>
    <row r="45" spans="1:7">
      <c r="A45" s="4" t="s">
        <v>816</v>
      </c>
      <c r="B45" s="5" t="n">
        <v>-27151</v>
      </c>
      <c r="C45" s="5" t="n">
        <v>-26983</v>
      </c>
      <c r="D45" s="5" t="n">
        <v>-54052</v>
      </c>
      <c r="E45" s="5" t="n">
        <v>-53343</v>
      </c>
    </row>
    <row r="46" spans="1:7">
      <c r="A46" s="3" t="s">
        <v>807</v>
      </c>
    </row>
    <row r="47" spans="1:7">
      <c r="A47" s="4" t="s">
        <v>808</v>
      </c>
      <c r="B47" s="5" t="n">
        <v>1860934</v>
      </c>
      <c r="D47" s="5" t="n">
        <v>1860934</v>
      </c>
      <c r="F47" s="5" t="n">
        <v>1857193</v>
      </c>
    </row>
    <row r="48" spans="1:7">
      <c r="A48" s="4" t="s">
        <v>819</v>
      </c>
    </row>
    <row r="49" spans="1:7">
      <c r="A49" s="3" t="s">
        <v>305</v>
      </c>
    </row>
    <row r="50" spans="1:7">
      <c r="A50" s="4" t="s">
        <v>815</v>
      </c>
      <c r="B50" s="5" t="n">
        <v>29149</v>
      </c>
      <c r="C50" s="5" t="n">
        <v>27702</v>
      </c>
      <c r="D50" s="5" t="n">
        <v>57806</v>
      </c>
      <c r="E50" s="5" t="n">
        <v>54839</v>
      </c>
    </row>
    <row r="51" spans="1:7">
      <c r="A51" s="4" t="s">
        <v>816</v>
      </c>
      <c r="B51" s="5" t="n">
        <v>-20059</v>
      </c>
      <c r="C51" s="5" t="n">
        <v>-19081</v>
      </c>
      <c r="D51" s="5" t="n">
        <v>-39720</v>
      </c>
      <c r="E51" s="5" t="n">
        <v>-37877</v>
      </c>
    </row>
    <row r="52" spans="1:7">
      <c r="A52" s="3" t="s">
        <v>807</v>
      </c>
    </row>
    <row r="53" spans="1:7">
      <c r="A53" s="4" t="s">
        <v>808</v>
      </c>
      <c r="B53" s="5" t="n">
        <v>752902</v>
      </c>
      <c r="D53" s="5" t="n">
        <v>752902</v>
      </c>
      <c r="F53" s="5" t="n">
        <v>746762</v>
      </c>
    </row>
    <row r="54" spans="1:7">
      <c r="A54" s="4" t="s">
        <v>820</v>
      </c>
    </row>
    <row r="55" spans="1:7">
      <c r="A55" s="3" t="s">
        <v>305</v>
      </c>
    </row>
    <row r="56" spans="1:7">
      <c r="A56" s="4" t="s">
        <v>815</v>
      </c>
      <c r="B56" s="5" t="n">
        <v>10685</v>
      </c>
      <c r="C56" s="5" t="n">
        <v>10237</v>
      </c>
      <c r="D56" s="5" t="n">
        <v>21365</v>
      </c>
      <c r="E56" s="5" t="n">
        <v>20363</v>
      </c>
    </row>
    <row r="57" spans="1:7">
      <c r="A57" s="4" t="s">
        <v>816</v>
      </c>
      <c r="B57" s="5" t="n">
        <v>-6613</v>
      </c>
      <c r="C57" s="5" t="n">
        <v>-6344</v>
      </c>
      <c r="D57" s="5" t="n">
        <v>-13293</v>
      </c>
      <c r="E57" s="5" t="n">
        <v>-12676</v>
      </c>
    </row>
    <row r="58" spans="1:7">
      <c r="A58" s="3" t="s">
        <v>807</v>
      </c>
    </row>
    <row r="59" spans="1:7">
      <c r="A59" s="4" t="s">
        <v>808</v>
      </c>
      <c r="B59" s="5" t="n">
        <v>286145</v>
      </c>
      <c r="D59" s="5" t="n">
        <v>286145</v>
      </c>
      <c r="F59" s="5" t="n">
        <v>283260</v>
      </c>
    </row>
    <row r="60" spans="1:7">
      <c r="A60" s="4" t="s">
        <v>821</v>
      </c>
    </row>
    <row r="61" spans="1:7">
      <c r="A61" s="3" t="s">
        <v>305</v>
      </c>
    </row>
    <row r="62" spans="1:7">
      <c r="A62" s="4" t="s">
        <v>815</v>
      </c>
      <c r="B62" s="5" t="n">
        <v>26671</v>
      </c>
      <c r="C62" s="5" t="n">
        <v>26328</v>
      </c>
      <c r="D62" s="5" t="n">
        <v>61043</v>
      </c>
      <c r="E62" s="5" t="n">
        <v>60453</v>
      </c>
    </row>
    <row r="63" spans="1:7">
      <c r="A63" s="4" t="s">
        <v>816</v>
      </c>
      <c r="B63" s="5" t="n">
        <v>-18036</v>
      </c>
      <c r="C63" s="5" t="n">
        <v>-17049</v>
      </c>
      <c r="D63" s="5" t="n">
        <v>-41561</v>
      </c>
      <c r="E63" s="5" t="n">
        <v>-40140</v>
      </c>
    </row>
    <row r="64" spans="1:7">
      <c r="A64" s="3" t="s">
        <v>807</v>
      </c>
    </row>
    <row r="65" spans="1:7">
      <c r="A65" s="4" t="s">
        <v>808</v>
      </c>
      <c r="B65" s="5" t="n">
        <v>1600026</v>
      </c>
      <c r="D65" s="5" t="n">
        <v>1600026</v>
      </c>
      <c r="F65" s="5" t="n">
        <v>1362517</v>
      </c>
    </row>
    <row r="66" spans="1:7">
      <c r="A66" s="3" t="s">
        <v>810</v>
      </c>
    </row>
    <row r="67" spans="1:7">
      <c r="A67" s="4" t="s">
        <v>813</v>
      </c>
      <c r="B67" s="5" t="n">
        <v>1400</v>
      </c>
      <c r="C67" s="5" t="n">
        <v>2300</v>
      </c>
      <c r="D67" s="5" t="n">
        <v>2200</v>
      </c>
      <c r="E67" s="5" t="n">
        <v>5000</v>
      </c>
    </row>
    <row r="68" spans="1:7">
      <c r="A68" s="4" t="s">
        <v>822</v>
      </c>
    </row>
    <row r="69" spans="1:7">
      <c r="A69" s="3" t="s">
        <v>305</v>
      </c>
    </row>
    <row r="70" spans="1:7">
      <c r="A70" s="4" t="s">
        <v>815</v>
      </c>
      <c r="B70" s="5" t="n">
        <v>244658</v>
      </c>
      <c r="C70" s="5" t="n">
        <v>236168</v>
      </c>
      <c r="D70" s="5" t="n">
        <v>485929</v>
      </c>
      <c r="E70" s="5" t="n">
        <v>468125</v>
      </c>
    </row>
    <row r="71" spans="1:7">
      <c r="A71" s="4" t="s">
        <v>816</v>
      </c>
      <c r="B71" s="5" t="n">
        <v>-174623</v>
      </c>
      <c r="C71" s="5" t="n">
        <v>-167315</v>
      </c>
      <c r="D71" s="5" t="n">
        <v>-346106</v>
      </c>
      <c r="E71" s="7" t="n">
        <v>-331449</v>
      </c>
    </row>
    <row r="72" spans="1:7">
      <c r="A72" s="4" t="s">
        <v>27</v>
      </c>
    </row>
    <row r="73" spans="1:7">
      <c r="A73" s="3" t="s">
        <v>800</v>
      </c>
    </row>
    <row r="74" spans="1:7">
      <c r="A74" s="4" t="s">
        <v>949</v>
      </c>
      <c r="B74" s="5" t="n">
        <v>94741</v>
      </c>
      <c r="D74" s="7" t="n">
        <v>94741</v>
      </c>
      <c r="F74" s="5" t="n">
        <v>112867</v>
      </c>
    </row>
    <row r="75" spans="1:7">
      <c r="A75" s="4" t="s">
        <v>801</v>
      </c>
      <c r="D75" s="5" t="n">
        <v>15058</v>
      </c>
      <c r="E75" s="5" t="n">
        <v>15058</v>
      </c>
    </row>
    <row r="76" spans="1:7">
      <c r="A76" s="3" t="s">
        <v>305</v>
      </c>
    </row>
    <row r="77" spans="1:7">
      <c r="A77" s="4" t="s">
        <v>815</v>
      </c>
      <c r="B77" s="5" t="n">
        <v>104088</v>
      </c>
      <c r="C77" s="5" t="n">
        <v>100892</v>
      </c>
      <c r="D77" s="7" t="n">
        <v>206693</v>
      </c>
      <c r="E77" s="7" t="n">
        <v>199678</v>
      </c>
    </row>
    <row r="78" spans="1:7">
      <c r="A78" s="4" t="s">
        <v>816</v>
      </c>
      <c r="B78" s="5" t="n">
        <v>77014</v>
      </c>
      <c r="C78" s="5" t="n">
        <v>74658</v>
      </c>
      <c r="D78" s="5" t="n">
        <v>152077</v>
      </c>
      <c r="E78" s="5" t="n">
        <v>147210</v>
      </c>
    </row>
    <row r="79" spans="1:7">
      <c r="A79" s="3" t="s">
        <v>802</v>
      </c>
    </row>
    <row r="80" spans="1:7">
      <c r="A80" s="4" t="s">
        <v>92</v>
      </c>
      <c r="B80" s="5" t="n">
        <v>-2862</v>
      </c>
      <c r="C80" s="5" t="n">
        <v>-2775</v>
      </c>
      <c r="D80" s="5" t="n">
        <v>-5684</v>
      </c>
      <c r="E80" s="5" t="n">
        <v>-5492</v>
      </c>
    </row>
    <row r="81" spans="1:7">
      <c r="A81" s="4" t="s">
        <v>93</v>
      </c>
      <c r="B81" s="5" t="n">
        <v>-2128</v>
      </c>
      <c r="C81" s="5" t="n">
        <v>-1519</v>
      </c>
      <c r="D81" s="5" t="n">
        <v>-3676</v>
      </c>
      <c r="E81" s="5" t="n">
        <v>-3019</v>
      </c>
    </row>
    <row r="82" spans="1:7">
      <c r="A82" s="4" t="s">
        <v>803</v>
      </c>
      <c r="B82" s="5" t="n">
        <v>-39231</v>
      </c>
      <c r="C82" s="5" t="n">
        <v>-37053</v>
      </c>
      <c r="D82" s="5" t="n">
        <v>-76110</v>
      </c>
      <c r="E82" s="5" t="n">
        <v>-73844</v>
      </c>
    </row>
    <row r="83" spans="1:7">
      <c r="A83" s="4" t="s">
        <v>95</v>
      </c>
      <c r="B83" s="5" t="n">
        <v>-4408</v>
      </c>
      <c r="C83" s="5" t="n">
        <v>-3844</v>
      </c>
      <c r="D83" s="5" t="n">
        <v>-9627</v>
      </c>
      <c r="E83" s="5" t="n">
        <v>-9265</v>
      </c>
    </row>
    <row r="84" spans="1:7">
      <c r="A84" s="4" t="s">
        <v>804</v>
      </c>
      <c r="B84" s="5" t="n">
        <v>-1191</v>
      </c>
      <c r="C84" s="5" t="n">
        <v>-465</v>
      </c>
      <c r="D84" s="5" t="n">
        <v>-1744</v>
      </c>
      <c r="E84" s="5" t="n">
        <v>-465</v>
      </c>
    </row>
    <row r="85" spans="1:7">
      <c r="A85" s="4" t="s">
        <v>100</v>
      </c>
      <c r="B85" s="5" t="n">
        <v>-4350</v>
      </c>
      <c r="C85" s="5" t="n">
        <v>-10030</v>
      </c>
      <c r="D85" s="5" t="n">
        <v>-9774</v>
      </c>
      <c r="E85" s="5" t="n">
        <v>-23417</v>
      </c>
    </row>
    <row r="86" spans="1:7">
      <c r="A86" s="4" t="s">
        <v>101</v>
      </c>
      <c r="B86" s="5" t="n">
        <v>-11652</v>
      </c>
      <c r="C86" s="5" t="n">
        <v>-7578</v>
      </c>
      <c r="D86" s="5" t="n">
        <v>-20263</v>
      </c>
      <c r="E86" s="5" t="n">
        <v>-15183</v>
      </c>
    </row>
    <row r="87" spans="1:7">
      <c r="A87" s="4" t="s">
        <v>109</v>
      </c>
      <c r="B87" s="5" t="n">
        <v>-343</v>
      </c>
      <c r="C87" s="5" t="n">
        <v>-350</v>
      </c>
      <c r="D87" s="5" t="n">
        <v>-693</v>
      </c>
      <c r="E87" s="5" t="n">
        <v>-694</v>
      </c>
    </row>
    <row r="88" spans="1:7">
      <c r="A88" s="4" t="s">
        <v>846</v>
      </c>
      <c r="B88" s="5" t="n">
        <v>10849</v>
      </c>
      <c r="C88" s="5" t="n">
        <v>11044</v>
      </c>
      <c r="D88" s="5" t="n">
        <v>24506</v>
      </c>
      <c r="E88" s="5" t="n">
        <v>15831</v>
      </c>
    </row>
    <row r="89" spans="1:7">
      <c r="A89" s="3" t="s">
        <v>807</v>
      </c>
    </row>
    <row r="90" spans="1:7">
      <c r="A90" s="4" t="s">
        <v>808</v>
      </c>
      <c r="B90" s="5" t="n">
        <v>3694723</v>
      </c>
      <c r="D90" s="5" t="n">
        <v>3694723</v>
      </c>
      <c r="F90" s="5" t="n">
        <v>3674704</v>
      </c>
    </row>
    <row r="91" spans="1:7">
      <c r="A91" s="4" t="s">
        <v>1102</v>
      </c>
      <c r="B91" s="5" t="n">
        <v>1482993</v>
      </c>
      <c r="D91" s="5" t="n">
        <v>1482993</v>
      </c>
      <c r="F91" s="5" t="n">
        <v>1408815</v>
      </c>
    </row>
    <row r="92" spans="1:7">
      <c r="A92" s="4" t="s">
        <v>356</v>
      </c>
      <c r="B92" s="5" t="n">
        <v>-1482993</v>
      </c>
      <c r="D92" s="5" t="n">
        <v>-1482993</v>
      </c>
      <c r="F92" s="5" t="n">
        <v>-1408815</v>
      </c>
    </row>
    <row r="93" spans="1:7">
      <c r="A93" s="4" t="s">
        <v>38</v>
      </c>
      <c r="B93" s="5" t="n">
        <v>2211730</v>
      </c>
      <c r="D93" s="5" t="n">
        <v>2211730</v>
      </c>
      <c r="F93" s="5" t="n">
        <v>2265889</v>
      </c>
    </row>
    <row r="94" spans="1:7">
      <c r="A94" s="3" t="s">
        <v>802</v>
      </c>
    </row>
    <row r="95" spans="1:7">
      <c r="A95" s="4" t="s">
        <v>39</v>
      </c>
      <c r="B95" s="5" t="n">
        <v>85</v>
      </c>
      <c r="C95" s="5" t="n">
        <v>1535</v>
      </c>
      <c r="D95" s="5" t="n">
        <v>85</v>
      </c>
      <c r="E95" s="5" t="n">
        <v>1535</v>
      </c>
      <c r="F95" s="5" t="n">
        <v>756</v>
      </c>
      <c r="G95" s="7" t="n">
        <v>3103</v>
      </c>
    </row>
    <row r="96" spans="1:7">
      <c r="A96" s="4" t="s">
        <v>40</v>
      </c>
      <c r="B96" s="5" t="n">
        <v>12210</v>
      </c>
      <c r="D96" s="5" t="n">
        <v>12210</v>
      </c>
      <c r="F96" s="5" t="n">
        <v>11694</v>
      </c>
    </row>
    <row r="97" spans="1:7">
      <c r="A97" s="4" t="s">
        <v>396</v>
      </c>
      <c r="B97" s="5" t="n">
        <v>94741</v>
      </c>
      <c r="D97" s="5" t="n">
        <v>94741</v>
      </c>
      <c r="F97" s="5" t="n">
        <v>112867</v>
      </c>
    </row>
    <row r="98" spans="1:7">
      <c r="A98" s="4" t="s">
        <v>43</v>
      </c>
      <c r="B98" s="5" t="n">
        <v>30523</v>
      </c>
      <c r="D98" s="5" t="n">
        <v>30523</v>
      </c>
      <c r="F98" s="5" t="n">
        <v>24329</v>
      </c>
    </row>
    <row r="99" spans="1:7">
      <c r="A99" s="4" t="s">
        <v>44</v>
      </c>
      <c r="B99" s="5" t="n">
        <v>2349289</v>
      </c>
      <c r="D99" s="7" t="n">
        <v>2349289</v>
      </c>
      <c r="F99" s="5" t="n">
        <v>2415535</v>
      </c>
    </row>
    <row r="100" spans="1:7">
      <c r="A100" s="3" t="s">
        <v>810</v>
      </c>
    </row>
    <row r="101" spans="1:7">
      <c r="A101" s="4" t="s">
        <v>811</v>
      </c>
      <c r="D101" s="5" t="n">
        <v>2</v>
      </c>
    </row>
    <row r="102" spans="1:7">
      <c r="A102" s="4" t="s">
        <v>823</v>
      </c>
    </row>
    <row r="103" spans="1:7">
      <c r="A103" s="3" t="s">
        <v>810</v>
      </c>
    </row>
    <row r="104" spans="1:7">
      <c r="A104" s="4" t="s">
        <v>813</v>
      </c>
      <c r="B104" s="5" t="n">
        <v>11600</v>
      </c>
      <c r="C104" s="5" t="n">
        <v>11700</v>
      </c>
      <c r="D104" s="7" t="n">
        <v>19600</v>
      </c>
      <c r="E104" s="5" t="n">
        <v>17000</v>
      </c>
    </row>
    <row r="105" spans="1:7">
      <c r="A105" s="4" t="s">
        <v>824</v>
      </c>
    </row>
    <row r="106" spans="1:7">
      <c r="A106" s="3" t="s">
        <v>305</v>
      </c>
    </row>
    <row r="107" spans="1:7">
      <c r="A107" s="4" t="s">
        <v>815</v>
      </c>
      <c r="B107" s="5" t="n">
        <v>51267</v>
      </c>
      <c r="C107" s="5" t="n">
        <v>48604</v>
      </c>
      <c r="D107" s="5" t="n">
        <v>101748</v>
      </c>
      <c r="E107" s="5" t="n">
        <v>96239</v>
      </c>
    </row>
    <row r="108" spans="1:7">
      <c r="A108" s="4" t="s">
        <v>816</v>
      </c>
      <c r="B108" s="5" t="n">
        <v>38961</v>
      </c>
      <c r="C108" s="5" t="n">
        <v>36787</v>
      </c>
      <c r="D108" s="5" t="n">
        <v>77406</v>
      </c>
      <c r="E108" s="5" t="n">
        <v>72946</v>
      </c>
    </row>
    <row r="109" spans="1:7">
      <c r="A109" s="3" t="s">
        <v>807</v>
      </c>
    </row>
    <row r="110" spans="1:7">
      <c r="A110" s="4" t="s">
        <v>808</v>
      </c>
      <c r="B110" s="5" t="n">
        <v>1608744</v>
      </c>
      <c r="D110" s="5" t="n">
        <v>1608744</v>
      </c>
      <c r="F110" s="5" t="n">
        <v>1596815</v>
      </c>
    </row>
    <row r="111" spans="1:7">
      <c r="A111" s="4" t="s">
        <v>825</v>
      </c>
    </row>
    <row r="112" spans="1:7">
      <c r="A112" s="3" t="s">
        <v>305</v>
      </c>
    </row>
    <row r="113" spans="1:7">
      <c r="A113" s="4" t="s">
        <v>815</v>
      </c>
      <c r="B113" s="5" t="n">
        <v>14798</v>
      </c>
      <c r="C113" s="5" t="n">
        <v>14407</v>
      </c>
      <c r="D113" s="5" t="n">
        <v>29546</v>
      </c>
      <c r="E113" s="5" t="n">
        <v>28574</v>
      </c>
    </row>
    <row r="114" spans="1:7">
      <c r="A114" s="4" t="s">
        <v>816</v>
      </c>
      <c r="B114" s="5" t="n">
        <v>10134</v>
      </c>
      <c r="C114" s="5" t="n">
        <v>9887</v>
      </c>
      <c r="D114" s="5" t="n">
        <v>20229</v>
      </c>
      <c r="E114" s="5" t="n">
        <v>19249</v>
      </c>
    </row>
    <row r="115" spans="1:7">
      <c r="A115" s="3" t="s">
        <v>807</v>
      </c>
    </row>
    <row r="116" spans="1:7">
      <c r="A116" s="4" t="s">
        <v>808</v>
      </c>
      <c r="B116" s="5" t="n">
        <v>652533</v>
      </c>
      <c r="D116" s="5" t="n">
        <v>652533</v>
      </c>
      <c r="F116" s="5" t="n">
        <v>655693</v>
      </c>
    </row>
    <row r="117" spans="1:7">
      <c r="A117" s="4" t="s">
        <v>826</v>
      </c>
    </row>
    <row r="118" spans="1:7">
      <c r="A118" s="3" t="s">
        <v>305</v>
      </c>
    </row>
    <row r="119" spans="1:7">
      <c r="A119" s="4" t="s">
        <v>815</v>
      </c>
      <c r="B119" s="5" t="n">
        <v>13545</v>
      </c>
      <c r="C119" s="5" t="n">
        <v>13203</v>
      </c>
      <c r="D119" s="5" t="n">
        <v>27104</v>
      </c>
      <c r="E119" s="5" t="n">
        <v>26209</v>
      </c>
    </row>
    <row r="120" spans="1:7">
      <c r="A120" s="4" t="s">
        <v>816</v>
      </c>
      <c r="B120" s="5" t="n">
        <v>10473</v>
      </c>
      <c r="C120" s="5" t="n">
        <v>10407</v>
      </c>
      <c r="D120" s="5" t="n">
        <v>20604</v>
      </c>
      <c r="E120" s="5" t="n">
        <v>20463</v>
      </c>
    </row>
    <row r="121" spans="1:7">
      <c r="A121" s="3" t="s">
        <v>807</v>
      </c>
    </row>
    <row r="122" spans="1:7">
      <c r="A122" s="4" t="s">
        <v>808</v>
      </c>
      <c r="B122" s="5" t="n">
        <v>676258</v>
      </c>
      <c r="D122" s="5" t="n">
        <v>676258</v>
      </c>
      <c r="F122" s="5" t="n">
        <v>674928</v>
      </c>
    </row>
    <row r="123" spans="1:7">
      <c r="A123" s="4" t="s">
        <v>827</v>
      </c>
    </row>
    <row r="124" spans="1:7">
      <c r="A124" s="3" t="s">
        <v>305</v>
      </c>
    </row>
    <row r="125" spans="1:7">
      <c r="A125" s="4" t="s">
        <v>815</v>
      </c>
      <c r="B125" s="5" t="n">
        <v>12452</v>
      </c>
      <c r="C125" s="5" t="n">
        <v>11918</v>
      </c>
      <c r="D125" s="5" t="n">
        <v>24723</v>
      </c>
      <c r="E125" s="5" t="n">
        <v>23615</v>
      </c>
    </row>
    <row r="126" spans="1:7">
      <c r="A126" s="4" t="s">
        <v>816</v>
      </c>
      <c r="B126" s="5" t="n">
        <v>8544</v>
      </c>
      <c r="C126" s="5" t="n">
        <v>8165</v>
      </c>
      <c r="D126" s="5" t="n">
        <v>16827</v>
      </c>
      <c r="E126" s="5" t="n">
        <v>16208</v>
      </c>
    </row>
    <row r="127" spans="1:7">
      <c r="A127" s="3" t="s">
        <v>807</v>
      </c>
    </row>
    <row r="128" spans="1:7">
      <c r="A128" s="4" t="s">
        <v>808</v>
      </c>
      <c r="B128" s="5" t="n">
        <v>329987</v>
      </c>
      <c r="D128" s="5" t="n">
        <v>329987</v>
      </c>
      <c r="F128" s="5" t="n">
        <v>328729</v>
      </c>
    </row>
    <row r="129" spans="1:7">
      <c r="A129" s="4" t="s">
        <v>828</v>
      </c>
    </row>
    <row r="130" spans="1:7">
      <c r="A130" s="3" t="s">
        <v>305</v>
      </c>
    </row>
    <row r="131" spans="1:7">
      <c r="A131" s="4" t="s">
        <v>815</v>
      </c>
      <c r="B131" s="5" t="n">
        <v>12026</v>
      </c>
      <c r="C131" s="5" t="n">
        <v>12760</v>
      </c>
      <c r="D131" s="5" t="n">
        <v>23572</v>
      </c>
      <c r="E131" s="5" t="n">
        <v>25041</v>
      </c>
    </row>
    <row r="132" spans="1:7">
      <c r="A132" s="4" t="s">
        <v>816</v>
      </c>
      <c r="B132" s="5" t="n">
        <v>8902</v>
      </c>
      <c r="C132" s="5" t="n">
        <v>9412</v>
      </c>
      <c r="D132" s="5" t="n">
        <v>17011</v>
      </c>
      <c r="E132" s="5" t="n">
        <v>18344</v>
      </c>
    </row>
    <row r="133" spans="1:7">
      <c r="A133" s="3" t="s">
        <v>807</v>
      </c>
    </row>
    <row r="134" spans="1:7">
      <c r="A134" s="4" t="s">
        <v>808</v>
      </c>
      <c r="B134" s="5" t="n">
        <v>427201</v>
      </c>
      <c r="D134" s="5" t="n">
        <v>427201</v>
      </c>
      <c r="F134" s="7" t="n">
        <v>418539</v>
      </c>
    </row>
    <row r="135" spans="1:7">
      <c r="A135" s="3" t="s">
        <v>810</v>
      </c>
    </row>
    <row r="136" spans="1:7">
      <c r="A136" s="4" t="s">
        <v>813</v>
      </c>
      <c r="B136" s="7" t="n">
        <v>600</v>
      </c>
      <c r="C136" s="7" t="n">
        <v>400</v>
      </c>
      <c r="D136" s="7" t="n">
        <v>1000</v>
      </c>
      <c r="E136" s="7" t="n">
        <v>70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09</v>
      </c>
    </row>
    <row r="4" spans="1:2">
      <c r="A4" s="4" t="s">
        <v>209</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9423191</v>
      </c>
      <c r="C3" s="7" t="n">
        <v>9271847</v>
      </c>
    </row>
    <row r="4" spans="1:3">
      <c r="A4" s="4" t="s">
        <v>34</v>
      </c>
      <c r="B4" s="5" t="n">
        <v>-3131603</v>
      </c>
      <c r="C4" s="5" t="n">
        <v>-2923072</v>
      </c>
    </row>
    <row r="5" spans="1:3">
      <c r="A5" s="4" t="s">
        <v>35</v>
      </c>
      <c r="B5" s="5" t="n">
        <v>6291588</v>
      </c>
      <c r="C5" s="5" t="n">
        <v>6348775</v>
      </c>
    </row>
    <row r="6" spans="1:3">
      <c r="A6" s="4" t="s">
        <v>36</v>
      </c>
      <c r="B6" s="5" t="n">
        <v>465301</v>
      </c>
      <c r="C6" s="5" t="n">
        <v>342282</v>
      </c>
    </row>
    <row r="7" spans="1:3">
      <c r="A7" s="4" t="s">
        <v>37</v>
      </c>
      <c r="C7" s="5" t="n">
        <v>1071</v>
      </c>
    </row>
    <row r="8" spans="1:3">
      <c r="A8" s="4" t="s">
        <v>38</v>
      </c>
      <c r="B8" s="5" t="n">
        <v>6756889</v>
      </c>
      <c r="C8" s="5" t="n">
        <v>6692128</v>
      </c>
    </row>
    <row r="9" spans="1:3">
      <c r="A9" s="4" t="s">
        <v>39</v>
      </c>
      <c r="B9" s="5" t="n">
        <v>1411</v>
      </c>
      <c r="C9" s="5" t="n">
        <v>2112</v>
      </c>
    </row>
    <row r="10" spans="1:3">
      <c r="A10" s="4" t="s">
        <v>40</v>
      </c>
      <c r="B10" s="5" t="n">
        <v>19602</v>
      </c>
      <c r="C10" s="5" t="n">
        <v>19994</v>
      </c>
    </row>
    <row r="11" spans="1:3">
      <c r="A11" s="4" t="s">
        <v>41</v>
      </c>
      <c r="B11" s="5" t="n">
        <v>17290</v>
      </c>
      <c r="C11" s="5" t="n">
        <v>19790</v>
      </c>
    </row>
    <row r="12" spans="1:3">
      <c r="A12" s="4" t="s">
        <v>42</v>
      </c>
      <c r="B12" s="5" t="n">
        <v>843167</v>
      </c>
      <c r="C12" s="5" t="n">
        <v>827025</v>
      </c>
    </row>
    <row r="13" spans="1:3">
      <c r="A13" s="4" t="s">
        <v>43</v>
      </c>
      <c r="B13" s="5" t="n">
        <v>129575</v>
      </c>
      <c r="C13" s="5" t="n">
        <v>118535</v>
      </c>
    </row>
    <row r="14" spans="1:3">
      <c r="A14" s="4" t="s">
        <v>44</v>
      </c>
      <c r="B14" s="5" t="n">
        <v>7767934</v>
      </c>
      <c r="C14" s="5" t="n">
        <v>7679584</v>
      </c>
    </row>
    <row r="15" spans="1:3">
      <c r="A15" s="3" t="s">
        <v>45</v>
      </c>
    </row>
    <row r="16" spans="1:3">
      <c r="A16" s="4" t="s">
        <v>46</v>
      </c>
      <c r="B16" s="5" t="n">
        <v>806647</v>
      </c>
      <c r="C16" s="5" t="n">
        <v>1130858</v>
      </c>
    </row>
    <row r="17" spans="1:3">
      <c r="A17" s="4" t="s">
        <v>47</v>
      </c>
      <c r="B17" s="5" t="n">
        <v>2828001</v>
      </c>
      <c r="C17" s="5" t="n">
        <v>2270620</v>
      </c>
    </row>
    <row r="18" spans="1:3">
      <c r="A18" s="4" t="s">
        <v>48</v>
      </c>
      <c r="B18" s="5" t="n">
        <v>19595</v>
      </c>
      <c r="C18" s="5" t="n">
        <v>17388</v>
      </c>
    </row>
    <row r="19" spans="1:3">
      <c r="A19" s="4" t="s">
        <v>49</v>
      </c>
      <c r="B19" s="5" t="n">
        <v>28482</v>
      </c>
      <c r="C19" s="5" t="n">
        <v>29257</v>
      </c>
    </row>
    <row r="20" spans="1:3">
      <c r="A20" s="4" t="s">
        <v>50</v>
      </c>
      <c r="B20" s="5" t="n">
        <v>35336</v>
      </c>
      <c r="C20" s="5" t="n">
        <v>34238</v>
      </c>
    </row>
    <row r="21" spans="1:3">
      <c r="A21" s="4" t="s">
        <v>51</v>
      </c>
      <c r="B21" s="5" t="n">
        <v>91447</v>
      </c>
      <c r="C21" s="5" t="n">
        <v>86936</v>
      </c>
    </row>
    <row r="22" spans="1:3">
      <c r="A22" s="4" t="s">
        <v>52</v>
      </c>
      <c r="B22" s="5" t="n">
        <v>92161</v>
      </c>
      <c r="C22" s="5" t="n">
        <v>103835</v>
      </c>
    </row>
    <row r="23" spans="1:3">
      <c r="A23" s="4" t="s">
        <v>53</v>
      </c>
      <c r="B23" s="5" t="n">
        <v>3901669</v>
      </c>
      <c r="C23" s="5" t="n">
        <v>3673132</v>
      </c>
    </row>
    <row r="24" spans="1:3">
      <c r="A24" s="4" t="s">
        <v>54</v>
      </c>
      <c r="B24" s="4" t="s">
        <v>55</v>
      </c>
      <c r="C24" s="4" t="s">
        <v>55</v>
      </c>
    </row>
    <row r="25" spans="1:3">
      <c r="A25" s="4" t="s">
        <v>56</v>
      </c>
      <c r="B25" s="5" t="n">
        <v>967797</v>
      </c>
      <c r="C25" s="5" t="n">
        <v>909482</v>
      </c>
    </row>
    <row r="26" spans="1:3">
      <c r="A26" s="3" t="s">
        <v>57</v>
      </c>
    </row>
    <row r="27" spans="1:3">
      <c r="A27" s="4" t="s">
        <v>58</v>
      </c>
      <c r="B27" s="5" t="n">
        <v>2676</v>
      </c>
      <c r="C27" s="5" t="n">
        <v>2673</v>
      </c>
    </row>
    <row r="28" spans="1:3">
      <c r="A28" s="4" t="s">
        <v>59</v>
      </c>
      <c r="B28" s="5" t="n">
        <v>4640550</v>
      </c>
      <c r="C28" s="5" t="n">
        <v>4635413</v>
      </c>
    </row>
    <row r="29" spans="1:3">
      <c r="A29" s="4" t="s">
        <v>60</v>
      </c>
      <c r="B29" s="5" t="n">
        <v>-1792674</v>
      </c>
      <c r="C29" s="5" t="n">
        <v>-1585825</v>
      </c>
    </row>
    <row r="30" spans="1:3">
      <c r="A30" s="4" t="s">
        <v>61</v>
      </c>
      <c r="B30" s="5" t="n">
        <v>-4395</v>
      </c>
      <c r="C30" s="5" t="n">
        <v>-5609</v>
      </c>
    </row>
    <row r="31" spans="1:3">
      <c r="A31" s="4" t="s">
        <v>62</v>
      </c>
      <c r="B31" s="5" t="n">
        <v>2892615</v>
      </c>
      <c r="C31" s="5" t="n">
        <v>3093110</v>
      </c>
    </row>
    <row r="32" spans="1:3">
      <c r="A32" s="4" t="s">
        <v>63</v>
      </c>
      <c r="B32" s="5" t="n">
        <v>5853</v>
      </c>
      <c r="C32" s="5" t="n">
        <v>3860</v>
      </c>
    </row>
    <row r="33" spans="1:3">
      <c r="A33" s="4" t="s">
        <v>64</v>
      </c>
      <c r="B33" s="5" t="n">
        <v>2898468</v>
      </c>
      <c r="C33" s="5" t="n">
        <v>3096970</v>
      </c>
    </row>
    <row r="34" spans="1:3">
      <c r="A34" s="4" t="s">
        <v>65</v>
      </c>
      <c r="B34" s="5" t="n">
        <v>7767934</v>
      </c>
      <c r="C34" s="5" t="n">
        <v>7679584</v>
      </c>
    </row>
    <row r="35" spans="1:3">
      <c r="A35" s="4" t="s">
        <v>66</v>
      </c>
    </row>
    <row r="36" spans="1:3">
      <c r="A36" s="3" t="s">
        <v>57</v>
      </c>
    </row>
    <row r="37" spans="1:3">
      <c r="A37" s="4" t="s">
        <v>67</v>
      </c>
      <c r="B37" s="5" t="n">
        <v>46457</v>
      </c>
      <c r="C37" s="5" t="n">
        <v>46457</v>
      </c>
    </row>
    <row r="38" spans="1:3">
      <c r="A38" s="4" t="s">
        <v>68</v>
      </c>
    </row>
    <row r="39" spans="1:3">
      <c r="A39" s="3" t="s">
        <v>57</v>
      </c>
    </row>
    <row r="40" spans="1:3">
      <c r="A40" s="4" t="s">
        <v>67</v>
      </c>
      <c r="B40" s="7" t="n">
        <v>1</v>
      </c>
      <c r="C40"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5</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03</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0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3" t="s">
        <v>20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row>
    <row r="7" spans="1:2">
      <c r="A7" s="3" t="s">
        <v>267</v>
      </c>
    </row>
    <row r="8" spans="1:2">
      <c r="A8" s="4" t="s">
        <v>273</v>
      </c>
      <c r="B8" s="4" t="s">
        <v>274</v>
      </c>
    </row>
    <row r="9" spans="1:2">
      <c r="A9" s="4" t="s">
        <v>275</v>
      </c>
    </row>
    <row r="10" spans="1:2">
      <c r="A10" s="3" t="s">
        <v>267</v>
      </c>
    </row>
    <row r="11" spans="1:2">
      <c r="A11" s="4" t="s">
        <v>273</v>
      </c>
      <c r="B11"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221</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69</v>
      </c>
      <c r="B1" s="2" t="s">
        <v>1</v>
      </c>
      <c r="C1" s="2" t="s">
        <v>70</v>
      </c>
    </row>
    <row r="2" spans="1:3">
      <c r="B2" s="2" t="s">
        <v>2</v>
      </c>
      <c r="C2" s="2" t="s">
        <v>31</v>
      </c>
    </row>
    <row r="3" spans="1:3">
      <c r="A3" s="3" t="s">
        <v>32</v>
      </c>
    </row>
    <row r="4" spans="1:3">
      <c r="A4" s="4" t="s">
        <v>71</v>
      </c>
      <c r="B4" s="7" t="n">
        <v>428</v>
      </c>
      <c r="C4" s="7" t="n">
        <v>0</v>
      </c>
    </row>
    <row r="5" spans="1:3">
      <c r="A5" s="4" t="s">
        <v>72</v>
      </c>
      <c r="B5" s="7" t="n">
        <v>0</v>
      </c>
      <c r="C5" s="7" t="n">
        <v>553</v>
      </c>
    </row>
    <row r="6" spans="1:3">
      <c r="A6" s="3" t="s">
        <v>57</v>
      </c>
    </row>
    <row r="7" spans="1:3">
      <c r="A7" s="4" t="s">
        <v>73</v>
      </c>
      <c r="B7" s="5" t="n">
        <v>50000000</v>
      </c>
      <c r="C7" s="5" t="n">
        <v>50000000</v>
      </c>
    </row>
    <row r="8" spans="1:3">
      <c r="A8" s="4" t="s">
        <v>74</v>
      </c>
      <c r="B8" s="8" t="n">
        <v>0.01</v>
      </c>
      <c r="C8" s="8" t="n">
        <v>0.01</v>
      </c>
    </row>
    <row r="9" spans="1:3">
      <c r="A9" s="4" t="s">
        <v>75</v>
      </c>
      <c r="B9" s="5" t="n">
        <v>350000000</v>
      </c>
      <c r="C9" s="5" t="n">
        <v>350000000</v>
      </c>
    </row>
    <row r="10" spans="1:3">
      <c r="A10" s="4" t="s">
        <v>76</v>
      </c>
      <c r="B10" s="5" t="n">
        <v>267557894</v>
      </c>
      <c r="C10" s="5" t="n">
        <v>267259469</v>
      </c>
    </row>
    <row r="11" spans="1:3">
      <c r="A11" s="4" t="s">
        <v>77</v>
      </c>
      <c r="B11" s="5" t="n">
        <v>267557894</v>
      </c>
      <c r="C11" s="5" t="n">
        <v>267259469</v>
      </c>
    </row>
    <row r="12" spans="1:3">
      <c r="A12" s="4" t="s">
        <v>66</v>
      </c>
    </row>
    <row r="13" spans="1:3">
      <c r="A13" s="3" t="s">
        <v>57</v>
      </c>
    </row>
    <row r="14" spans="1:3">
      <c r="A14" s="4" t="s">
        <v>78</v>
      </c>
      <c r="B14" s="4" t="s">
        <v>79</v>
      </c>
      <c r="C14" s="4" t="s">
        <v>79</v>
      </c>
    </row>
    <row r="15" spans="1:3">
      <c r="A15" s="4" t="s">
        <v>80</v>
      </c>
      <c r="B15" s="5" t="n">
        <v>2796903</v>
      </c>
      <c r="C15" s="5" t="n">
        <v>2796903</v>
      </c>
    </row>
    <row r="16" spans="1:3">
      <c r="A16" s="4" t="s">
        <v>81</v>
      </c>
      <c r="B16" s="5" t="n">
        <v>2796903</v>
      </c>
      <c r="C16" s="5" t="n">
        <v>2796903</v>
      </c>
    </row>
    <row r="17" spans="1:3">
      <c r="A17" s="4" t="s">
        <v>68</v>
      </c>
    </row>
    <row r="18" spans="1:3">
      <c r="A18" s="3" t="s">
        <v>57</v>
      </c>
    </row>
    <row r="19" spans="1:3">
      <c r="A19" s="4" t="s">
        <v>80</v>
      </c>
      <c r="B19" s="5" t="n">
        <v>16038692</v>
      </c>
      <c r="C19" s="5" t="n">
        <v>16196889</v>
      </c>
    </row>
    <row r="20" spans="1:3">
      <c r="A20" s="4" t="s">
        <v>81</v>
      </c>
      <c r="B20" s="5" t="n">
        <v>16038692</v>
      </c>
      <c r="C20" s="5" t="n">
        <v>1619688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5</v>
      </c>
      <c r="B1" s="2" t="s">
        <v>1</v>
      </c>
    </row>
    <row r="2" spans="1:2">
      <c r="B2" s="2" t="s">
        <v>2</v>
      </c>
    </row>
    <row r="3" spans="1:2">
      <c r="A3" s="3" t="s">
        <v>224</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7</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1</v>
      </c>
      <c r="B1" s="2" t="s">
        <v>1</v>
      </c>
    </row>
    <row r="2" spans="1:2">
      <c r="B2" s="2" t="s">
        <v>2</v>
      </c>
    </row>
    <row r="3" spans="1:2">
      <c r="A3" s="3" t="s">
        <v>233</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09</v>
      </c>
      <c r="B1" s="2" t="s">
        <v>83</v>
      </c>
      <c r="D1" s="2" t="s">
        <v>1</v>
      </c>
    </row>
    <row r="2" spans="1:6">
      <c r="B2" s="2" t="s">
        <v>2</v>
      </c>
      <c r="C2" s="2" t="s">
        <v>84</v>
      </c>
      <c r="D2" s="2" t="s">
        <v>2</v>
      </c>
      <c r="E2" s="2" t="s">
        <v>84</v>
      </c>
      <c r="F2" s="2" t="s">
        <v>31</v>
      </c>
    </row>
    <row r="3" spans="1:6">
      <c r="A3" s="4" t="s">
        <v>310</v>
      </c>
      <c r="B3" s="12" t="n">
        <v>0.5</v>
      </c>
      <c r="C3" s="12" t="n">
        <v>0.5</v>
      </c>
      <c r="D3" s="12" t="n">
        <v>0.9</v>
      </c>
      <c r="E3" s="12" t="n">
        <v>0.8</v>
      </c>
    </row>
    <row r="4" spans="1:6">
      <c r="A4" s="4" t="s">
        <v>311</v>
      </c>
      <c r="B4" s="5" t="n">
        <v>183350924</v>
      </c>
      <c r="D4" s="5" t="n">
        <v>183350924</v>
      </c>
      <c r="F4" s="5" t="n">
        <v>183278698</v>
      </c>
    </row>
    <row r="5" spans="1:6">
      <c r="A5" s="4" t="s">
        <v>312</v>
      </c>
      <c r="B5" s="12" t="n">
        <v>0.3</v>
      </c>
      <c r="D5" s="12" t="n">
        <v>0.3</v>
      </c>
      <c r="F5" s="12" t="n">
        <v>0.6</v>
      </c>
    </row>
    <row r="6" spans="1:6">
      <c r="A6" s="4" t="s">
        <v>313</v>
      </c>
    </row>
    <row r="7" spans="1:6">
      <c r="A7" s="4" t="s">
        <v>314</v>
      </c>
      <c r="B7" s="5" t="n">
        <v>32367380</v>
      </c>
      <c r="D7" s="5" t="n">
        <v>32367380</v>
      </c>
    </row>
    <row r="8" spans="1:6">
      <c r="A8" s="4" t="s">
        <v>27</v>
      </c>
    </row>
    <row r="9" spans="1:6">
      <c r="A9" s="4" t="s">
        <v>311</v>
      </c>
      <c r="B9" s="5" t="n">
        <v>183240041</v>
      </c>
      <c r="D9" s="5" t="n">
        <v>183240041</v>
      </c>
      <c r="F9" s="5" t="n">
        <v>183167815</v>
      </c>
    </row>
    <row r="10" spans="1:6">
      <c r="A10" s="4" t="s">
        <v>314</v>
      </c>
      <c r="B10" s="5" t="n">
        <v>183350924</v>
      </c>
      <c r="D10" s="5" t="n">
        <v>183350924</v>
      </c>
    </row>
    <row r="11" spans="1:6">
      <c r="A11" s="4" t="s">
        <v>27</v>
      </c>
    </row>
    <row r="12" spans="1:6">
      <c r="A12" s="4" t="s">
        <v>314</v>
      </c>
      <c r="B12" s="5" t="n">
        <v>183350924</v>
      </c>
      <c r="D12" s="5" t="n">
        <v>183350924</v>
      </c>
    </row>
    <row r="13" spans="1:6">
      <c r="A13" s="4" t="s">
        <v>315</v>
      </c>
    </row>
    <row r="14" spans="1:6">
      <c r="A14" s="4" t="s">
        <v>314</v>
      </c>
      <c r="B14" s="5" t="n">
        <v>13470651</v>
      </c>
      <c r="D14" s="5" t="n">
        <v>13470651</v>
      </c>
    </row>
    <row r="15" spans="1:6">
      <c r="A15" s="4" t="s">
        <v>316</v>
      </c>
      <c r="B15" s="4" t="s">
        <v>317</v>
      </c>
      <c r="D15" s="4" t="s">
        <v>317</v>
      </c>
    </row>
    <row r="16" spans="1:6">
      <c r="A16" s="4" t="s">
        <v>318</v>
      </c>
    </row>
    <row r="17" spans="1:6">
      <c r="A17" s="4" t="s">
        <v>314</v>
      </c>
      <c r="B17" s="5" t="n">
        <v>15717169</v>
      </c>
      <c r="D17" s="5" t="n">
        <v>15717169</v>
      </c>
    </row>
    <row r="18" spans="1:6">
      <c r="A18" s="4" t="s">
        <v>316</v>
      </c>
      <c r="B18" s="4" t="s">
        <v>319</v>
      </c>
      <c r="D18" s="4" t="s">
        <v>319</v>
      </c>
    </row>
    <row r="19" spans="1:6">
      <c r="A19" s="4" t="s">
        <v>320</v>
      </c>
    </row>
    <row r="20" spans="1:6">
      <c r="A20" s="4" t="s">
        <v>311</v>
      </c>
      <c r="B20" s="5" t="n">
        <v>174233691</v>
      </c>
      <c r="D20" s="5" t="n">
        <v>174233691</v>
      </c>
    </row>
    <row r="21" spans="1:6">
      <c r="A21" s="4" t="s">
        <v>321</v>
      </c>
      <c r="B21" s="4" t="s">
        <v>322</v>
      </c>
      <c r="D21" s="4" t="s">
        <v>322</v>
      </c>
    </row>
    <row r="22" spans="1:6">
      <c r="A22" s="4" t="s">
        <v>316</v>
      </c>
      <c r="B22" s="4" t="s">
        <v>322</v>
      </c>
      <c r="D22" s="4" t="s">
        <v>322</v>
      </c>
    </row>
    <row r="23" spans="1:6">
      <c r="A23" s="4" t="s">
        <v>323</v>
      </c>
    </row>
    <row r="24" spans="1:6">
      <c r="A24" s="4" t="s">
        <v>314</v>
      </c>
      <c r="B24" s="5" t="n">
        <v>16650211</v>
      </c>
      <c r="D24" s="5" t="n">
        <v>16650211</v>
      </c>
    </row>
    <row r="25" spans="1:6">
      <c r="A25" s="4" t="s">
        <v>321</v>
      </c>
      <c r="B25" s="4" t="s">
        <v>324</v>
      </c>
      <c r="D25" s="4" t="s">
        <v>324</v>
      </c>
    </row>
    <row r="26" spans="1:6">
      <c r="A26" s="4" t="s">
        <v>325</v>
      </c>
    </row>
    <row r="27" spans="1:6">
      <c r="A27" s="4" t="s">
        <v>311</v>
      </c>
      <c r="B27" s="5" t="n">
        <v>7365562</v>
      </c>
      <c r="D27" s="5" t="n">
        <v>7365562</v>
      </c>
      <c r="F27" s="5" t="n">
        <v>7296943</v>
      </c>
    </row>
    <row r="28" spans="1:6">
      <c r="A28" s="4" t="s">
        <v>326</v>
      </c>
    </row>
    <row r="29" spans="1:6">
      <c r="A29" s="4" t="s">
        <v>311</v>
      </c>
      <c r="B29" s="5" t="n">
        <v>9117233</v>
      </c>
      <c r="D29" s="5" t="n">
        <v>9117233</v>
      </c>
      <c r="F29" s="5" t="n">
        <v>9048614</v>
      </c>
    </row>
    <row r="30" spans="1:6">
      <c r="A30" s="4" t="s">
        <v>321</v>
      </c>
      <c r="B30" s="4" t="s">
        <v>327</v>
      </c>
      <c r="D30" s="4" t="s">
        <v>327</v>
      </c>
    </row>
    <row r="31" spans="1:6">
      <c r="A31" s="4" t="s">
        <v>316</v>
      </c>
      <c r="B31" s="4" t="s">
        <v>327</v>
      </c>
      <c r="D31" s="4" t="s">
        <v>327</v>
      </c>
      <c r="F31" s="4" t="s">
        <v>32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329</v>
      </c>
      <c r="B1" s="2" t="s">
        <v>330</v>
      </c>
      <c r="C1" s="2" t="s">
        <v>2</v>
      </c>
      <c r="D1" s="2" t="s">
        <v>84</v>
      </c>
      <c r="E1" s="2" t="s">
        <v>2</v>
      </c>
      <c r="F1" s="2" t="s">
        <v>84</v>
      </c>
      <c r="G1" s="2" t="s">
        <v>31</v>
      </c>
    </row>
    <row r="2" spans="1:7">
      <c r="A2" s="3" t="s">
        <v>331</v>
      </c>
    </row>
    <row r="3" spans="1:7">
      <c r="A3" s="4" t="s">
        <v>41</v>
      </c>
      <c r="C3" s="7" t="n">
        <v>17290</v>
      </c>
      <c r="E3" s="7" t="n">
        <v>17290</v>
      </c>
      <c r="G3" s="7" t="n">
        <v>19790</v>
      </c>
    </row>
    <row r="4" spans="1:7">
      <c r="A4" s="3" t="s">
        <v>332</v>
      </c>
    </row>
    <row r="5" spans="1:7">
      <c r="A5" s="4" t="s">
        <v>333</v>
      </c>
      <c r="E5" s="5" t="n">
        <v>26210</v>
      </c>
      <c r="F5" s="7" t="n">
        <v>13663</v>
      </c>
    </row>
    <row r="6" spans="1:7">
      <c r="A6" s="4" t="s">
        <v>334</v>
      </c>
      <c r="C6" s="5" t="n">
        <v>500</v>
      </c>
      <c r="D6" s="7" t="n">
        <v>500</v>
      </c>
      <c r="E6" s="5" t="n">
        <v>900</v>
      </c>
      <c r="F6" s="5" t="n">
        <v>800</v>
      </c>
    </row>
    <row r="7" spans="1:7">
      <c r="A7" s="4" t="s">
        <v>335</v>
      </c>
      <c r="E7" s="5" t="n">
        <v>121</v>
      </c>
    </row>
    <row r="8" spans="1:7">
      <c r="A8" s="4" t="s">
        <v>336</v>
      </c>
      <c r="E8" s="5" t="n">
        <v>0</v>
      </c>
    </row>
    <row r="9" spans="1:7">
      <c r="A9" s="4" t="s">
        <v>312</v>
      </c>
      <c r="C9" s="7" t="n">
        <v>300</v>
      </c>
      <c r="E9" s="5" t="n">
        <v>300</v>
      </c>
      <c r="G9" s="5" t="n">
        <v>600</v>
      </c>
    </row>
    <row r="10" spans="1:7">
      <c r="A10" s="4" t="s">
        <v>337</v>
      </c>
      <c r="E10" s="7" t="n">
        <v>0</v>
      </c>
    </row>
    <row r="11" spans="1:7">
      <c r="A11" s="4" t="s">
        <v>338</v>
      </c>
    </row>
    <row r="12" spans="1:7">
      <c r="A12" s="3" t="s">
        <v>331</v>
      </c>
    </row>
    <row r="13" spans="1:7">
      <c r="A13" s="4" t="s">
        <v>339</v>
      </c>
      <c r="C13" s="4" t="s">
        <v>340</v>
      </c>
      <c r="E13" s="4" t="s">
        <v>340</v>
      </c>
    </row>
    <row r="14" spans="1:7">
      <c r="A14" s="4" t="s">
        <v>41</v>
      </c>
      <c r="C14" s="7" t="n">
        <v>12994</v>
      </c>
      <c r="E14" s="7" t="n">
        <v>12994</v>
      </c>
      <c r="G14" s="5" t="n">
        <v>12994</v>
      </c>
    </row>
    <row r="15" spans="1:7">
      <c r="A15" s="3" t="s">
        <v>332</v>
      </c>
    </row>
    <row r="16" spans="1:7">
      <c r="A16" s="4" t="s">
        <v>254</v>
      </c>
      <c r="C16" s="5" t="n">
        <v>13000</v>
      </c>
      <c r="E16" s="5" t="n">
        <v>13000</v>
      </c>
    </row>
    <row r="17" spans="1:7">
      <c r="A17" s="4" t="s">
        <v>341</v>
      </c>
      <c r="E17" s="5" t="n">
        <v>5000</v>
      </c>
    </row>
    <row r="18" spans="1:7">
      <c r="A18" s="4" t="s">
        <v>342</v>
      </c>
    </row>
    <row r="19" spans="1:7">
      <c r="A19" s="3" t="s">
        <v>331</v>
      </c>
    </row>
    <row r="20" spans="1:7">
      <c r="A20" s="4" t="s">
        <v>41</v>
      </c>
      <c r="G20" s="5" t="n">
        <v>2500</v>
      </c>
    </row>
    <row r="21" spans="1:7">
      <c r="A21" s="3" t="s">
        <v>332</v>
      </c>
    </row>
    <row r="22" spans="1:7">
      <c r="A22" s="4" t="s">
        <v>254</v>
      </c>
      <c r="C22" s="7" t="n">
        <v>2500</v>
      </c>
      <c r="E22" s="7" t="n">
        <v>2500</v>
      </c>
    </row>
    <row r="23" spans="1:7">
      <c r="A23" s="4" t="s">
        <v>343</v>
      </c>
    </row>
    <row r="24" spans="1:7">
      <c r="A24" s="3" t="s">
        <v>331</v>
      </c>
    </row>
    <row r="25" spans="1:7">
      <c r="A25" s="4" t="s">
        <v>339</v>
      </c>
      <c r="C25" s="4" t="s">
        <v>79</v>
      </c>
      <c r="E25" s="4" t="s">
        <v>79</v>
      </c>
    </row>
    <row r="26" spans="1:7">
      <c r="A26" s="4" t="s">
        <v>41</v>
      </c>
      <c r="C26" s="7" t="n">
        <v>1296</v>
      </c>
      <c r="E26" s="7" t="n">
        <v>1296</v>
      </c>
      <c r="G26" s="5" t="n">
        <v>1296</v>
      </c>
    </row>
    <row r="27" spans="1:7">
      <c r="A27" s="3" t="s">
        <v>332</v>
      </c>
    </row>
    <row r="28" spans="1:7">
      <c r="A28" s="4" t="s">
        <v>254</v>
      </c>
      <c r="C28" s="7" t="n">
        <v>2000</v>
      </c>
      <c r="E28" s="5" t="n">
        <v>2000</v>
      </c>
    </row>
    <row r="29" spans="1:7">
      <c r="A29" s="4" t="s">
        <v>341</v>
      </c>
      <c r="E29" s="7" t="n">
        <v>10000</v>
      </c>
    </row>
    <row r="30" spans="1:7">
      <c r="A30" s="4" t="s">
        <v>344</v>
      </c>
    </row>
    <row r="31" spans="1:7">
      <c r="A31" s="3" t="s">
        <v>331</v>
      </c>
    </row>
    <row r="32" spans="1:7">
      <c r="A32" s="4" t="s">
        <v>339</v>
      </c>
      <c r="C32" s="4" t="s">
        <v>340</v>
      </c>
      <c r="E32" s="4" t="s">
        <v>340</v>
      </c>
    </row>
    <row r="33" spans="1:7">
      <c r="A33" s="4" t="s">
        <v>41</v>
      </c>
      <c r="C33" s="7" t="n">
        <v>3000</v>
      </c>
      <c r="E33" s="7" t="n">
        <v>3000</v>
      </c>
      <c r="G33" s="7" t="n">
        <v>3000</v>
      </c>
    </row>
    <row r="34" spans="1:7">
      <c r="A34" s="3" t="s">
        <v>332</v>
      </c>
    </row>
    <row r="35" spans="1:7">
      <c r="A35" s="4" t="s">
        <v>254</v>
      </c>
      <c r="C35" s="5" t="n">
        <v>15000</v>
      </c>
      <c r="E35" s="5" t="n">
        <v>15000</v>
      </c>
    </row>
    <row r="36" spans="1:7">
      <c r="A36" s="4" t="s">
        <v>341</v>
      </c>
      <c r="E36" s="5" t="n">
        <v>25000</v>
      </c>
    </row>
    <row r="37" spans="1:7">
      <c r="A37" s="4" t="s">
        <v>345</v>
      </c>
    </row>
    <row r="38" spans="1:7">
      <c r="A38" s="3" t="s">
        <v>332</v>
      </c>
    </row>
    <row r="39" spans="1:7">
      <c r="A39" s="4" t="s">
        <v>335</v>
      </c>
      <c r="C39" s="7" t="n">
        <v>-100</v>
      </c>
      <c r="D39" s="7" t="n">
        <v>-100</v>
      </c>
      <c r="E39" s="7" t="n">
        <v>100</v>
      </c>
      <c r="F39" s="7" t="n">
        <v>-600</v>
      </c>
    </row>
    <row r="40" spans="1:7">
      <c r="A40" s="4" t="s">
        <v>346</v>
      </c>
    </row>
    <row r="41" spans="1:7">
      <c r="A41" s="3" t="s">
        <v>332</v>
      </c>
    </row>
    <row r="42" spans="1:7">
      <c r="A42" s="4" t="s">
        <v>333</v>
      </c>
      <c r="B42" s="7" t="n">
        <v>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1</v>
      </c>
    </row>
    <row r="2" spans="1:3">
      <c r="A2" s="3" t="s">
        <v>348</v>
      </c>
    </row>
    <row r="3" spans="1:3">
      <c r="A3" s="4" t="s">
        <v>349</v>
      </c>
      <c r="B3" s="7" t="n">
        <v>1788391</v>
      </c>
      <c r="C3" s="7" t="n">
        <v>1801576</v>
      </c>
    </row>
    <row r="4" spans="1:3">
      <c r="A4" s="4" t="s">
        <v>350</v>
      </c>
      <c r="B4" s="5" t="n">
        <v>183796</v>
      </c>
      <c r="C4" s="5" t="n">
        <v>178701</v>
      </c>
    </row>
    <row r="5" spans="1:3">
      <c r="A5" s="3" t="s">
        <v>351</v>
      </c>
    </row>
    <row r="6" spans="1:3">
      <c r="A6" s="4" t="s">
        <v>352</v>
      </c>
      <c r="B6" s="5" t="n">
        <v>7451004</v>
      </c>
      <c r="C6" s="5" t="n">
        <v>7291570</v>
      </c>
    </row>
    <row r="7" spans="1:3">
      <c r="A7" s="3" t="s">
        <v>353</v>
      </c>
    </row>
    <row r="8" spans="1:3">
      <c r="A8" s="4" t="s">
        <v>354</v>
      </c>
      <c r="B8" s="5" t="n">
        <v>465301</v>
      </c>
      <c r="C8" s="5" t="n">
        <v>342282</v>
      </c>
    </row>
    <row r="9" spans="1:3">
      <c r="A9" s="4" t="s">
        <v>355</v>
      </c>
      <c r="B9" s="5" t="n">
        <v>9888920</v>
      </c>
      <c r="C9" s="5" t="n">
        <v>9615753</v>
      </c>
    </row>
    <row r="10" spans="1:3">
      <c r="A10" s="4" t="s">
        <v>356</v>
      </c>
      <c r="B10" s="5" t="n">
        <v>-3132031</v>
      </c>
      <c r="C10" s="5" t="n">
        <v>-2923625</v>
      </c>
    </row>
    <row r="11" spans="1:3">
      <c r="A11" s="4" t="s">
        <v>357</v>
      </c>
      <c r="B11" s="5" t="n">
        <v>6756889</v>
      </c>
      <c r="C11" s="5" t="n">
        <v>6692128</v>
      </c>
    </row>
    <row r="12" spans="1:3">
      <c r="A12" s="4" t="s">
        <v>349</v>
      </c>
    </row>
    <row r="13" spans="1:3">
      <c r="A13" s="3" t="s">
        <v>353</v>
      </c>
    </row>
    <row r="14" spans="1:3">
      <c r="A14" s="4" t="s">
        <v>354</v>
      </c>
      <c r="B14" s="5" t="n">
        <v>111028</v>
      </c>
      <c r="C14" s="5" t="n">
        <v>111028</v>
      </c>
    </row>
    <row r="15" spans="1:3">
      <c r="A15" s="4" t="s">
        <v>358</v>
      </c>
      <c r="C15" s="5" t="n">
        <v>1104</v>
      </c>
    </row>
    <row r="16" spans="1:3">
      <c r="A16" s="4" t="s">
        <v>359</v>
      </c>
    </row>
    <row r="17" spans="1:3">
      <c r="A17" s="3" t="s">
        <v>353</v>
      </c>
    </row>
    <row r="18" spans="1:3">
      <c r="A18" s="4" t="s">
        <v>354</v>
      </c>
      <c r="B18" s="7" t="n">
        <v>354701</v>
      </c>
      <c r="C18" s="5" t="n">
        <v>231254</v>
      </c>
    </row>
    <row r="19" spans="1:3">
      <c r="A19" s="4" t="s">
        <v>360</v>
      </c>
    </row>
    <row r="20" spans="1:3">
      <c r="A20" s="3" t="s">
        <v>353</v>
      </c>
    </row>
    <row r="21" spans="1:3">
      <c r="A21" s="4" t="s">
        <v>358</v>
      </c>
      <c r="C21" s="7" t="n">
        <v>5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39"/>
    <col customWidth="1" max="3" min="3" width="25"/>
    <col customWidth="1" max="4" min="4" width="21"/>
    <col customWidth="1" max="5" min="5" width="39"/>
    <col customWidth="1" max="6" min="6" width="21"/>
    <col customWidth="1" max="7" min="7" width="14"/>
  </cols>
  <sheetData>
    <row r="1" spans="1:7">
      <c r="A1" s="1" t="s">
        <v>361</v>
      </c>
      <c r="B1" s="2" t="s">
        <v>83</v>
      </c>
      <c r="E1" s="2" t="s">
        <v>1</v>
      </c>
    </row>
    <row r="2" spans="1:7">
      <c r="B2" s="2" t="s">
        <v>362</v>
      </c>
      <c r="C2" s="2" t="s">
        <v>363</v>
      </c>
      <c r="D2" s="2" t="s">
        <v>364</v>
      </c>
      <c r="E2" s="2" t="s">
        <v>362</v>
      </c>
      <c r="F2" s="2" t="s">
        <v>364</v>
      </c>
      <c r="G2" s="2" t="s">
        <v>31</v>
      </c>
    </row>
    <row r="3" spans="1:7">
      <c r="A3" s="3" t="s">
        <v>365</v>
      </c>
    </row>
    <row r="4" spans="1:7">
      <c r="A4" s="4" t="s">
        <v>366</v>
      </c>
      <c r="B4" s="7" t="n">
        <v>97000</v>
      </c>
      <c r="E4" s="7" t="n">
        <v>97000</v>
      </c>
    </row>
    <row r="5" spans="1:7">
      <c r="A5" s="4" t="s">
        <v>170</v>
      </c>
      <c r="E5" s="7" t="n">
        <v>67509</v>
      </c>
      <c r="F5" s="7" t="n">
        <v>20635</v>
      </c>
    </row>
    <row r="6" spans="1:7">
      <c r="A6" s="3" t="s">
        <v>367</v>
      </c>
    </row>
    <row r="7" spans="1:7">
      <c r="A7" s="4" t="s">
        <v>368</v>
      </c>
      <c r="B7" s="5" t="n">
        <v>10</v>
      </c>
      <c r="E7" s="5" t="n">
        <v>10</v>
      </c>
    </row>
    <row r="8" spans="1:7">
      <c r="A8" s="4" t="s">
        <v>369</v>
      </c>
      <c r="B8" s="5" t="n">
        <v>39822</v>
      </c>
      <c r="E8" s="5" t="n">
        <v>39822</v>
      </c>
    </row>
    <row r="9" spans="1:7">
      <c r="A9" s="4" t="s">
        <v>370</v>
      </c>
      <c r="B9" s="5" t="n">
        <v>128</v>
      </c>
      <c r="E9" s="5" t="n">
        <v>128</v>
      </c>
    </row>
    <row r="10" spans="1:7">
      <c r="A10" s="4" t="s">
        <v>371</v>
      </c>
      <c r="B10" s="7" t="n">
        <v>1700</v>
      </c>
      <c r="D10" s="7" t="n">
        <v>2700</v>
      </c>
      <c r="E10" s="7" t="n">
        <v>4400</v>
      </c>
      <c r="F10" s="5" t="n">
        <v>4700</v>
      </c>
    </row>
    <row r="11" spans="1:7">
      <c r="A11" s="4" t="s">
        <v>372</v>
      </c>
      <c r="B11" s="5" t="n">
        <v>4600</v>
      </c>
      <c r="D11" s="5" t="n">
        <v>3800</v>
      </c>
      <c r="E11" s="5" t="n">
        <v>9400</v>
      </c>
      <c r="F11" s="5" t="n">
        <v>8000</v>
      </c>
    </row>
    <row r="12" spans="1:7">
      <c r="A12" s="4" t="s">
        <v>373</v>
      </c>
      <c r="B12" s="5" t="n">
        <v>2369</v>
      </c>
      <c r="D12" s="5" t="n">
        <v>1892</v>
      </c>
      <c r="E12" s="5" t="n">
        <v>4060</v>
      </c>
      <c r="F12" s="5" t="n">
        <v>3644</v>
      </c>
    </row>
    <row r="13" spans="1:7">
      <c r="A13" s="4" t="s">
        <v>374</v>
      </c>
      <c r="E13" s="5" t="n">
        <v>3500</v>
      </c>
    </row>
    <row r="14" spans="1:7">
      <c r="A14" s="4" t="s">
        <v>375</v>
      </c>
      <c r="E14" s="5" t="n">
        <v>3300</v>
      </c>
    </row>
    <row r="15" spans="1:7">
      <c r="A15" s="4" t="s">
        <v>106</v>
      </c>
      <c r="D15" s="5" t="n">
        <v>7315</v>
      </c>
      <c r="E15" s="5" t="n">
        <v>2132</v>
      </c>
      <c r="F15" s="5" t="n">
        <v>10385</v>
      </c>
    </row>
    <row r="16" spans="1:7">
      <c r="A16" s="4" t="s">
        <v>376</v>
      </c>
      <c r="B16" s="7" t="n">
        <v>1191</v>
      </c>
      <c r="D16" s="5" t="n">
        <v>1629</v>
      </c>
      <c r="E16" s="7" t="n">
        <v>1693</v>
      </c>
      <c r="F16" s="5" t="n">
        <v>1629</v>
      </c>
    </row>
    <row r="17" spans="1:7">
      <c r="A17" s="4" t="s">
        <v>377</v>
      </c>
    </row>
    <row r="18" spans="1:7">
      <c r="A18" s="3" t="s">
        <v>365</v>
      </c>
    </row>
    <row r="19" spans="1:7">
      <c r="A19" s="4" t="s">
        <v>378</v>
      </c>
      <c r="C19" s="5" t="n">
        <v>244</v>
      </c>
      <c r="E19" s="5" t="n">
        <v>244</v>
      </c>
    </row>
    <row r="20" spans="1:7">
      <c r="A20" s="4" t="s">
        <v>170</v>
      </c>
      <c r="C20" s="7" t="n">
        <v>66000</v>
      </c>
      <c r="E20" s="7" t="n">
        <v>66000</v>
      </c>
    </row>
    <row r="21" spans="1:7">
      <c r="A21" s="4" t="s">
        <v>27</v>
      </c>
    </row>
    <row r="22" spans="1:7">
      <c r="A22" s="3" t="s">
        <v>367</v>
      </c>
    </row>
    <row r="23" spans="1:7">
      <c r="A23" s="4" t="s">
        <v>368</v>
      </c>
      <c r="B23" s="5" t="n">
        <v>8</v>
      </c>
      <c r="E23" s="5" t="n">
        <v>8</v>
      </c>
    </row>
    <row r="24" spans="1:7">
      <c r="A24" s="4" t="s">
        <v>369</v>
      </c>
      <c r="B24" s="5" t="n">
        <v>16698</v>
      </c>
      <c r="E24" s="5" t="n">
        <v>16698</v>
      </c>
    </row>
    <row r="25" spans="1:7">
      <c r="A25" s="4" t="s">
        <v>370</v>
      </c>
      <c r="B25" s="5" t="n">
        <v>54</v>
      </c>
      <c r="E25" s="5" t="n">
        <v>54</v>
      </c>
    </row>
    <row r="26" spans="1:7">
      <c r="A26" s="4" t="s">
        <v>371</v>
      </c>
      <c r="B26" s="7" t="n">
        <v>100</v>
      </c>
      <c r="D26" s="5" t="n">
        <v>300</v>
      </c>
      <c r="E26" s="7" t="n">
        <v>400</v>
      </c>
      <c r="F26" s="5" t="n">
        <v>600</v>
      </c>
    </row>
    <row r="27" spans="1:7">
      <c r="A27" s="4" t="s">
        <v>372</v>
      </c>
      <c r="B27" s="5" t="n">
        <v>100</v>
      </c>
      <c r="D27" s="5" t="n">
        <v>100</v>
      </c>
      <c r="E27" s="5" t="n">
        <v>100</v>
      </c>
      <c r="F27" s="5" t="n">
        <v>200</v>
      </c>
    </row>
    <row r="28" spans="1:7">
      <c r="A28" s="4" t="s">
        <v>373</v>
      </c>
      <c r="B28" s="5" t="n">
        <v>2128</v>
      </c>
      <c r="D28" s="5" t="n">
        <v>1519</v>
      </c>
      <c r="E28" s="5" t="n">
        <v>3676</v>
      </c>
      <c r="F28" s="5" t="n">
        <v>3019</v>
      </c>
    </row>
    <row r="29" spans="1:7">
      <c r="A29" s="4" t="s">
        <v>376</v>
      </c>
      <c r="B29" s="7" t="n">
        <v>1191</v>
      </c>
      <c r="D29" s="7" t="n">
        <v>465</v>
      </c>
      <c r="E29" s="7" t="n">
        <v>1744</v>
      </c>
      <c r="F29" s="7" t="n">
        <v>465</v>
      </c>
    </row>
    <row r="30" spans="1:7">
      <c r="A30" s="4" t="s">
        <v>379</v>
      </c>
    </row>
    <row r="31" spans="1:7">
      <c r="A31" s="3" t="s">
        <v>365</v>
      </c>
    </row>
    <row r="32" spans="1:7">
      <c r="A32" s="4" t="s">
        <v>380</v>
      </c>
      <c r="B32" s="4" t="s">
        <v>381</v>
      </c>
      <c r="E32" s="4" t="s">
        <v>381</v>
      </c>
      <c r="G32" s="4" t="s">
        <v>381</v>
      </c>
    </row>
    <row r="33" spans="1:7">
      <c r="A33" s="3" t="s">
        <v>367</v>
      </c>
    </row>
    <row r="34" spans="1:7">
      <c r="A34" s="4" t="s">
        <v>370</v>
      </c>
      <c r="B34" s="5" t="n">
        <v>3</v>
      </c>
      <c r="E34" s="5" t="n">
        <v>3</v>
      </c>
    </row>
    <row r="35" spans="1:7">
      <c r="A35" s="4" t="s">
        <v>382</v>
      </c>
    </row>
    <row r="36" spans="1:7">
      <c r="A36" s="3" t="s">
        <v>365</v>
      </c>
    </row>
    <row r="37" spans="1:7">
      <c r="A37" s="4" t="s">
        <v>380</v>
      </c>
      <c r="B37" s="4" t="s">
        <v>381</v>
      </c>
      <c r="E37" s="4" t="s">
        <v>381</v>
      </c>
      <c r="G37" s="4" t="s">
        <v>381</v>
      </c>
    </row>
    <row r="38" spans="1:7">
      <c r="A38" s="3" t="s">
        <v>367</v>
      </c>
    </row>
    <row r="39" spans="1:7">
      <c r="A39" s="4" t="s">
        <v>370</v>
      </c>
      <c r="B39" s="5" t="n">
        <v>18</v>
      </c>
      <c r="E39" s="5" t="n">
        <v>18</v>
      </c>
    </row>
    <row r="40" spans="1:7">
      <c r="A40" s="4" t="s">
        <v>383</v>
      </c>
    </row>
    <row r="41" spans="1:7">
      <c r="A41" s="3" t="s">
        <v>367</v>
      </c>
    </row>
    <row r="42" spans="1:7">
      <c r="A42" s="4" t="s">
        <v>370</v>
      </c>
      <c r="B42" s="5" t="n">
        <v>1</v>
      </c>
      <c r="E42" s="5" t="n">
        <v>1</v>
      </c>
    </row>
    <row r="43" spans="1:7">
      <c r="A43" s="4" t="s">
        <v>384</v>
      </c>
    </row>
    <row r="44" spans="1:7">
      <c r="A44" s="3" t="s">
        <v>365</v>
      </c>
    </row>
    <row r="45" spans="1:7">
      <c r="A45" s="4" t="s">
        <v>385</v>
      </c>
      <c r="E45" s="7" t="n">
        <v>12200</v>
      </c>
    </row>
    <row r="46" spans="1:7">
      <c r="A46" s="4" t="s">
        <v>386</v>
      </c>
    </row>
    <row r="47" spans="1:7">
      <c r="A47" s="3" t="s">
        <v>365</v>
      </c>
    </row>
    <row r="48" spans="1:7">
      <c r="A48" s="4" t="s">
        <v>380</v>
      </c>
      <c r="B48" s="4" t="s">
        <v>387</v>
      </c>
      <c r="C48" s="4" t="s">
        <v>387</v>
      </c>
      <c r="E48" s="4" t="s">
        <v>387</v>
      </c>
    </row>
    <row r="49" spans="1:7">
      <c r="A49" s="4" t="s">
        <v>388</v>
      </c>
    </row>
    <row r="50" spans="1:7">
      <c r="A50" s="3" t="s">
        <v>365</v>
      </c>
    </row>
    <row r="51" spans="1:7">
      <c r="A51" s="4" t="s">
        <v>380</v>
      </c>
      <c r="B51" s="4" t="s">
        <v>389</v>
      </c>
      <c r="E51" s="4" t="s">
        <v>389</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21"/>
    <col customWidth="1" max="7" min="7" width="22"/>
  </cols>
  <sheetData>
    <row r="1" spans="1:7">
      <c r="A1" s="1" t="s">
        <v>390</v>
      </c>
      <c r="B1" s="2" t="s">
        <v>83</v>
      </c>
      <c r="D1" s="2" t="s">
        <v>1</v>
      </c>
    </row>
    <row r="2" spans="1:7">
      <c r="B2" s="2" t="s">
        <v>391</v>
      </c>
      <c r="C2" s="2" t="s">
        <v>364</v>
      </c>
      <c r="D2" s="2" t="s">
        <v>391</v>
      </c>
      <c r="E2" s="2" t="s">
        <v>364</v>
      </c>
      <c r="F2" s="2" t="s">
        <v>392</v>
      </c>
      <c r="G2" s="2" t="s">
        <v>393</v>
      </c>
    </row>
    <row r="3" spans="1:7">
      <c r="A3" s="3" t="s">
        <v>264</v>
      </c>
    </row>
    <row r="4" spans="1:7">
      <c r="A4" s="4" t="s">
        <v>394</v>
      </c>
      <c r="B4" s="7" t="n">
        <v>-1426</v>
      </c>
      <c r="C4" s="7" t="n">
        <v>325</v>
      </c>
      <c r="D4" s="7" t="n">
        <v>9772</v>
      </c>
      <c r="E4" s="7" t="n">
        <v>1004</v>
      </c>
    </row>
    <row r="5" spans="1:7">
      <c r="A5" s="3" t="s">
        <v>395</v>
      </c>
    </row>
    <row r="6" spans="1:7">
      <c r="A6" s="4" t="s">
        <v>396</v>
      </c>
      <c r="B6" s="5" t="n">
        <v>843167</v>
      </c>
      <c r="D6" s="5" t="n">
        <v>843167</v>
      </c>
      <c r="F6" s="7" t="n">
        <v>827025</v>
      </c>
    </row>
    <row r="7" spans="1:7">
      <c r="A7" s="4" t="s">
        <v>397</v>
      </c>
      <c r="B7" s="7" t="n">
        <v>10300</v>
      </c>
      <c r="D7" s="7" t="n">
        <v>10300</v>
      </c>
      <c r="F7" s="5" t="n">
        <v>9500</v>
      </c>
    </row>
    <row r="8" spans="1:7">
      <c r="A8" s="4" t="s">
        <v>370</v>
      </c>
      <c r="B8" s="5" t="n">
        <v>128</v>
      </c>
      <c r="D8" s="5" t="n">
        <v>128</v>
      </c>
    </row>
    <row r="9" spans="1:7">
      <c r="A9" s="4" t="s">
        <v>42</v>
      </c>
      <c r="B9" s="7" t="n">
        <v>843167</v>
      </c>
      <c r="D9" s="7" t="n">
        <v>843167</v>
      </c>
      <c r="F9" s="5" t="n">
        <v>827025</v>
      </c>
    </row>
    <row r="10" spans="1:7">
      <c r="A10" s="4" t="s">
        <v>398</v>
      </c>
    </row>
    <row r="11" spans="1:7">
      <c r="A11" s="3" t="s">
        <v>264</v>
      </c>
    </row>
    <row r="12" spans="1:7">
      <c r="A12" s="4" t="s">
        <v>88</v>
      </c>
      <c r="B12" s="5" t="n">
        <v>61175</v>
      </c>
      <c r="C12" s="5" t="n">
        <v>58153</v>
      </c>
      <c r="D12" s="5" t="n">
        <v>119699</v>
      </c>
      <c r="E12" s="5" t="n">
        <v>113190</v>
      </c>
    </row>
    <row r="13" spans="1:7">
      <c r="A13" s="4" t="s">
        <v>399</v>
      </c>
      <c r="B13" s="5" t="n">
        <v>-22836</v>
      </c>
      <c r="C13" s="5" t="n">
        <v>-22981</v>
      </c>
      <c r="D13" s="5" t="n">
        <v>-44670</v>
      </c>
      <c r="E13" s="5" t="n">
        <v>-46394</v>
      </c>
    </row>
    <row r="14" spans="1:7">
      <c r="A14" s="4" t="s">
        <v>400</v>
      </c>
      <c r="B14" s="5" t="n">
        <v>-24785</v>
      </c>
      <c r="C14" s="5" t="n">
        <v>-21770</v>
      </c>
      <c r="D14" s="5" t="n">
        <v>-48117</v>
      </c>
      <c r="E14" s="5" t="n">
        <v>-40713</v>
      </c>
    </row>
    <row r="15" spans="1:7">
      <c r="A15" s="4" t="s">
        <v>394</v>
      </c>
      <c r="B15" s="5" t="n">
        <v>13554</v>
      </c>
      <c r="C15" s="5" t="n">
        <v>13402</v>
      </c>
      <c r="D15" s="5" t="n">
        <v>26912</v>
      </c>
      <c r="E15" s="5" t="n">
        <v>26083</v>
      </c>
    </row>
    <row r="16" spans="1:7">
      <c r="A16" s="4" t="s">
        <v>401</v>
      </c>
      <c r="B16" s="5" t="n">
        <v>-18949</v>
      </c>
      <c r="C16" s="5" t="n">
        <v>-17005</v>
      </c>
      <c r="D16" s="5" t="n">
        <v>-36640</v>
      </c>
      <c r="E16" s="5" t="n">
        <v>-33184</v>
      </c>
    </row>
    <row r="17" spans="1:7">
      <c r="A17" s="4" t="s">
        <v>402</v>
      </c>
      <c r="C17" s="5" t="n">
        <v>-2</v>
      </c>
      <c r="E17" s="5" t="n">
        <v>-4</v>
      </c>
    </row>
    <row r="18" spans="1:7">
      <c r="A18" s="4" t="s">
        <v>403</v>
      </c>
      <c r="B18" s="5" t="n">
        <v>-5395</v>
      </c>
      <c r="C18" s="5" t="n">
        <v>-3605</v>
      </c>
      <c r="D18" s="5" t="n">
        <v>-9728</v>
      </c>
      <c r="E18" s="5" t="n">
        <v>-7105</v>
      </c>
    </row>
    <row r="19" spans="1:7">
      <c r="A19" s="3" t="s">
        <v>395</v>
      </c>
    </row>
    <row r="20" spans="1:7">
      <c r="A20" s="4" t="s">
        <v>404</v>
      </c>
      <c r="B20" s="5" t="n">
        <v>2912814</v>
      </c>
      <c r="D20" s="5" t="n">
        <v>2912814</v>
      </c>
      <c r="F20" s="5" t="n">
        <v>2901067</v>
      </c>
    </row>
    <row r="21" spans="1:7">
      <c r="A21" s="4" t="s">
        <v>405</v>
      </c>
      <c r="B21" s="5" t="n">
        <v>33523</v>
      </c>
      <c r="D21" s="5" t="n">
        <v>33523</v>
      </c>
      <c r="F21" s="5" t="n">
        <v>32503</v>
      </c>
    </row>
    <row r="22" spans="1:7">
      <c r="A22" s="4" t="s">
        <v>406</v>
      </c>
      <c r="B22" s="5" t="n">
        <v>21295</v>
      </c>
      <c r="D22" s="5" t="n">
        <v>21295</v>
      </c>
      <c r="F22" s="5" t="n">
        <v>19047</v>
      </c>
    </row>
    <row r="23" spans="1:7">
      <c r="A23" s="4" t="s">
        <v>407</v>
      </c>
      <c r="B23" s="5" t="n">
        <v>2967632</v>
      </c>
      <c r="D23" s="5" t="n">
        <v>2967632</v>
      </c>
      <c r="F23" s="5" t="n">
        <v>2952617</v>
      </c>
    </row>
    <row r="24" spans="1:7">
      <c r="A24" s="4" t="s">
        <v>408</v>
      </c>
      <c r="B24" s="5" t="n">
        <v>1530</v>
      </c>
      <c r="D24" s="5" t="n">
        <v>1530</v>
      </c>
      <c r="F24" s="5" t="n">
        <v>521</v>
      </c>
    </row>
    <row r="25" spans="1:7">
      <c r="A25" s="4" t="s">
        <v>409</v>
      </c>
      <c r="B25" s="5" t="n">
        <v>1837639</v>
      </c>
      <c r="D25" s="5" t="n">
        <v>1837639</v>
      </c>
      <c r="F25" s="5" t="n">
        <v>1794379</v>
      </c>
    </row>
    <row r="26" spans="1:7">
      <c r="A26" s="4" t="s">
        <v>410</v>
      </c>
      <c r="B26" s="5" t="n">
        <v>66197</v>
      </c>
      <c r="D26" s="5" t="n">
        <v>66197</v>
      </c>
      <c r="F26" s="5" t="n">
        <v>66931</v>
      </c>
    </row>
    <row r="27" spans="1:7">
      <c r="A27" s="4" t="s">
        <v>411</v>
      </c>
      <c r="B27" s="5" t="n">
        <v>1905366</v>
      </c>
      <c r="D27" s="5" t="n">
        <v>1905366</v>
      </c>
      <c r="F27" s="5" t="n">
        <v>1861831</v>
      </c>
    </row>
    <row r="28" spans="1:7">
      <c r="A28" s="4" t="s">
        <v>64</v>
      </c>
      <c r="B28" s="5" t="n">
        <v>1062266</v>
      </c>
      <c r="D28" s="5" t="n">
        <v>1062266</v>
      </c>
      <c r="F28" s="5" t="n">
        <v>1091326</v>
      </c>
    </row>
    <row r="29" spans="1:7">
      <c r="A29" s="4" t="s">
        <v>396</v>
      </c>
      <c r="B29" s="5" t="n">
        <v>570673</v>
      </c>
      <c r="D29" s="5" t="n">
        <v>570673</v>
      </c>
      <c r="F29" s="5" t="n">
        <v>582719</v>
      </c>
    </row>
    <row r="30" spans="1:7">
      <c r="A30" s="4" t="s">
        <v>412</v>
      </c>
    </row>
    <row r="31" spans="1:7">
      <c r="A31" s="3" t="s">
        <v>395</v>
      </c>
    </row>
    <row r="32" spans="1:7">
      <c r="A32" s="4" t="s">
        <v>380</v>
      </c>
      <c r="G32" s="4" t="s">
        <v>413</v>
      </c>
    </row>
    <row r="33" spans="1:7">
      <c r="A33" s="4" t="s">
        <v>370</v>
      </c>
      <c r="G33" s="5" t="n">
        <v>5</v>
      </c>
    </row>
    <row r="34" spans="1:7">
      <c r="A34" s="4" t="s">
        <v>382</v>
      </c>
    </row>
    <row r="35" spans="1:7">
      <c r="A35" s="3" t="s">
        <v>395</v>
      </c>
    </row>
    <row r="36" spans="1:7">
      <c r="A36" s="4" t="s">
        <v>396</v>
      </c>
      <c r="B36" s="7" t="n">
        <v>309586</v>
      </c>
      <c r="D36" s="7" t="n">
        <v>309586</v>
      </c>
      <c r="F36" s="7" t="n">
        <v>311282</v>
      </c>
    </row>
    <row r="37" spans="1:7">
      <c r="A37" s="4" t="s">
        <v>380</v>
      </c>
      <c r="B37" s="4" t="s">
        <v>381</v>
      </c>
      <c r="D37" s="4" t="s">
        <v>381</v>
      </c>
      <c r="F37" s="4" t="s">
        <v>381</v>
      </c>
    </row>
    <row r="38" spans="1:7">
      <c r="A38" s="4" t="s">
        <v>414</v>
      </c>
      <c r="B38" s="5" t="n">
        <v>4059</v>
      </c>
      <c r="D38" s="5" t="n">
        <v>4059</v>
      </c>
    </row>
    <row r="39" spans="1:7">
      <c r="A39" s="4" t="s">
        <v>370</v>
      </c>
      <c r="B39" s="5" t="n">
        <v>18</v>
      </c>
      <c r="D39" s="5" t="n">
        <v>18</v>
      </c>
    </row>
    <row r="40" spans="1:7">
      <c r="A40" s="4" t="s">
        <v>379</v>
      </c>
    </row>
    <row r="41" spans="1:7">
      <c r="A41" s="3" t="s">
        <v>395</v>
      </c>
    </row>
    <row r="42" spans="1:7">
      <c r="A42" s="4" t="s">
        <v>396</v>
      </c>
      <c r="B42" s="7" t="n">
        <v>73317</v>
      </c>
      <c r="D42" s="7" t="n">
        <v>73317</v>
      </c>
      <c r="F42" s="7" t="n">
        <v>72414</v>
      </c>
    </row>
    <row r="43" spans="1:7">
      <c r="A43" s="4" t="s">
        <v>380</v>
      </c>
      <c r="B43" s="4" t="s">
        <v>381</v>
      </c>
      <c r="D43" s="4" t="s">
        <v>381</v>
      </c>
      <c r="F43" s="4" t="s">
        <v>381</v>
      </c>
    </row>
    <row r="44" spans="1:7">
      <c r="A44" s="4" t="s">
        <v>414</v>
      </c>
      <c r="B44" s="5" t="n">
        <v>1513</v>
      </c>
      <c r="D44" s="5" t="n">
        <v>1513</v>
      </c>
    </row>
    <row r="45" spans="1:7">
      <c r="A45" s="4" t="s">
        <v>370</v>
      </c>
      <c r="B45" s="5" t="n">
        <v>3</v>
      </c>
      <c r="D45" s="5" t="n">
        <v>3</v>
      </c>
    </row>
    <row r="46" spans="1:7">
      <c r="A46" s="4" t="s">
        <v>415</v>
      </c>
    </row>
    <row r="47" spans="1:7">
      <c r="A47" s="3" t="s">
        <v>395</v>
      </c>
    </row>
    <row r="48" spans="1:7">
      <c r="A48" s="4" t="s">
        <v>396</v>
      </c>
      <c r="B48" s="7" t="n">
        <v>10991</v>
      </c>
      <c r="D48" s="7" t="n">
        <v>10991</v>
      </c>
      <c r="F48" s="7" t="n">
        <v>12835</v>
      </c>
    </row>
    <row r="49" spans="1:7">
      <c r="A49" s="4" t="s">
        <v>380</v>
      </c>
      <c r="B49" s="4" t="s">
        <v>416</v>
      </c>
      <c r="D49" s="4" t="s">
        <v>416</v>
      </c>
      <c r="F49" s="4" t="s">
        <v>416</v>
      </c>
    </row>
    <row r="50" spans="1:7">
      <c r="A50" s="4" t="s">
        <v>414</v>
      </c>
      <c r="B50" s="5" t="n">
        <v>660</v>
      </c>
      <c r="D50" s="5" t="n">
        <v>660</v>
      </c>
    </row>
    <row r="51" spans="1:7">
      <c r="A51" s="4" t="s">
        <v>370</v>
      </c>
      <c r="B51" s="5" t="n">
        <v>3</v>
      </c>
      <c r="D51" s="5" t="n">
        <v>3</v>
      </c>
    </row>
    <row r="52" spans="1:7">
      <c r="A52" s="4" t="s">
        <v>417</v>
      </c>
    </row>
    <row r="53" spans="1:7">
      <c r="A53" s="3" t="s">
        <v>395</v>
      </c>
    </row>
    <row r="54" spans="1:7">
      <c r="A54" s="4" t="s">
        <v>396</v>
      </c>
      <c r="B54" s="7" t="n">
        <v>142363</v>
      </c>
      <c r="D54" s="7" t="n">
        <v>142363</v>
      </c>
      <c r="F54" s="7" t="n">
        <v>160979</v>
      </c>
    </row>
    <row r="55" spans="1:7">
      <c r="A55" s="4" t="s">
        <v>380</v>
      </c>
      <c r="B55" s="4" t="s">
        <v>418</v>
      </c>
      <c r="D55" s="4" t="s">
        <v>418</v>
      </c>
      <c r="F55" s="4" t="s">
        <v>418</v>
      </c>
    </row>
    <row r="56" spans="1:7">
      <c r="A56" s="4" t="s">
        <v>414</v>
      </c>
      <c r="B56" s="5" t="n">
        <v>1437</v>
      </c>
      <c r="D56" s="5" t="n">
        <v>1437</v>
      </c>
    </row>
    <row r="57" spans="1:7">
      <c r="A57" s="4" t="s">
        <v>370</v>
      </c>
      <c r="B57" s="5" t="n">
        <v>2</v>
      </c>
      <c r="D57" s="5" t="n">
        <v>2</v>
      </c>
    </row>
    <row r="58" spans="1:7">
      <c r="A58" s="4" t="s">
        <v>419</v>
      </c>
    </row>
    <row r="59" spans="1:7">
      <c r="A59" s="3" t="s">
        <v>395</v>
      </c>
    </row>
    <row r="60" spans="1:7">
      <c r="A60" s="4" t="s">
        <v>370</v>
      </c>
      <c r="B60" s="5" t="n">
        <v>1</v>
      </c>
      <c r="D60" s="5" t="n">
        <v>1</v>
      </c>
    </row>
    <row r="61" spans="1:7">
      <c r="A61" s="4" t="s">
        <v>420</v>
      </c>
    </row>
    <row r="62" spans="1:7">
      <c r="A62" s="3" t="s">
        <v>395</v>
      </c>
    </row>
    <row r="63" spans="1:7">
      <c r="A63" s="4" t="s">
        <v>370</v>
      </c>
      <c r="B63" s="5" t="n">
        <v>5</v>
      </c>
      <c r="D63" s="5" t="n">
        <v>5</v>
      </c>
    </row>
    <row r="64" spans="1:7">
      <c r="A64" s="4" t="s">
        <v>421</v>
      </c>
    </row>
    <row r="65" spans="1:7">
      <c r="A65" s="3" t="s">
        <v>395</v>
      </c>
    </row>
    <row r="66" spans="1:7">
      <c r="A66" s="4" t="s">
        <v>396</v>
      </c>
      <c r="B66" s="7" t="n">
        <v>34416</v>
      </c>
      <c r="D66" s="7" t="n">
        <v>34416</v>
      </c>
      <c r="F66" s="7" t="n">
        <v>25209</v>
      </c>
    </row>
    <row r="67" spans="1:7">
      <c r="A67" s="4" t="s">
        <v>380</v>
      </c>
      <c r="B67" s="4" t="s">
        <v>381</v>
      </c>
      <c r="D67" s="4" t="s">
        <v>381</v>
      </c>
      <c r="F67" s="4" t="s">
        <v>381</v>
      </c>
    </row>
    <row r="68" spans="1:7">
      <c r="A68" s="4" t="s">
        <v>414</v>
      </c>
      <c r="B68" s="5" t="n">
        <v>150</v>
      </c>
      <c r="D68" s="5" t="n">
        <v>150</v>
      </c>
    </row>
    <row r="69" spans="1:7">
      <c r="A69" s="4" t="s">
        <v>383</v>
      </c>
    </row>
    <row r="70" spans="1:7">
      <c r="A70" s="3" t="s">
        <v>395</v>
      </c>
    </row>
    <row r="71" spans="1:7">
      <c r="A71" s="4" t="s">
        <v>370</v>
      </c>
      <c r="B71" s="5" t="n">
        <v>1</v>
      </c>
      <c r="D71" s="5" t="n">
        <v>1</v>
      </c>
    </row>
    <row r="72" spans="1:7">
      <c r="A72" s="4" t="s">
        <v>422</v>
      </c>
    </row>
    <row r="73" spans="1:7">
      <c r="A73" s="3" t="s">
        <v>395</v>
      </c>
    </row>
    <row r="74" spans="1:7">
      <c r="A74" s="4" t="s">
        <v>370</v>
      </c>
      <c r="B74" s="5" t="n">
        <v>3</v>
      </c>
      <c r="D74" s="5" t="n">
        <v>3</v>
      </c>
    </row>
    <row r="75" spans="1:7">
      <c r="A75" s="4" t="s">
        <v>423</v>
      </c>
    </row>
    <row r="76" spans="1:7">
      <c r="A76" s="3" t="s">
        <v>395</v>
      </c>
    </row>
    <row r="77" spans="1:7">
      <c r="A77" s="4" t="s">
        <v>424</v>
      </c>
      <c r="B77" s="7" t="n">
        <v>93458</v>
      </c>
      <c r="D77" s="7" t="n">
        <v>93458</v>
      </c>
    </row>
    <row r="78" spans="1:7">
      <c r="A78" s="4" t="s">
        <v>396</v>
      </c>
      <c r="B78" s="5" t="n">
        <v>93984</v>
      </c>
      <c r="D78" s="5" t="n">
        <v>93984</v>
      </c>
      <c r="F78" s="7" t="n">
        <v>94003</v>
      </c>
    </row>
    <row r="79" spans="1:7">
      <c r="A79" s="4" t="s">
        <v>425</v>
      </c>
      <c r="B79" s="7" t="n">
        <v>1550</v>
      </c>
      <c r="C79" s="5" t="n">
        <v>1560</v>
      </c>
      <c r="D79" s="7" t="n">
        <v>3083</v>
      </c>
      <c r="E79" s="5" t="n">
        <v>3079</v>
      </c>
    </row>
    <row r="80" spans="1:7">
      <c r="A80" s="4" t="s">
        <v>426</v>
      </c>
      <c r="B80" s="4" t="s">
        <v>427</v>
      </c>
      <c r="D80" s="4" t="s">
        <v>427</v>
      </c>
    </row>
    <row r="81" spans="1:7">
      <c r="A81" s="4" t="s">
        <v>428</v>
      </c>
      <c r="D81" s="4" t="s">
        <v>429</v>
      </c>
    </row>
    <row r="82" spans="1:7">
      <c r="A82" s="4" t="s">
        <v>430</v>
      </c>
    </row>
    <row r="83" spans="1:7">
      <c r="A83" s="3" t="s">
        <v>395</v>
      </c>
    </row>
    <row r="84" spans="1:7">
      <c r="A84" s="4" t="s">
        <v>396</v>
      </c>
      <c r="B84" s="7" t="n">
        <v>161552</v>
      </c>
      <c r="D84" s="7" t="n">
        <v>161552</v>
      </c>
      <c r="F84" s="7" t="n">
        <v>150303</v>
      </c>
    </row>
    <row r="85" spans="1:7">
      <c r="A85" s="4" t="s">
        <v>425</v>
      </c>
      <c r="B85" s="7" t="n">
        <v>773</v>
      </c>
      <c r="C85" s="7" t="n">
        <v>1409</v>
      </c>
      <c r="D85" s="7" t="n">
        <v>13539</v>
      </c>
      <c r="E85" s="7" t="n">
        <v>3198</v>
      </c>
    </row>
    <row r="86" spans="1:7">
      <c r="A86" s="4" t="s">
        <v>426</v>
      </c>
      <c r="B86" s="4" t="s">
        <v>427</v>
      </c>
      <c r="D86" s="4" t="s">
        <v>427</v>
      </c>
    </row>
    <row r="87" spans="1:7">
      <c r="A87" s="4" t="s">
        <v>431</v>
      </c>
    </row>
    <row r="88" spans="1:7">
      <c r="A88" s="3" t="s">
        <v>395</v>
      </c>
    </row>
    <row r="89" spans="1:7">
      <c r="A89" s="4" t="s">
        <v>424</v>
      </c>
      <c r="B89" s="7" t="n">
        <v>24645</v>
      </c>
      <c r="D89" s="7" t="n">
        <v>24645</v>
      </c>
    </row>
    <row r="90" spans="1:7">
      <c r="A90" s="4" t="s">
        <v>396</v>
      </c>
      <c r="B90" s="5" t="n">
        <v>6398</v>
      </c>
      <c r="D90" s="5" t="n">
        <v>6398</v>
      </c>
    </row>
    <row r="91" spans="1:7">
      <c r="A91" s="4" t="s">
        <v>425</v>
      </c>
      <c r="B91" s="7" t="n">
        <v>2</v>
      </c>
      <c r="D91" s="7" t="n">
        <v>2</v>
      </c>
    </row>
    <row r="92" spans="1:7">
      <c r="A92" s="4" t="s">
        <v>426</v>
      </c>
      <c r="B92" s="4" t="s">
        <v>432</v>
      </c>
      <c r="D92" s="4" t="s">
        <v>432</v>
      </c>
    </row>
    <row r="93" spans="1:7">
      <c r="A93" s="4" t="s">
        <v>428</v>
      </c>
      <c r="D93" s="4" t="s">
        <v>433</v>
      </c>
    </row>
    <row r="94" spans="1:7">
      <c r="A94" s="4" t="s">
        <v>434</v>
      </c>
    </row>
    <row r="95" spans="1:7">
      <c r="A95" s="3" t="s">
        <v>395</v>
      </c>
    </row>
    <row r="96" spans="1:7">
      <c r="A96" s="4" t="s">
        <v>424</v>
      </c>
      <c r="B96" s="7" t="n">
        <v>38559</v>
      </c>
      <c r="D96" s="7" t="n">
        <v>38559</v>
      </c>
    </row>
    <row r="97" spans="1:7">
      <c r="A97" s="4" t="s">
        <v>396</v>
      </c>
      <c r="B97" s="5" t="n">
        <v>10560</v>
      </c>
      <c r="D97" s="5" t="n">
        <v>10560</v>
      </c>
    </row>
    <row r="98" spans="1:7">
      <c r="A98" s="4" t="s">
        <v>425</v>
      </c>
      <c r="B98" s="7" t="n">
        <v>16</v>
      </c>
      <c r="D98" s="7" t="n">
        <v>16</v>
      </c>
    </row>
    <row r="99" spans="1:7">
      <c r="A99" s="4" t="s">
        <v>426</v>
      </c>
      <c r="B99" s="4" t="s">
        <v>432</v>
      </c>
      <c r="D99" s="4" t="s">
        <v>432</v>
      </c>
    </row>
    <row r="100" spans="1:7">
      <c r="A100" s="4" t="s">
        <v>428</v>
      </c>
      <c r="D100" s="4" t="s">
        <v>4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31"/>
  <sheetViews>
    <sheetView workbookViewId="0">
      <selection activeCell="A1" sqref="A1"/>
    </sheetView>
  </sheetViews>
  <sheetFormatPr baseColWidth="8" defaultRowHeight="15" outlineLevelCol="0"/>
  <cols>
    <col customWidth="1" max="1" min="1" width="80"/>
    <col customWidth="1" max="2" min="2" width="37"/>
    <col customWidth="1" max="3" min="3" width="25"/>
    <col customWidth="1" max="4" min="4" width="34"/>
    <col customWidth="1" max="5" min="5" width="25"/>
    <col customWidth="1" max="6" min="6" width="21"/>
    <col customWidth="1" max="7" min="7" width="34"/>
    <col customWidth="1" max="8" min="8" width="21"/>
    <col customWidth="1" max="9" min="9" width="21"/>
    <col customWidth="1" max="10" min="10" width="29"/>
  </cols>
  <sheetData>
    <row r="1" spans="1:10">
      <c r="A1" s="1" t="s">
        <v>436</v>
      </c>
      <c r="B1" s="2" t="s">
        <v>437</v>
      </c>
      <c r="D1" s="2" t="s">
        <v>83</v>
      </c>
      <c r="G1" s="2" t="s">
        <v>1</v>
      </c>
    </row>
    <row r="2" spans="1:10">
      <c r="B2" s="2" t="s">
        <v>438</v>
      </c>
      <c r="C2" s="2" t="s">
        <v>363</v>
      </c>
      <c r="D2" s="2" t="s">
        <v>439</v>
      </c>
      <c r="E2" s="2" t="s">
        <v>363</v>
      </c>
      <c r="F2" s="2" t="s">
        <v>364</v>
      </c>
      <c r="G2" s="2" t="s">
        <v>439</v>
      </c>
      <c r="H2" s="2" t="s">
        <v>364</v>
      </c>
      <c r="I2" s="2" t="s">
        <v>392</v>
      </c>
      <c r="J2" s="2" t="s">
        <v>440</v>
      </c>
    </row>
    <row r="3" spans="1:10">
      <c r="A3" s="3" t="s">
        <v>441</v>
      </c>
    </row>
    <row r="4" spans="1:10">
      <c r="A4" s="4" t="s">
        <v>96</v>
      </c>
      <c r="D4" s="7" t="n">
        <v>1191</v>
      </c>
      <c r="F4" s="7" t="n">
        <v>1629</v>
      </c>
      <c r="G4" s="7" t="n">
        <v>1693</v>
      </c>
      <c r="H4" s="7" t="n">
        <v>1629</v>
      </c>
    </row>
    <row r="5" spans="1:10">
      <c r="A5" s="4" t="s">
        <v>374</v>
      </c>
      <c r="G5" s="5" t="n">
        <v>3500</v>
      </c>
    </row>
    <row r="6" spans="1:10">
      <c r="A6" s="4" t="s">
        <v>442</v>
      </c>
      <c r="F6" s="5" t="n">
        <v>7315</v>
      </c>
      <c r="G6" s="7" t="n">
        <v>2132</v>
      </c>
      <c r="H6" s="5" t="n">
        <v>10385</v>
      </c>
    </row>
    <row r="7" spans="1:10">
      <c r="A7" s="4" t="s">
        <v>370</v>
      </c>
      <c r="D7" s="5" t="n">
        <v>128</v>
      </c>
      <c r="G7" s="5" t="n">
        <v>128</v>
      </c>
    </row>
    <row r="8" spans="1:10">
      <c r="A8" s="4" t="s">
        <v>443</v>
      </c>
      <c r="D8" s="7" t="n">
        <v>3634648</v>
      </c>
      <c r="G8" s="7" t="n">
        <v>3634648</v>
      </c>
      <c r="I8" s="7" t="n">
        <v>3401478</v>
      </c>
    </row>
    <row r="9" spans="1:10">
      <c r="A9" s="4" t="s">
        <v>444</v>
      </c>
      <c r="G9" s="4" t="s">
        <v>445</v>
      </c>
    </row>
    <row r="10" spans="1:10">
      <c r="A10" s="4" t="s">
        <v>446</v>
      </c>
      <c r="D10" s="5" t="n">
        <v>806647</v>
      </c>
      <c r="G10" s="7" t="n">
        <v>806647</v>
      </c>
      <c r="I10" s="5" t="n">
        <v>1130858</v>
      </c>
    </row>
    <row r="11" spans="1:10">
      <c r="A11" s="3" t="s">
        <v>447</v>
      </c>
    </row>
    <row r="12" spans="1:10">
      <c r="A12" s="4" t="s">
        <v>448</v>
      </c>
      <c r="D12" s="5" t="n">
        <v>9888920</v>
      </c>
      <c r="G12" s="5" t="n">
        <v>9888920</v>
      </c>
      <c r="I12" s="5" t="n">
        <v>9615753</v>
      </c>
    </row>
    <row r="13" spans="1:10">
      <c r="A13" s="4" t="s">
        <v>449</v>
      </c>
      <c r="D13" s="5" t="n">
        <v>9700</v>
      </c>
      <c r="G13" s="5" t="n">
        <v>9700</v>
      </c>
      <c r="I13" s="5" t="n">
        <v>11200</v>
      </c>
    </row>
    <row r="14" spans="1:10">
      <c r="A14" s="4" t="s">
        <v>450</v>
      </c>
      <c r="D14" s="5" t="n">
        <v>333670</v>
      </c>
      <c r="G14" s="5" t="n">
        <v>333670</v>
      </c>
    </row>
    <row r="15" spans="1:10">
      <c r="A15" s="4" t="s">
        <v>451</v>
      </c>
      <c r="D15" s="5" t="n">
        <v>357153</v>
      </c>
      <c r="G15" s="5" t="n">
        <v>357153</v>
      </c>
    </row>
    <row r="16" spans="1:10">
      <c r="A16" s="4" t="s">
        <v>101</v>
      </c>
      <c r="D16" s="5" t="n">
        <v>-33866</v>
      </c>
      <c r="F16" s="5" t="n">
        <v>-30678</v>
      </c>
      <c r="G16" s="5" t="n">
        <v>-64405</v>
      </c>
      <c r="H16" s="5" t="n">
        <v>-61782</v>
      </c>
    </row>
    <row r="17" spans="1:10">
      <c r="A17" s="4" t="s">
        <v>396</v>
      </c>
      <c r="D17" s="5" t="n">
        <v>843167</v>
      </c>
      <c r="G17" s="5" t="n">
        <v>843167</v>
      </c>
      <c r="I17" s="5" t="n">
        <v>827025</v>
      </c>
    </row>
    <row r="18" spans="1:10">
      <c r="A18" s="4" t="s">
        <v>452</v>
      </c>
      <c r="D18" s="5" t="n">
        <v>10300</v>
      </c>
      <c r="G18" s="5" t="n">
        <v>10300</v>
      </c>
      <c r="I18" s="5" t="n">
        <v>9500</v>
      </c>
    </row>
    <row r="19" spans="1:10">
      <c r="A19" s="4" t="s">
        <v>170</v>
      </c>
      <c r="G19" s="7" t="n">
        <v>67509</v>
      </c>
      <c r="H19" s="5" t="n">
        <v>20635</v>
      </c>
    </row>
    <row r="20" spans="1:10">
      <c r="A20" s="4" t="s">
        <v>453</v>
      </c>
      <c r="G20" s="4" t="s">
        <v>454</v>
      </c>
    </row>
    <row r="21" spans="1:10">
      <c r="A21" s="4" t="s">
        <v>455</v>
      </c>
      <c r="D21" s="7" t="n">
        <v>3300</v>
      </c>
      <c r="F21" s="5" t="n">
        <v>2600</v>
      </c>
      <c r="G21" s="7" t="n">
        <v>5900</v>
      </c>
      <c r="H21" s="5" t="n">
        <v>5400</v>
      </c>
    </row>
    <row r="22" spans="1:10">
      <c r="A22" s="4" t="s">
        <v>456</v>
      </c>
    </row>
    <row r="23" spans="1:10">
      <c r="A23" s="3" t="s">
        <v>441</v>
      </c>
    </row>
    <row r="24" spans="1:10">
      <c r="A24" s="4" t="s">
        <v>96</v>
      </c>
      <c r="G24" s="7" t="n">
        <v>900</v>
      </c>
      <c r="H24" s="5" t="n">
        <v>-1100</v>
      </c>
    </row>
    <row r="25" spans="1:10">
      <c r="A25" s="4" t="s">
        <v>457</v>
      </c>
    </row>
    <row r="26" spans="1:10">
      <c r="A26" s="3" t="s">
        <v>441</v>
      </c>
    </row>
    <row r="27" spans="1:10">
      <c r="A27" s="4" t="s">
        <v>458</v>
      </c>
      <c r="D27" s="5" t="n">
        <v>0</v>
      </c>
      <c r="G27" s="5" t="n">
        <v>0</v>
      </c>
    </row>
    <row r="28" spans="1:10">
      <c r="A28" s="4" t="s">
        <v>459</v>
      </c>
    </row>
    <row r="29" spans="1:10">
      <c r="A29" s="3" t="s">
        <v>441</v>
      </c>
    </row>
    <row r="30" spans="1:10">
      <c r="A30" s="4" t="s">
        <v>458</v>
      </c>
      <c r="D30" s="5" t="n">
        <v>726</v>
      </c>
      <c r="G30" s="5" t="n">
        <v>726</v>
      </c>
    </row>
    <row r="31" spans="1:10">
      <c r="A31" s="4" t="s">
        <v>412</v>
      </c>
    </row>
    <row r="32" spans="1:10">
      <c r="A32" s="3" t="s">
        <v>441</v>
      </c>
    </row>
    <row r="33" spans="1:10">
      <c r="A33" s="4" t="s">
        <v>460</v>
      </c>
      <c r="J33" s="7" t="n">
        <v>136300</v>
      </c>
    </row>
    <row r="34" spans="1:10">
      <c r="A34" s="4" t="s">
        <v>370</v>
      </c>
      <c r="J34" s="5" t="n">
        <v>5</v>
      </c>
    </row>
    <row r="35" spans="1:10">
      <c r="A35" s="4" t="s">
        <v>461</v>
      </c>
      <c r="G35" s="7" t="n">
        <v>597400</v>
      </c>
    </row>
    <row r="36" spans="1:10">
      <c r="A36" s="4" t="s">
        <v>444</v>
      </c>
      <c r="G36" s="4" t="s">
        <v>462</v>
      </c>
    </row>
    <row r="37" spans="1:10">
      <c r="A37" s="3" t="s">
        <v>447</v>
      </c>
    </row>
    <row r="38" spans="1:10">
      <c r="A38" s="4" t="s">
        <v>380</v>
      </c>
      <c r="J38" s="4" t="s">
        <v>413</v>
      </c>
    </row>
    <row r="39" spans="1:10">
      <c r="A39" s="4" t="s">
        <v>463</v>
      </c>
      <c r="D39" s="5" t="n">
        <v>3</v>
      </c>
      <c r="G39" s="5" t="n">
        <v>3</v>
      </c>
    </row>
    <row r="40" spans="1:10">
      <c r="A40" s="4" t="s">
        <v>464</v>
      </c>
      <c r="D40" s="5" t="n">
        <v>4</v>
      </c>
      <c r="G40" s="5" t="n">
        <v>4</v>
      </c>
    </row>
    <row r="41" spans="1:10">
      <c r="A41" s="4" t="s">
        <v>465</v>
      </c>
      <c r="D41" s="5" t="n">
        <v>2</v>
      </c>
      <c r="G41" s="5" t="n">
        <v>2</v>
      </c>
    </row>
    <row r="42" spans="1:10">
      <c r="A42" s="4" t="s">
        <v>466</v>
      </c>
      <c r="D42" s="5" t="n">
        <v>2</v>
      </c>
      <c r="G42" s="5" t="n">
        <v>2</v>
      </c>
    </row>
    <row r="43" spans="1:10">
      <c r="A43" s="4" t="s">
        <v>453</v>
      </c>
      <c r="G43" s="4" t="s">
        <v>467</v>
      </c>
    </row>
    <row r="44" spans="1:10">
      <c r="A44" s="4" t="s">
        <v>377</v>
      </c>
    </row>
    <row r="45" spans="1:10">
      <c r="A45" s="3" t="s">
        <v>447</v>
      </c>
    </row>
    <row r="46" spans="1:10">
      <c r="A46" s="4" t="s">
        <v>170</v>
      </c>
      <c r="E46" s="7" t="n">
        <v>66000</v>
      </c>
      <c r="G46" s="7" t="n">
        <v>66000</v>
      </c>
    </row>
    <row r="47" spans="1:10">
      <c r="A47" s="4" t="s">
        <v>378</v>
      </c>
      <c r="E47" s="5" t="n">
        <v>244</v>
      </c>
      <c r="G47" s="5" t="n">
        <v>244</v>
      </c>
    </row>
    <row r="48" spans="1:10">
      <c r="A48" s="4" t="s">
        <v>468</v>
      </c>
    </row>
    <row r="49" spans="1:10">
      <c r="A49" s="3" t="s">
        <v>441</v>
      </c>
    </row>
    <row r="50" spans="1:10">
      <c r="A50" s="4" t="s">
        <v>460</v>
      </c>
      <c r="B50" s="7" t="n">
        <v>16100</v>
      </c>
      <c r="C50" s="7" t="n">
        <v>15500</v>
      </c>
      <c r="E50" s="7" t="n">
        <v>15500</v>
      </c>
    </row>
    <row r="51" spans="1:10">
      <c r="A51" s="4" t="s">
        <v>461</v>
      </c>
      <c r="B51" s="7" t="n">
        <v>72300</v>
      </c>
      <c r="C51" s="7" t="n">
        <v>61300</v>
      </c>
    </row>
    <row r="52" spans="1:10">
      <c r="A52" s="3" t="s">
        <v>447</v>
      </c>
    </row>
    <row r="53" spans="1:10">
      <c r="A53" s="4" t="s">
        <v>380</v>
      </c>
      <c r="B53" s="4" t="s">
        <v>389</v>
      </c>
      <c r="C53" s="4" t="s">
        <v>389</v>
      </c>
      <c r="E53" s="4" t="s">
        <v>389</v>
      </c>
    </row>
    <row r="54" spans="1:10">
      <c r="A54" s="4" t="s">
        <v>469</v>
      </c>
      <c r="G54" s="4" t="s">
        <v>470</v>
      </c>
    </row>
    <row r="55" spans="1:10">
      <c r="A55" s="4" t="s">
        <v>471</v>
      </c>
      <c r="B55" s="5" t="n">
        <v>276</v>
      </c>
      <c r="C55" s="5" t="n">
        <v>155</v>
      </c>
    </row>
    <row r="56" spans="1:10">
      <c r="A56" s="4" t="s">
        <v>472</v>
      </c>
    </row>
    <row r="57" spans="1:10">
      <c r="A57" s="3" t="s">
        <v>441</v>
      </c>
    </row>
    <row r="58" spans="1:10">
      <c r="A58" s="4" t="s">
        <v>473</v>
      </c>
      <c r="D58" s="5" t="n">
        <v>136</v>
      </c>
      <c r="G58" s="5" t="n">
        <v>136</v>
      </c>
    </row>
    <row r="59" spans="1:10">
      <c r="A59" s="4" t="s">
        <v>474</v>
      </c>
      <c r="D59" s="7" t="n">
        <v>24600</v>
      </c>
      <c r="G59" s="7" t="n">
        <v>24600</v>
      </c>
    </row>
    <row r="60" spans="1:10">
      <c r="A60" s="4" t="s">
        <v>475</v>
      </c>
      <c r="D60" s="4" t="s">
        <v>432</v>
      </c>
      <c r="G60" s="4" t="s">
        <v>432</v>
      </c>
    </row>
    <row r="61" spans="1:10">
      <c r="A61" s="3" t="s">
        <v>447</v>
      </c>
    </row>
    <row r="62" spans="1:10">
      <c r="A62" s="4" t="s">
        <v>396</v>
      </c>
      <c r="D62" s="7" t="n">
        <v>6400</v>
      </c>
      <c r="G62" s="7" t="n">
        <v>6400</v>
      </c>
    </row>
    <row r="63" spans="1:10">
      <c r="A63" s="4" t="s">
        <v>426</v>
      </c>
      <c r="D63" s="4" t="s">
        <v>432</v>
      </c>
      <c r="G63" s="4" t="s">
        <v>432</v>
      </c>
    </row>
    <row r="64" spans="1:10">
      <c r="A64" s="4" t="s">
        <v>476</v>
      </c>
    </row>
    <row r="65" spans="1:10">
      <c r="A65" s="3" t="s">
        <v>441</v>
      </c>
    </row>
    <row r="66" spans="1:10">
      <c r="A66" s="4" t="s">
        <v>458</v>
      </c>
      <c r="B66" s="5" t="n">
        <v>373</v>
      </c>
    </row>
    <row r="67" spans="1:10">
      <c r="A67" s="4" t="s">
        <v>443</v>
      </c>
      <c r="B67" s="7" t="n">
        <v>71000</v>
      </c>
    </row>
    <row r="68" spans="1:10">
      <c r="A68" s="4" t="s">
        <v>477</v>
      </c>
      <c r="B68" s="4" t="s">
        <v>478</v>
      </c>
    </row>
    <row r="69" spans="1:10">
      <c r="A69" s="4" t="s">
        <v>479</v>
      </c>
      <c r="B69" s="4" t="s">
        <v>435</v>
      </c>
    </row>
    <row r="70" spans="1:10">
      <c r="A70" s="4" t="s">
        <v>480</v>
      </c>
      <c r="B70" s="5" t="n">
        <v>1</v>
      </c>
    </row>
    <row r="71" spans="1:10">
      <c r="A71" s="4" t="s">
        <v>481</v>
      </c>
      <c r="B71" s="4" t="s">
        <v>482</v>
      </c>
    </row>
    <row r="72" spans="1:10">
      <c r="A72" s="4" t="s">
        <v>483</v>
      </c>
      <c r="B72" s="7" t="n">
        <v>38600</v>
      </c>
      <c r="D72" s="7" t="n">
        <v>10600</v>
      </c>
      <c r="G72" s="7" t="n">
        <v>10600</v>
      </c>
    </row>
    <row r="73" spans="1:10">
      <c r="A73" s="4" t="s">
        <v>484</v>
      </c>
      <c r="B73" s="5" t="n">
        <v>11</v>
      </c>
    </row>
    <row r="74" spans="1:10">
      <c r="A74" s="4" t="s">
        <v>379</v>
      </c>
    </row>
    <row r="75" spans="1:10">
      <c r="A75" s="3" t="s">
        <v>441</v>
      </c>
    </row>
    <row r="76" spans="1:10">
      <c r="A76" s="4" t="s">
        <v>370</v>
      </c>
      <c r="D76" s="5" t="n">
        <v>3</v>
      </c>
      <c r="G76" s="5" t="n">
        <v>3</v>
      </c>
    </row>
    <row r="77" spans="1:10">
      <c r="A77" s="4" t="s">
        <v>414</v>
      </c>
      <c r="D77" s="5" t="n">
        <v>1513</v>
      </c>
      <c r="G77" s="5" t="n">
        <v>1513</v>
      </c>
    </row>
    <row r="78" spans="1:10">
      <c r="A78" s="3" t="s">
        <v>447</v>
      </c>
    </row>
    <row r="79" spans="1:10">
      <c r="A79" s="4" t="s">
        <v>396</v>
      </c>
      <c r="D79" s="7" t="n">
        <v>73317</v>
      </c>
      <c r="G79" s="7" t="n">
        <v>73317</v>
      </c>
      <c r="I79" s="7" t="n">
        <v>72414</v>
      </c>
    </row>
    <row r="80" spans="1:10">
      <c r="A80" s="4" t="s">
        <v>380</v>
      </c>
      <c r="D80" s="4" t="s">
        <v>381</v>
      </c>
      <c r="G80" s="4" t="s">
        <v>381</v>
      </c>
      <c r="I80" s="4" t="s">
        <v>381</v>
      </c>
    </row>
    <row r="81" spans="1:10">
      <c r="A81" s="4" t="s">
        <v>382</v>
      </c>
    </row>
    <row r="82" spans="1:10">
      <c r="A82" s="3" t="s">
        <v>441</v>
      </c>
    </row>
    <row r="83" spans="1:10">
      <c r="A83" s="4" t="s">
        <v>370</v>
      </c>
      <c r="D83" s="5" t="n">
        <v>18</v>
      </c>
      <c r="G83" s="5" t="n">
        <v>18</v>
      </c>
    </row>
    <row r="84" spans="1:10">
      <c r="A84" s="4" t="s">
        <v>414</v>
      </c>
      <c r="D84" s="5" t="n">
        <v>4059</v>
      </c>
      <c r="G84" s="5" t="n">
        <v>4059</v>
      </c>
    </row>
    <row r="85" spans="1:10">
      <c r="A85" s="3" t="s">
        <v>447</v>
      </c>
    </row>
    <row r="86" spans="1:10">
      <c r="A86" s="4" t="s">
        <v>396</v>
      </c>
      <c r="D86" s="7" t="n">
        <v>309586</v>
      </c>
      <c r="G86" s="7" t="n">
        <v>309586</v>
      </c>
      <c r="I86" s="7" t="n">
        <v>311282</v>
      </c>
    </row>
    <row r="87" spans="1:10">
      <c r="A87" s="4" t="s">
        <v>380</v>
      </c>
      <c r="D87" s="4" t="s">
        <v>381</v>
      </c>
      <c r="G87" s="4" t="s">
        <v>381</v>
      </c>
      <c r="I87" s="4" t="s">
        <v>381</v>
      </c>
    </row>
    <row r="88" spans="1:10">
      <c r="A88" s="4" t="s">
        <v>415</v>
      </c>
    </row>
    <row r="89" spans="1:10">
      <c r="A89" s="3" t="s">
        <v>441</v>
      </c>
    </row>
    <row r="90" spans="1:10">
      <c r="A90" s="4" t="s">
        <v>370</v>
      </c>
      <c r="D90" s="5" t="n">
        <v>3</v>
      </c>
      <c r="G90" s="5" t="n">
        <v>3</v>
      </c>
    </row>
    <row r="91" spans="1:10">
      <c r="A91" s="4" t="s">
        <v>414</v>
      </c>
      <c r="D91" s="5" t="n">
        <v>660</v>
      </c>
      <c r="G91" s="5" t="n">
        <v>660</v>
      </c>
    </row>
    <row r="92" spans="1:10">
      <c r="A92" s="3" t="s">
        <v>447</v>
      </c>
    </row>
    <row r="93" spans="1:10">
      <c r="A93" s="4" t="s">
        <v>396</v>
      </c>
      <c r="D93" s="7" t="n">
        <v>10991</v>
      </c>
      <c r="G93" s="7" t="n">
        <v>10991</v>
      </c>
      <c r="I93" s="7" t="n">
        <v>12835</v>
      </c>
    </row>
    <row r="94" spans="1:10">
      <c r="A94" s="4" t="s">
        <v>380</v>
      </c>
      <c r="D94" s="4" t="s">
        <v>416</v>
      </c>
      <c r="G94" s="4" t="s">
        <v>416</v>
      </c>
      <c r="I94" s="4" t="s">
        <v>416</v>
      </c>
    </row>
    <row r="95" spans="1:10">
      <c r="A95" s="4" t="s">
        <v>417</v>
      </c>
    </row>
    <row r="96" spans="1:10">
      <c r="A96" s="3" t="s">
        <v>441</v>
      </c>
    </row>
    <row r="97" spans="1:10">
      <c r="A97" s="4" t="s">
        <v>370</v>
      </c>
      <c r="D97" s="5" t="n">
        <v>2</v>
      </c>
      <c r="G97" s="5" t="n">
        <v>2</v>
      </c>
    </row>
    <row r="98" spans="1:10">
      <c r="A98" s="4" t="s">
        <v>414</v>
      </c>
      <c r="D98" s="5" t="n">
        <v>1437</v>
      </c>
      <c r="G98" s="5" t="n">
        <v>1437</v>
      </c>
    </row>
    <row r="99" spans="1:10">
      <c r="A99" s="3" t="s">
        <v>447</v>
      </c>
    </row>
    <row r="100" spans="1:10">
      <c r="A100" s="4" t="s">
        <v>396</v>
      </c>
      <c r="D100" s="7" t="n">
        <v>142363</v>
      </c>
      <c r="G100" s="7" t="n">
        <v>142363</v>
      </c>
      <c r="I100" s="7" t="n">
        <v>160979</v>
      </c>
    </row>
    <row r="101" spans="1:10">
      <c r="A101" s="4" t="s">
        <v>380</v>
      </c>
      <c r="D101" s="4" t="s">
        <v>418</v>
      </c>
      <c r="G101" s="4" t="s">
        <v>418</v>
      </c>
      <c r="I101" s="4" t="s">
        <v>418</v>
      </c>
    </row>
    <row r="102" spans="1:10">
      <c r="A102" s="4" t="s">
        <v>383</v>
      </c>
    </row>
    <row r="103" spans="1:10">
      <c r="A103" s="3" t="s">
        <v>441</v>
      </c>
    </row>
    <row r="104" spans="1:10">
      <c r="A104" s="4" t="s">
        <v>370</v>
      </c>
      <c r="D104" s="5" t="n">
        <v>1</v>
      </c>
      <c r="G104" s="5" t="n">
        <v>1</v>
      </c>
    </row>
    <row r="105" spans="1:10">
      <c r="A105" s="4" t="s">
        <v>421</v>
      </c>
    </row>
    <row r="106" spans="1:10">
      <c r="A106" s="3" t="s">
        <v>441</v>
      </c>
    </row>
    <row r="107" spans="1:10">
      <c r="A107" s="4" t="s">
        <v>414</v>
      </c>
      <c r="D107" s="5" t="n">
        <v>150</v>
      </c>
      <c r="G107" s="5" t="n">
        <v>150</v>
      </c>
    </row>
    <row r="108" spans="1:10">
      <c r="A108" s="3" t="s">
        <v>447</v>
      </c>
    </row>
    <row r="109" spans="1:10">
      <c r="A109" s="4" t="s">
        <v>396</v>
      </c>
      <c r="D109" s="7" t="n">
        <v>34416</v>
      </c>
      <c r="G109" s="7" t="n">
        <v>34416</v>
      </c>
      <c r="I109" s="7" t="n">
        <v>25209</v>
      </c>
    </row>
    <row r="110" spans="1:10">
      <c r="A110" s="4" t="s">
        <v>380</v>
      </c>
      <c r="D110" s="4" t="s">
        <v>381</v>
      </c>
      <c r="G110" s="4" t="s">
        <v>381</v>
      </c>
      <c r="I110" s="4" t="s">
        <v>381</v>
      </c>
    </row>
    <row r="111" spans="1:10">
      <c r="A111" s="4" t="s">
        <v>422</v>
      </c>
    </row>
    <row r="112" spans="1:10">
      <c r="A112" s="3" t="s">
        <v>441</v>
      </c>
    </row>
    <row r="113" spans="1:10">
      <c r="A113" s="4" t="s">
        <v>370</v>
      </c>
      <c r="D113" s="5" t="n">
        <v>3</v>
      </c>
      <c r="G113" s="5" t="n">
        <v>3</v>
      </c>
    </row>
    <row r="114" spans="1:10">
      <c r="A114" s="4" t="s">
        <v>430</v>
      </c>
    </row>
    <row r="115" spans="1:10">
      <c r="A115" s="3" t="s">
        <v>441</v>
      </c>
    </row>
    <row r="116" spans="1:10">
      <c r="A116" s="4" t="s">
        <v>475</v>
      </c>
      <c r="D116" s="4" t="s">
        <v>427</v>
      </c>
      <c r="G116" s="4" t="s">
        <v>427</v>
      </c>
    </row>
    <row r="117" spans="1:10">
      <c r="A117" s="3" t="s">
        <v>447</v>
      </c>
    </row>
    <row r="118" spans="1:10">
      <c r="A118" s="4" t="s">
        <v>396</v>
      </c>
      <c r="D118" s="7" t="n">
        <v>161552</v>
      </c>
      <c r="G118" s="7" t="n">
        <v>161552</v>
      </c>
      <c r="I118" s="7" t="n">
        <v>150303</v>
      </c>
    </row>
    <row r="119" spans="1:10">
      <c r="A119" s="4" t="s">
        <v>425</v>
      </c>
      <c r="D119" s="7" t="n">
        <v>773</v>
      </c>
      <c r="F119" s="7" t="n">
        <v>1409</v>
      </c>
      <c r="G119" s="7" t="n">
        <v>13539</v>
      </c>
      <c r="H119" s="7" t="n">
        <v>3198</v>
      </c>
    </row>
    <row r="120" spans="1:10">
      <c r="A120" s="4" t="s">
        <v>426</v>
      </c>
      <c r="D120" s="4" t="s">
        <v>427</v>
      </c>
      <c r="G120" s="4" t="s">
        <v>427</v>
      </c>
    </row>
    <row r="121" spans="1:10">
      <c r="A121" s="4" t="s">
        <v>485</v>
      </c>
    </row>
    <row r="122" spans="1:10">
      <c r="A122" s="3" t="s">
        <v>441</v>
      </c>
    </row>
    <row r="123" spans="1:10">
      <c r="A123" s="4" t="s">
        <v>475</v>
      </c>
      <c r="D123" s="4" t="s">
        <v>427</v>
      </c>
      <c r="G123" s="4" t="s">
        <v>427</v>
      </c>
    </row>
    <row r="124" spans="1:10">
      <c r="A124" s="3" t="s">
        <v>447</v>
      </c>
    </row>
    <row r="125" spans="1:10">
      <c r="A125" s="4" t="s">
        <v>426</v>
      </c>
      <c r="D125" s="4" t="s">
        <v>427</v>
      </c>
      <c r="G125" s="4" t="s">
        <v>427</v>
      </c>
    </row>
    <row r="126" spans="1:10">
      <c r="A126" s="4" t="s">
        <v>386</v>
      </c>
    </row>
    <row r="127" spans="1:10">
      <c r="A127" s="3" t="s">
        <v>447</v>
      </c>
    </row>
    <row r="128" spans="1:10">
      <c r="A128" s="4" t="s">
        <v>380</v>
      </c>
      <c r="C128" s="4" t="s">
        <v>387</v>
      </c>
      <c r="D128" s="4" t="s">
        <v>387</v>
      </c>
      <c r="E128" s="4" t="s">
        <v>387</v>
      </c>
      <c r="G128" s="4" t="s">
        <v>387</v>
      </c>
    </row>
    <row r="129" spans="1:10">
      <c r="A129" s="4" t="s">
        <v>388</v>
      </c>
    </row>
    <row r="130" spans="1:10">
      <c r="A130" s="3" t="s">
        <v>447</v>
      </c>
    </row>
    <row r="131" spans="1:10">
      <c r="A131" s="4" t="s">
        <v>380</v>
      </c>
      <c r="D131" s="4" t="s">
        <v>389</v>
      </c>
      <c r="G131" s="4" t="s">
        <v>389</v>
      </c>
    </row>
  </sheetData>
  <mergeCells count="4">
    <mergeCell ref="A1:A2"/>
    <mergeCell ref="B1:C1"/>
    <mergeCell ref="D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244658</v>
      </c>
      <c r="C4" s="7" t="n">
        <v>236168</v>
      </c>
      <c r="D4" s="7" t="n">
        <v>485929</v>
      </c>
      <c r="E4" s="7" t="n">
        <v>468125</v>
      </c>
    </row>
    <row r="5" spans="1:5">
      <c r="A5" s="4" t="s">
        <v>87</v>
      </c>
      <c r="B5" s="5" t="n">
        <v>3321</v>
      </c>
      <c r="C5" s="5" t="n">
        <v>2618</v>
      </c>
      <c r="D5" s="5" t="n">
        <v>5891</v>
      </c>
      <c r="E5" s="5" t="n">
        <v>5476</v>
      </c>
    </row>
    <row r="6" spans="1:5">
      <c r="A6" s="4" t="s">
        <v>88</v>
      </c>
      <c r="B6" s="5" t="n">
        <v>247979</v>
      </c>
      <c r="C6" s="5" t="n">
        <v>238786</v>
      </c>
      <c r="D6" s="5" t="n">
        <v>491820</v>
      </c>
      <c r="E6" s="5" t="n">
        <v>473601</v>
      </c>
    </row>
    <row r="7" spans="1:5">
      <c r="A7" s="3" t="s">
        <v>89</v>
      </c>
    </row>
    <row r="8" spans="1:5">
      <c r="A8" s="4" t="s">
        <v>90</v>
      </c>
      <c r="B8" s="5" t="n">
        <v>40612</v>
      </c>
      <c r="C8" s="5" t="n">
        <v>38574</v>
      </c>
      <c r="D8" s="5" t="n">
        <v>80212</v>
      </c>
      <c r="E8" s="5" t="n">
        <v>78020</v>
      </c>
    </row>
    <row r="9" spans="1:5">
      <c r="A9" s="4" t="s">
        <v>91</v>
      </c>
      <c r="B9" s="5" t="n">
        <v>29423</v>
      </c>
      <c r="C9" s="5" t="n">
        <v>30279</v>
      </c>
      <c r="D9" s="5" t="n">
        <v>59611</v>
      </c>
      <c r="E9" s="5" t="n">
        <v>58656</v>
      </c>
    </row>
    <row r="10" spans="1:5">
      <c r="A10" s="4" t="s">
        <v>92</v>
      </c>
      <c r="B10" s="5" t="n">
        <v>6728</v>
      </c>
      <c r="C10" s="5" t="n">
        <v>6494</v>
      </c>
      <c r="D10" s="5" t="n">
        <v>13363</v>
      </c>
      <c r="E10" s="5" t="n">
        <v>12873</v>
      </c>
    </row>
    <row r="11" spans="1:5">
      <c r="A11" s="4" t="s">
        <v>93</v>
      </c>
      <c r="B11" s="5" t="n">
        <v>2369</v>
      </c>
      <c r="C11" s="5" t="n">
        <v>1892</v>
      </c>
      <c r="D11" s="5" t="n">
        <v>4060</v>
      </c>
      <c r="E11" s="5" t="n">
        <v>3644</v>
      </c>
    </row>
    <row r="12" spans="1:5">
      <c r="A12" s="4" t="s">
        <v>94</v>
      </c>
      <c r="B12" s="5" t="n">
        <v>108450</v>
      </c>
      <c r="C12" s="5" t="n">
        <v>105937</v>
      </c>
      <c r="D12" s="5" t="n">
        <v>213482</v>
      </c>
      <c r="E12" s="5" t="n">
        <v>211276</v>
      </c>
    </row>
    <row r="13" spans="1:5">
      <c r="A13" s="4" t="s">
        <v>95</v>
      </c>
      <c r="B13" s="5" t="n">
        <v>11434</v>
      </c>
      <c r="C13" s="5" t="n">
        <v>10835</v>
      </c>
      <c r="D13" s="5" t="n">
        <v>24509</v>
      </c>
      <c r="E13" s="5" t="n">
        <v>24679</v>
      </c>
    </row>
    <row r="14" spans="1:5">
      <c r="A14" s="4" t="s">
        <v>96</v>
      </c>
      <c r="B14" s="5" t="n">
        <v>1191</v>
      </c>
      <c r="C14" s="5" t="n">
        <v>1629</v>
      </c>
      <c r="D14" s="5" t="n">
        <v>1693</v>
      </c>
      <c r="E14" s="5" t="n">
        <v>1629</v>
      </c>
    </row>
    <row r="15" spans="1:5">
      <c r="A15" s="4" t="s">
        <v>97</v>
      </c>
      <c r="B15" s="5" t="n">
        <v>1567</v>
      </c>
      <c r="C15" s="5" t="n">
        <v>1486</v>
      </c>
      <c r="D15" s="5" t="n">
        <v>3175</v>
      </c>
      <c r="E15" s="5" t="n">
        <v>3039</v>
      </c>
    </row>
    <row r="16" spans="1:5">
      <c r="A16" s="4" t="s">
        <v>98</v>
      </c>
      <c r="B16" s="5" t="n">
        <v>201774</v>
      </c>
      <c r="C16" s="5" t="n">
        <v>197126</v>
      </c>
      <c r="D16" s="5" t="n">
        <v>400105</v>
      </c>
      <c r="E16" s="5" t="n">
        <v>393816</v>
      </c>
    </row>
    <row r="17" spans="1:5">
      <c r="A17" s="4" t="s">
        <v>99</v>
      </c>
      <c r="B17" s="5" t="n">
        <v>46205</v>
      </c>
      <c r="C17" s="5" t="n">
        <v>41660</v>
      </c>
      <c r="D17" s="5" t="n">
        <v>91715</v>
      </c>
      <c r="E17" s="5" t="n">
        <v>79785</v>
      </c>
    </row>
    <row r="18" spans="1:5">
      <c r="A18" s="4" t="s">
        <v>100</v>
      </c>
      <c r="B18" s="5" t="n">
        <v>-1426</v>
      </c>
      <c r="C18" s="5" t="n">
        <v>325</v>
      </c>
      <c r="D18" s="5" t="n">
        <v>9772</v>
      </c>
      <c r="E18" s="5" t="n">
        <v>1004</v>
      </c>
    </row>
    <row r="19" spans="1:5">
      <c r="A19" s="4" t="s">
        <v>101</v>
      </c>
      <c r="B19" s="5" t="n">
        <v>-33866</v>
      </c>
      <c r="C19" s="5" t="n">
        <v>-30678</v>
      </c>
      <c r="D19" s="5" t="n">
        <v>-64405</v>
      </c>
      <c r="E19" s="5" t="n">
        <v>-61782</v>
      </c>
    </row>
    <row r="20" spans="1:5">
      <c r="A20" s="4" t="s">
        <v>102</v>
      </c>
      <c r="B20" s="5" t="n">
        <v>515</v>
      </c>
      <c r="C20" s="5" t="n">
        <v>540</v>
      </c>
      <c r="D20" s="5" t="n">
        <v>942</v>
      </c>
      <c r="E20" s="5" t="n">
        <v>971</v>
      </c>
    </row>
    <row r="21" spans="1:5">
      <c r="A21" s="4" t="s">
        <v>103</v>
      </c>
      <c r="B21" s="5" t="n">
        <v>11428</v>
      </c>
      <c r="C21" s="5" t="n">
        <v>11847</v>
      </c>
      <c r="D21" s="5" t="n">
        <v>38024</v>
      </c>
      <c r="E21" s="5" t="n">
        <v>19978</v>
      </c>
    </row>
    <row r="22" spans="1:5">
      <c r="A22" s="4" t="s">
        <v>104</v>
      </c>
      <c r="B22" s="5" t="n">
        <v>-366</v>
      </c>
      <c r="C22" s="5" t="n">
        <v>402</v>
      </c>
      <c r="D22" s="5" t="n">
        <v>-698</v>
      </c>
      <c r="E22" s="5" t="n">
        <v>805</v>
      </c>
    </row>
    <row r="23" spans="1:5">
      <c r="A23" s="4" t="s">
        <v>105</v>
      </c>
      <c r="B23" s="5" t="n">
        <v>11062</v>
      </c>
      <c r="C23" s="5" t="n">
        <v>12249</v>
      </c>
      <c r="D23" s="5" t="n">
        <v>37326</v>
      </c>
      <c r="E23" s="5" t="n">
        <v>20783</v>
      </c>
    </row>
    <row r="24" spans="1:5">
      <c r="A24" s="4" t="s">
        <v>106</v>
      </c>
      <c r="C24" s="5" t="n">
        <v>7315</v>
      </c>
      <c r="D24" s="5" t="n">
        <v>2132</v>
      </c>
      <c r="E24" s="5" t="n">
        <v>10385</v>
      </c>
    </row>
    <row r="25" spans="1:5">
      <c r="A25" s="4" t="s">
        <v>107</v>
      </c>
      <c r="B25" s="5" t="n">
        <v>11062</v>
      </c>
      <c r="C25" s="5" t="n">
        <v>19564</v>
      </c>
      <c r="D25" s="5" t="n">
        <v>39458</v>
      </c>
      <c r="E25" s="5" t="n">
        <v>31168</v>
      </c>
    </row>
    <row r="26" spans="1:5">
      <c r="A26" s="4" t="s">
        <v>108</v>
      </c>
      <c r="B26" s="5" t="n">
        <v>-854</v>
      </c>
      <c r="C26" s="5" t="n">
        <v>-1610</v>
      </c>
      <c r="D26" s="5" t="n">
        <v>-3192</v>
      </c>
      <c r="E26" s="5" t="n">
        <v>-2515</v>
      </c>
    </row>
    <row r="27" spans="1:5">
      <c r="A27" s="4" t="s">
        <v>109</v>
      </c>
      <c r="B27" s="5" t="n">
        <v>-51</v>
      </c>
      <c r="C27" s="5" t="n">
        <v>-8</v>
      </c>
      <c r="D27" s="5" t="n">
        <v>-142</v>
      </c>
      <c r="E27" s="5" t="n">
        <v>-314</v>
      </c>
    </row>
    <row r="28" spans="1:5">
      <c r="A28" s="4" t="s">
        <v>110</v>
      </c>
      <c r="B28" s="5" t="n">
        <v>10157</v>
      </c>
      <c r="C28" s="5" t="n">
        <v>17946</v>
      </c>
      <c r="D28" s="5" t="n">
        <v>36124</v>
      </c>
      <c r="E28" s="5" t="n">
        <v>28339</v>
      </c>
    </row>
    <row r="29" spans="1:5">
      <c r="A29" s="4" t="s">
        <v>111</v>
      </c>
      <c r="B29" s="5" t="n">
        <v>-929</v>
      </c>
      <c r="C29" s="5" t="n">
        <v>-929</v>
      </c>
      <c r="D29" s="5" t="n">
        <v>-1858</v>
      </c>
      <c r="E29" s="5" t="n">
        <v>-1858</v>
      </c>
    </row>
    <row r="30" spans="1:5">
      <c r="A30" s="4" t="s">
        <v>112</v>
      </c>
      <c r="B30" s="7" t="n">
        <v>9228</v>
      </c>
      <c r="C30" s="7" t="n">
        <v>17017</v>
      </c>
      <c r="D30" s="7" t="n">
        <v>34266</v>
      </c>
      <c r="E30" s="7" t="n">
        <v>26481</v>
      </c>
    </row>
    <row r="31" spans="1:5">
      <c r="A31" s="4" t="s">
        <v>113</v>
      </c>
      <c r="B31" s="9" t="n">
        <v>0.31</v>
      </c>
      <c r="C31" s="9" t="n">
        <v>0.295</v>
      </c>
      <c r="D31" s="9" t="n">
        <v>0.62</v>
      </c>
      <c r="E31" s="9" t="n">
        <v>0.59</v>
      </c>
    </row>
    <row r="32" spans="1:5">
      <c r="A32" s="4" t="s">
        <v>114</v>
      </c>
      <c r="B32" s="10" t="n">
        <v>0.03</v>
      </c>
      <c r="C32" s="10" t="n">
        <v>0.06</v>
      </c>
      <c r="D32" s="10" t="n">
        <v>0.13</v>
      </c>
      <c r="E32" s="10" t="n">
        <v>0.1</v>
      </c>
    </row>
    <row r="33" spans="1:5">
      <c r="A33" s="4" t="s">
        <v>115</v>
      </c>
      <c r="B33" s="8" t="n">
        <v>0.03</v>
      </c>
      <c r="C33" s="8" t="n">
        <v>0.06</v>
      </c>
      <c r="D33" s="8" t="n">
        <v>0.13</v>
      </c>
      <c r="E33" s="8" t="n">
        <v>0.1</v>
      </c>
    </row>
    <row r="34" spans="1:5">
      <c r="A34" s="4" t="s">
        <v>116</v>
      </c>
      <c r="B34" s="5" t="n">
        <v>266972</v>
      </c>
      <c r="C34" s="5" t="n">
        <v>266268</v>
      </c>
      <c r="D34" s="5" t="n">
        <v>266881</v>
      </c>
      <c r="E34" s="5" t="n">
        <v>264362</v>
      </c>
    </row>
    <row r="35" spans="1:5">
      <c r="A35" s="4" t="s">
        <v>117</v>
      </c>
      <c r="B35" s="5" t="n">
        <v>268859</v>
      </c>
      <c r="C35" s="5" t="n">
        <v>268174</v>
      </c>
      <c r="D35" s="5" t="n">
        <v>268742</v>
      </c>
      <c r="E35" s="5" t="n">
        <v>2662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86</v>
      </c>
      <c r="B1" s="2" t="s">
        <v>83</v>
      </c>
      <c r="C1" s="2" t="s">
        <v>1</v>
      </c>
    </row>
    <row r="2" spans="1:4">
      <c r="B2" s="2" t="s">
        <v>391</v>
      </c>
      <c r="C2" s="2" t="s">
        <v>487</v>
      </c>
      <c r="D2" s="2" t="s">
        <v>392</v>
      </c>
    </row>
    <row r="3" spans="1:4">
      <c r="A3" s="3" t="s">
        <v>488</v>
      </c>
    </row>
    <row r="4" spans="1:4">
      <c r="A4" s="4" t="s">
        <v>449</v>
      </c>
      <c r="B4" s="7" t="n">
        <v>9700</v>
      </c>
      <c r="C4" s="7" t="n">
        <v>9700</v>
      </c>
      <c r="D4" s="7" t="n">
        <v>11200</v>
      </c>
    </row>
    <row r="5" spans="1:4">
      <c r="A5" s="4" t="s">
        <v>489</v>
      </c>
      <c r="B5" s="4" t="s">
        <v>490</v>
      </c>
    </row>
    <row r="6" spans="1:4">
      <c r="A6" s="4" t="s">
        <v>443</v>
      </c>
      <c r="B6" s="7" t="n">
        <v>3634648</v>
      </c>
      <c r="C6" s="5" t="n">
        <v>3634648</v>
      </c>
      <c r="D6" s="5" t="n">
        <v>3401478</v>
      </c>
    </row>
    <row r="7" spans="1:4">
      <c r="A7" s="4" t="s">
        <v>491</v>
      </c>
      <c r="B7" s="7" t="n">
        <v>2828001</v>
      </c>
      <c r="C7" s="5" t="n">
        <v>2828001</v>
      </c>
      <c r="D7" s="5" t="n">
        <v>2270620</v>
      </c>
    </row>
    <row r="8" spans="1:4">
      <c r="A8" s="4" t="s">
        <v>492</v>
      </c>
      <c r="B8" s="4" t="s">
        <v>493</v>
      </c>
    </row>
    <row r="9" spans="1:4">
      <c r="A9" s="4" t="s">
        <v>494</v>
      </c>
      <c r="B9" s="7" t="n">
        <v>3300</v>
      </c>
      <c r="C9" s="5" t="n">
        <v>3300</v>
      </c>
      <c r="D9" s="5" t="n">
        <v>2900</v>
      </c>
    </row>
    <row r="10" spans="1:4">
      <c r="A10" s="4" t="s">
        <v>495</v>
      </c>
    </row>
    <row r="11" spans="1:4">
      <c r="A11" s="3" t="s">
        <v>488</v>
      </c>
    </row>
    <row r="12" spans="1:4">
      <c r="A12" s="4" t="s">
        <v>496</v>
      </c>
      <c r="B12" s="7" t="n">
        <v>683217</v>
      </c>
      <c r="C12" s="7" t="n">
        <v>683217</v>
      </c>
      <c r="D12" s="5" t="n">
        <v>756151</v>
      </c>
    </row>
    <row r="13" spans="1:4">
      <c r="A13" s="4" t="s">
        <v>489</v>
      </c>
      <c r="B13" s="4" t="s">
        <v>497</v>
      </c>
    </row>
    <row r="14" spans="1:4">
      <c r="A14" s="4" t="s">
        <v>492</v>
      </c>
      <c r="B14" s="4" t="s">
        <v>498</v>
      </c>
    </row>
    <row r="15" spans="1:4">
      <c r="A15" s="4" t="s">
        <v>499</v>
      </c>
      <c r="B15" s="5" t="n">
        <v>15</v>
      </c>
    </row>
    <row r="16" spans="1:4">
      <c r="A16" s="4" t="s">
        <v>272</v>
      </c>
    </row>
    <row r="17" spans="1:4">
      <c r="A17" s="3" t="s">
        <v>488</v>
      </c>
    </row>
    <row r="18" spans="1:4">
      <c r="A18" s="4" t="s">
        <v>489</v>
      </c>
      <c r="B18" s="4" t="s">
        <v>500</v>
      </c>
      <c r="C18" s="4" t="s">
        <v>501</v>
      </c>
    </row>
    <row r="19" spans="1:4">
      <c r="A19" s="4" t="s">
        <v>492</v>
      </c>
      <c r="B19" s="4" t="s">
        <v>502</v>
      </c>
    </row>
    <row r="20" spans="1:4">
      <c r="A20" s="4" t="s">
        <v>503</v>
      </c>
      <c r="B20" s="7" t="n">
        <v>240000</v>
      </c>
      <c r="C20" s="7" t="n">
        <v>240000</v>
      </c>
      <c r="D20" s="5" t="n">
        <v>0</v>
      </c>
    </row>
    <row r="21" spans="1:4">
      <c r="A21" s="4" t="s">
        <v>504</v>
      </c>
    </row>
    <row r="22" spans="1:4">
      <c r="A22" s="3" t="s">
        <v>488</v>
      </c>
    </row>
    <row r="23" spans="1:4">
      <c r="A23" s="4" t="s">
        <v>496</v>
      </c>
      <c r="B23" s="7" t="n">
        <v>399315</v>
      </c>
      <c r="C23" s="5" t="n">
        <v>399315</v>
      </c>
    </row>
    <row r="24" spans="1:4">
      <c r="A24" s="4" t="s">
        <v>489</v>
      </c>
      <c r="B24" s="4" t="s">
        <v>505</v>
      </c>
    </row>
    <row r="25" spans="1:4">
      <c r="A25" s="4" t="s">
        <v>492</v>
      </c>
      <c r="B25" s="4" t="s">
        <v>506</v>
      </c>
    </row>
    <row r="26" spans="1:4">
      <c r="A26" s="4" t="s">
        <v>499</v>
      </c>
      <c r="B26" s="5" t="n">
        <v>7</v>
      </c>
    </row>
    <row r="27" spans="1:4">
      <c r="A27" s="4" t="s">
        <v>507</v>
      </c>
    </row>
    <row r="28" spans="1:4">
      <c r="A28" s="3" t="s">
        <v>488</v>
      </c>
    </row>
    <row r="29" spans="1:4">
      <c r="A29" s="4" t="s">
        <v>496</v>
      </c>
      <c r="B29" s="7" t="n">
        <v>94700</v>
      </c>
      <c r="C29" s="5" t="n">
        <v>94700</v>
      </c>
      <c r="D29" s="5" t="n">
        <v>94700</v>
      </c>
    </row>
    <row r="30" spans="1:4">
      <c r="A30" s="4" t="s">
        <v>489</v>
      </c>
      <c r="B30" s="4" t="s">
        <v>508</v>
      </c>
    </row>
    <row r="31" spans="1:4">
      <c r="A31" s="4" t="s">
        <v>492</v>
      </c>
      <c r="B31" s="4" t="s">
        <v>509</v>
      </c>
    </row>
    <row r="32" spans="1:4">
      <c r="A32" s="4" t="s">
        <v>499</v>
      </c>
      <c r="B32" s="5" t="n">
        <v>2</v>
      </c>
    </row>
    <row r="33" spans="1:4">
      <c r="A33" s="4" t="s">
        <v>510</v>
      </c>
    </row>
    <row r="34" spans="1:4">
      <c r="A34" s="3" t="s">
        <v>488</v>
      </c>
    </row>
    <row r="35" spans="1:4">
      <c r="A35" s="4" t="s">
        <v>496</v>
      </c>
      <c r="B35" s="7" t="n">
        <v>285836</v>
      </c>
      <c r="C35" s="7" t="n">
        <v>285836</v>
      </c>
      <c r="D35" s="5" t="n">
        <v>355836</v>
      </c>
    </row>
    <row r="36" spans="1:4">
      <c r="A36" s="4" t="s">
        <v>489</v>
      </c>
      <c r="B36" s="4" t="s">
        <v>511</v>
      </c>
      <c r="C36" s="4" t="s">
        <v>511</v>
      </c>
    </row>
    <row r="37" spans="1:4">
      <c r="A37" s="4" t="s">
        <v>492</v>
      </c>
      <c r="B37" s="4" t="s">
        <v>512</v>
      </c>
    </row>
    <row r="38" spans="1:4">
      <c r="A38" s="4" t="s">
        <v>513</v>
      </c>
    </row>
    <row r="39" spans="1:4">
      <c r="A39" s="3" t="s">
        <v>488</v>
      </c>
    </row>
    <row r="40" spans="1:4">
      <c r="A40" s="4" t="s">
        <v>496</v>
      </c>
      <c r="B40" s="7" t="n">
        <v>29034</v>
      </c>
      <c r="C40" s="7" t="n">
        <v>29034</v>
      </c>
      <c r="D40" s="5" t="n">
        <v>280946</v>
      </c>
    </row>
    <row r="41" spans="1:4">
      <c r="A41" s="4" t="s">
        <v>489</v>
      </c>
      <c r="B41" s="4" t="s">
        <v>514</v>
      </c>
      <c r="C41" s="4" t="s">
        <v>514</v>
      </c>
    </row>
    <row r="42" spans="1:4">
      <c r="A42" s="4" t="s">
        <v>492</v>
      </c>
      <c r="B42" s="4" t="s">
        <v>515</v>
      </c>
    </row>
    <row r="43" spans="1:4">
      <c r="A43" s="4" t="s">
        <v>499</v>
      </c>
      <c r="B43" s="5" t="n">
        <v>1</v>
      </c>
    </row>
    <row r="44" spans="1:4">
      <c r="A44" s="4" t="s">
        <v>516</v>
      </c>
    </row>
    <row r="45" spans="1:4">
      <c r="A45" s="3" t="s">
        <v>488</v>
      </c>
    </row>
    <row r="46" spans="1:4">
      <c r="A46" s="4" t="s">
        <v>489</v>
      </c>
      <c r="B46" s="4" t="s">
        <v>517</v>
      </c>
    </row>
    <row r="47" spans="1:4">
      <c r="A47" s="4" t="s">
        <v>443</v>
      </c>
      <c r="B47" s="7" t="n">
        <v>806647</v>
      </c>
      <c r="C47" s="7" t="n">
        <v>806647</v>
      </c>
      <c r="D47" s="5" t="n">
        <v>1130858</v>
      </c>
    </row>
    <row r="48" spans="1:4">
      <c r="A48" s="4" t="s">
        <v>492</v>
      </c>
      <c r="B48" s="4" t="s">
        <v>518</v>
      </c>
    </row>
    <row r="49" spans="1:4">
      <c r="A49" s="4" t="s">
        <v>499</v>
      </c>
      <c r="B49" s="5" t="n">
        <v>18</v>
      </c>
    </row>
    <row r="50" spans="1:4">
      <c r="A50" s="4" t="s">
        <v>519</v>
      </c>
    </row>
    <row r="51" spans="1:4">
      <c r="A51" s="3" t="s">
        <v>488</v>
      </c>
    </row>
    <row r="52" spans="1:4">
      <c r="A52" s="4" t="s">
        <v>443</v>
      </c>
      <c r="B52" s="7" t="n">
        <v>683217</v>
      </c>
      <c r="C52" s="5" t="n">
        <v>683217</v>
      </c>
    </row>
    <row r="53" spans="1:4">
      <c r="A53" s="4" t="s">
        <v>520</v>
      </c>
      <c r="B53" s="5" t="n">
        <v>-1934</v>
      </c>
      <c r="C53" s="5" t="n">
        <v>-1934</v>
      </c>
      <c r="D53" s="5" t="n">
        <v>-2681</v>
      </c>
    </row>
    <row r="54" spans="1:4">
      <c r="A54" s="4" t="s">
        <v>521</v>
      </c>
    </row>
    <row r="55" spans="1:4">
      <c r="A55" s="3" t="s">
        <v>488</v>
      </c>
    </row>
    <row r="56" spans="1:4">
      <c r="A56" s="4" t="s">
        <v>496</v>
      </c>
      <c r="B56" s="7" t="n">
        <v>123430</v>
      </c>
      <c r="C56" s="5" t="n">
        <v>123430</v>
      </c>
      <c r="D56" s="5" t="n">
        <v>374707</v>
      </c>
    </row>
    <row r="57" spans="1:4">
      <c r="A57" s="4" t="s">
        <v>489</v>
      </c>
      <c r="B57" s="4" t="s">
        <v>522</v>
      </c>
    </row>
    <row r="58" spans="1:4">
      <c r="A58" s="4" t="s">
        <v>443</v>
      </c>
      <c r="B58" s="7" t="n">
        <v>123430</v>
      </c>
      <c r="C58" s="5" t="n">
        <v>123430</v>
      </c>
    </row>
    <row r="59" spans="1:4">
      <c r="A59" s="4" t="s">
        <v>492</v>
      </c>
      <c r="B59" s="4" t="s">
        <v>523</v>
      </c>
    </row>
    <row r="60" spans="1:4">
      <c r="A60" s="4" t="s">
        <v>499</v>
      </c>
      <c r="B60" s="5" t="n">
        <v>3</v>
      </c>
    </row>
    <row r="61" spans="1:4">
      <c r="A61" s="4" t="s">
        <v>520</v>
      </c>
      <c r="B61" s="7" t="n">
        <v>-304</v>
      </c>
      <c r="C61" s="5" t="n">
        <v>-304</v>
      </c>
      <c r="D61" s="5" t="n">
        <v>-939</v>
      </c>
    </row>
    <row r="62" spans="1:4">
      <c r="A62" s="4" t="s">
        <v>524</v>
      </c>
    </row>
    <row r="63" spans="1:4">
      <c r="A63" s="3" t="s">
        <v>488</v>
      </c>
    </row>
    <row r="64" spans="1:4">
      <c r="A64" s="4" t="s">
        <v>492</v>
      </c>
      <c r="B64" s="4" t="s">
        <v>525</v>
      </c>
    </row>
    <row r="65" spans="1:4">
      <c r="A65" s="4" t="s">
        <v>526</v>
      </c>
    </row>
    <row r="66" spans="1:4">
      <c r="A66" s="3" t="s">
        <v>488</v>
      </c>
    </row>
    <row r="67" spans="1:4">
      <c r="A67" s="4" t="s">
        <v>489</v>
      </c>
      <c r="B67" s="4" t="s">
        <v>527</v>
      </c>
    </row>
    <row r="68" spans="1:4">
      <c r="A68" s="4" t="s">
        <v>492</v>
      </c>
      <c r="B68" s="4" t="s">
        <v>528</v>
      </c>
    </row>
    <row r="69" spans="1:4">
      <c r="A69" s="4" t="s">
        <v>494</v>
      </c>
      <c r="B69" s="7" t="n">
        <v>40058</v>
      </c>
      <c r="C69" s="5" t="n">
        <v>40058</v>
      </c>
      <c r="D69" s="5" t="n">
        <v>21350</v>
      </c>
    </row>
    <row r="70" spans="1:4">
      <c r="A70" s="4" t="s">
        <v>529</v>
      </c>
    </row>
    <row r="71" spans="1:4">
      <c r="A71" s="3" t="s">
        <v>488</v>
      </c>
    </row>
    <row r="72" spans="1:4">
      <c r="A72" s="4" t="s">
        <v>489</v>
      </c>
      <c r="B72" s="4" t="s">
        <v>530</v>
      </c>
    </row>
    <row r="73" spans="1:4">
      <c r="A73" s="4" t="s">
        <v>531</v>
      </c>
      <c r="B73" s="7" t="n">
        <v>35000</v>
      </c>
      <c r="C73" s="5" t="n">
        <v>35000</v>
      </c>
      <c r="D73" s="5" t="n">
        <v>35000</v>
      </c>
    </row>
    <row r="74" spans="1:4">
      <c r="A74" s="4" t="s">
        <v>492</v>
      </c>
      <c r="B74" s="4" t="s">
        <v>532</v>
      </c>
    </row>
    <row r="75" spans="1:4">
      <c r="A75" s="4" t="s">
        <v>533</v>
      </c>
    </row>
    <row r="76" spans="1:4">
      <c r="A76" s="3" t="s">
        <v>488</v>
      </c>
    </row>
    <row r="77" spans="1:4">
      <c r="A77" s="4" t="s">
        <v>449</v>
      </c>
      <c r="B77" s="7" t="n">
        <v>394</v>
      </c>
      <c r="C77" s="5" t="n">
        <v>394</v>
      </c>
      <c r="D77" s="5" t="n">
        <v>608</v>
      </c>
    </row>
    <row r="78" spans="1:4">
      <c r="A78" s="4" t="s">
        <v>489</v>
      </c>
      <c r="B78" s="4" t="s">
        <v>534</v>
      </c>
    </row>
    <row r="79" spans="1:4">
      <c r="A79" s="4" t="s">
        <v>531</v>
      </c>
      <c r="B79" s="7" t="n">
        <v>299606</v>
      </c>
      <c r="C79" s="5" t="n">
        <v>299606</v>
      </c>
      <c r="D79" s="5" t="n">
        <v>299392</v>
      </c>
    </row>
    <row r="80" spans="1:4">
      <c r="A80" s="4" t="s">
        <v>492</v>
      </c>
      <c r="B80" s="4" t="s">
        <v>535</v>
      </c>
    </row>
    <row r="81" spans="1:4">
      <c r="A81" s="4" t="s">
        <v>536</v>
      </c>
    </row>
    <row r="82" spans="1:4">
      <c r="A82" s="3" t="s">
        <v>488</v>
      </c>
    </row>
    <row r="83" spans="1:4">
      <c r="A83" s="4" t="s">
        <v>449</v>
      </c>
      <c r="B83" s="7" t="n">
        <v>26</v>
      </c>
      <c r="C83" s="5" t="n">
        <v>26</v>
      </c>
      <c r="D83" s="5" t="n">
        <v>30</v>
      </c>
    </row>
    <row r="84" spans="1:4">
      <c r="A84" s="4" t="s">
        <v>489</v>
      </c>
      <c r="B84" s="4" t="s">
        <v>537</v>
      </c>
    </row>
    <row r="85" spans="1:4">
      <c r="A85" s="4" t="s">
        <v>531</v>
      </c>
      <c r="B85" s="7" t="n">
        <v>299974</v>
      </c>
      <c r="C85" s="5" t="n">
        <v>299974</v>
      </c>
      <c r="D85" s="5" t="n">
        <v>299970</v>
      </c>
    </row>
    <row r="86" spans="1:4">
      <c r="A86" s="4" t="s">
        <v>492</v>
      </c>
      <c r="B86" s="4" t="s">
        <v>538</v>
      </c>
    </row>
    <row r="87" spans="1:4">
      <c r="A87" s="4" t="s">
        <v>539</v>
      </c>
    </row>
    <row r="88" spans="1:4">
      <c r="A88" s="3" t="s">
        <v>488</v>
      </c>
    </row>
    <row r="89" spans="1:4">
      <c r="A89" s="4" t="s">
        <v>489</v>
      </c>
      <c r="B89" s="4" t="s">
        <v>540</v>
      </c>
    </row>
    <row r="90" spans="1:4">
      <c r="A90" s="4" t="s">
        <v>531</v>
      </c>
      <c r="B90" s="7" t="n">
        <v>315000</v>
      </c>
      <c r="C90" s="5" t="n">
        <v>315000</v>
      </c>
      <c r="D90" s="5" t="n">
        <v>315000</v>
      </c>
    </row>
    <row r="91" spans="1:4">
      <c r="A91" s="4" t="s">
        <v>492</v>
      </c>
      <c r="B91" s="4" t="s">
        <v>532</v>
      </c>
    </row>
    <row r="92" spans="1:4">
      <c r="A92" s="4" t="s">
        <v>541</v>
      </c>
    </row>
    <row r="93" spans="1:4">
      <c r="A93" s="3" t="s">
        <v>488</v>
      </c>
    </row>
    <row r="94" spans="1:4">
      <c r="A94" s="4" t="s">
        <v>449</v>
      </c>
      <c r="B94" s="7" t="n">
        <v>1625</v>
      </c>
      <c r="C94" s="5" t="n">
        <v>1625</v>
      </c>
      <c r="D94" s="5" t="n">
        <v>1805</v>
      </c>
    </row>
    <row r="95" spans="1:4">
      <c r="A95" s="4" t="s">
        <v>489</v>
      </c>
      <c r="B95" s="4" t="s">
        <v>542</v>
      </c>
    </row>
    <row r="96" spans="1:4">
      <c r="A96" s="4" t="s">
        <v>531</v>
      </c>
      <c r="B96" s="7" t="n">
        <v>398375</v>
      </c>
      <c r="C96" s="5" t="n">
        <v>398375</v>
      </c>
      <c r="D96" s="5" t="n">
        <v>398195</v>
      </c>
    </row>
    <row r="97" spans="1:4">
      <c r="A97" s="4" t="s">
        <v>492</v>
      </c>
      <c r="B97" s="4" t="s">
        <v>518</v>
      </c>
    </row>
    <row r="98" spans="1:4">
      <c r="A98" s="4" t="s">
        <v>543</v>
      </c>
    </row>
    <row r="99" spans="1:4">
      <c r="A99" s="3" t="s">
        <v>488</v>
      </c>
    </row>
    <row r="100" spans="1:4">
      <c r="A100" s="4" t="s">
        <v>449</v>
      </c>
      <c r="B100" s="7" t="n">
        <v>730</v>
      </c>
      <c r="C100" s="5" t="n">
        <v>730</v>
      </c>
      <c r="D100" s="5" t="n">
        <v>782</v>
      </c>
    </row>
    <row r="101" spans="1:4">
      <c r="A101" s="4" t="s">
        <v>489</v>
      </c>
      <c r="B101" s="4" t="s">
        <v>544</v>
      </c>
    </row>
    <row r="102" spans="1:4">
      <c r="A102" s="4" t="s">
        <v>531</v>
      </c>
      <c r="B102" s="7" t="n">
        <v>299270</v>
      </c>
      <c r="C102" s="5" t="n">
        <v>299270</v>
      </c>
      <c r="D102" s="5" t="n">
        <v>299218</v>
      </c>
    </row>
    <row r="103" spans="1:4">
      <c r="A103" s="4" t="s">
        <v>492</v>
      </c>
      <c r="B103" s="4" t="s">
        <v>545</v>
      </c>
    </row>
    <row r="104" spans="1:4">
      <c r="A104" s="4" t="s">
        <v>546</v>
      </c>
    </row>
    <row r="105" spans="1:4">
      <c r="A105" s="3" t="s">
        <v>488</v>
      </c>
    </row>
    <row r="106" spans="1:4">
      <c r="A106" s="4" t="s">
        <v>489</v>
      </c>
      <c r="B106" s="4" t="s">
        <v>547</v>
      </c>
    </row>
    <row r="107" spans="1:4">
      <c r="A107" s="4" t="s">
        <v>531</v>
      </c>
      <c r="B107" s="7" t="n">
        <v>15644</v>
      </c>
      <c r="C107" s="5" t="n">
        <v>15644</v>
      </c>
      <c r="D107" s="5" t="n">
        <v>15644</v>
      </c>
    </row>
    <row r="108" spans="1:4">
      <c r="A108" s="4" t="s">
        <v>492</v>
      </c>
      <c r="B108" s="4" t="s">
        <v>548</v>
      </c>
    </row>
    <row r="109" spans="1:4">
      <c r="A109" s="4" t="s">
        <v>549</v>
      </c>
    </row>
    <row r="110" spans="1:4">
      <c r="A110" s="3" t="s">
        <v>488</v>
      </c>
    </row>
    <row r="111" spans="1:4">
      <c r="A111" s="4" t="s">
        <v>449</v>
      </c>
      <c r="B111" s="7" t="n">
        <v>568</v>
      </c>
      <c r="C111" s="5" t="n">
        <v>568</v>
      </c>
      <c r="D111" s="5" t="n">
        <v>602</v>
      </c>
    </row>
    <row r="112" spans="1:4">
      <c r="A112" s="4" t="s">
        <v>489</v>
      </c>
      <c r="B112" s="4" t="s">
        <v>550</v>
      </c>
    </row>
    <row r="113" spans="1:4">
      <c r="A113" s="4" t="s">
        <v>531</v>
      </c>
      <c r="B113" s="7" t="n">
        <v>299432</v>
      </c>
      <c r="C113" s="5" t="n">
        <v>299432</v>
      </c>
      <c r="D113" s="5" t="n">
        <v>299398</v>
      </c>
    </row>
    <row r="114" spans="1:4">
      <c r="A114" s="4" t="s">
        <v>492</v>
      </c>
      <c r="B114" s="4" t="s">
        <v>551</v>
      </c>
    </row>
    <row r="115" spans="1:4">
      <c r="A115" s="4" t="s">
        <v>552</v>
      </c>
    </row>
    <row r="116" spans="1:4">
      <c r="A116" s="3" t="s">
        <v>488</v>
      </c>
    </row>
    <row r="117" spans="1:4">
      <c r="A117" s="4" t="s">
        <v>489</v>
      </c>
      <c r="B117" s="4" t="s">
        <v>553</v>
      </c>
    </row>
    <row r="118" spans="1:4">
      <c r="A118" s="4" t="s">
        <v>531</v>
      </c>
      <c r="B118" s="7" t="n">
        <v>300000</v>
      </c>
      <c r="C118" s="5" t="n">
        <v>300000</v>
      </c>
      <c r="D118" s="5" t="n">
        <v>300000</v>
      </c>
    </row>
    <row r="119" spans="1:4">
      <c r="A119" s="4" t="s">
        <v>492</v>
      </c>
      <c r="B119" s="4" t="s">
        <v>554</v>
      </c>
    </row>
    <row r="120" spans="1:4">
      <c r="A120" s="4" t="s">
        <v>555</v>
      </c>
    </row>
    <row r="121" spans="1:4">
      <c r="A121" s="3" t="s">
        <v>488</v>
      </c>
    </row>
    <row r="122" spans="1:4">
      <c r="A122" s="4" t="s">
        <v>449</v>
      </c>
      <c r="B122" s="7" t="n">
        <v>705</v>
      </c>
      <c r="C122" s="5" t="n">
        <v>705</v>
      </c>
    </row>
    <row r="123" spans="1:4">
      <c r="A123" s="4" t="s">
        <v>489</v>
      </c>
      <c r="B123" s="4" t="s">
        <v>556</v>
      </c>
    </row>
    <row r="124" spans="1:4">
      <c r="A124" s="4" t="s">
        <v>531</v>
      </c>
      <c r="B124" s="7" t="n">
        <v>299295</v>
      </c>
      <c r="C124" s="5" t="n">
        <v>299295</v>
      </c>
    </row>
    <row r="125" spans="1:4">
      <c r="A125" s="4" t="s">
        <v>492</v>
      </c>
      <c r="B125" s="4" t="s">
        <v>557</v>
      </c>
    </row>
    <row r="126" spans="1:4">
      <c r="A126" s="4" t="s">
        <v>558</v>
      </c>
    </row>
    <row r="127" spans="1:4">
      <c r="A127" s="3" t="s">
        <v>488</v>
      </c>
    </row>
    <row r="128" spans="1:4">
      <c r="A128" s="4" t="s">
        <v>531</v>
      </c>
      <c r="B128" s="7" t="n">
        <v>20</v>
      </c>
      <c r="C128" s="5" t="n">
        <v>20</v>
      </c>
      <c r="D128" s="5" t="n">
        <v>21</v>
      </c>
    </row>
    <row r="129" spans="1:4">
      <c r="A129" s="4" t="s">
        <v>559</v>
      </c>
    </row>
    <row r="130" spans="1:4">
      <c r="A130" s="3" t="s">
        <v>488</v>
      </c>
    </row>
    <row r="131" spans="1:4">
      <c r="A131" s="4" t="s">
        <v>489</v>
      </c>
      <c r="B131" s="4" t="s">
        <v>560</v>
      </c>
    </row>
    <row r="132" spans="1:4">
      <c r="A132" s="4" t="s">
        <v>443</v>
      </c>
      <c r="B132" s="7" t="n">
        <v>2828001</v>
      </c>
      <c r="C132" s="5" t="n">
        <v>2828001</v>
      </c>
    </row>
    <row r="133" spans="1:4">
      <c r="A133" s="4" t="s">
        <v>491</v>
      </c>
      <c r="B133" s="7" t="n">
        <v>2828001</v>
      </c>
      <c r="C133" s="5" t="n">
        <v>2828001</v>
      </c>
      <c r="D133" s="5" t="n">
        <v>2270620</v>
      </c>
    </row>
    <row r="134" spans="1:4">
      <c r="A134" s="4" t="s">
        <v>492</v>
      </c>
      <c r="B134" s="4" t="s">
        <v>561</v>
      </c>
    </row>
    <row r="135" spans="1:4">
      <c r="A135" s="4" t="s">
        <v>562</v>
      </c>
    </row>
    <row r="136" spans="1:4">
      <c r="A136" s="3" t="s">
        <v>488</v>
      </c>
    </row>
    <row r="137" spans="1:4">
      <c r="A137" s="4" t="s">
        <v>520</v>
      </c>
      <c r="B137" s="7" t="n">
        <v>-13673</v>
      </c>
      <c r="C137" s="7" t="n">
        <v>-13673</v>
      </c>
      <c r="D137" s="5" t="n">
        <v>-12568</v>
      </c>
    </row>
    <row r="138" spans="1:4">
      <c r="A138" s="4" t="s">
        <v>563</v>
      </c>
    </row>
    <row r="139" spans="1:4">
      <c r="A139" s="3" t="s">
        <v>488</v>
      </c>
    </row>
    <row r="140" spans="1:4">
      <c r="A140" s="4" t="s">
        <v>496</v>
      </c>
      <c r="D140" s="7" t="n">
        <v>402996</v>
      </c>
    </row>
    <row r="141" spans="1:4">
      <c r="A141" s="4" t="s">
        <v>564</v>
      </c>
    </row>
    <row r="142" spans="1:4">
      <c r="A142" s="3" t="s">
        <v>488</v>
      </c>
    </row>
    <row r="143" spans="1:4">
      <c r="A143" s="4" t="s">
        <v>499</v>
      </c>
      <c r="B143" s="5" t="n">
        <v>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3"/>
    <col customWidth="1" max="3" min="3" width="15"/>
    <col customWidth="1" max="4" min="4" width="16"/>
  </cols>
  <sheetData>
    <row r="1" spans="1:4">
      <c r="A1" s="1" t="s">
        <v>565</v>
      </c>
      <c r="B1" s="2" t="s">
        <v>83</v>
      </c>
      <c r="C1" s="2" t="s">
        <v>1</v>
      </c>
      <c r="D1" s="2" t="s">
        <v>70</v>
      </c>
    </row>
    <row r="2" spans="1:4">
      <c r="B2" s="2" t="s">
        <v>2</v>
      </c>
      <c r="C2" s="2" t="s">
        <v>2</v>
      </c>
      <c r="D2" s="2" t="s">
        <v>31</v>
      </c>
    </row>
    <row r="3" spans="1:4">
      <c r="A3" s="3" t="s">
        <v>566</v>
      </c>
    </row>
    <row r="4" spans="1:4">
      <c r="A4" s="4" t="s">
        <v>449</v>
      </c>
      <c r="B4" s="7" t="n">
        <v>9700</v>
      </c>
      <c r="C4" s="7" t="n">
        <v>9700</v>
      </c>
      <c r="D4" s="7" t="n">
        <v>11200</v>
      </c>
    </row>
    <row r="5" spans="1:4">
      <c r="A5" s="3" t="s">
        <v>270</v>
      </c>
    </row>
    <row r="6" spans="1:4">
      <c r="A6" s="4" t="s">
        <v>567</v>
      </c>
      <c r="B6" s="7" t="n">
        <v>3300</v>
      </c>
      <c r="C6" s="5" t="n">
        <v>3300</v>
      </c>
      <c r="D6" s="5" t="n">
        <v>2900</v>
      </c>
    </row>
    <row r="7" spans="1:4">
      <c r="A7" s="4" t="s">
        <v>568</v>
      </c>
      <c r="B7" s="4" t="s">
        <v>493</v>
      </c>
    </row>
    <row r="8" spans="1:4">
      <c r="A8" s="4" t="s">
        <v>569</v>
      </c>
    </row>
    <row r="9" spans="1:4">
      <c r="A9" s="3" t="s">
        <v>270</v>
      </c>
    </row>
    <row r="10" spans="1:4">
      <c r="A10" s="4" t="s">
        <v>567</v>
      </c>
      <c r="B10" s="7" t="n">
        <v>314870</v>
      </c>
      <c r="C10" s="5" t="n">
        <v>314870</v>
      </c>
      <c r="D10" s="5" t="n">
        <v>636782</v>
      </c>
    </row>
    <row r="11" spans="1:4">
      <c r="A11" s="4" t="s">
        <v>570</v>
      </c>
      <c r="C11" s="5" t="n">
        <v>518437</v>
      </c>
      <c r="D11" s="5" t="n">
        <v>737802</v>
      </c>
    </row>
    <row r="12" spans="1:4">
      <c r="A12" s="4" t="s">
        <v>571</v>
      </c>
      <c r="C12" s="7" t="n">
        <v>636782</v>
      </c>
      <c r="D12" s="7" t="n">
        <v>813544</v>
      </c>
    </row>
    <row r="13" spans="1:4">
      <c r="A13" s="4" t="s">
        <v>572</v>
      </c>
      <c r="C13" s="4" t="s">
        <v>573</v>
      </c>
      <c r="D13" s="4" t="s">
        <v>574</v>
      </c>
    </row>
    <row r="14" spans="1:4">
      <c r="A14" s="4" t="s">
        <v>575</v>
      </c>
      <c r="B14" s="4" t="s">
        <v>576</v>
      </c>
      <c r="C14" s="4" t="s">
        <v>576</v>
      </c>
      <c r="D14" s="4" t="s">
        <v>577</v>
      </c>
    </row>
    <row r="15" spans="1:4">
      <c r="A15" s="4" t="s">
        <v>533</v>
      </c>
    </row>
    <row r="16" spans="1:4">
      <c r="A16" s="3" t="s">
        <v>566</v>
      </c>
    </row>
    <row r="17" spans="1:4">
      <c r="A17" s="4" t="s">
        <v>449</v>
      </c>
      <c r="B17" s="7" t="n">
        <v>394</v>
      </c>
      <c r="C17" s="7" t="n">
        <v>394</v>
      </c>
      <c r="D17" s="7" t="n">
        <v>608</v>
      </c>
    </row>
    <row r="18" spans="1:4">
      <c r="A18" s="3" t="s">
        <v>270</v>
      </c>
    </row>
    <row r="19" spans="1:4">
      <c r="A19" s="4" t="s">
        <v>568</v>
      </c>
      <c r="B19" s="4" t="s">
        <v>535</v>
      </c>
    </row>
    <row r="20" spans="1:4">
      <c r="A20" s="4" t="s">
        <v>541</v>
      </c>
    </row>
    <row r="21" spans="1:4">
      <c r="A21" s="3" t="s">
        <v>566</v>
      </c>
    </row>
    <row r="22" spans="1:4">
      <c r="A22" s="4" t="s">
        <v>449</v>
      </c>
      <c r="B22" s="7" t="n">
        <v>1625</v>
      </c>
      <c r="C22" s="5" t="n">
        <v>1625</v>
      </c>
      <c r="D22" s="5" t="n">
        <v>1805</v>
      </c>
    </row>
    <row r="23" spans="1:4">
      <c r="A23" s="3" t="s">
        <v>270</v>
      </c>
    </row>
    <row r="24" spans="1:4">
      <c r="A24" s="4" t="s">
        <v>568</v>
      </c>
      <c r="B24" s="4" t="s">
        <v>518</v>
      </c>
    </row>
    <row r="25" spans="1:4">
      <c r="A25" s="4" t="s">
        <v>543</v>
      </c>
    </row>
    <row r="26" spans="1:4">
      <c r="A26" s="3" t="s">
        <v>566</v>
      </c>
    </row>
    <row r="27" spans="1:4">
      <c r="A27" s="4" t="s">
        <v>449</v>
      </c>
      <c r="B27" s="7" t="n">
        <v>730</v>
      </c>
      <c r="C27" s="7" t="n">
        <v>730</v>
      </c>
      <c r="D27" s="7" t="n">
        <v>782</v>
      </c>
    </row>
    <row r="28" spans="1:4">
      <c r="A28" s="3" t="s">
        <v>270</v>
      </c>
    </row>
    <row r="29" spans="1:4">
      <c r="A29" s="4" t="s">
        <v>568</v>
      </c>
      <c r="B29" s="4" t="s">
        <v>5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8</v>
      </c>
      <c r="B1" s="2" t="s">
        <v>83</v>
      </c>
    </row>
    <row r="2" spans="1:3">
      <c r="B2" s="2" t="s">
        <v>2</v>
      </c>
      <c r="C2" s="2" t="s">
        <v>31</v>
      </c>
    </row>
    <row r="3" spans="1:3">
      <c r="A3" s="3" t="s">
        <v>579</v>
      </c>
    </row>
    <row r="4" spans="1:3">
      <c r="A4" s="4" t="s">
        <v>580</v>
      </c>
      <c r="B4" s="7" t="n">
        <v>1700000</v>
      </c>
    </row>
    <row r="5" spans="1:3">
      <c r="A5" s="4" t="s">
        <v>581</v>
      </c>
      <c r="B5" s="4" t="s">
        <v>582</v>
      </c>
    </row>
    <row r="6" spans="1:3">
      <c r="A6" s="4" t="s">
        <v>568</v>
      </c>
      <c r="B6" s="4" t="s">
        <v>493</v>
      </c>
    </row>
    <row r="7" spans="1:3">
      <c r="A7" s="4" t="s">
        <v>449</v>
      </c>
      <c r="B7" s="7" t="n">
        <v>9700</v>
      </c>
      <c r="C7" s="7" t="n">
        <v>11200</v>
      </c>
    </row>
    <row r="8" spans="1:3">
      <c r="A8" s="3" t="s">
        <v>583</v>
      </c>
    </row>
    <row r="9" spans="1:3">
      <c r="A9" s="5" t="n">
        <v>2018</v>
      </c>
      <c r="B9" s="5" t="n">
        <v>333670</v>
      </c>
    </row>
    <row r="10" spans="1:3">
      <c r="A10" s="5" t="n">
        <v>2019</v>
      </c>
      <c r="B10" s="5" t="n">
        <v>357153</v>
      </c>
    </row>
    <row r="11" spans="1:3">
      <c r="A11" s="5" t="n">
        <v>2020</v>
      </c>
      <c r="B11" s="5" t="n">
        <v>498076</v>
      </c>
    </row>
    <row r="12" spans="1:3">
      <c r="A12" s="5" t="n">
        <v>2021</v>
      </c>
      <c r="B12" s="5" t="n">
        <v>351117</v>
      </c>
    </row>
    <row r="13" spans="1:3">
      <c r="A13" s="5" t="n">
        <v>2022</v>
      </c>
      <c r="B13" s="5" t="n">
        <v>401157</v>
      </c>
    </row>
    <row r="14" spans="1:3">
      <c r="A14" s="4" t="s">
        <v>134</v>
      </c>
      <c r="B14" s="5" t="n">
        <v>806647</v>
      </c>
      <c r="C14" s="5" t="n">
        <v>1130858</v>
      </c>
    </row>
    <row r="15" spans="1:3">
      <c r="A15" s="4" t="s">
        <v>584</v>
      </c>
      <c r="B15" s="7" t="n">
        <v>8200000</v>
      </c>
    </row>
    <row r="16" spans="1:3">
      <c r="A16" s="4" t="s">
        <v>585</v>
      </c>
      <c r="B16" s="4" t="s">
        <v>586</v>
      </c>
    </row>
    <row r="17" spans="1:3">
      <c r="A17" s="4" t="s">
        <v>495</v>
      </c>
    </row>
    <row r="18" spans="1:3">
      <c r="A18" s="3" t="s">
        <v>579</v>
      </c>
    </row>
    <row r="19" spans="1:3">
      <c r="A19" s="4" t="s">
        <v>568</v>
      </c>
      <c r="B19" s="4" t="s">
        <v>498</v>
      </c>
    </row>
    <row r="20" spans="1:3">
      <c r="A20" s="4" t="s">
        <v>536</v>
      </c>
    </row>
    <row r="21" spans="1:3">
      <c r="A21" s="3" t="s">
        <v>579</v>
      </c>
    </row>
    <row r="22" spans="1:3">
      <c r="A22" s="4" t="s">
        <v>568</v>
      </c>
      <c r="B22" s="4" t="s">
        <v>538</v>
      </c>
    </row>
    <row r="23" spans="1:3">
      <c r="A23" s="4" t="s">
        <v>449</v>
      </c>
      <c r="B23" s="7" t="n">
        <v>26</v>
      </c>
      <c r="C23" s="5" t="n">
        <v>30</v>
      </c>
    </row>
    <row r="24" spans="1:3">
      <c r="A24" s="4" t="s">
        <v>541</v>
      </c>
    </row>
    <row r="25" spans="1:3">
      <c r="A25" s="3" t="s">
        <v>579</v>
      </c>
    </row>
    <row r="26" spans="1:3">
      <c r="A26" s="4" t="s">
        <v>568</v>
      </c>
      <c r="B26" s="4" t="s">
        <v>518</v>
      </c>
    </row>
    <row r="27" spans="1:3">
      <c r="A27" s="4" t="s">
        <v>449</v>
      </c>
      <c r="B27" s="7" t="n">
        <v>1625</v>
      </c>
      <c r="C27" s="5" t="n">
        <v>1805</v>
      </c>
    </row>
    <row r="28" spans="1:3">
      <c r="A28" s="4" t="s">
        <v>504</v>
      </c>
    </row>
    <row r="29" spans="1:3">
      <c r="A29" s="3" t="s">
        <v>579</v>
      </c>
    </row>
    <row r="30" spans="1:3">
      <c r="A30" s="4" t="s">
        <v>568</v>
      </c>
      <c r="B30" s="4" t="s">
        <v>506</v>
      </c>
    </row>
    <row r="31" spans="1:3">
      <c r="A31" s="4" t="s">
        <v>507</v>
      </c>
    </row>
    <row r="32" spans="1:3">
      <c r="A32" s="3" t="s">
        <v>579</v>
      </c>
    </row>
    <row r="33" spans="1:3">
      <c r="A33" s="4" t="s">
        <v>568</v>
      </c>
      <c r="B33" s="4" t="s">
        <v>509</v>
      </c>
    </row>
    <row r="34" spans="1:3">
      <c r="A34" s="4" t="s">
        <v>510</v>
      </c>
    </row>
    <row r="35" spans="1:3">
      <c r="A35" s="3" t="s">
        <v>579</v>
      </c>
    </row>
    <row r="36" spans="1:3">
      <c r="A36" s="4" t="s">
        <v>568</v>
      </c>
      <c r="B36" s="4" t="s">
        <v>512</v>
      </c>
    </row>
    <row r="37" spans="1:3">
      <c r="A37" s="4" t="s">
        <v>513</v>
      </c>
    </row>
    <row r="38" spans="1:3">
      <c r="A38" s="3" t="s">
        <v>579</v>
      </c>
    </row>
    <row r="39" spans="1:3">
      <c r="A39" s="4" t="s">
        <v>568</v>
      </c>
      <c r="B39" s="4" t="s">
        <v>515</v>
      </c>
    </row>
    <row r="40" spans="1:3">
      <c r="A40" s="4" t="s">
        <v>543</v>
      </c>
    </row>
    <row r="41" spans="1:3">
      <c r="A41" s="3" t="s">
        <v>579</v>
      </c>
    </row>
    <row r="42" spans="1:3">
      <c r="A42" s="4" t="s">
        <v>568</v>
      </c>
      <c r="B42" s="4" t="s">
        <v>545</v>
      </c>
    </row>
    <row r="43" spans="1:3">
      <c r="A43" s="4" t="s">
        <v>449</v>
      </c>
      <c r="B43" s="7" t="n">
        <v>730</v>
      </c>
      <c r="C43" s="7" t="n">
        <v>7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1</v>
      </c>
    </row>
    <row r="2" spans="1:3">
      <c r="A2" s="3" t="s">
        <v>588</v>
      </c>
    </row>
    <row r="3" spans="1:3">
      <c r="A3" s="4" t="s">
        <v>589</v>
      </c>
      <c r="B3" s="7" t="n">
        <v>2828001</v>
      </c>
      <c r="C3" s="7" t="n">
        <v>2270620</v>
      </c>
    </row>
    <row r="4" spans="1:3">
      <c r="A4" s="4" t="s">
        <v>449</v>
      </c>
      <c r="B4" s="5" t="n">
        <v>9700</v>
      </c>
      <c r="C4" s="5" t="n">
        <v>11200</v>
      </c>
    </row>
    <row r="5" spans="1:3">
      <c r="A5" s="4" t="s">
        <v>541</v>
      </c>
    </row>
    <row r="6" spans="1:3">
      <c r="A6" s="3" t="s">
        <v>588</v>
      </c>
    </row>
    <row r="7" spans="1:3">
      <c r="A7" s="4" t="s">
        <v>590</v>
      </c>
      <c r="B7" s="5" t="n">
        <v>398375</v>
      </c>
      <c r="C7" s="5" t="n">
        <v>398195</v>
      </c>
    </row>
    <row r="8" spans="1:3">
      <c r="A8" s="4" t="s">
        <v>449</v>
      </c>
      <c r="B8" s="5" t="n">
        <v>1625</v>
      </c>
      <c r="C8" s="5" t="n">
        <v>1805</v>
      </c>
    </row>
    <row r="9" spans="1:3">
      <c r="A9" s="4" t="s">
        <v>546</v>
      </c>
    </row>
    <row r="10" spans="1:3">
      <c r="A10" s="3" t="s">
        <v>588</v>
      </c>
    </row>
    <row r="11" spans="1:3">
      <c r="A11" s="4" t="s">
        <v>590</v>
      </c>
      <c r="B11" s="5" t="n">
        <v>15644</v>
      </c>
      <c r="C11" s="5" t="n">
        <v>15644</v>
      </c>
    </row>
    <row r="12" spans="1:3">
      <c r="A12" s="4" t="s">
        <v>533</v>
      </c>
    </row>
    <row r="13" spans="1:3">
      <c r="A13" s="3" t="s">
        <v>588</v>
      </c>
    </row>
    <row r="14" spans="1:3">
      <c r="A14" s="4" t="s">
        <v>590</v>
      </c>
      <c r="B14" s="5" t="n">
        <v>299606</v>
      </c>
      <c r="C14" s="5" t="n">
        <v>299392</v>
      </c>
    </row>
    <row r="15" spans="1:3">
      <c r="A15" s="4" t="s">
        <v>449</v>
      </c>
      <c r="B15" s="5" t="n">
        <v>394</v>
      </c>
      <c r="C15" s="5" t="n">
        <v>608</v>
      </c>
    </row>
    <row r="16" spans="1:3">
      <c r="A16" s="4" t="s">
        <v>558</v>
      </c>
    </row>
    <row r="17" spans="1:3">
      <c r="A17" s="3" t="s">
        <v>588</v>
      </c>
    </row>
    <row r="18" spans="1:3">
      <c r="A18" s="4" t="s">
        <v>590</v>
      </c>
      <c r="B18" s="7" t="n">
        <v>20</v>
      </c>
      <c r="C18" s="7" t="n">
        <v>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1</v>
      </c>
      <c r="B1" s="2" t="s">
        <v>1</v>
      </c>
      <c r="C1" s="2" t="s">
        <v>70</v>
      </c>
    </row>
    <row r="2" spans="1:3">
      <c r="B2" s="2" t="s">
        <v>2</v>
      </c>
      <c r="C2" s="2" t="s">
        <v>31</v>
      </c>
    </row>
    <row r="3" spans="1:3">
      <c r="A3" s="3" t="s">
        <v>592</v>
      </c>
    </row>
    <row r="4" spans="1:3">
      <c r="A4" s="4" t="s">
        <v>503</v>
      </c>
      <c r="B4" s="7" t="n">
        <v>3300</v>
      </c>
      <c r="C4" s="7" t="n">
        <v>2900</v>
      </c>
    </row>
    <row r="5" spans="1:3">
      <c r="A5" s="4" t="s">
        <v>593</v>
      </c>
    </row>
    <row r="6" spans="1:3">
      <c r="A6" s="3" t="s">
        <v>592</v>
      </c>
    </row>
    <row r="7" spans="1:3">
      <c r="A7" s="4" t="s">
        <v>594</v>
      </c>
      <c r="B7" s="5" t="n">
        <v>2000000</v>
      </c>
    </row>
    <row r="8" spans="1:3">
      <c r="A8" s="4" t="s">
        <v>595</v>
      </c>
    </row>
    <row r="9" spans="1:3">
      <c r="A9" s="3" t="s">
        <v>592</v>
      </c>
    </row>
    <row r="10" spans="1:3">
      <c r="A10" s="4" t="s">
        <v>594</v>
      </c>
      <c r="B10" s="5" t="n">
        <v>1100000</v>
      </c>
      <c r="C10" s="5" t="n">
        <v>1100000</v>
      </c>
    </row>
    <row r="11" spans="1:3">
      <c r="A11" s="4" t="s">
        <v>570</v>
      </c>
      <c r="B11" s="5" t="n">
        <v>4586</v>
      </c>
      <c r="C11" s="5" t="n">
        <v>161505</v>
      </c>
    </row>
    <row r="12" spans="1:3">
      <c r="A12" s="4" t="s">
        <v>571</v>
      </c>
      <c r="B12" s="7" t="n">
        <v>120000</v>
      </c>
      <c r="C12" s="7" t="n">
        <v>340000</v>
      </c>
    </row>
    <row r="13" spans="1:3">
      <c r="A13" s="4" t="s">
        <v>572</v>
      </c>
      <c r="B13" s="4" t="s">
        <v>596</v>
      </c>
      <c r="C13" s="4" t="s">
        <v>597</v>
      </c>
    </row>
    <row r="14" spans="1:3">
      <c r="A14" s="4" t="s">
        <v>526</v>
      </c>
    </row>
    <row r="15" spans="1:3">
      <c r="A15" s="3" t="s">
        <v>592</v>
      </c>
    </row>
    <row r="16" spans="1:3">
      <c r="A16" s="4" t="s">
        <v>594</v>
      </c>
      <c r="B16" s="7" t="n">
        <v>75000</v>
      </c>
      <c r="C16" s="7" t="n">
        <v>75000</v>
      </c>
    </row>
    <row r="17" spans="1:3">
      <c r="A17" s="4" t="s">
        <v>503</v>
      </c>
      <c r="B17" s="5" t="n">
        <v>40058</v>
      </c>
      <c r="C17" s="5" t="n">
        <v>21350</v>
      </c>
    </row>
    <row r="18" spans="1:3">
      <c r="A18" s="4" t="s">
        <v>570</v>
      </c>
      <c r="B18" s="5" t="n">
        <v>24809</v>
      </c>
      <c r="C18" s="5" t="n">
        <v>21936</v>
      </c>
    </row>
    <row r="19" spans="1:3">
      <c r="A19" s="4" t="s">
        <v>571</v>
      </c>
      <c r="B19" s="7" t="n">
        <v>67799</v>
      </c>
      <c r="C19" s="7" t="n">
        <v>69633</v>
      </c>
    </row>
    <row r="20" spans="1:3">
      <c r="A20" s="4" t="s">
        <v>572</v>
      </c>
      <c r="B20" s="4" t="s">
        <v>598</v>
      </c>
      <c r="C20" s="4" t="s">
        <v>597</v>
      </c>
    </row>
    <row r="21" spans="1:3">
      <c r="A21" s="4" t="s">
        <v>575</v>
      </c>
      <c r="B21" s="4" t="s">
        <v>599</v>
      </c>
      <c r="C21" s="4" t="s">
        <v>6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1</v>
      </c>
      <c r="B1" s="2" t="s">
        <v>83</v>
      </c>
      <c r="C1" s="2" t="s">
        <v>1</v>
      </c>
    </row>
    <row r="2" spans="1:4">
      <c r="B2" s="2" t="s">
        <v>2</v>
      </c>
      <c r="C2" s="2" t="s">
        <v>2</v>
      </c>
      <c r="D2" s="2" t="s">
        <v>31</v>
      </c>
    </row>
    <row r="3" spans="1:4">
      <c r="A3" s="3" t="s">
        <v>267</v>
      </c>
    </row>
    <row r="4" spans="1:4">
      <c r="A4" s="4" t="s">
        <v>489</v>
      </c>
      <c r="B4" s="4" t="s">
        <v>490</v>
      </c>
    </row>
    <row r="5" spans="1:4">
      <c r="A5" s="4" t="s">
        <v>272</v>
      </c>
    </row>
    <row r="6" spans="1:4">
      <c r="A6" s="3" t="s">
        <v>267</v>
      </c>
    </row>
    <row r="7" spans="1:4">
      <c r="A7" s="4" t="s">
        <v>602</v>
      </c>
      <c r="B7" s="7" t="n">
        <v>500000</v>
      </c>
      <c r="C7" s="7" t="n">
        <v>500000</v>
      </c>
    </row>
    <row r="8" spans="1:4">
      <c r="A8" s="4" t="s">
        <v>503</v>
      </c>
      <c r="B8" s="7" t="n">
        <v>240000</v>
      </c>
      <c r="C8" s="5" t="n">
        <v>240000</v>
      </c>
      <c r="D8" s="7" t="n">
        <v>0</v>
      </c>
    </row>
    <row r="9" spans="1:4">
      <c r="A9" s="4" t="s">
        <v>570</v>
      </c>
      <c r="C9" s="5" t="n">
        <v>186743</v>
      </c>
    </row>
    <row r="10" spans="1:4">
      <c r="A10" s="4" t="s">
        <v>571</v>
      </c>
      <c r="C10" s="7" t="n">
        <v>340000</v>
      </c>
    </row>
    <row r="11" spans="1:4">
      <c r="A11" s="4" t="s">
        <v>572</v>
      </c>
      <c r="B11" s="4" t="s">
        <v>603</v>
      </c>
      <c r="C11" s="4" t="s">
        <v>603</v>
      </c>
    </row>
    <row r="12" spans="1:4">
      <c r="A12" s="4" t="s">
        <v>489</v>
      </c>
      <c r="B12" s="4" t="s">
        <v>500</v>
      </c>
      <c r="C12" s="4" t="s">
        <v>5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1</v>
      </c>
    </row>
    <row r="2" spans="1:3">
      <c r="A2" s="3" t="s">
        <v>605</v>
      </c>
    </row>
    <row r="3" spans="1:3">
      <c r="A3" s="5" t="n">
        <v>2017</v>
      </c>
      <c r="B3" s="7" t="n">
        <v>242228</v>
      </c>
    </row>
    <row r="4" spans="1:3">
      <c r="A4" s="5" t="n">
        <v>2018</v>
      </c>
      <c r="B4" s="5" t="n">
        <v>333670</v>
      </c>
    </row>
    <row r="5" spans="1:3">
      <c r="A5" s="5" t="n">
        <v>2019</v>
      </c>
      <c r="B5" s="5" t="n">
        <v>357153</v>
      </c>
    </row>
    <row r="6" spans="1:3">
      <c r="A6" s="5" t="n">
        <v>2020</v>
      </c>
      <c r="B6" s="5" t="n">
        <v>498076</v>
      </c>
    </row>
    <row r="7" spans="1:3">
      <c r="A7" s="5" t="n">
        <v>2021</v>
      </c>
      <c r="B7" s="5" t="n">
        <v>351117</v>
      </c>
    </row>
    <row r="8" spans="1:3">
      <c r="A8" s="5" t="n">
        <v>2022</v>
      </c>
      <c r="B8" s="5" t="n">
        <v>401157</v>
      </c>
    </row>
    <row r="9" spans="1:3">
      <c r="A9" s="5" t="n">
        <v>2023</v>
      </c>
      <c r="B9" s="5" t="n">
        <v>41245</v>
      </c>
    </row>
    <row r="10" spans="1:3">
      <c r="A10" s="5" t="n">
        <v>2024</v>
      </c>
      <c r="B10" s="5" t="n">
        <v>315644</v>
      </c>
    </row>
    <row r="11" spans="1:3">
      <c r="A11" s="5" t="n">
        <v>2025</v>
      </c>
      <c r="B11" s="5" t="n">
        <v>427600</v>
      </c>
    </row>
    <row r="12" spans="1:3">
      <c r="A12" s="5" t="n">
        <v>2026</v>
      </c>
      <c r="B12" s="5" t="n">
        <v>350000</v>
      </c>
    </row>
    <row r="13" spans="1:3">
      <c r="A13" s="4" t="s">
        <v>606</v>
      </c>
      <c r="B13" s="5" t="n">
        <v>327000</v>
      </c>
    </row>
    <row r="14" spans="1:3">
      <c r="A14" s="4" t="s">
        <v>607</v>
      </c>
      <c r="B14" s="5" t="n">
        <v>3644890</v>
      </c>
    </row>
    <row r="15" spans="1:3">
      <c r="A15" s="4" t="s">
        <v>608</v>
      </c>
      <c r="B15" s="5" t="n">
        <v>10242</v>
      </c>
    </row>
    <row r="16" spans="1:3">
      <c r="A16" s="4" t="s">
        <v>609</v>
      </c>
      <c r="B16" s="5" t="n">
        <v>3634648</v>
      </c>
      <c r="C16" s="7" t="n">
        <v>3401478</v>
      </c>
    </row>
    <row r="17" spans="1:3">
      <c r="A17" s="4" t="s">
        <v>516</v>
      </c>
    </row>
    <row r="18" spans="1:3">
      <c r="A18" s="3" t="s">
        <v>605</v>
      </c>
    </row>
    <row r="19" spans="1:3">
      <c r="A19" s="5" t="n">
        <v>2017</v>
      </c>
      <c r="B19" s="5" t="n">
        <v>2228</v>
      </c>
    </row>
    <row r="20" spans="1:3">
      <c r="A20" s="5" t="n">
        <v>2018</v>
      </c>
      <c r="B20" s="5" t="n">
        <v>33670</v>
      </c>
    </row>
    <row r="21" spans="1:3">
      <c r="A21" s="5" t="n">
        <v>2019</v>
      </c>
      <c r="B21" s="5" t="n">
        <v>317095</v>
      </c>
    </row>
    <row r="22" spans="1:3">
      <c r="A22" s="5" t="n">
        <v>2020</v>
      </c>
      <c r="B22" s="5" t="n">
        <v>198076</v>
      </c>
    </row>
    <row r="23" spans="1:3">
      <c r="A23" s="5" t="n">
        <v>2021</v>
      </c>
      <c r="B23" s="5" t="n">
        <v>1117</v>
      </c>
    </row>
    <row r="24" spans="1:3">
      <c r="A24" s="5" t="n">
        <v>2022</v>
      </c>
      <c r="B24" s="5" t="n">
        <v>1157</v>
      </c>
    </row>
    <row r="25" spans="1:3">
      <c r="A25" s="5" t="n">
        <v>2023</v>
      </c>
      <c r="B25" s="5" t="n">
        <v>41245</v>
      </c>
    </row>
    <row r="26" spans="1:3">
      <c r="A26" s="5" t="n">
        <v>2025</v>
      </c>
      <c r="B26" s="5" t="n">
        <v>127600</v>
      </c>
    </row>
    <row r="27" spans="1:3">
      <c r="A27" s="5" t="n">
        <v>2026</v>
      </c>
      <c r="B27" s="5" t="n">
        <v>50000</v>
      </c>
    </row>
    <row r="28" spans="1:3">
      <c r="A28" s="4" t="s">
        <v>606</v>
      </c>
      <c r="B28" s="5" t="n">
        <v>27000</v>
      </c>
    </row>
    <row r="29" spans="1:3">
      <c r="A29" s="4" t="s">
        <v>607</v>
      </c>
      <c r="B29" s="5" t="n">
        <v>799188</v>
      </c>
    </row>
    <row r="30" spans="1:3">
      <c r="A30" s="4" t="s">
        <v>608</v>
      </c>
      <c r="B30" s="5" t="n">
        <v>-7459</v>
      </c>
    </row>
    <row r="31" spans="1:3">
      <c r="A31" s="4" t="s">
        <v>609</v>
      </c>
      <c r="B31" s="5" t="n">
        <v>806647</v>
      </c>
      <c r="C31" s="7" t="n">
        <v>1130858</v>
      </c>
    </row>
    <row r="32" spans="1:3">
      <c r="A32" s="4" t="s">
        <v>559</v>
      </c>
    </row>
    <row r="33" spans="1:3">
      <c r="A33" s="3" t="s">
        <v>605</v>
      </c>
    </row>
    <row r="34" spans="1:3">
      <c r="A34" s="5" t="n">
        <v>2017</v>
      </c>
      <c r="B34" s="5" t="n">
        <v>240000</v>
      </c>
    </row>
    <row r="35" spans="1:3">
      <c r="A35" s="5" t="n">
        <v>2018</v>
      </c>
      <c r="B35" s="5" t="n">
        <v>300000</v>
      </c>
    </row>
    <row r="36" spans="1:3">
      <c r="A36" s="5" t="n">
        <v>2019</v>
      </c>
      <c r="B36" s="5" t="n">
        <v>40058</v>
      </c>
    </row>
    <row r="37" spans="1:3">
      <c r="A37" s="5" t="n">
        <v>2020</v>
      </c>
      <c r="B37" s="5" t="n">
        <v>300000</v>
      </c>
    </row>
    <row r="38" spans="1:3">
      <c r="A38" s="5" t="n">
        <v>2021</v>
      </c>
      <c r="B38" s="5" t="n">
        <v>350000</v>
      </c>
    </row>
    <row r="39" spans="1:3">
      <c r="A39" s="5" t="n">
        <v>2022</v>
      </c>
      <c r="B39" s="5" t="n">
        <v>400000</v>
      </c>
    </row>
    <row r="40" spans="1:3">
      <c r="A40" s="5" t="n">
        <v>2024</v>
      </c>
      <c r="B40" s="5" t="n">
        <v>315644</v>
      </c>
    </row>
    <row r="41" spans="1:3">
      <c r="A41" s="5" t="n">
        <v>2025</v>
      </c>
      <c r="B41" s="5" t="n">
        <v>300000</v>
      </c>
    </row>
    <row r="42" spans="1:3">
      <c r="A42" s="5" t="n">
        <v>2026</v>
      </c>
      <c r="B42" s="5" t="n">
        <v>300000</v>
      </c>
    </row>
    <row r="43" spans="1:3">
      <c r="A43" s="4" t="s">
        <v>606</v>
      </c>
      <c r="B43" s="5" t="n">
        <v>300000</v>
      </c>
    </row>
    <row r="44" spans="1:3">
      <c r="A44" s="4" t="s">
        <v>607</v>
      </c>
      <c r="B44" s="5" t="n">
        <v>2845702</v>
      </c>
    </row>
    <row r="45" spans="1:3">
      <c r="A45" s="4" t="s">
        <v>608</v>
      </c>
      <c r="B45" s="5" t="n">
        <v>17701</v>
      </c>
    </row>
    <row r="46" spans="1:3">
      <c r="A46" s="4" t="s">
        <v>609</v>
      </c>
      <c r="B46" s="5" t="n">
        <v>2828001</v>
      </c>
    </row>
    <row r="47" spans="1:3">
      <c r="A47" s="4" t="s">
        <v>610</v>
      </c>
    </row>
    <row r="48" spans="1:3">
      <c r="A48" s="3" t="s">
        <v>605</v>
      </c>
    </row>
    <row r="49" spans="1:3">
      <c r="A49" s="5" t="n">
        <v>2017</v>
      </c>
      <c r="B49" s="5" t="n">
        <v>2228</v>
      </c>
    </row>
    <row r="50" spans="1:3">
      <c r="A50" s="5" t="n">
        <v>2018</v>
      </c>
      <c r="B50" s="5" t="n">
        <v>4636</v>
      </c>
    </row>
    <row r="51" spans="1:3">
      <c r="A51" s="5" t="n">
        <v>2019</v>
      </c>
      <c r="B51" s="5" t="n">
        <v>249395</v>
      </c>
    </row>
    <row r="52" spans="1:3">
      <c r="A52" s="5" t="n">
        <v>2020</v>
      </c>
      <c r="B52" s="5" t="n">
        <v>198076</v>
      </c>
    </row>
    <row r="53" spans="1:3">
      <c r="A53" s="5" t="n">
        <v>2021</v>
      </c>
      <c r="B53" s="5" t="n">
        <v>1117</v>
      </c>
    </row>
    <row r="54" spans="1:3">
      <c r="A54" s="5" t="n">
        <v>2022</v>
      </c>
      <c r="B54" s="5" t="n">
        <v>1157</v>
      </c>
    </row>
    <row r="55" spans="1:3">
      <c r="A55" s="5" t="n">
        <v>2023</v>
      </c>
      <c r="B55" s="5" t="n">
        <v>41245</v>
      </c>
    </row>
    <row r="56" spans="1:3">
      <c r="A56" s="5" t="n">
        <v>2025</v>
      </c>
      <c r="B56" s="5" t="n">
        <v>127600</v>
      </c>
    </row>
    <row r="57" spans="1:3">
      <c r="A57" s="5" t="n">
        <v>2026</v>
      </c>
      <c r="B57" s="5" t="n">
        <v>50000</v>
      </c>
    </row>
    <row r="58" spans="1:3">
      <c r="A58" s="4" t="s">
        <v>607</v>
      </c>
      <c r="B58" s="5" t="n">
        <v>675454</v>
      </c>
    </row>
    <row r="59" spans="1:3">
      <c r="A59" s="4" t="s">
        <v>608</v>
      </c>
      <c r="B59" s="5" t="n">
        <v>-7763</v>
      </c>
    </row>
    <row r="60" spans="1:3">
      <c r="A60" s="4" t="s">
        <v>609</v>
      </c>
      <c r="B60" s="5" t="n">
        <v>683217</v>
      </c>
    </row>
    <row r="61" spans="1:3">
      <c r="A61" s="4" t="s">
        <v>611</v>
      </c>
    </row>
    <row r="62" spans="1:3">
      <c r="A62" s="3" t="s">
        <v>605</v>
      </c>
    </row>
    <row r="63" spans="1:3">
      <c r="A63" s="5" t="n">
        <v>2018</v>
      </c>
      <c r="B63" s="5" t="n">
        <v>29034</v>
      </c>
    </row>
    <row r="64" spans="1:3">
      <c r="A64" s="5" t="n">
        <v>2019</v>
      </c>
      <c r="B64" s="5" t="n">
        <v>67700</v>
      </c>
    </row>
    <row r="65" spans="1:3">
      <c r="A65" s="4" t="s">
        <v>606</v>
      </c>
      <c r="B65" s="5" t="n">
        <v>27000</v>
      </c>
    </row>
    <row r="66" spans="1:3">
      <c r="A66" s="4" t="s">
        <v>607</v>
      </c>
      <c r="B66" s="5" t="n">
        <v>123734</v>
      </c>
    </row>
    <row r="67" spans="1:3">
      <c r="A67" s="4" t="s">
        <v>608</v>
      </c>
      <c r="B67" s="5" t="n">
        <v>304</v>
      </c>
    </row>
    <row r="68" spans="1:3">
      <c r="A68" s="4" t="s">
        <v>609</v>
      </c>
      <c r="B68" s="7" t="n">
        <v>1234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1"/>
  </cols>
  <sheetData>
    <row r="1" spans="1:7">
      <c r="A1" s="1" t="s">
        <v>612</v>
      </c>
      <c r="B1" s="2" t="s">
        <v>83</v>
      </c>
      <c r="D1" s="2" t="s">
        <v>1</v>
      </c>
    </row>
    <row r="2" spans="1:7">
      <c r="B2" s="2" t="s">
        <v>613</v>
      </c>
      <c r="C2" s="2" t="s">
        <v>364</v>
      </c>
      <c r="D2" s="2" t="s">
        <v>613</v>
      </c>
      <c r="E2" s="2" t="s">
        <v>364</v>
      </c>
      <c r="F2" s="2" t="s">
        <v>614</v>
      </c>
      <c r="G2" s="2" t="s">
        <v>392</v>
      </c>
    </row>
    <row r="3" spans="1:7">
      <c r="A3" s="3" t="s">
        <v>579</v>
      </c>
    </row>
    <row r="4" spans="1:7">
      <c r="A4" s="4" t="s">
        <v>615</v>
      </c>
      <c r="B4" s="7" t="n">
        <v>1100</v>
      </c>
      <c r="C4" s="7" t="n">
        <v>1200</v>
      </c>
      <c r="D4" s="7" t="n">
        <v>2100</v>
      </c>
      <c r="E4" s="7" t="n">
        <v>2400</v>
      </c>
    </row>
    <row r="5" spans="1:7">
      <c r="A5" s="3" t="s">
        <v>616</v>
      </c>
    </row>
    <row r="6" spans="1:7">
      <c r="A6" s="4" t="s">
        <v>617</v>
      </c>
      <c r="B6" s="7" t="n">
        <v>1700000</v>
      </c>
      <c r="D6" s="7" t="n">
        <v>1700000</v>
      </c>
    </row>
    <row r="7" spans="1:7">
      <c r="A7" s="4" t="s">
        <v>618</v>
      </c>
      <c r="B7" s="4" t="s">
        <v>582</v>
      </c>
      <c r="D7" s="4" t="s">
        <v>582</v>
      </c>
    </row>
    <row r="8" spans="1:7">
      <c r="A8" s="4" t="s">
        <v>619</v>
      </c>
      <c r="B8" s="7" t="n">
        <v>8200000</v>
      </c>
      <c r="D8" s="7" t="n">
        <v>8200000</v>
      </c>
    </row>
    <row r="9" spans="1:7">
      <c r="A9" s="4" t="s">
        <v>620</v>
      </c>
      <c r="B9" s="4" t="s">
        <v>586</v>
      </c>
      <c r="D9" s="4" t="s">
        <v>586</v>
      </c>
    </row>
    <row r="10" spans="1:7">
      <c r="A10" s="4" t="s">
        <v>489</v>
      </c>
      <c r="B10" s="4" t="s">
        <v>490</v>
      </c>
    </row>
    <row r="11" spans="1:7">
      <c r="A11" s="4" t="s">
        <v>621</v>
      </c>
      <c r="B11" s="7" t="n">
        <v>9700</v>
      </c>
      <c r="D11" s="7" t="n">
        <v>9700</v>
      </c>
      <c r="G11" s="7" t="n">
        <v>11200</v>
      </c>
    </row>
    <row r="12" spans="1:7">
      <c r="A12" s="4" t="s">
        <v>567</v>
      </c>
      <c r="B12" s="5" t="n">
        <v>3300</v>
      </c>
      <c r="D12" s="5" t="n">
        <v>3300</v>
      </c>
      <c r="G12" s="5" t="n">
        <v>2900</v>
      </c>
    </row>
    <row r="13" spans="1:7">
      <c r="A13" s="4" t="s">
        <v>622</v>
      </c>
      <c r="B13" s="5" t="n">
        <v>500000</v>
      </c>
      <c r="D13" s="5" t="n">
        <v>500000</v>
      </c>
    </row>
    <row r="14" spans="1:7">
      <c r="A14" s="4" t="s">
        <v>446</v>
      </c>
      <c r="B14" s="5" t="n">
        <v>806647</v>
      </c>
      <c r="D14" s="5" t="n">
        <v>806647</v>
      </c>
      <c r="G14" s="5" t="n">
        <v>1130858</v>
      </c>
    </row>
    <row r="15" spans="1:7">
      <c r="A15" s="4" t="s">
        <v>623</v>
      </c>
      <c r="D15" s="5" t="n">
        <v>324118</v>
      </c>
      <c r="E15" s="5" t="n">
        <v>145499</v>
      </c>
    </row>
    <row r="16" spans="1:7">
      <c r="A16" s="4" t="s">
        <v>101</v>
      </c>
    </row>
    <row r="17" spans="1:7">
      <c r="A17" s="3" t="s">
        <v>616</v>
      </c>
    </row>
    <row r="18" spans="1:7">
      <c r="A18" s="4" t="s">
        <v>624</v>
      </c>
      <c r="B18" s="5" t="n">
        <v>4300</v>
      </c>
      <c r="D18" s="5" t="n">
        <v>5800</v>
      </c>
    </row>
    <row r="19" spans="1:7">
      <c r="A19" s="4" t="s">
        <v>495</v>
      </c>
    </row>
    <row r="20" spans="1:7">
      <c r="A20" s="3" t="s">
        <v>616</v>
      </c>
    </row>
    <row r="21" spans="1:7">
      <c r="A21" s="4" t="s">
        <v>625</v>
      </c>
      <c r="B21" s="7" t="n">
        <v>683217</v>
      </c>
      <c r="D21" s="5" t="n">
        <v>683217</v>
      </c>
      <c r="G21" s="5" t="n">
        <v>756151</v>
      </c>
    </row>
    <row r="22" spans="1:7">
      <c r="A22" s="4" t="s">
        <v>489</v>
      </c>
      <c r="B22" s="4" t="s">
        <v>497</v>
      </c>
    </row>
    <row r="23" spans="1:7">
      <c r="A23" s="4" t="s">
        <v>626</v>
      </c>
    </row>
    <row r="24" spans="1:7">
      <c r="A24" s="3" t="s">
        <v>616</v>
      </c>
    </row>
    <row r="25" spans="1:7">
      <c r="A25" s="4" t="s">
        <v>623</v>
      </c>
      <c r="D25" s="7" t="n">
        <v>275300</v>
      </c>
    </row>
    <row r="26" spans="1:7">
      <c r="A26" s="4" t="s">
        <v>559</v>
      </c>
    </row>
    <row r="27" spans="1:7">
      <c r="A27" s="3" t="s">
        <v>616</v>
      </c>
    </row>
    <row r="28" spans="1:7">
      <c r="A28" s="4" t="s">
        <v>489</v>
      </c>
      <c r="B28" s="4" t="s">
        <v>560</v>
      </c>
    </row>
    <row r="29" spans="1:7">
      <c r="A29" s="4" t="s">
        <v>627</v>
      </c>
      <c r="D29" s="5" t="n">
        <v>95</v>
      </c>
    </row>
    <row r="30" spans="1:7">
      <c r="A30" s="4" t="s">
        <v>628</v>
      </c>
      <c r="B30" s="5" t="n">
        <v>90</v>
      </c>
      <c r="D30" s="5" t="n">
        <v>90</v>
      </c>
    </row>
    <row r="31" spans="1:7">
      <c r="A31" s="4" t="s">
        <v>629</v>
      </c>
      <c r="B31" s="5" t="n">
        <v>175</v>
      </c>
      <c r="D31" s="5" t="n">
        <v>175</v>
      </c>
    </row>
    <row r="32" spans="1:7">
      <c r="A32" s="4" t="s">
        <v>526</v>
      </c>
    </row>
    <row r="33" spans="1:7">
      <c r="A33" s="3" t="s">
        <v>616</v>
      </c>
    </row>
    <row r="34" spans="1:7">
      <c r="A34" s="4" t="s">
        <v>630</v>
      </c>
      <c r="B34" s="7" t="n">
        <v>75000</v>
      </c>
      <c r="D34" s="7" t="n">
        <v>75000</v>
      </c>
      <c r="G34" s="5" t="n">
        <v>75000</v>
      </c>
    </row>
    <row r="35" spans="1:7">
      <c r="A35" s="4" t="s">
        <v>489</v>
      </c>
      <c r="B35" s="4" t="s">
        <v>527</v>
      </c>
    </row>
    <row r="36" spans="1:7">
      <c r="A36" s="4" t="s">
        <v>567</v>
      </c>
      <c r="B36" s="7" t="n">
        <v>40058</v>
      </c>
      <c r="D36" s="5" t="n">
        <v>40058</v>
      </c>
      <c r="G36" s="5" t="n">
        <v>21350</v>
      </c>
    </row>
    <row r="37" spans="1:7">
      <c r="A37" s="4" t="s">
        <v>543</v>
      </c>
    </row>
    <row r="38" spans="1:7">
      <c r="A38" s="3" t="s">
        <v>616</v>
      </c>
    </row>
    <row r="39" spans="1:7">
      <c r="A39" s="4" t="s">
        <v>489</v>
      </c>
      <c r="B39" s="4" t="s">
        <v>544</v>
      </c>
    </row>
    <row r="40" spans="1:7">
      <c r="A40" s="4" t="s">
        <v>621</v>
      </c>
      <c r="B40" s="7" t="n">
        <v>730</v>
      </c>
      <c r="D40" s="5" t="n">
        <v>730</v>
      </c>
      <c r="G40" s="5" t="n">
        <v>782</v>
      </c>
    </row>
    <row r="41" spans="1:7">
      <c r="A41" s="4" t="s">
        <v>531</v>
      </c>
      <c r="B41" s="5" t="n">
        <v>299270</v>
      </c>
      <c r="D41" s="5" t="n">
        <v>299270</v>
      </c>
      <c r="G41" s="5" t="n">
        <v>299218</v>
      </c>
    </row>
    <row r="42" spans="1:7">
      <c r="A42" s="4" t="s">
        <v>504</v>
      </c>
    </row>
    <row r="43" spans="1:7">
      <c r="A43" s="3" t="s">
        <v>616</v>
      </c>
    </row>
    <row r="44" spans="1:7">
      <c r="A44" s="4" t="s">
        <v>625</v>
      </c>
      <c r="B44" s="7" t="n">
        <v>399315</v>
      </c>
      <c r="D44" s="5" t="n">
        <v>399315</v>
      </c>
    </row>
    <row r="45" spans="1:7">
      <c r="A45" s="4" t="s">
        <v>489</v>
      </c>
      <c r="B45" s="4" t="s">
        <v>505</v>
      </c>
    </row>
    <row r="46" spans="1:7">
      <c r="A46" s="4" t="s">
        <v>631</v>
      </c>
    </row>
    <row r="47" spans="1:7">
      <c r="A47" s="3" t="s">
        <v>616</v>
      </c>
    </row>
    <row r="48" spans="1:7">
      <c r="A48" s="4" t="s">
        <v>632</v>
      </c>
      <c r="B48" s="7" t="n">
        <v>700</v>
      </c>
      <c r="C48" s="7" t="n">
        <v>700</v>
      </c>
      <c r="D48" s="7" t="n">
        <v>1500</v>
      </c>
      <c r="E48" s="7" t="n">
        <v>1500</v>
      </c>
    </row>
    <row r="49" spans="1:7">
      <c r="A49" s="4" t="s">
        <v>633</v>
      </c>
    </row>
    <row r="50" spans="1:7">
      <c r="A50" s="3" t="s">
        <v>616</v>
      </c>
    </row>
    <row r="51" spans="1:7">
      <c r="A51" s="4" t="s">
        <v>634</v>
      </c>
      <c r="D51" s="4" t="s">
        <v>635</v>
      </c>
    </row>
    <row r="52" spans="1:7">
      <c r="A52" s="4" t="s">
        <v>636</v>
      </c>
      <c r="D52" s="4" t="s">
        <v>637</v>
      </c>
    </row>
    <row r="53" spans="1:7">
      <c r="A53" s="4" t="s">
        <v>507</v>
      </c>
    </row>
    <row r="54" spans="1:7">
      <c r="A54" s="3" t="s">
        <v>616</v>
      </c>
    </row>
    <row r="55" spans="1:7">
      <c r="A55" s="4" t="s">
        <v>625</v>
      </c>
      <c r="B55" s="7" t="n">
        <v>94700</v>
      </c>
      <c r="D55" s="7" t="n">
        <v>94700</v>
      </c>
      <c r="G55" s="5" t="n">
        <v>94700</v>
      </c>
    </row>
    <row r="56" spans="1:7">
      <c r="A56" s="4" t="s">
        <v>489</v>
      </c>
      <c r="B56" s="4" t="s">
        <v>508</v>
      </c>
    </row>
    <row r="57" spans="1:7">
      <c r="A57" s="4" t="s">
        <v>510</v>
      </c>
    </row>
    <row r="58" spans="1:7">
      <c r="A58" s="3" t="s">
        <v>616</v>
      </c>
    </row>
    <row r="59" spans="1:7">
      <c r="A59" s="4" t="s">
        <v>625</v>
      </c>
      <c r="B59" s="7" t="n">
        <v>285836</v>
      </c>
      <c r="D59" s="7" t="n">
        <v>285836</v>
      </c>
      <c r="G59" s="5" t="n">
        <v>355836</v>
      </c>
    </row>
    <row r="60" spans="1:7">
      <c r="A60" s="4" t="s">
        <v>489</v>
      </c>
      <c r="B60" s="4" t="s">
        <v>511</v>
      </c>
      <c r="D60" s="4" t="s">
        <v>511</v>
      </c>
    </row>
    <row r="61" spans="1:7">
      <c r="A61" s="4" t="s">
        <v>636</v>
      </c>
      <c r="D61" s="4" t="s">
        <v>638</v>
      </c>
    </row>
    <row r="62" spans="1:7">
      <c r="A62" s="4" t="s">
        <v>513</v>
      </c>
    </row>
    <row r="63" spans="1:7">
      <c r="A63" s="3" t="s">
        <v>616</v>
      </c>
    </row>
    <row r="64" spans="1:7">
      <c r="A64" s="4" t="s">
        <v>625</v>
      </c>
      <c r="B64" s="7" t="n">
        <v>29034</v>
      </c>
      <c r="D64" s="7" t="n">
        <v>29034</v>
      </c>
      <c r="G64" s="5" t="n">
        <v>280946</v>
      </c>
    </row>
    <row r="65" spans="1:7">
      <c r="A65" s="4" t="s">
        <v>489</v>
      </c>
      <c r="B65" s="4" t="s">
        <v>514</v>
      </c>
      <c r="D65" s="4" t="s">
        <v>514</v>
      </c>
    </row>
    <row r="66" spans="1:7">
      <c r="A66" s="4" t="s">
        <v>639</v>
      </c>
    </row>
    <row r="67" spans="1:7">
      <c r="A67" s="3" t="s">
        <v>616</v>
      </c>
    </row>
    <row r="68" spans="1:7">
      <c r="A68" s="4" t="s">
        <v>640</v>
      </c>
      <c r="B68" s="4" t="s">
        <v>508</v>
      </c>
      <c r="D68" s="4" t="s">
        <v>508</v>
      </c>
    </row>
    <row r="69" spans="1:7">
      <c r="A69" s="4" t="s">
        <v>641</v>
      </c>
    </row>
    <row r="70" spans="1:7">
      <c r="A70" s="3" t="s">
        <v>616</v>
      </c>
    </row>
    <row r="71" spans="1:7">
      <c r="A71" s="4" t="s">
        <v>640</v>
      </c>
      <c r="B71" s="4" t="s">
        <v>642</v>
      </c>
      <c r="D71" s="4" t="s">
        <v>642</v>
      </c>
    </row>
    <row r="72" spans="1:7">
      <c r="A72" s="4" t="s">
        <v>569</v>
      </c>
    </row>
    <row r="73" spans="1:7">
      <c r="A73" s="3" t="s">
        <v>616</v>
      </c>
    </row>
    <row r="74" spans="1:7">
      <c r="A74" s="4" t="s">
        <v>567</v>
      </c>
      <c r="B74" s="7" t="n">
        <v>314870</v>
      </c>
      <c r="D74" s="7" t="n">
        <v>314870</v>
      </c>
      <c r="G74" s="5" t="n">
        <v>636782</v>
      </c>
    </row>
    <row r="75" spans="1:7">
      <c r="A75" s="4" t="s">
        <v>275</v>
      </c>
    </row>
    <row r="76" spans="1:7">
      <c r="A76" s="3" t="s">
        <v>616</v>
      </c>
    </row>
    <row r="77" spans="1:7">
      <c r="A77" s="4" t="s">
        <v>627</v>
      </c>
      <c r="D77" s="5" t="n">
        <v>90</v>
      </c>
    </row>
    <row r="78" spans="1:7">
      <c r="A78" s="4" t="s">
        <v>628</v>
      </c>
      <c r="B78" s="5" t="n">
        <v>85</v>
      </c>
      <c r="D78" s="5" t="n">
        <v>85</v>
      </c>
    </row>
    <row r="79" spans="1:7">
      <c r="A79" s="4" t="s">
        <v>629</v>
      </c>
      <c r="B79" s="5" t="n">
        <v>155</v>
      </c>
      <c r="D79" s="5" t="n">
        <v>155</v>
      </c>
    </row>
    <row r="80" spans="1:7">
      <c r="A80" s="4" t="s">
        <v>643</v>
      </c>
      <c r="B80" s="13" t="n">
        <v>12.5</v>
      </c>
      <c r="D80" s="13" t="n">
        <v>12.5</v>
      </c>
    </row>
    <row r="81" spans="1:7">
      <c r="A81" s="4" t="s">
        <v>644</v>
      </c>
      <c r="B81" s="5" t="n">
        <v>30</v>
      </c>
      <c r="D81" s="5" t="n">
        <v>30</v>
      </c>
    </row>
    <row r="82" spans="1:7">
      <c r="A82" s="4" t="s">
        <v>645</v>
      </c>
      <c r="D82" s="5" t="n">
        <v>15</v>
      </c>
    </row>
    <row r="83" spans="1:7">
      <c r="A83" s="4" t="s">
        <v>549</v>
      </c>
    </row>
    <row r="84" spans="1:7">
      <c r="A84" s="3" t="s">
        <v>616</v>
      </c>
    </row>
    <row r="85" spans="1:7">
      <c r="A85" s="4" t="s">
        <v>489</v>
      </c>
      <c r="B85" s="4" t="s">
        <v>550</v>
      </c>
    </row>
    <row r="86" spans="1:7">
      <c r="A86" s="4" t="s">
        <v>621</v>
      </c>
      <c r="B86" s="7" t="n">
        <v>568</v>
      </c>
      <c r="D86" s="7" t="n">
        <v>568</v>
      </c>
      <c r="G86" s="5" t="n">
        <v>602</v>
      </c>
    </row>
    <row r="87" spans="1:7">
      <c r="A87" s="4" t="s">
        <v>646</v>
      </c>
      <c r="B87" s="7" t="n">
        <v>200000</v>
      </c>
      <c r="D87" s="7" t="n">
        <v>200000</v>
      </c>
    </row>
    <row r="88" spans="1:7">
      <c r="A88" s="4" t="s">
        <v>647</v>
      </c>
      <c r="B88" s="4" t="s">
        <v>648</v>
      </c>
      <c r="D88" s="4" t="s">
        <v>648</v>
      </c>
    </row>
    <row r="89" spans="1:7">
      <c r="A89" s="4" t="s">
        <v>531</v>
      </c>
      <c r="B89" s="7" t="n">
        <v>299432</v>
      </c>
      <c r="D89" s="7" t="n">
        <v>299432</v>
      </c>
      <c r="G89" s="5" t="n">
        <v>299398</v>
      </c>
    </row>
    <row r="90" spans="1:7">
      <c r="A90" s="4" t="s">
        <v>649</v>
      </c>
    </row>
    <row r="91" spans="1:7">
      <c r="A91" s="3" t="s">
        <v>616</v>
      </c>
    </row>
    <row r="92" spans="1:7">
      <c r="A92" s="4" t="s">
        <v>650</v>
      </c>
      <c r="F92" s="7" t="n">
        <v>300</v>
      </c>
    </row>
    <row r="93" spans="1:7">
      <c r="A93" s="4" t="s">
        <v>477</v>
      </c>
      <c r="F93" s="4" t="s">
        <v>556</v>
      </c>
    </row>
    <row r="94" spans="1:7">
      <c r="A94" s="4" t="s">
        <v>651</v>
      </c>
      <c r="F94" s="14" t="n">
        <v>99.764</v>
      </c>
    </row>
    <row r="95" spans="1:7">
      <c r="A95" s="4" t="s">
        <v>552</v>
      </c>
    </row>
    <row r="96" spans="1:7">
      <c r="A96" s="3" t="s">
        <v>616</v>
      </c>
    </row>
    <row r="97" spans="1:7">
      <c r="A97" s="4" t="s">
        <v>489</v>
      </c>
      <c r="B97" s="4" t="s">
        <v>553</v>
      </c>
    </row>
    <row r="98" spans="1:7">
      <c r="A98" s="4" t="s">
        <v>531</v>
      </c>
      <c r="B98" s="7" t="n">
        <v>300000</v>
      </c>
      <c r="D98" s="5" t="n">
        <v>300000</v>
      </c>
      <c r="G98" s="5" t="n">
        <v>300000</v>
      </c>
    </row>
    <row r="99" spans="1:7">
      <c r="A99" s="4" t="s">
        <v>593</v>
      </c>
    </row>
    <row r="100" spans="1:7">
      <c r="A100" s="3" t="s">
        <v>616</v>
      </c>
    </row>
    <row r="101" spans="1:7">
      <c r="A101" s="4" t="s">
        <v>630</v>
      </c>
      <c r="B101" s="7" t="n">
        <v>2000000</v>
      </c>
      <c r="D101" s="7" t="n">
        <v>2000000</v>
      </c>
    </row>
    <row r="102" spans="1:7">
      <c r="A102" s="4" t="s">
        <v>652</v>
      </c>
      <c r="B102" s="5" t="n">
        <v>2</v>
      </c>
      <c r="D102" s="5" t="n">
        <v>2</v>
      </c>
    </row>
    <row r="103" spans="1:7">
      <c r="A103" s="4" t="s">
        <v>653</v>
      </c>
      <c r="D103" s="4" t="s">
        <v>654</v>
      </c>
    </row>
    <row r="104" spans="1:7">
      <c r="A104" s="4" t="s">
        <v>655</v>
      </c>
      <c r="D104" s="4" t="s">
        <v>656</v>
      </c>
    </row>
    <row r="105" spans="1:7">
      <c r="A105" s="4" t="s">
        <v>657</v>
      </c>
    </row>
    <row r="106" spans="1:7">
      <c r="A106" s="3" t="s">
        <v>616</v>
      </c>
    </row>
    <row r="107" spans="1:7">
      <c r="A107" s="4" t="s">
        <v>630</v>
      </c>
      <c r="B107" s="7" t="n">
        <v>350000</v>
      </c>
      <c r="D107" s="7" t="n">
        <v>350000</v>
      </c>
    </row>
    <row r="108" spans="1:7">
      <c r="A108" s="4" t="s">
        <v>655</v>
      </c>
      <c r="D108" s="4" t="s">
        <v>658</v>
      </c>
    </row>
    <row r="109" spans="1:7">
      <c r="A109" s="4" t="s">
        <v>659</v>
      </c>
    </row>
    <row r="110" spans="1:7">
      <c r="A110" s="3" t="s">
        <v>616</v>
      </c>
    </row>
    <row r="111" spans="1:7">
      <c r="A111" s="4" t="s">
        <v>630</v>
      </c>
      <c r="B111" s="5" t="n">
        <v>1100000</v>
      </c>
      <c r="D111" s="7" t="n">
        <v>1100000</v>
      </c>
      <c r="G111" s="5" t="n">
        <v>1100000</v>
      </c>
    </row>
    <row r="112" spans="1:7">
      <c r="A112" s="4" t="s">
        <v>526</v>
      </c>
    </row>
    <row r="113" spans="1:7">
      <c r="A113" s="3" t="s">
        <v>616</v>
      </c>
    </row>
    <row r="114" spans="1:7">
      <c r="A114" s="4" t="s">
        <v>630</v>
      </c>
      <c r="B114" s="7" t="n">
        <v>75000</v>
      </c>
      <c r="D114" s="7" t="n">
        <v>75000</v>
      </c>
      <c r="G114" s="5" t="n">
        <v>75000</v>
      </c>
    </row>
    <row r="115" spans="1:7">
      <c r="A115" s="4" t="s">
        <v>627</v>
      </c>
      <c r="D115" s="5" t="n">
        <v>90</v>
      </c>
    </row>
    <row r="116" spans="1:7">
      <c r="A116" s="4" t="s">
        <v>628</v>
      </c>
      <c r="B116" s="5" t="n">
        <v>85</v>
      </c>
      <c r="D116" s="5" t="n">
        <v>85</v>
      </c>
    </row>
    <row r="117" spans="1:7">
      <c r="A117" s="4" t="s">
        <v>629</v>
      </c>
      <c r="B117" s="5" t="n">
        <v>155</v>
      </c>
      <c r="D117" s="5" t="n">
        <v>155</v>
      </c>
    </row>
    <row r="118" spans="1:7">
      <c r="A118" s="4" t="s">
        <v>564</v>
      </c>
    </row>
    <row r="119" spans="1:7">
      <c r="A119" s="3" t="s">
        <v>616</v>
      </c>
    </row>
    <row r="120" spans="1:7">
      <c r="A120" s="4" t="s">
        <v>634</v>
      </c>
      <c r="D120" s="4" t="s">
        <v>660</v>
      </c>
    </row>
    <row r="121" spans="1:7">
      <c r="A121" s="4" t="s">
        <v>661</v>
      </c>
    </row>
    <row r="122" spans="1:7">
      <c r="A122" s="3" t="s">
        <v>616</v>
      </c>
    </row>
    <row r="123" spans="1:7">
      <c r="A123" s="4" t="s">
        <v>625</v>
      </c>
      <c r="B123" s="7" t="n">
        <v>285836</v>
      </c>
      <c r="D123" s="7" t="n">
        <v>285836</v>
      </c>
      <c r="G123" s="5" t="n">
        <v>355836</v>
      </c>
    </row>
    <row r="124" spans="1:7">
      <c r="A124" s="4" t="s">
        <v>662</v>
      </c>
    </row>
    <row r="125" spans="1:7">
      <c r="A125" s="3" t="s">
        <v>616</v>
      </c>
    </row>
    <row r="126" spans="1:7">
      <c r="A126" s="4" t="s">
        <v>625</v>
      </c>
      <c r="B126" s="7" t="n">
        <v>29034</v>
      </c>
      <c r="D126" s="7" t="n">
        <v>29034</v>
      </c>
      <c r="G126" s="5" t="n">
        <v>280946</v>
      </c>
    </row>
    <row r="127" spans="1:7">
      <c r="A127" s="4" t="s">
        <v>504</v>
      </c>
    </row>
    <row r="128" spans="1:7">
      <c r="A128" s="3" t="s">
        <v>616</v>
      </c>
    </row>
    <row r="129" spans="1:7">
      <c r="A129" s="4" t="s">
        <v>634</v>
      </c>
      <c r="D129" s="4" t="s">
        <v>663</v>
      </c>
    </row>
    <row r="130" spans="1:7">
      <c r="A130" s="4" t="s">
        <v>636</v>
      </c>
      <c r="D130" s="4" t="s">
        <v>664</v>
      </c>
    </row>
    <row r="131" spans="1:7">
      <c r="A131" s="4" t="s">
        <v>665</v>
      </c>
    </row>
    <row r="132" spans="1:7">
      <c r="A132" s="3" t="s">
        <v>616</v>
      </c>
    </row>
    <row r="133" spans="1:7">
      <c r="A133" s="4" t="s">
        <v>640</v>
      </c>
      <c r="B133" s="4" t="s">
        <v>666</v>
      </c>
      <c r="D133" s="4" t="s">
        <v>666</v>
      </c>
    </row>
    <row r="134" spans="1:7">
      <c r="A134" s="4" t="s">
        <v>667</v>
      </c>
    </row>
    <row r="135" spans="1:7">
      <c r="A135" s="3" t="s">
        <v>616</v>
      </c>
    </row>
    <row r="136" spans="1:7">
      <c r="A136" s="4" t="s">
        <v>640</v>
      </c>
      <c r="B136" s="4" t="s">
        <v>668</v>
      </c>
      <c r="D136" s="4" t="s">
        <v>668</v>
      </c>
    </row>
    <row r="137" spans="1:7">
      <c r="A137" s="4" t="s">
        <v>563</v>
      </c>
    </row>
    <row r="138" spans="1:7">
      <c r="A138" s="3" t="s">
        <v>616</v>
      </c>
    </row>
    <row r="139" spans="1:7">
      <c r="A139" s="4" t="s">
        <v>625</v>
      </c>
      <c r="G139" s="5" t="n">
        <v>402996</v>
      </c>
    </row>
    <row r="140" spans="1:7">
      <c r="A140" s="4" t="s">
        <v>669</v>
      </c>
    </row>
    <row r="141" spans="1:7">
      <c r="A141" s="3" t="s">
        <v>616</v>
      </c>
    </row>
    <row r="142" spans="1:7">
      <c r="A142" s="4" t="s">
        <v>625</v>
      </c>
      <c r="B142" s="7" t="n">
        <v>399315</v>
      </c>
      <c r="D142" s="7" t="n">
        <v>399315</v>
      </c>
      <c r="G142" s="7" t="n">
        <v>40299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70</v>
      </c>
      <c r="B1" s="2" t="s">
        <v>83</v>
      </c>
      <c r="D1" s="2" t="s">
        <v>1</v>
      </c>
    </row>
    <row r="2" spans="1:6">
      <c r="B2" s="2" t="s">
        <v>2</v>
      </c>
      <c r="C2" s="2" t="s">
        <v>84</v>
      </c>
      <c r="D2" s="2" t="s">
        <v>2</v>
      </c>
      <c r="E2" s="2" t="s">
        <v>84</v>
      </c>
      <c r="F2" s="2" t="s">
        <v>31</v>
      </c>
    </row>
    <row r="3" spans="1:6">
      <c r="A3" s="3" t="s">
        <v>579</v>
      </c>
    </row>
    <row r="4" spans="1:6">
      <c r="A4" s="4" t="s">
        <v>615</v>
      </c>
      <c r="B4" s="7" t="n">
        <v>1100</v>
      </c>
      <c r="C4" s="7" t="n">
        <v>1200</v>
      </c>
      <c r="D4" s="7" t="n">
        <v>2100</v>
      </c>
      <c r="E4" s="7" t="n">
        <v>2400</v>
      </c>
    </row>
    <row r="5" spans="1:6">
      <c r="A5" s="3" t="s">
        <v>671</v>
      </c>
    </row>
    <row r="6" spans="1:6">
      <c r="A6" s="4" t="s">
        <v>494</v>
      </c>
      <c r="B6" s="5" t="n">
        <v>3300</v>
      </c>
      <c r="D6" s="5" t="n">
        <v>3300</v>
      </c>
      <c r="F6" s="7" t="n">
        <v>2900</v>
      </c>
    </row>
    <row r="7" spans="1:6">
      <c r="A7" s="4" t="s">
        <v>449</v>
      </c>
      <c r="B7" s="7" t="n">
        <v>9700</v>
      </c>
      <c r="D7" s="5" t="n">
        <v>9700</v>
      </c>
      <c r="F7" s="5" t="n">
        <v>11200</v>
      </c>
    </row>
    <row r="8" spans="1:6">
      <c r="A8" s="4" t="s">
        <v>672</v>
      </c>
      <c r="B8" s="4" t="s">
        <v>490</v>
      </c>
    </row>
    <row r="9" spans="1:6">
      <c r="A9" s="4" t="s">
        <v>536</v>
      </c>
    </row>
    <row r="10" spans="1:6">
      <c r="A10" s="3" t="s">
        <v>671</v>
      </c>
    </row>
    <row r="11" spans="1:6">
      <c r="A11" s="4" t="s">
        <v>449</v>
      </c>
      <c r="B11" s="7" t="n">
        <v>26</v>
      </c>
      <c r="D11" s="5" t="n">
        <v>26</v>
      </c>
      <c r="F11" s="5" t="n">
        <v>30</v>
      </c>
    </row>
    <row r="12" spans="1:6">
      <c r="A12" s="4" t="s">
        <v>531</v>
      </c>
      <c r="B12" s="7" t="n">
        <v>299974</v>
      </c>
      <c r="D12" s="5" t="n">
        <v>299974</v>
      </c>
      <c r="F12" s="5" t="n">
        <v>299970</v>
      </c>
    </row>
    <row r="13" spans="1:6">
      <c r="A13" s="4" t="s">
        <v>672</v>
      </c>
      <c r="B13" s="4" t="s">
        <v>537</v>
      </c>
    </row>
    <row r="14" spans="1:6">
      <c r="A14" s="4" t="s">
        <v>541</v>
      </c>
    </row>
    <row r="15" spans="1:6">
      <c r="A15" s="3" t="s">
        <v>671</v>
      </c>
    </row>
    <row r="16" spans="1:6">
      <c r="A16" s="4" t="s">
        <v>449</v>
      </c>
      <c r="B16" s="7" t="n">
        <v>1625</v>
      </c>
      <c r="D16" s="5" t="n">
        <v>1625</v>
      </c>
      <c r="F16" s="5" t="n">
        <v>1805</v>
      </c>
    </row>
    <row r="17" spans="1:6">
      <c r="A17" s="4" t="s">
        <v>531</v>
      </c>
      <c r="B17" s="7" t="n">
        <v>398375</v>
      </c>
      <c r="D17" s="5" t="n">
        <v>398375</v>
      </c>
      <c r="F17" s="7" t="n">
        <v>398195</v>
      </c>
    </row>
    <row r="18" spans="1:6">
      <c r="A18" s="4" t="s">
        <v>672</v>
      </c>
      <c r="B18" s="4" t="s">
        <v>542</v>
      </c>
    </row>
    <row r="19" spans="1:6">
      <c r="A19" s="4" t="s">
        <v>593</v>
      </c>
    </row>
    <row r="20" spans="1:6">
      <c r="A20" s="3" t="s">
        <v>671</v>
      </c>
    </row>
    <row r="21" spans="1:6">
      <c r="A21" s="4" t="s">
        <v>594</v>
      </c>
      <c r="B21" s="7" t="n">
        <v>2000000</v>
      </c>
      <c r="D21" s="7" t="n">
        <v>2000000</v>
      </c>
    </row>
    <row r="22" spans="1:6">
      <c r="A22" s="4" t="s">
        <v>655</v>
      </c>
      <c r="D22" s="4" t="s">
        <v>65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83</v>
      </c>
      <c r="D1" s="2" t="s">
        <v>1</v>
      </c>
    </row>
    <row r="2" spans="1:5">
      <c r="B2" s="2" t="s">
        <v>2</v>
      </c>
      <c r="C2" s="2" t="s">
        <v>84</v>
      </c>
      <c r="D2" s="2" t="s">
        <v>2</v>
      </c>
      <c r="E2" s="2" t="s">
        <v>84</v>
      </c>
    </row>
    <row r="3" spans="1:5">
      <c r="A3" s="3" t="s">
        <v>674</v>
      </c>
    </row>
    <row r="4" spans="1:5">
      <c r="A4" s="4" t="s">
        <v>105</v>
      </c>
      <c r="B4" s="7" t="n">
        <v>11062</v>
      </c>
      <c r="C4" s="7" t="n">
        <v>12249</v>
      </c>
      <c r="D4" s="7" t="n">
        <v>37326</v>
      </c>
      <c r="E4" s="7" t="n">
        <v>20783</v>
      </c>
    </row>
    <row r="5" spans="1:5">
      <c r="A5" s="4" t="s">
        <v>106</v>
      </c>
      <c r="C5" s="5" t="n">
        <v>7315</v>
      </c>
      <c r="D5" s="5" t="n">
        <v>2132</v>
      </c>
      <c r="E5" s="5" t="n">
        <v>10385</v>
      </c>
    </row>
    <row r="6" spans="1:5">
      <c r="A6" s="4" t="s">
        <v>108</v>
      </c>
      <c r="B6" s="5" t="n">
        <v>-854</v>
      </c>
      <c r="C6" s="5" t="n">
        <v>-1610</v>
      </c>
      <c r="D6" s="5" t="n">
        <v>-3192</v>
      </c>
      <c r="E6" s="5" t="n">
        <v>-2515</v>
      </c>
    </row>
    <row r="7" spans="1:5">
      <c r="A7" s="4" t="s">
        <v>109</v>
      </c>
      <c r="B7" s="5" t="n">
        <v>-51</v>
      </c>
      <c r="C7" s="5" t="n">
        <v>-8</v>
      </c>
      <c r="D7" s="5" t="n">
        <v>-142</v>
      </c>
      <c r="E7" s="5" t="n">
        <v>-314</v>
      </c>
    </row>
    <row r="8" spans="1:5">
      <c r="A8" s="4" t="s">
        <v>110</v>
      </c>
      <c r="B8" s="5" t="n">
        <v>10157</v>
      </c>
      <c r="C8" s="5" t="n">
        <v>17946</v>
      </c>
      <c r="D8" s="5" t="n">
        <v>36124</v>
      </c>
      <c r="E8" s="5" t="n">
        <v>28339</v>
      </c>
    </row>
    <row r="9" spans="1:5">
      <c r="A9" s="4" t="s">
        <v>111</v>
      </c>
      <c r="B9" s="5" t="n">
        <v>-929</v>
      </c>
      <c r="C9" s="5" t="n">
        <v>-929</v>
      </c>
      <c r="D9" s="5" t="n">
        <v>-1858</v>
      </c>
      <c r="E9" s="5" t="n">
        <v>-1858</v>
      </c>
    </row>
    <row r="10" spans="1:5">
      <c r="A10" s="4" t="s">
        <v>112</v>
      </c>
      <c r="B10" s="7" t="n">
        <v>9228</v>
      </c>
      <c r="C10" s="7" t="n">
        <v>17017</v>
      </c>
      <c r="D10" s="7" t="n">
        <v>34266</v>
      </c>
      <c r="E10" s="7" t="n">
        <v>26481</v>
      </c>
    </row>
    <row r="11" spans="1:5">
      <c r="A11" s="3" t="s">
        <v>675</v>
      </c>
    </row>
    <row r="12" spans="1:5">
      <c r="A12" s="4" t="s">
        <v>676</v>
      </c>
      <c r="B12" s="5" t="n">
        <v>267495</v>
      </c>
      <c r="C12" s="5" t="n">
        <v>267113</v>
      </c>
      <c r="D12" s="5" t="n">
        <v>267449</v>
      </c>
      <c r="E12" s="5" t="n">
        <v>265234</v>
      </c>
    </row>
    <row r="13" spans="1:5">
      <c r="A13" s="4" t="s">
        <v>677</v>
      </c>
      <c r="B13" s="5" t="n">
        <v>-523</v>
      </c>
      <c r="C13" s="5" t="n">
        <v>-845</v>
      </c>
      <c r="D13" s="5" t="n">
        <v>-568</v>
      </c>
      <c r="E13" s="5" t="n">
        <v>-872</v>
      </c>
    </row>
    <row r="14" spans="1:5">
      <c r="A14" s="4" t="s">
        <v>678</v>
      </c>
      <c r="B14" s="5" t="n">
        <v>266972</v>
      </c>
      <c r="C14" s="5" t="n">
        <v>266268</v>
      </c>
      <c r="D14" s="5" t="n">
        <v>266881</v>
      </c>
      <c r="E14" s="5" t="n">
        <v>264362</v>
      </c>
    </row>
    <row r="15" spans="1:5">
      <c r="A15" s="4" t="s">
        <v>679</v>
      </c>
      <c r="B15" s="5" t="n">
        <v>1887</v>
      </c>
      <c r="C15" s="5" t="n">
        <v>1906</v>
      </c>
      <c r="D15" s="5" t="n">
        <v>1861</v>
      </c>
      <c r="E15" s="5" t="n">
        <v>1865</v>
      </c>
    </row>
    <row r="16" spans="1:5">
      <c r="A16" s="4" t="s">
        <v>680</v>
      </c>
      <c r="B16" s="5" t="n">
        <v>268859</v>
      </c>
      <c r="C16" s="5" t="n">
        <v>268174</v>
      </c>
      <c r="D16" s="5" t="n">
        <v>268742</v>
      </c>
      <c r="E16" s="5" t="n">
        <v>266227</v>
      </c>
    </row>
    <row r="17" spans="1:5">
      <c r="A17" s="4" t="s">
        <v>114</v>
      </c>
      <c r="B17" s="8" t="n">
        <v>0.03</v>
      </c>
      <c r="C17" s="8" t="n">
        <v>0.06</v>
      </c>
      <c r="D17" s="8" t="n">
        <v>0.13</v>
      </c>
      <c r="E17" s="8" t="n">
        <v>0.1</v>
      </c>
    </row>
    <row r="18" spans="1:5">
      <c r="A18" s="4" t="s">
        <v>115</v>
      </c>
      <c r="B18" s="8" t="n">
        <v>0.03</v>
      </c>
      <c r="C18" s="8" t="n">
        <v>0.06</v>
      </c>
      <c r="D18" s="8" t="n">
        <v>0.13</v>
      </c>
      <c r="E18" s="8" t="n">
        <v>0.1</v>
      </c>
    </row>
    <row r="19" spans="1:5">
      <c r="A19" s="4" t="s">
        <v>681</v>
      </c>
    </row>
    <row r="20" spans="1:5">
      <c r="A20" s="3" t="s">
        <v>675</v>
      </c>
    </row>
    <row r="21" spans="1:5">
      <c r="A21" s="4" t="s">
        <v>682</v>
      </c>
      <c r="B21" s="5" t="n">
        <v>24864</v>
      </c>
      <c r="C21" s="5" t="n">
        <v>25190</v>
      </c>
      <c r="D21" s="5" t="n">
        <v>24913</v>
      </c>
      <c r="E21" s="5" t="n">
        <v>25191</v>
      </c>
    </row>
    <row r="22" spans="1:5">
      <c r="A22" s="4" t="s">
        <v>683</v>
      </c>
    </row>
    <row r="23" spans="1:5">
      <c r="A23" s="3" t="s">
        <v>675</v>
      </c>
    </row>
    <row r="24" spans="1:5">
      <c r="A24" s="4" t="s">
        <v>682</v>
      </c>
      <c r="B24" s="5" t="n">
        <v>3028</v>
      </c>
      <c r="C24" s="5" t="n">
        <v>3028</v>
      </c>
      <c r="D24" s="5" t="n">
        <v>3028</v>
      </c>
      <c r="E24" s="5" t="n">
        <v>3028</v>
      </c>
    </row>
    <row r="25" spans="1:5">
      <c r="A25" s="4" t="s">
        <v>684</v>
      </c>
    </row>
    <row r="26" spans="1:5">
      <c r="A26" s="3" t="s">
        <v>675</v>
      </c>
    </row>
    <row r="27" spans="1:5">
      <c r="A27" s="4" t="s">
        <v>682</v>
      </c>
      <c r="B27" s="5" t="n">
        <v>1887</v>
      </c>
      <c r="C27" s="5" t="n">
        <v>1906</v>
      </c>
      <c r="D27" s="5" t="n">
        <v>1861</v>
      </c>
      <c r="E27" s="5" t="n">
        <v>18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83</v>
      </c>
      <c r="D1" s="2" t="s">
        <v>1</v>
      </c>
    </row>
    <row r="2" spans="1:5">
      <c r="B2" s="2" t="s">
        <v>2</v>
      </c>
      <c r="C2" s="2" t="s">
        <v>84</v>
      </c>
      <c r="D2" s="2" t="s">
        <v>2</v>
      </c>
      <c r="E2" s="2" t="s">
        <v>84</v>
      </c>
    </row>
    <row r="3" spans="1:5">
      <c r="A3" s="3" t="s">
        <v>119</v>
      </c>
    </row>
    <row r="4" spans="1:5">
      <c r="A4" s="4" t="s">
        <v>107</v>
      </c>
      <c r="B4" s="7" t="n">
        <v>11062</v>
      </c>
      <c r="C4" s="7" t="n">
        <v>19564</v>
      </c>
      <c r="D4" s="7" t="n">
        <v>39458</v>
      </c>
      <c r="E4" s="7" t="n">
        <v>31168</v>
      </c>
    </row>
    <row r="5" spans="1:5">
      <c r="A5" s="3" t="s">
        <v>120</v>
      </c>
    </row>
    <row r="6" spans="1:5">
      <c r="A6" s="4" t="s">
        <v>121</v>
      </c>
      <c r="B6" s="5" t="n">
        <v>-507</v>
      </c>
      <c r="C6" s="5" t="n">
        <v>-1963</v>
      </c>
      <c r="D6" s="5" t="n">
        <v>126</v>
      </c>
      <c r="E6" s="5" t="n">
        <v>-2774</v>
      </c>
    </row>
    <row r="7" spans="1:5">
      <c r="A7" s="4" t="s">
        <v>122</v>
      </c>
      <c r="B7" s="5" t="n">
        <v>390</v>
      </c>
      <c r="C7" s="5" t="n">
        <v>943</v>
      </c>
      <c r="D7" s="5" t="n">
        <v>1209</v>
      </c>
      <c r="E7" s="5" t="n">
        <v>1878</v>
      </c>
    </row>
    <row r="8" spans="1:5">
      <c r="A8" s="4" t="s">
        <v>123</v>
      </c>
      <c r="B8" s="5" t="n">
        <v>-117</v>
      </c>
      <c r="C8" s="5" t="n">
        <v>-1020</v>
      </c>
      <c r="D8" s="5" t="n">
        <v>1335</v>
      </c>
      <c r="E8" s="5" t="n">
        <v>-896</v>
      </c>
    </row>
    <row r="9" spans="1:5">
      <c r="A9" s="4" t="s">
        <v>124</v>
      </c>
      <c r="B9" s="5" t="n">
        <v>10945</v>
      </c>
      <c r="C9" s="5" t="n">
        <v>18544</v>
      </c>
      <c r="D9" s="5" t="n">
        <v>40793</v>
      </c>
      <c r="E9" s="5" t="n">
        <v>30272</v>
      </c>
    </row>
    <row r="10" spans="1:5">
      <c r="A10" s="4" t="s">
        <v>125</v>
      </c>
      <c r="B10" s="5" t="n">
        <v>-897</v>
      </c>
      <c r="C10" s="5" t="n">
        <v>-1537</v>
      </c>
      <c r="D10" s="5" t="n">
        <v>-3455</v>
      </c>
      <c r="E10" s="5" t="n">
        <v>-2229</v>
      </c>
    </row>
    <row r="11" spans="1:5">
      <c r="A11" s="4" t="s">
        <v>126</v>
      </c>
      <c r="B11" s="7" t="n">
        <v>10048</v>
      </c>
      <c r="C11" s="7" t="n">
        <v>17007</v>
      </c>
      <c r="D11" s="7" t="n">
        <v>37338</v>
      </c>
      <c r="E11" s="7" t="n">
        <v>280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83</v>
      </c>
      <c r="D1" s="2" t="s">
        <v>1</v>
      </c>
    </row>
    <row r="2" spans="1:5">
      <c r="B2" s="2" t="s">
        <v>2</v>
      </c>
      <c r="C2" s="2" t="s">
        <v>84</v>
      </c>
      <c r="D2" s="2" t="s">
        <v>2</v>
      </c>
      <c r="E2" s="2" t="s">
        <v>84</v>
      </c>
    </row>
    <row r="3" spans="1:5">
      <c r="A3" s="3" t="s">
        <v>283</v>
      </c>
    </row>
    <row r="4" spans="1:5">
      <c r="A4" s="4" t="s">
        <v>686</v>
      </c>
      <c r="D4" s="7" t="n">
        <v>909482</v>
      </c>
    </row>
    <row r="5" spans="1:5">
      <c r="A5" s="4" t="s">
        <v>687</v>
      </c>
      <c r="D5" s="5" t="n">
        <v>-74616</v>
      </c>
    </row>
    <row r="6" spans="1:5">
      <c r="A6" s="4" t="s">
        <v>688</v>
      </c>
      <c r="D6" s="5" t="n">
        <v>6135</v>
      </c>
    </row>
    <row r="7" spans="1:5">
      <c r="A7" s="4" t="s">
        <v>108</v>
      </c>
      <c r="B7" s="7" t="n">
        <v>-854</v>
      </c>
      <c r="C7" s="7" t="n">
        <v>-1610</v>
      </c>
      <c r="D7" s="5" t="n">
        <v>-3192</v>
      </c>
      <c r="E7" s="7" t="n">
        <v>-2515</v>
      </c>
    </row>
    <row r="8" spans="1:5">
      <c r="A8" s="4" t="s">
        <v>137</v>
      </c>
      <c r="B8" s="5" t="n">
        <v>-100</v>
      </c>
      <c r="C8" s="7" t="n">
        <v>-100</v>
      </c>
      <c r="D8" s="5" t="n">
        <v>141</v>
      </c>
      <c r="E8" s="7" t="n">
        <v>-300</v>
      </c>
    </row>
    <row r="9" spans="1:5">
      <c r="A9" s="4" t="s">
        <v>689</v>
      </c>
      <c r="D9" s="5" t="n">
        <v>15796</v>
      </c>
    </row>
    <row r="10" spans="1:5">
      <c r="A10" s="4" t="s">
        <v>690</v>
      </c>
      <c r="D10" s="5" t="n">
        <v>2317</v>
      </c>
    </row>
    <row r="11" spans="1:5">
      <c r="A11" s="4" t="s">
        <v>691</v>
      </c>
      <c r="D11" s="5" t="n">
        <v>121</v>
      </c>
    </row>
    <row r="12" spans="1:5">
      <c r="A12" s="4" t="s">
        <v>692</v>
      </c>
      <c r="B12" s="7" t="n">
        <v>967797</v>
      </c>
      <c r="D12" s="7" t="n">
        <v>96779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93</v>
      </c>
      <c r="B1" s="2" t="s">
        <v>83</v>
      </c>
      <c r="C1" s="2" t="s">
        <v>1</v>
      </c>
    </row>
    <row r="2" spans="1:4">
      <c r="B2" s="2" t="s">
        <v>2</v>
      </c>
      <c r="C2" s="2" t="s">
        <v>2</v>
      </c>
      <c r="D2" s="2" t="s">
        <v>31</v>
      </c>
    </row>
    <row r="3" spans="1:4">
      <c r="A3" s="3" t="s">
        <v>694</v>
      </c>
    </row>
    <row r="4" spans="1:4">
      <c r="A4" s="4" t="s">
        <v>41</v>
      </c>
      <c r="B4" s="7" t="n">
        <v>17290</v>
      </c>
      <c r="C4" s="7" t="n">
        <v>17290</v>
      </c>
      <c r="D4" s="7" t="n">
        <v>19790</v>
      </c>
    </row>
    <row r="5" spans="1:4">
      <c r="A5" s="3" t="s">
        <v>695</v>
      </c>
    </row>
    <row r="6" spans="1:4">
      <c r="A6" s="4" t="s">
        <v>696</v>
      </c>
      <c r="B6" s="5" t="n">
        <v>4377</v>
      </c>
      <c r="C6" s="5" t="n">
        <v>4377</v>
      </c>
      <c r="D6" s="5" t="n">
        <v>4360</v>
      </c>
    </row>
    <row r="7" spans="1:4">
      <c r="A7" s="4" t="s">
        <v>697</v>
      </c>
      <c r="D7" s="5" t="n">
        <v>413</v>
      </c>
    </row>
    <row r="8" spans="1:4">
      <c r="A8" s="3" t="s">
        <v>698</v>
      </c>
    </row>
    <row r="9" spans="1:4">
      <c r="A9" s="4" t="s">
        <v>567</v>
      </c>
      <c r="B9" s="5" t="n">
        <v>3300</v>
      </c>
      <c r="C9" s="5" t="n">
        <v>3300</v>
      </c>
      <c r="D9" s="5" t="n">
        <v>2900</v>
      </c>
    </row>
    <row r="10" spans="1:4">
      <c r="A10" s="3" t="s">
        <v>699</v>
      </c>
    </row>
    <row r="11" spans="1:4">
      <c r="A11" s="4" t="s">
        <v>700</v>
      </c>
      <c r="B11" s="5" t="n">
        <v>967797</v>
      </c>
      <c r="C11" s="5" t="n">
        <v>967797</v>
      </c>
      <c r="D11" s="5" t="n">
        <v>909482</v>
      </c>
    </row>
    <row r="12" spans="1:4">
      <c r="A12" s="4" t="s">
        <v>701</v>
      </c>
      <c r="B12" s="5" t="n">
        <v>967797</v>
      </c>
      <c r="C12" s="5" t="n">
        <v>967797</v>
      </c>
      <c r="D12" s="5" t="n">
        <v>909482</v>
      </c>
    </row>
    <row r="13" spans="1:4">
      <c r="A13" s="4" t="s">
        <v>702</v>
      </c>
      <c r="B13" s="5" t="n">
        <v>0</v>
      </c>
      <c r="C13" s="5" t="n">
        <v>0</v>
      </c>
    </row>
    <row r="14" spans="1:4">
      <c r="A14" s="4" t="s">
        <v>703</v>
      </c>
    </row>
    <row r="15" spans="1:4">
      <c r="A15" s="3" t="s">
        <v>694</v>
      </c>
    </row>
    <row r="16" spans="1:4">
      <c r="A16" s="4" t="s">
        <v>41</v>
      </c>
      <c r="B16" s="5" t="n">
        <v>17290</v>
      </c>
      <c r="C16" s="5" t="n">
        <v>17290</v>
      </c>
      <c r="D16" s="5" t="n">
        <v>19790</v>
      </c>
    </row>
    <row r="17" spans="1:4">
      <c r="A17" s="3" t="s">
        <v>695</v>
      </c>
    </row>
    <row r="18" spans="1:4">
      <c r="A18" s="4" t="s">
        <v>44</v>
      </c>
      <c r="B18" s="5" t="n">
        <v>21667</v>
      </c>
      <c r="C18" s="5" t="n">
        <v>21667</v>
      </c>
      <c r="D18" s="5" t="n">
        <v>24150</v>
      </c>
    </row>
    <row r="19" spans="1:4">
      <c r="A19" s="3" t="s">
        <v>699</v>
      </c>
    </row>
    <row r="20" spans="1:4">
      <c r="A20" s="4" t="s">
        <v>53</v>
      </c>
      <c r="B20" s="5" t="n">
        <v>3650559</v>
      </c>
      <c r="C20" s="5" t="n">
        <v>3650559</v>
      </c>
      <c r="D20" s="5" t="n">
        <v>3418079</v>
      </c>
    </row>
    <row r="21" spans="1:4">
      <c r="A21" s="4" t="s">
        <v>701</v>
      </c>
      <c r="B21" s="5" t="n">
        <v>967797</v>
      </c>
      <c r="C21" s="5" t="n">
        <v>967797</v>
      </c>
      <c r="D21" s="5" t="n">
        <v>909482</v>
      </c>
    </row>
    <row r="22" spans="1:4">
      <c r="A22" s="4" t="s">
        <v>704</v>
      </c>
    </row>
    <row r="23" spans="1:4">
      <c r="A23" s="3" t="s">
        <v>695</v>
      </c>
    </row>
    <row r="24" spans="1:4">
      <c r="A24" s="4" t="s">
        <v>705</v>
      </c>
      <c r="B24" s="5" t="n">
        <v>4377</v>
      </c>
      <c r="C24" s="5" t="n">
        <v>4377</v>
      </c>
      <c r="D24" s="5" t="n">
        <v>4360</v>
      </c>
    </row>
    <row r="25" spans="1:4">
      <c r="A25" s="4" t="s">
        <v>706</v>
      </c>
      <c r="D25" s="5" t="n">
        <v>413</v>
      </c>
    </row>
    <row r="26" spans="1:4">
      <c r="A26" s="4" t="s">
        <v>707</v>
      </c>
    </row>
    <row r="27" spans="1:4">
      <c r="A27" s="3" t="s">
        <v>699</v>
      </c>
    </row>
    <row r="28" spans="1:4">
      <c r="A28" s="4" t="s">
        <v>708</v>
      </c>
      <c r="B28" s="5" t="n">
        <v>40058</v>
      </c>
      <c r="C28" s="5" t="n">
        <v>40058</v>
      </c>
      <c r="D28" s="5" t="n">
        <v>21350</v>
      </c>
    </row>
    <row r="29" spans="1:4">
      <c r="A29" s="4" t="s">
        <v>503</v>
      </c>
      <c r="B29" s="5" t="n">
        <v>240000</v>
      </c>
      <c r="C29" s="5" t="n">
        <v>240000</v>
      </c>
    </row>
    <row r="30" spans="1:4">
      <c r="A30" s="4" t="s">
        <v>709</v>
      </c>
    </row>
    <row r="31" spans="1:4">
      <c r="A31" s="3" t="s">
        <v>699</v>
      </c>
    </row>
    <row r="32" spans="1:4">
      <c r="A32" s="4" t="s">
        <v>708</v>
      </c>
      <c r="B32" s="5" t="n">
        <v>2561616</v>
      </c>
      <c r="C32" s="5" t="n">
        <v>2561616</v>
      </c>
      <c r="D32" s="5" t="n">
        <v>2261838</v>
      </c>
    </row>
    <row r="33" spans="1:4">
      <c r="A33" s="4" t="s">
        <v>710</v>
      </c>
    </row>
    <row r="34" spans="1:4">
      <c r="A34" s="3" t="s">
        <v>694</v>
      </c>
    </row>
    <row r="35" spans="1:4">
      <c r="A35" s="4" t="s">
        <v>41</v>
      </c>
      <c r="B35" s="5" t="n">
        <v>17286</v>
      </c>
      <c r="C35" s="5" t="n">
        <v>17286</v>
      </c>
      <c r="D35" s="5" t="n">
        <v>19645</v>
      </c>
    </row>
    <row r="36" spans="1:4">
      <c r="A36" s="3" t="s">
        <v>695</v>
      </c>
    </row>
    <row r="37" spans="1:4">
      <c r="A37" s="4" t="s">
        <v>44</v>
      </c>
      <c r="B37" s="5" t="n">
        <v>21663</v>
      </c>
      <c r="C37" s="5" t="n">
        <v>21663</v>
      </c>
      <c r="D37" s="5" t="n">
        <v>24005</v>
      </c>
    </row>
    <row r="38" spans="1:4">
      <c r="A38" s="3" t="s">
        <v>699</v>
      </c>
    </row>
    <row r="39" spans="1:4">
      <c r="A39" s="4" t="s">
        <v>53</v>
      </c>
      <c r="B39" s="5" t="n">
        <v>3705092</v>
      </c>
      <c r="C39" s="5" t="n">
        <v>3705092</v>
      </c>
      <c r="D39" s="5" t="n">
        <v>3463639</v>
      </c>
    </row>
    <row r="40" spans="1:4">
      <c r="A40" s="4" t="s">
        <v>701</v>
      </c>
      <c r="B40" s="5" t="n">
        <v>967797</v>
      </c>
      <c r="C40" s="5" t="n">
        <v>967797</v>
      </c>
      <c r="D40" s="5" t="n">
        <v>909482</v>
      </c>
    </row>
    <row r="41" spans="1:4">
      <c r="A41" s="4" t="s">
        <v>711</v>
      </c>
    </row>
    <row r="42" spans="1:4">
      <c r="A42" s="3" t="s">
        <v>695</v>
      </c>
    </row>
    <row r="43" spans="1:4">
      <c r="A43" s="4" t="s">
        <v>705</v>
      </c>
      <c r="B43" s="5" t="n">
        <v>4377</v>
      </c>
      <c r="C43" s="5" t="n">
        <v>4377</v>
      </c>
      <c r="D43" s="5" t="n">
        <v>4360</v>
      </c>
    </row>
    <row r="44" spans="1:4">
      <c r="A44" s="4" t="s">
        <v>706</v>
      </c>
      <c r="D44" s="5" t="n">
        <v>413</v>
      </c>
    </row>
    <row r="45" spans="1:4">
      <c r="A45" s="4" t="s">
        <v>712</v>
      </c>
    </row>
    <row r="46" spans="1:4">
      <c r="A46" s="3" t="s">
        <v>699</v>
      </c>
    </row>
    <row r="47" spans="1:4">
      <c r="A47" s="4" t="s">
        <v>708</v>
      </c>
      <c r="B47" s="5" t="n">
        <v>40058</v>
      </c>
      <c r="C47" s="5" t="n">
        <v>40058</v>
      </c>
      <c r="D47" s="5" t="n">
        <v>21350</v>
      </c>
    </row>
    <row r="48" spans="1:4">
      <c r="A48" s="4" t="s">
        <v>503</v>
      </c>
      <c r="B48" s="5" t="n">
        <v>240000</v>
      </c>
      <c r="C48" s="5" t="n">
        <v>240000</v>
      </c>
    </row>
    <row r="49" spans="1:4">
      <c r="A49" s="4" t="s">
        <v>713</v>
      </c>
    </row>
    <row r="50" spans="1:4">
      <c r="A50" s="3" t="s">
        <v>699</v>
      </c>
    </row>
    <row r="51" spans="1:4">
      <c r="A51" s="4" t="s">
        <v>708</v>
      </c>
      <c r="B51" s="5" t="n">
        <v>2611612</v>
      </c>
      <c r="C51" s="5" t="n">
        <v>2611612</v>
      </c>
      <c r="D51" s="5" t="n">
        <v>2304492</v>
      </c>
    </row>
    <row r="52" spans="1:4">
      <c r="A52" s="4" t="s">
        <v>714</v>
      </c>
    </row>
    <row r="53" spans="1:4">
      <c r="A53" s="3" t="s">
        <v>695</v>
      </c>
    </row>
    <row r="54" spans="1:4">
      <c r="A54" s="4" t="s">
        <v>44</v>
      </c>
      <c r="B54" s="5" t="n">
        <v>4377</v>
      </c>
      <c r="C54" s="5" t="n">
        <v>4377</v>
      </c>
      <c r="D54" s="5" t="n">
        <v>4360</v>
      </c>
    </row>
    <row r="55" spans="1:4">
      <c r="A55" s="3" t="s">
        <v>699</v>
      </c>
    </row>
    <row r="56" spans="1:4">
      <c r="A56" s="4" t="s">
        <v>53</v>
      </c>
      <c r="D56" s="5" t="n">
        <v>413</v>
      </c>
    </row>
    <row r="57" spans="1:4">
      <c r="A57" s="4" t="s">
        <v>701</v>
      </c>
      <c r="B57" s="5" t="n">
        <v>967797</v>
      </c>
      <c r="C57" s="5" t="n">
        <v>967797</v>
      </c>
      <c r="D57" s="5" t="n">
        <v>909482</v>
      </c>
    </row>
    <row r="58" spans="1:4">
      <c r="A58" s="4" t="s">
        <v>715</v>
      </c>
    </row>
    <row r="59" spans="1:4">
      <c r="A59" s="3" t="s">
        <v>695</v>
      </c>
    </row>
    <row r="60" spans="1:4">
      <c r="A60" s="4" t="s">
        <v>705</v>
      </c>
      <c r="B60" s="5" t="n">
        <v>4377</v>
      </c>
      <c r="C60" s="5" t="n">
        <v>4377</v>
      </c>
      <c r="D60" s="5" t="n">
        <v>4360</v>
      </c>
    </row>
    <row r="61" spans="1:4">
      <c r="A61" s="4" t="s">
        <v>706</v>
      </c>
      <c r="D61" s="5" t="n">
        <v>413</v>
      </c>
    </row>
    <row r="62" spans="1:4">
      <c r="A62" s="4" t="s">
        <v>716</v>
      </c>
    </row>
    <row r="63" spans="1:4">
      <c r="A63" s="3" t="s">
        <v>694</v>
      </c>
    </row>
    <row r="64" spans="1:4">
      <c r="A64" s="4" t="s">
        <v>41</v>
      </c>
      <c r="B64" s="5" t="n">
        <v>17286</v>
      </c>
      <c r="C64" s="5" t="n">
        <v>17286</v>
      </c>
      <c r="D64" s="5" t="n">
        <v>19645</v>
      </c>
    </row>
    <row r="65" spans="1:4">
      <c r="A65" s="3" t="s">
        <v>695</v>
      </c>
    </row>
    <row r="66" spans="1:4">
      <c r="A66" s="4" t="s">
        <v>44</v>
      </c>
      <c r="B66" s="5" t="n">
        <v>17286</v>
      </c>
      <c r="C66" s="5" t="n">
        <v>17286</v>
      </c>
      <c r="D66" s="5" t="n">
        <v>19645</v>
      </c>
    </row>
    <row r="67" spans="1:4">
      <c r="A67" s="3" t="s">
        <v>699</v>
      </c>
    </row>
    <row r="68" spans="1:4">
      <c r="A68" s="4" t="s">
        <v>53</v>
      </c>
      <c r="B68" s="5" t="n">
        <v>3705092</v>
      </c>
      <c r="C68" s="5" t="n">
        <v>3705092</v>
      </c>
      <c r="D68" s="5" t="n">
        <v>3463226</v>
      </c>
    </row>
    <row r="69" spans="1:4">
      <c r="A69" s="4" t="s">
        <v>717</v>
      </c>
    </row>
    <row r="70" spans="1:4">
      <c r="A70" s="3" t="s">
        <v>699</v>
      </c>
    </row>
    <row r="71" spans="1:4">
      <c r="A71" s="4" t="s">
        <v>708</v>
      </c>
      <c r="B71" s="5" t="n">
        <v>40058</v>
      </c>
      <c r="C71" s="5" t="n">
        <v>40058</v>
      </c>
      <c r="D71" s="5" t="n">
        <v>21350</v>
      </c>
    </row>
    <row r="72" spans="1:4">
      <c r="A72" s="4" t="s">
        <v>503</v>
      </c>
      <c r="B72" s="5" t="n">
        <v>240000</v>
      </c>
      <c r="C72" s="5" t="n">
        <v>240000</v>
      </c>
    </row>
    <row r="73" spans="1:4">
      <c r="A73" s="4" t="s">
        <v>718</v>
      </c>
    </row>
    <row r="74" spans="1:4">
      <c r="A74" s="3" t="s">
        <v>699</v>
      </c>
    </row>
    <row r="75" spans="1:4">
      <c r="A75" s="4" t="s">
        <v>708</v>
      </c>
      <c r="B75" s="5" t="n">
        <v>2611612</v>
      </c>
      <c r="C75" s="5" t="n">
        <v>2611612</v>
      </c>
      <c r="D75" s="5" t="n">
        <v>2304492</v>
      </c>
    </row>
    <row r="76" spans="1:4">
      <c r="A76" s="4" t="s">
        <v>719</v>
      </c>
    </row>
    <row r="77" spans="1:4">
      <c r="A77" s="3" t="s">
        <v>695</v>
      </c>
    </row>
    <row r="78" spans="1:4">
      <c r="A78" s="4" t="s">
        <v>625</v>
      </c>
      <c r="B78" s="5" t="n">
        <v>94700</v>
      </c>
      <c r="C78" s="5" t="n">
        <v>94700</v>
      </c>
    </row>
    <row r="79" spans="1:4">
      <c r="A79" s="4" t="s">
        <v>720</v>
      </c>
    </row>
    <row r="80" spans="1:4">
      <c r="A80" s="3" t="s">
        <v>698</v>
      </c>
    </row>
    <row r="81" spans="1:4">
      <c r="A81" s="4" t="s">
        <v>698</v>
      </c>
      <c r="B81" s="5" t="n">
        <v>94700</v>
      </c>
      <c r="C81" s="5" t="n">
        <v>94700</v>
      </c>
    </row>
    <row r="82" spans="1:4">
      <c r="A82" s="4" t="s">
        <v>721</v>
      </c>
    </row>
    <row r="83" spans="1:4">
      <c r="A83" s="3" t="s">
        <v>698</v>
      </c>
    </row>
    <row r="84" spans="1:4">
      <c r="A84" s="4" t="s">
        <v>698</v>
      </c>
      <c r="B84" s="5" t="n">
        <v>94700</v>
      </c>
      <c r="C84" s="5" t="n">
        <v>94700</v>
      </c>
    </row>
    <row r="85" spans="1:4">
      <c r="A85" s="4" t="s">
        <v>722</v>
      </c>
    </row>
    <row r="86" spans="1:4">
      <c r="A86" s="3" t="s">
        <v>695</v>
      </c>
    </row>
    <row r="87" spans="1:4">
      <c r="A87" s="4" t="s">
        <v>625</v>
      </c>
      <c r="B87" s="5" t="n">
        <v>94700</v>
      </c>
      <c r="C87" s="5" t="n">
        <v>94700</v>
      </c>
      <c r="D87" s="5" t="n">
        <v>94700</v>
      </c>
    </row>
    <row r="88" spans="1:4">
      <c r="A88" s="4" t="s">
        <v>723</v>
      </c>
    </row>
    <row r="89" spans="1:4">
      <c r="A89" s="3" t="s">
        <v>695</v>
      </c>
    </row>
    <row r="90" spans="1:4">
      <c r="A90" s="4" t="s">
        <v>625</v>
      </c>
      <c r="D90" s="5" t="n">
        <v>94700</v>
      </c>
    </row>
    <row r="91" spans="1:4">
      <c r="A91" s="4" t="s">
        <v>724</v>
      </c>
    </row>
    <row r="92" spans="1:4">
      <c r="A92" s="3" t="s">
        <v>698</v>
      </c>
    </row>
    <row r="93" spans="1:4">
      <c r="A93" s="4" t="s">
        <v>698</v>
      </c>
      <c r="D93" s="5" t="n">
        <v>94700</v>
      </c>
    </row>
    <row r="94" spans="1:4">
      <c r="A94" s="4" t="s">
        <v>725</v>
      </c>
    </row>
    <row r="95" spans="1:4">
      <c r="A95" s="3" t="s">
        <v>698</v>
      </c>
    </row>
    <row r="96" spans="1:4">
      <c r="A96" s="4" t="s">
        <v>698</v>
      </c>
      <c r="D96" s="5" t="n">
        <v>94700</v>
      </c>
    </row>
    <row r="97" spans="1:4">
      <c r="A97" s="4" t="s">
        <v>726</v>
      </c>
    </row>
    <row r="98" spans="1:4">
      <c r="A98" s="3" t="s">
        <v>695</v>
      </c>
    </row>
    <row r="99" spans="1:4">
      <c r="A99" s="4" t="s">
        <v>625</v>
      </c>
      <c r="B99" s="5" t="n">
        <v>29034</v>
      </c>
      <c r="C99" s="5" t="n">
        <v>29034</v>
      </c>
      <c r="D99" s="5" t="n">
        <v>280946</v>
      </c>
    </row>
    <row r="100" spans="1:4">
      <c r="A100" s="4" t="s">
        <v>727</v>
      </c>
    </row>
    <row r="101" spans="1:4">
      <c r="A101" s="3" t="s">
        <v>695</v>
      </c>
    </row>
    <row r="102" spans="1:4">
      <c r="A102" s="4" t="s">
        <v>625</v>
      </c>
      <c r="B102" s="5" t="n">
        <v>29034</v>
      </c>
      <c r="C102" s="5" t="n">
        <v>29034</v>
      </c>
      <c r="D102" s="5" t="n">
        <v>280946</v>
      </c>
    </row>
    <row r="103" spans="1:4">
      <c r="A103" s="4" t="s">
        <v>728</v>
      </c>
    </row>
    <row r="104" spans="1:4">
      <c r="A104" s="3" t="s">
        <v>698</v>
      </c>
    </row>
    <row r="105" spans="1:4">
      <c r="A105" s="4" t="s">
        <v>698</v>
      </c>
      <c r="B105" s="5" t="n">
        <v>29034</v>
      </c>
      <c r="C105" s="5" t="n">
        <v>29034</v>
      </c>
      <c r="D105" s="5" t="n">
        <v>280946</v>
      </c>
    </row>
    <row r="106" spans="1:4">
      <c r="A106" s="4" t="s">
        <v>729</v>
      </c>
    </row>
    <row r="107" spans="1:4">
      <c r="A107" s="3" t="s">
        <v>698</v>
      </c>
    </row>
    <row r="108" spans="1:4">
      <c r="A108" s="4" t="s">
        <v>698</v>
      </c>
      <c r="B108" s="5" t="n">
        <v>29034</v>
      </c>
      <c r="C108" s="5" t="n">
        <v>29034</v>
      </c>
      <c r="D108" s="5" t="n">
        <v>280946</v>
      </c>
    </row>
    <row r="109" spans="1:4">
      <c r="A109" s="4" t="s">
        <v>495</v>
      </c>
    </row>
    <row r="110" spans="1:4">
      <c r="A110" s="3" t="s">
        <v>695</v>
      </c>
    </row>
    <row r="111" spans="1:4">
      <c r="A111" s="4" t="s">
        <v>625</v>
      </c>
      <c r="B111" s="5" t="n">
        <v>683217</v>
      </c>
      <c r="C111" s="5" t="n">
        <v>683217</v>
      </c>
      <c r="D111" s="5" t="n">
        <v>756151</v>
      </c>
    </row>
    <row r="112" spans="1:4">
      <c r="A112" s="4" t="s">
        <v>730</v>
      </c>
    </row>
    <row r="113" spans="1:4">
      <c r="A113" s="3" t="s">
        <v>695</v>
      </c>
    </row>
    <row r="114" spans="1:4">
      <c r="A114" s="4" t="s">
        <v>625</v>
      </c>
      <c r="B114" s="5" t="n">
        <v>285836</v>
      </c>
      <c r="C114" s="5" t="n">
        <v>285836</v>
      </c>
      <c r="D114" s="5" t="n">
        <v>355836</v>
      </c>
    </row>
    <row r="115" spans="1:4">
      <c r="A115" s="4" t="s">
        <v>731</v>
      </c>
    </row>
    <row r="116" spans="1:4">
      <c r="A116" s="3" t="s">
        <v>695</v>
      </c>
    </row>
    <row r="117" spans="1:4">
      <c r="A117" s="4" t="s">
        <v>625</v>
      </c>
      <c r="B117" s="5" t="n">
        <v>285836</v>
      </c>
      <c r="C117" s="5" t="n">
        <v>285836</v>
      </c>
      <c r="D117" s="5" t="n">
        <v>355836</v>
      </c>
    </row>
    <row r="118" spans="1:4">
      <c r="A118" s="4" t="s">
        <v>732</v>
      </c>
    </row>
    <row r="119" spans="1:4">
      <c r="A119" s="3" t="s">
        <v>733</v>
      </c>
    </row>
    <row r="120" spans="1:4">
      <c r="A120" s="4" t="s">
        <v>733</v>
      </c>
      <c r="B120" s="5" t="n">
        <v>292860</v>
      </c>
      <c r="C120" s="5" t="n">
        <v>292860</v>
      </c>
      <c r="D120" s="5" t="n">
        <v>365693</v>
      </c>
    </row>
    <row r="121" spans="1:4">
      <c r="A121" s="4" t="s">
        <v>734</v>
      </c>
    </row>
    <row r="122" spans="1:4">
      <c r="A122" s="3" t="s">
        <v>733</v>
      </c>
    </row>
    <row r="123" spans="1:4">
      <c r="A123" s="4" t="s">
        <v>733</v>
      </c>
      <c r="B123" s="5" t="n">
        <v>292860</v>
      </c>
      <c r="C123" s="5" t="n">
        <v>292860</v>
      </c>
      <c r="D123" s="5" t="n">
        <v>365693</v>
      </c>
    </row>
    <row r="124" spans="1:4">
      <c r="A124" s="4" t="s">
        <v>735</v>
      </c>
    </row>
    <row r="125" spans="1:4">
      <c r="A125" s="3" t="s">
        <v>695</v>
      </c>
    </row>
    <row r="126" spans="1:4">
      <c r="A126" s="4" t="s">
        <v>625</v>
      </c>
      <c r="B126" s="5" t="n">
        <v>399315</v>
      </c>
      <c r="C126" s="5" t="n">
        <v>399315</v>
      </c>
    </row>
    <row r="127" spans="1:4">
      <c r="A127" s="4" t="s">
        <v>736</v>
      </c>
    </row>
    <row r="128" spans="1:4">
      <c r="A128" s="3" t="s">
        <v>695</v>
      </c>
    </row>
    <row r="129" spans="1:4">
      <c r="A129" s="4" t="s">
        <v>625</v>
      </c>
      <c r="D129" s="5" t="n">
        <v>402996</v>
      </c>
    </row>
    <row r="130" spans="1:4">
      <c r="A130" s="4" t="s">
        <v>737</v>
      </c>
    </row>
    <row r="131" spans="1:4">
      <c r="A131" s="3" t="s">
        <v>695</v>
      </c>
    </row>
    <row r="132" spans="1:4">
      <c r="A132" s="4" t="s">
        <v>625</v>
      </c>
      <c r="B132" s="5" t="n">
        <v>399315</v>
      </c>
      <c r="C132" s="5" t="n">
        <v>399315</v>
      </c>
      <c r="D132" s="5" t="n">
        <v>402996</v>
      </c>
    </row>
    <row r="133" spans="1:4">
      <c r="A133" s="4" t="s">
        <v>738</v>
      </c>
    </row>
    <row r="134" spans="1:4">
      <c r="A134" s="3" t="s">
        <v>733</v>
      </c>
    </row>
    <row r="135" spans="1:4">
      <c r="A135" s="4" t="s">
        <v>733</v>
      </c>
      <c r="B135" s="5" t="n">
        <v>396828</v>
      </c>
      <c r="C135" s="5" t="n">
        <v>396828</v>
      </c>
      <c r="D135" s="5" t="n">
        <v>396045</v>
      </c>
    </row>
    <row r="136" spans="1:4">
      <c r="A136" s="4" t="s">
        <v>739</v>
      </c>
    </row>
    <row r="137" spans="1:4">
      <c r="A137" s="3" t="s">
        <v>733</v>
      </c>
    </row>
    <row r="138" spans="1:4">
      <c r="A138" s="4" t="s">
        <v>733</v>
      </c>
      <c r="B138" s="7" t="n">
        <v>396828</v>
      </c>
      <c r="C138" s="7" t="n">
        <v>396828</v>
      </c>
      <c r="D138" s="7" t="n">
        <v>3960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740</v>
      </c>
      <c r="B1" s="2" t="s">
        <v>741</v>
      </c>
    </row>
    <row r="2" spans="1:2">
      <c r="A2" s="4" t="s">
        <v>742</v>
      </c>
    </row>
    <row r="3" spans="1:2">
      <c r="A3" s="3" t="s">
        <v>743</v>
      </c>
    </row>
    <row r="4" spans="1:2">
      <c r="A4" s="4" t="s">
        <v>744</v>
      </c>
      <c r="B4" s="5" t="n">
        <v>4</v>
      </c>
    </row>
    <row r="5" spans="1:2">
      <c r="A5" s="4" t="s">
        <v>745</v>
      </c>
      <c r="B5" s="7" t="n">
        <v>315000</v>
      </c>
    </row>
    <row r="6" spans="1:2">
      <c r="A6" s="4" t="s">
        <v>746</v>
      </c>
    </row>
    <row r="7" spans="1:2">
      <c r="A7" s="3" t="s">
        <v>743</v>
      </c>
    </row>
    <row r="8" spans="1:2">
      <c r="A8" s="4" t="s">
        <v>744</v>
      </c>
      <c r="B8" s="5" t="n">
        <v>1</v>
      </c>
    </row>
    <row r="9" spans="1:2">
      <c r="A9" s="4" t="s">
        <v>745</v>
      </c>
      <c r="B9" s="7" t="n">
        <v>65197</v>
      </c>
    </row>
    <row r="10" spans="1:2">
      <c r="A10" s="4" t="s">
        <v>747</v>
      </c>
    </row>
    <row r="11" spans="1:2">
      <c r="A11" s="3" t="s">
        <v>743</v>
      </c>
    </row>
    <row r="12" spans="1:2">
      <c r="A12" s="4" t="s">
        <v>744</v>
      </c>
      <c r="B12" s="5" t="n">
        <v>3</v>
      </c>
    </row>
    <row r="13" spans="1:2">
      <c r="A13" s="4" t="s">
        <v>745</v>
      </c>
      <c r="B13" s="7" t="n">
        <v>2710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1</v>
      </c>
    </row>
    <row r="2" spans="1:3">
      <c r="A2" s="4" t="s">
        <v>749</v>
      </c>
    </row>
    <row r="3" spans="1:3">
      <c r="A3" s="3" t="s">
        <v>291</v>
      </c>
    </row>
    <row r="4" spans="1:3">
      <c r="A4" s="4" t="s">
        <v>750</v>
      </c>
      <c r="B4" s="7" t="n">
        <v>4377</v>
      </c>
      <c r="C4" s="7" t="n">
        <v>4359</v>
      </c>
    </row>
    <row r="5" spans="1:3">
      <c r="A5" s="4" t="s">
        <v>751</v>
      </c>
    </row>
    <row r="6" spans="1:3">
      <c r="A6" s="3" t="s">
        <v>291</v>
      </c>
    </row>
    <row r="7" spans="1:3">
      <c r="A7" s="4" t="s">
        <v>752</v>
      </c>
      <c r="C7" s="5" t="n">
        <v>1</v>
      </c>
    </row>
    <row r="8" spans="1:3">
      <c r="A8" s="4" t="s">
        <v>753</v>
      </c>
    </row>
    <row r="9" spans="1:3">
      <c r="A9" s="3" t="s">
        <v>291</v>
      </c>
    </row>
    <row r="10" spans="1:3">
      <c r="A10" s="4" t="s">
        <v>754</v>
      </c>
      <c r="C10" s="7" t="n">
        <v>4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83</v>
      </c>
      <c r="D1" s="2" t="s">
        <v>1</v>
      </c>
    </row>
    <row r="2" spans="1:5">
      <c r="B2" s="2" t="s">
        <v>2</v>
      </c>
      <c r="C2" s="2" t="s">
        <v>84</v>
      </c>
      <c r="D2" s="2" t="s">
        <v>2</v>
      </c>
      <c r="E2" s="2" t="s">
        <v>84</v>
      </c>
    </row>
    <row r="3" spans="1:5">
      <c r="A3" s="3" t="s">
        <v>756</v>
      </c>
    </row>
    <row r="4" spans="1:5">
      <c r="A4" s="4" t="s">
        <v>757</v>
      </c>
      <c r="B4" s="7" t="n">
        <v>-100</v>
      </c>
      <c r="C4" s="7" t="n">
        <v>0</v>
      </c>
      <c r="D4" s="7" t="n">
        <v>-100</v>
      </c>
      <c r="E4" s="7" t="n">
        <v>0</v>
      </c>
    </row>
    <row r="5" spans="1:5">
      <c r="A5" s="4" t="s">
        <v>121</v>
      </c>
      <c r="B5" s="5" t="n">
        <v>-507</v>
      </c>
      <c r="C5" s="5" t="n">
        <v>-1963</v>
      </c>
      <c r="D5" s="5" t="n">
        <v>126</v>
      </c>
      <c r="E5" s="5" t="n">
        <v>-2774</v>
      </c>
    </row>
    <row r="6" spans="1:5">
      <c r="A6" s="4" t="s">
        <v>758</v>
      </c>
      <c r="C6" s="5" t="n">
        <v>-3</v>
      </c>
      <c r="D6" s="5" t="n">
        <v>-1</v>
      </c>
      <c r="E6" s="5" t="n">
        <v>-3</v>
      </c>
    </row>
    <row r="7" spans="1:5">
      <c r="A7" s="4" t="s">
        <v>759</v>
      </c>
    </row>
    <row r="8" spans="1:5">
      <c r="A8" s="3" t="s">
        <v>756</v>
      </c>
    </row>
    <row r="9" spans="1:5">
      <c r="A9" s="4" t="s">
        <v>760</v>
      </c>
      <c r="B9" s="5" t="n">
        <v>-308</v>
      </c>
      <c r="C9" s="5" t="n">
        <v>-943</v>
      </c>
      <c r="D9" s="5" t="n">
        <v>-1073</v>
      </c>
      <c r="E9" s="5" t="n">
        <v>-1878</v>
      </c>
    </row>
    <row r="10" spans="1:5">
      <c r="A10" s="4" t="s">
        <v>757</v>
      </c>
      <c r="B10" s="5" t="n">
        <v>-82</v>
      </c>
      <c r="D10" s="5" t="n">
        <v>-136</v>
      </c>
    </row>
    <row r="11" spans="1:5">
      <c r="A11" s="4" t="s">
        <v>761</v>
      </c>
    </row>
    <row r="12" spans="1:5">
      <c r="A12" s="3" t="s">
        <v>756</v>
      </c>
    </row>
    <row r="13" spans="1:5">
      <c r="A13" s="4" t="s">
        <v>758</v>
      </c>
      <c r="B13" s="7" t="n">
        <v>100</v>
      </c>
      <c r="C13" s="7" t="n">
        <v>100</v>
      </c>
      <c r="D13" s="7" t="n">
        <v>100</v>
      </c>
      <c r="E13" s="7" t="n">
        <v>1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1</v>
      </c>
    </row>
    <row r="2" spans="1:3">
      <c r="A2" s="3" t="s">
        <v>763</v>
      </c>
    </row>
    <row r="3" spans="1:3">
      <c r="A3" s="4" t="s">
        <v>764</v>
      </c>
      <c r="B3" s="7" t="n">
        <v>4377</v>
      </c>
      <c r="C3" s="7" t="n">
        <v>4360</v>
      </c>
    </row>
    <row r="4" spans="1:3">
      <c r="A4" s="4" t="s">
        <v>765</v>
      </c>
      <c r="C4" s="5" t="n">
        <v>-221</v>
      </c>
    </row>
    <row r="5" spans="1:3">
      <c r="A5" s="4" t="s">
        <v>766</v>
      </c>
      <c r="B5" s="5" t="n">
        <v>0</v>
      </c>
      <c r="C5" s="5" t="n">
        <v>0</v>
      </c>
    </row>
    <row r="6" spans="1:3">
      <c r="A6" s="4" t="s">
        <v>767</v>
      </c>
      <c r="B6" s="5" t="n">
        <v>4377</v>
      </c>
      <c r="C6" s="5" t="n">
        <v>4139</v>
      </c>
    </row>
    <row r="7" spans="1:3">
      <c r="A7" s="3" t="s">
        <v>768</v>
      </c>
    </row>
    <row r="8" spans="1:3">
      <c r="A8" s="4" t="s">
        <v>769</v>
      </c>
      <c r="B8" s="5" t="n">
        <v>0</v>
      </c>
      <c r="C8" s="5" t="n">
        <v>413</v>
      </c>
    </row>
    <row r="9" spans="1:3">
      <c r="A9" s="4" t="s">
        <v>770</v>
      </c>
      <c r="C9" s="5" t="n">
        <v>413</v>
      </c>
    </row>
    <row r="10" spans="1:3">
      <c r="A10" s="4" t="s">
        <v>765</v>
      </c>
      <c r="C10" s="5" t="n">
        <v>-221</v>
      </c>
    </row>
    <row r="11" spans="1:3">
      <c r="A11" s="4" t="s">
        <v>766</v>
      </c>
      <c r="B11" s="5" t="n">
        <v>0</v>
      </c>
      <c r="C11" s="5" t="n">
        <v>0</v>
      </c>
    </row>
    <row r="12" spans="1:3">
      <c r="A12" s="4" t="s">
        <v>767</v>
      </c>
      <c r="C12" s="5" t="n">
        <v>192</v>
      </c>
    </row>
    <row r="13" spans="1:3">
      <c r="A13" s="4" t="s">
        <v>771</v>
      </c>
    </row>
    <row r="14" spans="1:3">
      <c r="A14" s="3" t="s">
        <v>763</v>
      </c>
    </row>
    <row r="15" spans="1:3">
      <c r="A15" s="4" t="s">
        <v>750</v>
      </c>
      <c r="B15" s="7" t="n">
        <v>4377</v>
      </c>
      <c r="C15" s="7" t="n">
        <v>43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2</v>
      </c>
      <c r="B1" s="2" t="s">
        <v>83</v>
      </c>
      <c r="D1" s="2" t="s">
        <v>1</v>
      </c>
    </row>
    <row r="2" spans="1:6">
      <c r="B2" s="2" t="s">
        <v>2</v>
      </c>
      <c r="C2" s="2" t="s">
        <v>84</v>
      </c>
      <c r="D2" s="2" t="s">
        <v>2</v>
      </c>
      <c r="E2" s="2" t="s">
        <v>84</v>
      </c>
      <c r="F2" s="2" t="s">
        <v>31</v>
      </c>
    </row>
    <row r="3" spans="1:6">
      <c r="A3" s="3" t="s">
        <v>773</v>
      </c>
    </row>
    <row r="4" spans="1:6">
      <c r="A4" s="4" t="s">
        <v>774</v>
      </c>
      <c r="B4" s="7" t="n">
        <v>0</v>
      </c>
      <c r="D4" s="7" t="n">
        <v>0</v>
      </c>
      <c r="F4" s="7" t="n">
        <v>0</v>
      </c>
    </row>
    <row r="5" spans="1:6">
      <c r="A5" s="3" t="s">
        <v>775</v>
      </c>
    </row>
    <row r="6" spans="1:6">
      <c r="A6" s="4" t="s">
        <v>776</v>
      </c>
      <c r="B6" s="5" t="n">
        <v>100</v>
      </c>
      <c r="C6" s="7" t="n">
        <v>0</v>
      </c>
      <c r="D6" s="5" t="n">
        <v>100</v>
      </c>
      <c r="E6" s="7" t="n">
        <v>0</v>
      </c>
    </row>
    <row r="7" spans="1:6">
      <c r="A7" s="4" t="s">
        <v>777</v>
      </c>
      <c r="B7" s="5" t="n">
        <v>100</v>
      </c>
      <c r="D7" s="5" t="n">
        <v>100</v>
      </c>
    </row>
    <row r="8" spans="1:6">
      <c r="A8" s="4" t="s">
        <v>778</v>
      </c>
      <c r="C8" s="7" t="n">
        <v>-3</v>
      </c>
      <c r="D8" s="5" t="n">
        <v>-1</v>
      </c>
      <c r="E8" s="7" t="n">
        <v>-3</v>
      </c>
    </row>
    <row r="9" spans="1:6">
      <c r="A9" s="4" t="s">
        <v>779</v>
      </c>
      <c r="B9" s="5" t="n">
        <v>4400</v>
      </c>
      <c r="D9" s="5" t="n">
        <v>4400</v>
      </c>
    </row>
    <row r="10" spans="1:6">
      <c r="A10" s="4" t="s">
        <v>780</v>
      </c>
    </row>
    <row r="11" spans="1:6">
      <c r="A11" s="3" t="s">
        <v>773</v>
      </c>
    </row>
    <row r="12" spans="1:6">
      <c r="A12" s="4" t="s">
        <v>781</v>
      </c>
      <c r="B12" s="7" t="n">
        <v>315000</v>
      </c>
      <c r="D12" s="7" t="n">
        <v>315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82</v>
      </c>
      <c r="B1" s="2" t="s">
        <v>83</v>
      </c>
      <c r="D1" s="2" t="s">
        <v>1</v>
      </c>
    </row>
    <row r="2" spans="1:5">
      <c r="B2" s="2" t="s">
        <v>2</v>
      </c>
      <c r="C2" s="2" t="s">
        <v>84</v>
      </c>
      <c r="D2" s="2" t="s">
        <v>2</v>
      </c>
      <c r="E2" s="2" t="s">
        <v>84</v>
      </c>
    </row>
    <row r="3" spans="1:5">
      <c r="A3" s="3" t="s">
        <v>783</v>
      </c>
    </row>
    <row r="4" spans="1:5">
      <c r="A4" s="4" t="s">
        <v>784</v>
      </c>
      <c r="B4" s="12" t="n">
        <v>3.4</v>
      </c>
      <c r="C4" s="12" t="n">
        <v>3.2</v>
      </c>
      <c r="D4" s="12" t="n">
        <v>6.8</v>
      </c>
      <c r="E4" s="12" t="n">
        <v>7.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9"/>
    <col customWidth="1" max="2" min="2" width="30"/>
    <col customWidth="1" max="3" min="3" width="21"/>
  </cols>
  <sheetData>
    <row r="1" spans="1:3">
      <c r="A1" s="1" t="s">
        <v>785</v>
      </c>
      <c r="B1" s="2" t="s">
        <v>1</v>
      </c>
    </row>
    <row r="2" spans="1:3">
      <c r="B2" s="2" t="s">
        <v>391</v>
      </c>
      <c r="C2" s="2" t="s">
        <v>364</v>
      </c>
    </row>
    <row r="3" spans="1:3">
      <c r="A3" s="3" t="s">
        <v>365</v>
      </c>
    </row>
    <row r="4" spans="1:3">
      <c r="A4" s="4" t="s">
        <v>194</v>
      </c>
      <c r="B4" s="7" t="n">
        <v>49295</v>
      </c>
      <c r="C4" s="7" t="n">
        <v>42940</v>
      </c>
    </row>
    <row r="5" spans="1:3">
      <c r="A5" s="4" t="s">
        <v>786</v>
      </c>
      <c r="B5" s="5" t="n">
        <v>128</v>
      </c>
    </row>
    <row r="6" spans="1:3">
      <c r="A6" s="4" t="s">
        <v>787</v>
      </c>
      <c r="B6" s="4" t="s">
        <v>387</v>
      </c>
    </row>
    <row r="7" spans="1:3">
      <c r="A7" s="4" t="s">
        <v>788</v>
      </c>
      <c r="B7" s="7" t="n">
        <v>1071894</v>
      </c>
    </row>
    <row r="8" spans="1:3">
      <c r="A8" s="4" t="s">
        <v>789</v>
      </c>
      <c r="B8" s="5" t="n">
        <v>344603</v>
      </c>
    </row>
    <row r="9" spans="1:3">
      <c r="A9" s="4" t="s">
        <v>790</v>
      </c>
    </row>
    <row r="10" spans="1:3">
      <c r="A10" s="3" t="s">
        <v>365</v>
      </c>
    </row>
    <row r="11" spans="1:3">
      <c r="A11" s="4" t="s">
        <v>194</v>
      </c>
      <c r="B11" s="7" t="n">
        <v>36700</v>
      </c>
    </row>
    <row r="12" spans="1:3">
      <c r="A12" s="4" t="s">
        <v>786</v>
      </c>
      <c r="B12" s="5" t="n">
        <v>2</v>
      </c>
    </row>
    <row r="13" spans="1:3">
      <c r="A13" s="4" t="s">
        <v>788</v>
      </c>
      <c r="B13" s="7" t="n">
        <v>465729</v>
      </c>
    </row>
    <row r="14" spans="1:3">
      <c r="A14" s="4" t="s">
        <v>789</v>
      </c>
      <c r="B14" s="7" t="n">
        <v>242771</v>
      </c>
    </row>
    <row r="15" spans="1:3">
      <c r="A15" s="4" t="s">
        <v>791</v>
      </c>
      <c r="B15" s="4" t="s">
        <v>387</v>
      </c>
    </row>
    <row r="16" spans="1:3">
      <c r="A16" s="4" t="s">
        <v>792</v>
      </c>
    </row>
    <row r="17" spans="1:3">
      <c r="A17" s="3" t="s">
        <v>365</v>
      </c>
    </row>
    <row r="18" spans="1:3">
      <c r="A18" s="4" t="s">
        <v>194</v>
      </c>
      <c r="B18" s="7" t="n">
        <v>2200</v>
      </c>
    </row>
    <row r="19" spans="1:3">
      <c r="A19" s="4" t="s">
        <v>786</v>
      </c>
      <c r="B19" s="5" t="n">
        <v>1</v>
      </c>
    </row>
    <row r="20" spans="1:3">
      <c r="A20" s="4" t="s">
        <v>788</v>
      </c>
      <c r="B20" s="7" t="n">
        <v>6171</v>
      </c>
    </row>
    <row r="21" spans="1:3">
      <c r="A21" s="4" t="s">
        <v>789</v>
      </c>
      <c r="B21" s="7" t="n">
        <v>3329</v>
      </c>
    </row>
    <row r="22" spans="1:3">
      <c r="A22" s="4" t="s">
        <v>791</v>
      </c>
      <c r="B22" s="4" t="s">
        <v>387</v>
      </c>
    </row>
    <row r="23" spans="1:3">
      <c r="A23" s="4" t="s">
        <v>793</v>
      </c>
    </row>
    <row r="24" spans="1:3">
      <c r="A24" s="3" t="s">
        <v>365</v>
      </c>
    </row>
    <row r="25" spans="1:3">
      <c r="A25" s="4" t="s">
        <v>786</v>
      </c>
      <c r="B25" s="5" t="n">
        <v>5</v>
      </c>
    </row>
    <row r="26" spans="1:3">
      <c r="A26" s="4" t="s">
        <v>788</v>
      </c>
      <c r="B26" s="7" t="n">
        <v>430918</v>
      </c>
    </row>
    <row r="27" spans="1:3">
      <c r="A27" s="4" t="s">
        <v>789</v>
      </c>
      <c r="B27" s="7" t="n">
        <v>52257</v>
      </c>
    </row>
    <row r="28" spans="1:3">
      <c r="A28" s="4" t="s">
        <v>791</v>
      </c>
      <c r="B28" s="4" t="s">
        <v>381</v>
      </c>
    </row>
    <row r="29" spans="1:3">
      <c r="A29" s="4" t="s">
        <v>794</v>
      </c>
    </row>
    <row r="30" spans="1:3">
      <c r="A30" s="3" t="s">
        <v>365</v>
      </c>
    </row>
    <row r="31" spans="1:3">
      <c r="A31" s="4" t="s">
        <v>786</v>
      </c>
      <c r="B31" s="5" t="n">
        <v>1</v>
      </c>
    </row>
    <row r="32" spans="1:3">
      <c r="A32" s="4" t="s">
        <v>788</v>
      </c>
      <c r="B32" s="7" t="n">
        <v>93984</v>
      </c>
    </row>
    <row r="33" spans="1:3">
      <c r="A33" s="4" t="s">
        <v>412</v>
      </c>
    </row>
    <row r="34" spans="1:3">
      <c r="A34" s="3" t="s">
        <v>365</v>
      </c>
    </row>
    <row r="35" spans="1:3">
      <c r="A35" s="4" t="s">
        <v>786</v>
      </c>
      <c r="B35" s="5" t="n">
        <v>4</v>
      </c>
    </row>
    <row r="36" spans="1:3">
      <c r="A36" s="4" t="s">
        <v>788</v>
      </c>
      <c r="B36" s="7" t="n">
        <v>64532</v>
      </c>
    </row>
    <row r="37" spans="1:3">
      <c r="A37" s="4" t="s">
        <v>789</v>
      </c>
      <c r="B37" s="7" t="n">
        <v>18247</v>
      </c>
    </row>
    <row r="38" spans="1:3">
      <c r="A38" s="4" t="s">
        <v>791</v>
      </c>
      <c r="B38" s="4" t="s">
        <v>413</v>
      </c>
    </row>
    <row r="39" spans="1:3">
      <c r="A39" s="4" t="s">
        <v>795</v>
      </c>
    </row>
    <row r="40" spans="1:3">
      <c r="A40" s="3" t="s">
        <v>365</v>
      </c>
    </row>
    <row r="41" spans="1:3">
      <c r="A41" s="4" t="s">
        <v>786</v>
      </c>
      <c r="B41" s="5" t="n">
        <v>1</v>
      </c>
    </row>
    <row r="42" spans="1:3">
      <c r="A42" s="4" t="s">
        <v>788</v>
      </c>
      <c r="B42" s="7" t="n">
        <v>10560</v>
      </c>
    </row>
    <row r="43" spans="1:3">
      <c r="A43" s="4" t="s">
        <v>789</v>
      </c>
      <c r="B43" s="7" t="n">
        <v>279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5"/>
    <col customWidth="1" max="6" min="6" width="21"/>
    <col customWidth="1" max="7" min="7" width="21"/>
  </cols>
  <sheetData>
    <row r="1" spans="1:7">
      <c r="A1" s="1" t="s">
        <v>796</v>
      </c>
      <c r="B1" s="2" t="s">
        <v>83</v>
      </c>
      <c r="D1" s="2" t="s">
        <v>1</v>
      </c>
    </row>
    <row r="2" spans="1:7">
      <c r="B2" s="2" t="s">
        <v>487</v>
      </c>
      <c r="C2" s="2" t="s">
        <v>364</v>
      </c>
      <c r="D2" s="2" t="s">
        <v>797</v>
      </c>
      <c r="E2" s="2" t="s">
        <v>798</v>
      </c>
      <c r="F2" s="2" t="s">
        <v>392</v>
      </c>
      <c r="G2" s="2" t="s">
        <v>799</v>
      </c>
    </row>
    <row r="3" spans="1:7">
      <c r="A3" s="3" t="s">
        <v>800</v>
      </c>
    </row>
    <row r="4" spans="1:7">
      <c r="A4" s="4" t="s">
        <v>801</v>
      </c>
      <c r="D4" s="5" t="n">
        <v>36540</v>
      </c>
      <c r="E4" s="5" t="n">
        <v>35689</v>
      </c>
    </row>
    <row r="5" spans="1:7">
      <c r="A5" s="3" t="s">
        <v>802</v>
      </c>
    </row>
    <row r="6" spans="1:7">
      <c r="A6" s="4" t="s">
        <v>87</v>
      </c>
      <c r="B6" s="7" t="n">
        <v>3321</v>
      </c>
      <c r="C6" s="7" t="n">
        <v>2618</v>
      </c>
      <c r="D6" s="7" t="n">
        <v>5891</v>
      </c>
      <c r="E6" s="7" t="n">
        <v>5476</v>
      </c>
    </row>
    <row r="7" spans="1:7">
      <c r="A7" s="4" t="s">
        <v>92</v>
      </c>
      <c r="B7" s="5" t="n">
        <v>-6728</v>
      </c>
      <c r="C7" s="5" t="n">
        <v>-6494</v>
      </c>
      <c r="D7" s="5" t="n">
        <v>-13363</v>
      </c>
      <c r="E7" s="5" t="n">
        <v>-12873</v>
      </c>
    </row>
    <row r="8" spans="1:7">
      <c r="A8" s="4" t="s">
        <v>93</v>
      </c>
      <c r="B8" s="5" t="n">
        <v>-2369</v>
      </c>
      <c r="C8" s="5" t="n">
        <v>-1892</v>
      </c>
      <c r="D8" s="5" t="n">
        <v>-4060</v>
      </c>
      <c r="E8" s="5" t="n">
        <v>-3644</v>
      </c>
    </row>
    <row r="9" spans="1:7">
      <c r="A9" s="4" t="s">
        <v>803</v>
      </c>
      <c r="B9" s="5" t="n">
        <v>-108450</v>
      </c>
      <c r="C9" s="5" t="n">
        <v>-105937</v>
      </c>
      <c r="D9" s="5" t="n">
        <v>-213482</v>
      </c>
      <c r="E9" s="5" t="n">
        <v>-211276</v>
      </c>
    </row>
    <row r="10" spans="1:7">
      <c r="A10" s="4" t="s">
        <v>95</v>
      </c>
      <c r="B10" s="5" t="n">
        <v>-11434</v>
      </c>
      <c r="C10" s="5" t="n">
        <v>-10835</v>
      </c>
      <c r="D10" s="5" t="n">
        <v>-24509</v>
      </c>
      <c r="E10" s="5" t="n">
        <v>-24679</v>
      </c>
    </row>
    <row r="11" spans="1:7">
      <c r="A11" s="4" t="s">
        <v>804</v>
      </c>
      <c r="B11" s="5" t="n">
        <v>-1191</v>
      </c>
      <c r="C11" s="5" t="n">
        <v>-1629</v>
      </c>
      <c r="D11" s="5" t="n">
        <v>-1693</v>
      </c>
      <c r="E11" s="5" t="n">
        <v>-1629</v>
      </c>
    </row>
    <row r="12" spans="1:7">
      <c r="A12" s="4" t="s">
        <v>97</v>
      </c>
      <c r="B12" s="5" t="n">
        <v>-1567</v>
      </c>
      <c r="C12" s="5" t="n">
        <v>-1486</v>
      </c>
      <c r="D12" s="5" t="n">
        <v>-3175</v>
      </c>
      <c r="E12" s="5" t="n">
        <v>-3039</v>
      </c>
    </row>
    <row r="13" spans="1:7">
      <c r="A13" s="4" t="s">
        <v>100</v>
      </c>
      <c r="B13" s="5" t="n">
        <v>-1426</v>
      </c>
      <c r="C13" s="5" t="n">
        <v>325</v>
      </c>
      <c r="D13" s="5" t="n">
        <v>9772</v>
      </c>
      <c r="E13" s="5" t="n">
        <v>1004</v>
      </c>
    </row>
    <row r="14" spans="1:7">
      <c r="A14" s="4" t="s">
        <v>101</v>
      </c>
      <c r="B14" s="5" t="n">
        <v>-33866</v>
      </c>
      <c r="C14" s="5" t="n">
        <v>-30678</v>
      </c>
      <c r="D14" s="5" t="n">
        <v>-64405</v>
      </c>
      <c r="E14" s="5" t="n">
        <v>-61782</v>
      </c>
    </row>
    <row r="15" spans="1:7">
      <c r="A15" s="4" t="s">
        <v>805</v>
      </c>
      <c r="B15" s="5" t="n">
        <v>515</v>
      </c>
      <c r="C15" s="5" t="n">
        <v>540</v>
      </c>
      <c r="D15" s="5" t="n">
        <v>942</v>
      </c>
      <c r="E15" s="5" t="n">
        <v>971</v>
      </c>
    </row>
    <row r="16" spans="1:7">
      <c r="A16" s="4" t="s">
        <v>104</v>
      </c>
      <c r="B16" s="5" t="n">
        <v>-366</v>
      </c>
      <c r="C16" s="5" t="n">
        <v>402</v>
      </c>
      <c r="D16" s="5" t="n">
        <v>-698</v>
      </c>
      <c r="E16" s="5" t="n">
        <v>805</v>
      </c>
    </row>
    <row r="17" spans="1:7">
      <c r="A17" s="4" t="s">
        <v>806</v>
      </c>
      <c r="C17" s="5" t="n">
        <v>7315</v>
      </c>
      <c r="D17" s="5" t="n">
        <v>2132</v>
      </c>
      <c r="E17" s="5" t="n">
        <v>10385</v>
      </c>
    </row>
    <row r="18" spans="1:7">
      <c r="A18" s="4" t="s">
        <v>108</v>
      </c>
      <c r="B18" s="5" t="n">
        <v>-854</v>
      </c>
      <c r="C18" s="5" t="n">
        <v>-1610</v>
      </c>
      <c r="D18" s="5" t="n">
        <v>-3192</v>
      </c>
      <c r="E18" s="5" t="n">
        <v>-2515</v>
      </c>
    </row>
    <row r="19" spans="1:7">
      <c r="A19" s="4" t="s">
        <v>109</v>
      </c>
      <c r="B19" s="5" t="n">
        <v>-51</v>
      </c>
      <c r="C19" s="5" t="n">
        <v>-8</v>
      </c>
      <c r="D19" s="5" t="n">
        <v>-142</v>
      </c>
      <c r="E19" s="5" t="n">
        <v>-314</v>
      </c>
    </row>
    <row r="20" spans="1:7">
      <c r="A20" s="4" t="s">
        <v>110</v>
      </c>
      <c r="B20" s="5" t="n">
        <v>10157</v>
      </c>
      <c r="C20" s="5" t="n">
        <v>17946</v>
      </c>
      <c r="D20" s="5" t="n">
        <v>36124</v>
      </c>
      <c r="E20" s="5" t="n">
        <v>28339</v>
      </c>
    </row>
    <row r="21" spans="1:7">
      <c r="A21" s="3" t="s">
        <v>807</v>
      </c>
    </row>
    <row r="22" spans="1:7">
      <c r="A22" s="4" t="s">
        <v>808</v>
      </c>
      <c r="B22" s="5" t="n">
        <v>9888920</v>
      </c>
      <c r="D22" s="5" t="n">
        <v>9888920</v>
      </c>
      <c r="F22" s="7" t="n">
        <v>9615753</v>
      </c>
    </row>
    <row r="23" spans="1:7">
      <c r="A23" s="4" t="s">
        <v>356</v>
      </c>
      <c r="B23" s="5" t="n">
        <v>-3132031</v>
      </c>
      <c r="D23" s="5" t="n">
        <v>-3132031</v>
      </c>
      <c r="F23" s="5" t="n">
        <v>-2923625</v>
      </c>
    </row>
    <row r="24" spans="1:7">
      <c r="A24" s="4" t="s">
        <v>38</v>
      </c>
      <c r="B24" s="5" t="n">
        <v>6756889</v>
      </c>
      <c r="D24" s="5" t="n">
        <v>6756889</v>
      </c>
      <c r="F24" s="5" t="n">
        <v>6692128</v>
      </c>
    </row>
    <row r="25" spans="1:7">
      <c r="A25" s="3" t="s">
        <v>802</v>
      </c>
    </row>
    <row r="26" spans="1:7">
      <c r="A26" s="4" t="s">
        <v>39</v>
      </c>
      <c r="B26" s="5" t="n">
        <v>1411</v>
      </c>
      <c r="C26" s="5" t="n">
        <v>5167</v>
      </c>
      <c r="D26" s="5" t="n">
        <v>1411</v>
      </c>
      <c r="E26" s="5" t="n">
        <v>5167</v>
      </c>
      <c r="F26" s="5" t="n">
        <v>2112</v>
      </c>
      <c r="G26" s="7" t="n">
        <v>6742</v>
      </c>
    </row>
    <row r="27" spans="1:7">
      <c r="A27" s="4" t="s">
        <v>40</v>
      </c>
      <c r="B27" s="5" t="n">
        <v>19602</v>
      </c>
      <c r="D27" s="5" t="n">
        <v>19602</v>
      </c>
      <c r="F27" s="5" t="n">
        <v>19994</v>
      </c>
    </row>
    <row r="28" spans="1:7">
      <c r="A28" s="4" t="s">
        <v>41</v>
      </c>
      <c r="B28" s="5" t="n">
        <v>17290</v>
      </c>
      <c r="D28" s="5" t="n">
        <v>17290</v>
      </c>
      <c r="F28" s="5" t="n">
        <v>19790</v>
      </c>
    </row>
    <row r="29" spans="1:7">
      <c r="A29" s="4" t="s">
        <v>42</v>
      </c>
      <c r="B29" s="5" t="n">
        <v>843167</v>
      </c>
      <c r="D29" s="5" t="n">
        <v>843167</v>
      </c>
      <c r="F29" s="5" t="n">
        <v>827025</v>
      </c>
    </row>
    <row r="30" spans="1:7">
      <c r="A30" s="4" t="s">
        <v>43</v>
      </c>
      <c r="B30" s="5" t="n">
        <v>129575</v>
      </c>
      <c r="D30" s="5" t="n">
        <v>129575</v>
      </c>
      <c r="F30" s="5" t="n">
        <v>118535</v>
      </c>
    </row>
    <row r="31" spans="1:7">
      <c r="A31" s="4" t="s">
        <v>809</v>
      </c>
      <c r="B31" s="5" t="n">
        <v>7767934</v>
      </c>
      <c r="D31" s="7" t="n">
        <v>7767934</v>
      </c>
      <c r="F31" s="5" t="n">
        <v>7679584</v>
      </c>
    </row>
    <row r="32" spans="1:7">
      <c r="A32" s="3" t="s">
        <v>810</v>
      </c>
    </row>
    <row r="33" spans="1:7">
      <c r="A33" s="4" t="s">
        <v>811</v>
      </c>
      <c r="D33" s="5" t="n">
        <v>2</v>
      </c>
    </row>
    <row r="34" spans="1:7">
      <c r="A34" s="4" t="s">
        <v>453</v>
      </c>
      <c r="D34" s="4" t="s">
        <v>454</v>
      </c>
    </row>
    <row r="35" spans="1:7">
      <c r="A35" s="4" t="s">
        <v>812</v>
      </c>
    </row>
    <row r="36" spans="1:7">
      <c r="A36" s="3" t="s">
        <v>810</v>
      </c>
    </row>
    <row r="37" spans="1:7">
      <c r="A37" s="4" t="s">
        <v>813</v>
      </c>
      <c r="B37" s="5" t="n">
        <v>23600</v>
      </c>
      <c r="C37" s="5" t="n">
        <v>23600</v>
      </c>
      <c r="D37" s="7" t="n">
        <v>38900</v>
      </c>
      <c r="E37" s="5" t="n">
        <v>36500</v>
      </c>
    </row>
    <row r="38" spans="1:7">
      <c r="A38" s="4" t="s">
        <v>814</v>
      </c>
    </row>
    <row r="39" spans="1:7">
      <c r="A39" s="3" t="s">
        <v>305</v>
      </c>
    </row>
    <row r="40" spans="1:7">
      <c r="A40" s="4" t="s">
        <v>815</v>
      </c>
      <c r="B40" s="5" t="n">
        <v>83222</v>
      </c>
      <c r="C40" s="5" t="n">
        <v>79566</v>
      </c>
      <c r="D40" s="5" t="n">
        <v>165442</v>
      </c>
      <c r="E40" s="5" t="n">
        <v>157973</v>
      </c>
    </row>
    <row r="41" spans="1:7">
      <c r="A41" s="4" t="s">
        <v>816</v>
      </c>
      <c r="B41" s="5" t="n">
        <v>62658</v>
      </c>
      <c r="C41" s="5" t="n">
        <v>58819</v>
      </c>
      <c r="D41" s="5" t="n">
        <v>124552</v>
      </c>
      <c r="E41" s="5" t="n">
        <v>117963</v>
      </c>
    </row>
    <row r="42" spans="1:7">
      <c r="A42" s="3" t="s">
        <v>807</v>
      </c>
    </row>
    <row r="43" spans="1:7">
      <c r="A43" s="4" t="s">
        <v>808</v>
      </c>
      <c r="B43" s="5" t="n">
        <v>2954555</v>
      </c>
      <c r="D43" s="5" t="n">
        <v>2954555</v>
      </c>
      <c r="F43" s="5" t="n">
        <v>2938073</v>
      </c>
    </row>
    <row r="44" spans="1:7">
      <c r="A44" s="4" t="s">
        <v>817</v>
      </c>
    </row>
    <row r="45" spans="1:7">
      <c r="A45" s="3" t="s">
        <v>305</v>
      </c>
    </row>
    <row r="46" spans="1:7">
      <c r="A46" s="4" t="s">
        <v>815</v>
      </c>
      <c r="B46" s="5" t="n">
        <v>57199</v>
      </c>
      <c r="C46" s="5" t="n">
        <v>55586</v>
      </c>
      <c r="D46" s="5" t="n">
        <v>104620</v>
      </c>
      <c r="E46" s="5" t="n">
        <v>101288</v>
      </c>
    </row>
    <row r="47" spans="1:7">
      <c r="A47" s="4" t="s">
        <v>816</v>
      </c>
      <c r="B47" s="5" t="n">
        <v>40106</v>
      </c>
      <c r="C47" s="5" t="n">
        <v>39039</v>
      </c>
      <c r="D47" s="5" t="n">
        <v>72928</v>
      </c>
      <c r="E47" s="5" t="n">
        <v>69450</v>
      </c>
    </row>
    <row r="48" spans="1:7">
      <c r="A48" s="3" t="s">
        <v>807</v>
      </c>
    </row>
    <row r="49" spans="1:7">
      <c r="A49" s="4" t="s">
        <v>808</v>
      </c>
      <c r="B49" s="5" t="n">
        <v>2434358</v>
      </c>
      <c r="D49" s="5" t="n">
        <v>2434358</v>
      </c>
      <c r="F49" s="5" t="n">
        <v>2427948</v>
      </c>
    </row>
    <row r="50" spans="1:7">
      <c r="A50" s="4" t="s">
        <v>818</v>
      </c>
    </row>
    <row r="51" spans="1:7">
      <c r="A51" s="3" t="s">
        <v>305</v>
      </c>
    </row>
    <row r="52" spans="1:7">
      <c r="A52" s="4" t="s">
        <v>815</v>
      </c>
      <c r="B52" s="5" t="n">
        <v>37732</v>
      </c>
      <c r="C52" s="5" t="n">
        <v>36749</v>
      </c>
      <c r="D52" s="5" t="n">
        <v>75653</v>
      </c>
      <c r="E52" s="5" t="n">
        <v>73209</v>
      </c>
    </row>
    <row r="53" spans="1:7">
      <c r="A53" s="4" t="s">
        <v>816</v>
      </c>
      <c r="B53" s="5" t="n">
        <v>27151</v>
      </c>
      <c r="C53" s="5" t="n">
        <v>26983</v>
      </c>
      <c r="D53" s="5" t="n">
        <v>54052</v>
      </c>
      <c r="E53" s="5" t="n">
        <v>53343</v>
      </c>
    </row>
    <row r="54" spans="1:7">
      <c r="A54" s="3" t="s">
        <v>807</v>
      </c>
    </row>
    <row r="55" spans="1:7">
      <c r="A55" s="4" t="s">
        <v>808</v>
      </c>
      <c r="B55" s="5" t="n">
        <v>1860934</v>
      </c>
      <c r="D55" s="5" t="n">
        <v>1860934</v>
      </c>
      <c r="F55" s="5" t="n">
        <v>1857193</v>
      </c>
    </row>
    <row r="56" spans="1:7">
      <c r="A56" s="4" t="s">
        <v>819</v>
      </c>
    </row>
    <row r="57" spans="1:7">
      <c r="A57" s="3" t="s">
        <v>305</v>
      </c>
    </row>
    <row r="58" spans="1:7">
      <c r="A58" s="4" t="s">
        <v>815</v>
      </c>
      <c r="B58" s="5" t="n">
        <v>29149</v>
      </c>
      <c r="C58" s="5" t="n">
        <v>27702</v>
      </c>
      <c r="D58" s="5" t="n">
        <v>57806</v>
      </c>
      <c r="E58" s="5" t="n">
        <v>54839</v>
      </c>
    </row>
    <row r="59" spans="1:7">
      <c r="A59" s="4" t="s">
        <v>816</v>
      </c>
      <c r="B59" s="5" t="n">
        <v>20059</v>
      </c>
      <c r="C59" s="5" t="n">
        <v>19081</v>
      </c>
      <c r="D59" s="5" t="n">
        <v>39720</v>
      </c>
      <c r="E59" s="5" t="n">
        <v>37877</v>
      </c>
    </row>
    <row r="60" spans="1:7">
      <c r="A60" s="3" t="s">
        <v>807</v>
      </c>
    </row>
    <row r="61" spans="1:7">
      <c r="A61" s="4" t="s">
        <v>808</v>
      </c>
      <c r="B61" s="5" t="n">
        <v>752902</v>
      </c>
      <c r="D61" s="5" t="n">
        <v>752902</v>
      </c>
      <c r="F61" s="5" t="n">
        <v>746762</v>
      </c>
    </row>
    <row r="62" spans="1:7">
      <c r="A62" s="4" t="s">
        <v>820</v>
      </c>
    </row>
    <row r="63" spans="1:7">
      <c r="A63" s="3" t="s">
        <v>305</v>
      </c>
    </row>
    <row r="64" spans="1:7">
      <c r="A64" s="4" t="s">
        <v>815</v>
      </c>
      <c r="B64" s="5" t="n">
        <v>10685</v>
      </c>
      <c r="C64" s="5" t="n">
        <v>10237</v>
      </c>
      <c r="D64" s="5" t="n">
        <v>21365</v>
      </c>
      <c r="E64" s="5" t="n">
        <v>20363</v>
      </c>
    </row>
    <row r="65" spans="1:7">
      <c r="A65" s="4" t="s">
        <v>816</v>
      </c>
      <c r="B65" s="5" t="n">
        <v>6613</v>
      </c>
      <c r="C65" s="5" t="n">
        <v>6344</v>
      </c>
      <c r="D65" s="5" t="n">
        <v>13293</v>
      </c>
      <c r="E65" s="5" t="n">
        <v>12676</v>
      </c>
    </row>
    <row r="66" spans="1:7">
      <c r="A66" s="3" t="s">
        <v>807</v>
      </c>
    </row>
    <row r="67" spans="1:7">
      <c r="A67" s="4" t="s">
        <v>808</v>
      </c>
      <c r="B67" s="5" t="n">
        <v>286145</v>
      </c>
      <c r="D67" s="5" t="n">
        <v>286145</v>
      </c>
      <c r="F67" s="5" t="n">
        <v>283260</v>
      </c>
    </row>
    <row r="68" spans="1:7">
      <c r="A68" s="4" t="s">
        <v>821</v>
      </c>
    </row>
    <row r="69" spans="1:7">
      <c r="A69" s="3" t="s">
        <v>305</v>
      </c>
    </row>
    <row r="70" spans="1:7">
      <c r="A70" s="4" t="s">
        <v>815</v>
      </c>
      <c r="B70" s="5" t="n">
        <v>26671</v>
      </c>
      <c r="C70" s="5" t="n">
        <v>26328</v>
      </c>
      <c r="D70" s="5" t="n">
        <v>61043</v>
      </c>
      <c r="E70" s="5" t="n">
        <v>60453</v>
      </c>
    </row>
    <row r="71" spans="1:7">
      <c r="A71" s="4" t="s">
        <v>816</v>
      </c>
      <c r="B71" s="5" t="n">
        <v>18036</v>
      </c>
      <c r="C71" s="5" t="n">
        <v>17049</v>
      </c>
      <c r="D71" s="5" t="n">
        <v>41561</v>
      </c>
      <c r="E71" s="5" t="n">
        <v>40140</v>
      </c>
    </row>
    <row r="72" spans="1:7">
      <c r="A72" s="3" t="s">
        <v>807</v>
      </c>
    </row>
    <row r="73" spans="1:7">
      <c r="A73" s="4" t="s">
        <v>808</v>
      </c>
      <c r="B73" s="5" t="n">
        <v>1600026</v>
      </c>
      <c r="D73" s="5" t="n">
        <v>1600026</v>
      </c>
      <c r="F73" s="5" t="n">
        <v>1362517</v>
      </c>
    </row>
    <row r="74" spans="1:7">
      <c r="A74" s="3" t="s">
        <v>810</v>
      </c>
    </row>
    <row r="75" spans="1:7">
      <c r="A75" s="4" t="s">
        <v>813</v>
      </c>
      <c r="B75" s="5" t="n">
        <v>1400</v>
      </c>
      <c r="C75" s="5" t="n">
        <v>2300</v>
      </c>
      <c r="D75" s="5" t="n">
        <v>2200</v>
      </c>
      <c r="E75" s="5" t="n">
        <v>5000</v>
      </c>
    </row>
    <row r="76" spans="1:7">
      <c r="A76" s="4" t="s">
        <v>822</v>
      </c>
    </row>
    <row r="77" spans="1:7">
      <c r="A77" s="3" t="s">
        <v>305</v>
      </c>
    </row>
    <row r="78" spans="1:7">
      <c r="A78" s="4" t="s">
        <v>815</v>
      </c>
      <c r="B78" s="5" t="n">
        <v>244658</v>
      </c>
      <c r="C78" s="5" t="n">
        <v>236168</v>
      </c>
      <c r="D78" s="5" t="n">
        <v>485929</v>
      </c>
      <c r="E78" s="5" t="n">
        <v>468125</v>
      </c>
    </row>
    <row r="79" spans="1:7">
      <c r="A79" s="4" t="s">
        <v>816</v>
      </c>
      <c r="B79" s="5" t="n">
        <v>174623</v>
      </c>
      <c r="C79" s="5" t="n">
        <v>167315</v>
      </c>
      <c r="D79" s="7" t="n">
        <v>346106</v>
      </c>
      <c r="E79" s="7" t="n">
        <v>331449</v>
      </c>
    </row>
    <row r="80" spans="1:7">
      <c r="A80" s="4" t="s">
        <v>27</v>
      </c>
    </row>
    <row r="81" spans="1:7">
      <c r="A81" s="3" t="s">
        <v>800</v>
      </c>
    </row>
    <row r="82" spans="1:7">
      <c r="A82" s="4" t="s">
        <v>801</v>
      </c>
      <c r="D82" s="5" t="n">
        <v>15058</v>
      </c>
      <c r="E82" s="5" t="n">
        <v>15058</v>
      </c>
    </row>
    <row r="83" spans="1:7">
      <c r="A83" s="3" t="s">
        <v>305</v>
      </c>
    </row>
    <row r="84" spans="1:7">
      <c r="A84" s="4" t="s">
        <v>815</v>
      </c>
      <c r="B84" s="5" t="n">
        <v>104088</v>
      </c>
      <c r="C84" s="5" t="n">
        <v>100892</v>
      </c>
      <c r="D84" s="7" t="n">
        <v>206693</v>
      </c>
      <c r="E84" s="7" t="n">
        <v>199678</v>
      </c>
    </row>
    <row r="85" spans="1:7">
      <c r="A85" s="4" t="s">
        <v>816</v>
      </c>
      <c r="B85" s="5" t="n">
        <v>-77014</v>
      </c>
      <c r="C85" s="5" t="n">
        <v>-74658</v>
      </c>
      <c r="D85" s="5" t="n">
        <v>-152077</v>
      </c>
      <c r="E85" s="5" t="n">
        <v>-147210</v>
      </c>
    </row>
    <row r="86" spans="1:7">
      <c r="A86" s="3" t="s">
        <v>802</v>
      </c>
    </row>
    <row r="87" spans="1:7">
      <c r="A87" s="4" t="s">
        <v>92</v>
      </c>
      <c r="B87" s="5" t="n">
        <v>-2862</v>
      </c>
      <c r="C87" s="5" t="n">
        <v>-2775</v>
      </c>
      <c r="D87" s="5" t="n">
        <v>-5684</v>
      </c>
      <c r="E87" s="5" t="n">
        <v>-5492</v>
      </c>
    </row>
    <row r="88" spans="1:7">
      <c r="A88" s="4" t="s">
        <v>93</v>
      </c>
      <c r="B88" s="5" t="n">
        <v>-2128</v>
      </c>
      <c r="C88" s="5" t="n">
        <v>-1519</v>
      </c>
      <c r="D88" s="5" t="n">
        <v>-3676</v>
      </c>
      <c r="E88" s="5" t="n">
        <v>-3019</v>
      </c>
    </row>
    <row r="89" spans="1:7">
      <c r="A89" s="4" t="s">
        <v>803</v>
      </c>
      <c r="B89" s="5" t="n">
        <v>-39231</v>
      </c>
      <c r="C89" s="5" t="n">
        <v>-37053</v>
      </c>
      <c r="D89" s="5" t="n">
        <v>-76110</v>
      </c>
      <c r="E89" s="5" t="n">
        <v>-73844</v>
      </c>
    </row>
    <row r="90" spans="1:7">
      <c r="A90" s="4" t="s">
        <v>95</v>
      </c>
      <c r="B90" s="5" t="n">
        <v>-4408</v>
      </c>
      <c r="C90" s="5" t="n">
        <v>-3844</v>
      </c>
      <c r="D90" s="5" t="n">
        <v>-9627</v>
      </c>
      <c r="E90" s="5" t="n">
        <v>-9265</v>
      </c>
    </row>
    <row r="91" spans="1:7">
      <c r="A91" s="4" t="s">
        <v>804</v>
      </c>
      <c r="B91" s="5" t="n">
        <v>-1191</v>
      </c>
      <c r="C91" s="5" t="n">
        <v>-465</v>
      </c>
      <c r="D91" s="5" t="n">
        <v>-1744</v>
      </c>
      <c r="E91" s="5" t="n">
        <v>-465</v>
      </c>
    </row>
    <row r="92" spans="1:7">
      <c r="A92" s="4" t="s">
        <v>100</v>
      </c>
      <c r="B92" s="5" t="n">
        <v>-4350</v>
      </c>
      <c r="C92" s="5" t="n">
        <v>-10030</v>
      </c>
      <c r="D92" s="5" t="n">
        <v>-9774</v>
      </c>
      <c r="E92" s="5" t="n">
        <v>-23417</v>
      </c>
    </row>
    <row r="93" spans="1:7">
      <c r="A93" s="4" t="s">
        <v>101</v>
      </c>
      <c r="B93" s="5" t="n">
        <v>-11652</v>
      </c>
      <c r="C93" s="5" t="n">
        <v>-7578</v>
      </c>
      <c r="D93" s="5" t="n">
        <v>-20263</v>
      </c>
      <c r="E93" s="5" t="n">
        <v>-15183</v>
      </c>
    </row>
    <row r="94" spans="1:7">
      <c r="A94" s="4" t="s">
        <v>109</v>
      </c>
      <c r="B94" s="5" t="n">
        <v>-343</v>
      </c>
      <c r="C94" s="5" t="n">
        <v>-350</v>
      </c>
      <c r="D94" s="5" t="n">
        <v>-693</v>
      </c>
      <c r="E94" s="5" t="n">
        <v>-694</v>
      </c>
    </row>
    <row r="95" spans="1:7">
      <c r="A95" s="4" t="s">
        <v>110</v>
      </c>
      <c r="B95" s="5" t="n">
        <v>10849</v>
      </c>
      <c r="C95" s="5" t="n">
        <v>11044</v>
      </c>
      <c r="D95" s="5" t="n">
        <v>24506</v>
      </c>
      <c r="E95" s="5" t="n">
        <v>15831</v>
      </c>
    </row>
    <row r="96" spans="1:7">
      <c r="A96" s="3" t="s">
        <v>807</v>
      </c>
    </row>
    <row r="97" spans="1:7">
      <c r="A97" s="4" t="s">
        <v>808</v>
      </c>
      <c r="B97" s="5" t="n">
        <v>3694723</v>
      </c>
      <c r="D97" s="5" t="n">
        <v>3694723</v>
      </c>
      <c r="F97" s="5" t="n">
        <v>3674704</v>
      </c>
    </row>
    <row r="98" spans="1:7">
      <c r="A98" s="4" t="s">
        <v>356</v>
      </c>
      <c r="B98" s="5" t="n">
        <v>-1482993</v>
      </c>
      <c r="D98" s="5" t="n">
        <v>-1482993</v>
      </c>
      <c r="F98" s="5" t="n">
        <v>-1408815</v>
      </c>
    </row>
    <row r="99" spans="1:7">
      <c r="A99" s="4" t="s">
        <v>38</v>
      </c>
      <c r="B99" s="5" t="n">
        <v>2211730</v>
      </c>
      <c r="D99" s="5" t="n">
        <v>2211730</v>
      </c>
      <c r="F99" s="5" t="n">
        <v>2265889</v>
      </c>
    </row>
    <row r="100" spans="1:7">
      <c r="A100" s="3" t="s">
        <v>802</v>
      </c>
    </row>
    <row r="101" spans="1:7">
      <c r="A101" s="4" t="s">
        <v>39</v>
      </c>
      <c r="B101" s="5" t="n">
        <v>85</v>
      </c>
      <c r="C101" s="5" t="n">
        <v>1535</v>
      </c>
      <c r="D101" s="5" t="n">
        <v>85</v>
      </c>
      <c r="E101" s="5" t="n">
        <v>1535</v>
      </c>
      <c r="F101" s="5" t="n">
        <v>756</v>
      </c>
      <c r="G101" s="7" t="n">
        <v>3103</v>
      </c>
    </row>
    <row r="102" spans="1:7">
      <c r="A102" s="4" t="s">
        <v>40</v>
      </c>
      <c r="B102" s="5" t="n">
        <v>12210</v>
      </c>
      <c r="D102" s="5" t="n">
        <v>12210</v>
      </c>
      <c r="F102" s="5" t="n">
        <v>11694</v>
      </c>
    </row>
    <row r="103" spans="1:7">
      <c r="A103" s="4" t="s">
        <v>42</v>
      </c>
      <c r="B103" s="5" t="n">
        <v>94741</v>
      </c>
      <c r="D103" s="5" t="n">
        <v>94741</v>
      </c>
      <c r="F103" s="5" t="n">
        <v>112867</v>
      </c>
    </row>
    <row r="104" spans="1:7">
      <c r="A104" s="4" t="s">
        <v>43</v>
      </c>
      <c r="B104" s="5" t="n">
        <v>30523</v>
      </c>
      <c r="D104" s="5" t="n">
        <v>30523</v>
      </c>
      <c r="F104" s="5" t="n">
        <v>24329</v>
      </c>
    </row>
    <row r="105" spans="1:7">
      <c r="A105" s="4" t="s">
        <v>809</v>
      </c>
      <c r="B105" s="5" t="n">
        <v>2349289</v>
      </c>
      <c r="D105" s="7" t="n">
        <v>2349289</v>
      </c>
      <c r="F105" s="5" t="n">
        <v>2415535</v>
      </c>
    </row>
    <row r="106" spans="1:7">
      <c r="A106" s="3" t="s">
        <v>810</v>
      </c>
    </row>
    <row r="107" spans="1:7">
      <c r="A107" s="4" t="s">
        <v>811</v>
      </c>
      <c r="D107" s="5" t="n">
        <v>2</v>
      </c>
    </row>
    <row r="108" spans="1:7">
      <c r="A108" s="4" t="s">
        <v>823</v>
      </c>
    </row>
    <row r="109" spans="1:7">
      <c r="A109" s="3" t="s">
        <v>810</v>
      </c>
    </row>
    <row r="110" spans="1:7">
      <c r="A110" s="4" t="s">
        <v>813</v>
      </c>
      <c r="B110" s="5" t="n">
        <v>11600</v>
      </c>
      <c r="C110" s="5" t="n">
        <v>11700</v>
      </c>
      <c r="D110" s="7" t="n">
        <v>19600</v>
      </c>
      <c r="E110" s="5" t="n">
        <v>17000</v>
      </c>
    </row>
    <row r="111" spans="1:7">
      <c r="A111" s="4" t="s">
        <v>824</v>
      </c>
    </row>
    <row r="112" spans="1:7">
      <c r="A112" s="3" t="s">
        <v>305</v>
      </c>
    </row>
    <row r="113" spans="1:7">
      <c r="A113" s="4" t="s">
        <v>815</v>
      </c>
      <c r="B113" s="5" t="n">
        <v>51267</v>
      </c>
      <c r="C113" s="5" t="n">
        <v>48604</v>
      </c>
      <c r="D113" s="5" t="n">
        <v>101748</v>
      </c>
      <c r="E113" s="5" t="n">
        <v>96239</v>
      </c>
    </row>
    <row r="114" spans="1:7">
      <c r="A114" s="4" t="s">
        <v>816</v>
      </c>
      <c r="B114" s="5" t="n">
        <v>-38961</v>
      </c>
      <c r="C114" s="5" t="n">
        <v>-36787</v>
      </c>
      <c r="D114" s="5" t="n">
        <v>-77406</v>
      </c>
      <c r="E114" s="5" t="n">
        <v>-72946</v>
      </c>
    </row>
    <row r="115" spans="1:7">
      <c r="A115" s="3" t="s">
        <v>807</v>
      </c>
    </row>
    <row r="116" spans="1:7">
      <c r="A116" s="4" t="s">
        <v>808</v>
      </c>
      <c r="B116" s="5" t="n">
        <v>1608744</v>
      </c>
      <c r="D116" s="5" t="n">
        <v>1608744</v>
      </c>
      <c r="F116" s="5" t="n">
        <v>1596815</v>
      </c>
    </row>
    <row r="117" spans="1:7">
      <c r="A117" s="4" t="s">
        <v>825</v>
      </c>
    </row>
    <row r="118" spans="1:7">
      <c r="A118" s="3" t="s">
        <v>305</v>
      </c>
    </row>
    <row r="119" spans="1:7">
      <c r="A119" s="4" t="s">
        <v>815</v>
      </c>
      <c r="B119" s="5" t="n">
        <v>14798</v>
      </c>
      <c r="C119" s="5" t="n">
        <v>14407</v>
      </c>
      <c r="D119" s="5" t="n">
        <v>29546</v>
      </c>
      <c r="E119" s="5" t="n">
        <v>28574</v>
      </c>
    </row>
    <row r="120" spans="1:7">
      <c r="A120" s="4" t="s">
        <v>816</v>
      </c>
      <c r="B120" s="5" t="n">
        <v>-10134</v>
      </c>
      <c r="C120" s="5" t="n">
        <v>-9887</v>
      </c>
      <c r="D120" s="5" t="n">
        <v>-20229</v>
      </c>
      <c r="E120" s="5" t="n">
        <v>-19249</v>
      </c>
    </row>
    <row r="121" spans="1:7">
      <c r="A121" s="3" t="s">
        <v>807</v>
      </c>
    </row>
    <row r="122" spans="1:7">
      <c r="A122" s="4" t="s">
        <v>808</v>
      </c>
      <c r="B122" s="5" t="n">
        <v>652533</v>
      </c>
      <c r="D122" s="5" t="n">
        <v>652533</v>
      </c>
      <c r="F122" s="5" t="n">
        <v>655693</v>
      </c>
    </row>
    <row r="123" spans="1:7">
      <c r="A123" s="4" t="s">
        <v>826</v>
      </c>
    </row>
    <row r="124" spans="1:7">
      <c r="A124" s="3" t="s">
        <v>305</v>
      </c>
    </row>
    <row r="125" spans="1:7">
      <c r="A125" s="4" t="s">
        <v>815</v>
      </c>
      <c r="B125" s="5" t="n">
        <v>13545</v>
      </c>
      <c r="C125" s="5" t="n">
        <v>13203</v>
      </c>
      <c r="D125" s="5" t="n">
        <v>27104</v>
      </c>
      <c r="E125" s="5" t="n">
        <v>26209</v>
      </c>
    </row>
    <row r="126" spans="1:7">
      <c r="A126" s="4" t="s">
        <v>816</v>
      </c>
      <c r="B126" s="5" t="n">
        <v>-10473</v>
      </c>
      <c r="C126" s="5" t="n">
        <v>-10407</v>
      </c>
      <c r="D126" s="5" t="n">
        <v>-20604</v>
      </c>
      <c r="E126" s="5" t="n">
        <v>-20463</v>
      </c>
    </row>
    <row r="127" spans="1:7">
      <c r="A127" s="3" t="s">
        <v>807</v>
      </c>
    </row>
    <row r="128" spans="1:7">
      <c r="A128" s="4" t="s">
        <v>808</v>
      </c>
      <c r="B128" s="5" t="n">
        <v>676258</v>
      </c>
      <c r="D128" s="5" t="n">
        <v>676258</v>
      </c>
      <c r="F128" s="5" t="n">
        <v>674928</v>
      </c>
    </row>
    <row r="129" spans="1:7">
      <c r="A129" s="4" t="s">
        <v>827</v>
      </c>
    </row>
    <row r="130" spans="1:7">
      <c r="A130" s="3" t="s">
        <v>305</v>
      </c>
    </row>
    <row r="131" spans="1:7">
      <c r="A131" s="4" t="s">
        <v>815</v>
      </c>
      <c r="B131" s="5" t="n">
        <v>12452</v>
      </c>
      <c r="C131" s="5" t="n">
        <v>11918</v>
      </c>
      <c r="D131" s="5" t="n">
        <v>24723</v>
      </c>
      <c r="E131" s="5" t="n">
        <v>23615</v>
      </c>
    </row>
    <row r="132" spans="1:7">
      <c r="A132" s="4" t="s">
        <v>816</v>
      </c>
      <c r="B132" s="5" t="n">
        <v>-8544</v>
      </c>
      <c r="C132" s="5" t="n">
        <v>-8165</v>
      </c>
      <c r="D132" s="5" t="n">
        <v>-16827</v>
      </c>
      <c r="E132" s="5" t="n">
        <v>-16208</v>
      </c>
    </row>
    <row r="133" spans="1:7">
      <c r="A133" s="3" t="s">
        <v>807</v>
      </c>
    </row>
    <row r="134" spans="1:7">
      <c r="A134" s="4" t="s">
        <v>808</v>
      </c>
      <c r="B134" s="5" t="n">
        <v>329987</v>
      </c>
      <c r="D134" s="5" t="n">
        <v>329987</v>
      </c>
      <c r="F134" s="5" t="n">
        <v>328729</v>
      </c>
    </row>
    <row r="135" spans="1:7">
      <c r="A135" s="4" t="s">
        <v>828</v>
      </c>
    </row>
    <row r="136" spans="1:7">
      <c r="A136" s="3" t="s">
        <v>305</v>
      </c>
    </row>
    <row r="137" spans="1:7">
      <c r="A137" s="4" t="s">
        <v>815</v>
      </c>
      <c r="B137" s="5" t="n">
        <v>12026</v>
      </c>
      <c r="C137" s="5" t="n">
        <v>12760</v>
      </c>
      <c r="D137" s="5" t="n">
        <v>23572</v>
      </c>
      <c r="E137" s="5" t="n">
        <v>25041</v>
      </c>
    </row>
    <row r="138" spans="1:7">
      <c r="A138" s="4" t="s">
        <v>816</v>
      </c>
      <c r="B138" s="5" t="n">
        <v>-8902</v>
      </c>
      <c r="C138" s="5" t="n">
        <v>-9412</v>
      </c>
      <c r="D138" s="5" t="n">
        <v>-17011</v>
      </c>
      <c r="E138" s="5" t="n">
        <v>-18344</v>
      </c>
    </row>
    <row r="139" spans="1:7">
      <c r="A139" s="3" t="s">
        <v>807</v>
      </c>
    </row>
    <row r="140" spans="1:7">
      <c r="A140" s="4" t="s">
        <v>808</v>
      </c>
      <c r="B140" s="5" t="n">
        <v>427201</v>
      </c>
      <c r="D140" s="5" t="n">
        <v>427201</v>
      </c>
      <c r="F140" s="7" t="n">
        <v>418539</v>
      </c>
    </row>
    <row r="141" spans="1:7">
      <c r="A141" s="3" t="s">
        <v>810</v>
      </c>
    </row>
    <row r="142" spans="1:7">
      <c r="A142" s="4" t="s">
        <v>813</v>
      </c>
      <c r="B142" s="7" t="n">
        <v>600</v>
      </c>
      <c r="C142" s="7" t="n">
        <v>400</v>
      </c>
      <c r="D142" s="7" t="n">
        <v>1000</v>
      </c>
      <c r="E142" s="7" t="n">
        <v>700</v>
      </c>
    </row>
    <row r="143" spans="1:7">
      <c r="A143" s="4" t="s">
        <v>829</v>
      </c>
    </row>
    <row r="144" spans="1:7">
      <c r="A144" s="3" t="s">
        <v>810</v>
      </c>
    </row>
    <row r="145" spans="1:7">
      <c r="A145" s="4" t="s">
        <v>830</v>
      </c>
      <c r="D145" s="4" t="s">
        <v>8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6"/>
    <col customWidth="1" max="5" min="5" width="38"/>
    <col customWidth="1" max="6" min="6" width="51"/>
    <col customWidth="1" max="7" min="7" width="24"/>
    <col customWidth="1" max="8" min="8" width="12"/>
  </cols>
  <sheetData>
    <row r="1" spans="1:8">
      <c r="A1" s="1" t="s">
        <v>127</v>
      </c>
      <c r="B1" s="2" t="s">
        <v>128</v>
      </c>
      <c r="C1" s="2" t="s">
        <v>129</v>
      </c>
      <c r="D1" s="2" t="s">
        <v>130</v>
      </c>
      <c r="E1" s="2" t="s">
        <v>131</v>
      </c>
      <c r="F1" s="2" t="s">
        <v>132</v>
      </c>
      <c r="G1" s="2" t="s">
        <v>133</v>
      </c>
      <c r="H1" s="2" t="s">
        <v>134</v>
      </c>
    </row>
    <row r="2" spans="1:8">
      <c r="A2" s="4" t="s">
        <v>135</v>
      </c>
      <c r="B2" s="7" t="n">
        <v>46458</v>
      </c>
      <c r="C2" s="7" t="n">
        <v>2673</v>
      </c>
      <c r="D2" s="7" t="n">
        <v>4635413</v>
      </c>
      <c r="E2" s="7" t="n">
        <v>-1585825</v>
      </c>
      <c r="F2" s="7" t="n">
        <v>-5609</v>
      </c>
      <c r="G2" s="7" t="n">
        <v>3860</v>
      </c>
      <c r="H2" s="7" t="n">
        <v>3096970</v>
      </c>
    </row>
    <row r="3" spans="1:8">
      <c r="A3" s="3" t="s">
        <v>136</v>
      </c>
    </row>
    <row r="4" spans="1:8">
      <c r="A4" s="4" t="s">
        <v>110</v>
      </c>
      <c r="E4" s="5" t="n">
        <v>36124</v>
      </c>
      <c r="H4" s="5" t="n">
        <v>36124</v>
      </c>
    </row>
    <row r="5" spans="1:8">
      <c r="A5" s="4" t="s">
        <v>137</v>
      </c>
      <c r="G5" s="5" t="n">
        <v>141</v>
      </c>
      <c r="H5" s="5" t="n">
        <v>141</v>
      </c>
    </row>
    <row r="6" spans="1:8">
      <c r="A6" s="4" t="s">
        <v>138</v>
      </c>
      <c r="G6" s="5" t="n">
        <v>125</v>
      </c>
      <c r="H6" s="5" t="n">
        <v>125</v>
      </c>
    </row>
    <row r="7" spans="1:8">
      <c r="A7" s="4" t="s">
        <v>139</v>
      </c>
      <c r="G7" s="5" t="n">
        <v>1727</v>
      </c>
      <c r="H7" s="5" t="n">
        <v>1727</v>
      </c>
    </row>
    <row r="8" spans="1:8">
      <c r="A8" s="4" t="s">
        <v>140</v>
      </c>
      <c r="F8" s="5" t="n">
        <v>1214</v>
      </c>
      <c r="H8" s="5" t="n">
        <v>1214</v>
      </c>
    </row>
    <row r="9" spans="1:8">
      <c r="A9" s="4" t="s">
        <v>141</v>
      </c>
      <c r="C9" s="5" t="n">
        <v>1</v>
      </c>
      <c r="D9" s="5" t="n">
        <v>-1554</v>
      </c>
      <c r="H9" s="5" t="n">
        <v>-1553</v>
      </c>
    </row>
    <row r="10" spans="1:8">
      <c r="A10" s="4" t="s">
        <v>142</v>
      </c>
      <c r="C10" s="5" t="n">
        <v>2</v>
      </c>
      <c r="D10" s="5" t="n">
        <v>6133</v>
      </c>
      <c r="H10" s="5" t="n">
        <v>6135</v>
      </c>
    </row>
    <row r="11" spans="1:8">
      <c r="A11" s="4" t="s">
        <v>143</v>
      </c>
      <c r="E11" s="5" t="n">
        <v>-165941</v>
      </c>
      <c r="H11" s="5" t="n">
        <v>-165941</v>
      </c>
    </row>
    <row r="12" spans="1:8">
      <c r="A12" s="4" t="s">
        <v>144</v>
      </c>
      <c r="E12" s="5" t="n">
        <v>-1858</v>
      </c>
      <c r="H12" s="5" t="n">
        <v>-1858</v>
      </c>
    </row>
    <row r="13" spans="1:8">
      <c r="A13" s="4" t="s">
        <v>145</v>
      </c>
      <c r="E13" s="5" t="n">
        <v>-74616</v>
      </c>
      <c r="H13" s="5" t="n">
        <v>-74616</v>
      </c>
    </row>
    <row r="14" spans="1:8">
      <c r="A14" s="4" t="s">
        <v>146</v>
      </c>
      <c r="B14" s="7" t="n">
        <v>46458</v>
      </c>
      <c r="C14" s="7" t="n">
        <v>2676</v>
      </c>
      <c r="D14" s="5" t="n">
        <v>4640550</v>
      </c>
      <c r="E14" s="5" t="n">
        <v>-1792674</v>
      </c>
      <c r="F14" s="7" t="n">
        <v>-4395</v>
      </c>
      <c r="G14" s="7" t="n">
        <v>5853</v>
      </c>
      <c r="H14" s="7" t="n">
        <v>2898468</v>
      </c>
    </row>
    <row r="15" spans="1:8">
      <c r="A15" s="3" t="s">
        <v>136</v>
      </c>
    </row>
    <row r="16" spans="1:8">
      <c r="A16" s="4" t="s">
        <v>147</v>
      </c>
      <c r="D16" s="7" t="n">
        <v>558</v>
      </c>
      <c r="E16" s="7" t="n">
        <v>-5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1</v>
      </c>
    </row>
    <row r="2" spans="1:3">
      <c r="A2" s="3" t="s">
        <v>32</v>
      </c>
    </row>
    <row r="3" spans="1:3">
      <c r="A3" s="4" t="s">
        <v>33</v>
      </c>
      <c r="B3" s="7" t="n">
        <v>9423191</v>
      </c>
      <c r="C3" s="7" t="n">
        <v>9271847</v>
      </c>
    </row>
    <row r="4" spans="1:3">
      <c r="A4" s="4" t="s">
        <v>34</v>
      </c>
      <c r="B4" s="5" t="n">
        <v>-3131603</v>
      </c>
      <c r="C4" s="5" t="n">
        <v>-2923072</v>
      </c>
    </row>
    <row r="5" spans="1:3">
      <c r="A5" s="4" t="s">
        <v>38</v>
      </c>
      <c r="B5" s="5" t="n">
        <v>6756889</v>
      </c>
      <c r="C5" s="5" t="n">
        <v>6692128</v>
      </c>
    </row>
    <row r="6" spans="1:3">
      <c r="A6" s="4" t="s">
        <v>39</v>
      </c>
      <c r="B6" s="5" t="n">
        <v>1411</v>
      </c>
      <c r="C6" s="5" t="n">
        <v>2112</v>
      </c>
    </row>
    <row r="7" spans="1:3">
      <c r="A7" s="4" t="s">
        <v>40</v>
      </c>
      <c r="B7" s="5" t="n">
        <v>19602</v>
      </c>
      <c r="C7" s="5" t="n">
        <v>19994</v>
      </c>
    </row>
    <row r="8" spans="1:3">
      <c r="A8" s="4" t="s">
        <v>396</v>
      </c>
      <c r="B8" s="5" t="n">
        <v>843167</v>
      </c>
      <c r="C8" s="5" t="n">
        <v>827025</v>
      </c>
    </row>
    <row r="9" spans="1:3">
      <c r="A9" s="4" t="s">
        <v>43</v>
      </c>
      <c r="B9" s="5" t="n">
        <v>129575</v>
      </c>
      <c r="C9" s="5" t="n">
        <v>118535</v>
      </c>
    </row>
    <row r="10" spans="1:3">
      <c r="A10" s="4" t="s">
        <v>44</v>
      </c>
      <c r="B10" s="5" t="n">
        <v>7767934</v>
      </c>
      <c r="C10" s="5" t="n">
        <v>7679584</v>
      </c>
    </row>
    <row r="11" spans="1:3">
      <c r="A11" s="3" t="s">
        <v>833</v>
      </c>
    </row>
    <row r="12" spans="1:3">
      <c r="A12" s="4" t="s">
        <v>46</v>
      </c>
      <c r="B12" s="5" t="n">
        <v>806647</v>
      </c>
      <c r="C12" s="5" t="n">
        <v>1130858</v>
      </c>
    </row>
    <row r="13" spans="1:3">
      <c r="A13" s="4" t="s">
        <v>48</v>
      </c>
      <c r="B13" s="5" t="n">
        <v>19595</v>
      </c>
      <c r="C13" s="5" t="n">
        <v>17388</v>
      </c>
    </row>
    <row r="14" spans="1:3">
      <c r="A14" s="4" t="s">
        <v>49</v>
      </c>
      <c r="B14" s="5" t="n">
        <v>28482</v>
      </c>
      <c r="C14" s="5" t="n">
        <v>29257</v>
      </c>
    </row>
    <row r="15" spans="1:3">
      <c r="A15" s="4" t="s">
        <v>50</v>
      </c>
      <c r="B15" s="5" t="n">
        <v>35336</v>
      </c>
      <c r="C15" s="5" t="n">
        <v>34238</v>
      </c>
    </row>
    <row r="16" spans="1:3">
      <c r="A16" s="4" t="s">
        <v>51</v>
      </c>
      <c r="B16" s="5" t="n">
        <v>91447</v>
      </c>
      <c r="C16" s="5" t="n">
        <v>86936</v>
      </c>
    </row>
    <row r="17" spans="1:3">
      <c r="A17" s="4" t="s">
        <v>52</v>
      </c>
      <c r="B17" s="5" t="n">
        <v>92161</v>
      </c>
      <c r="C17" s="5" t="n">
        <v>103835</v>
      </c>
    </row>
    <row r="18" spans="1:3">
      <c r="A18" s="4" t="s">
        <v>53</v>
      </c>
      <c r="B18" s="5" t="n">
        <v>3901669</v>
      </c>
      <c r="C18" s="5" t="n">
        <v>3673132</v>
      </c>
    </row>
    <row r="19" spans="1:3">
      <c r="A19" s="4" t="s">
        <v>834</v>
      </c>
      <c r="B19" s="4" t="s">
        <v>55</v>
      </c>
      <c r="C19" s="4" t="s">
        <v>55</v>
      </c>
    </row>
    <row r="20" spans="1:3">
      <c r="A20" s="3" t="s">
        <v>835</v>
      </c>
    </row>
    <row r="21" spans="1:3">
      <c r="A21" s="4" t="s">
        <v>61</v>
      </c>
      <c r="B21" s="5" t="n">
        <v>-4395</v>
      </c>
      <c r="C21" s="5" t="n">
        <v>-5609</v>
      </c>
    </row>
    <row r="22" spans="1:3">
      <c r="A22" s="4" t="s">
        <v>65</v>
      </c>
      <c r="B22" s="5" t="n">
        <v>7767934</v>
      </c>
      <c r="C22" s="5" t="n">
        <v>7679584</v>
      </c>
    </row>
    <row r="23" spans="1:3">
      <c r="A23" s="4" t="s">
        <v>27</v>
      </c>
    </row>
    <row r="24" spans="1:3">
      <c r="A24" s="3" t="s">
        <v>32</v>
      </c>
    </row>
    <row r="25" spans="1:3">
      <c r="A25" s="4" t="s">
        <v>33</v>
      </c>
      <c r="B25" s="5" t="n">
        <v>3694723</v>
      </c>
      <c r="C25" s="5" t="n">
        <v>3674704</v>
      </c>
    </row>
    <row r="26" spans="1:3">
      <c r="A26" s="4" t="s">
        <v>34</v>
      </c>
      <c r="B26" s="5" t="n">
        <v>-1482993</v>
      </c>
      <c r="C26" s="5" t="n">
        <v>-1408815</v>
      </c>
    </row>
    <row r="27" spans="1:3">
      <c r="A27" s="4" t="s">
        <v>38</v>
      </c>
      <c r="B27" s="5" t="n">
        <v>2211730</v>
      </c>
      <c r="C27" s="5" t="n">
        <v>2265889</v>
      </c>
    </row>
    <row r="28" spans="1:3">
      <c r="A28" s="4" t="s">
        <v>39</v>
      </c>
      <c r="B28" s="5" t="n">
        <v>85</v>
      </c>
      <c r="C28" s="5" t="n">
        <v>756</v>
      </c>
    </row>
    <row r="29" spans="1:3">
      <c r="A29" s="4" t="s">
        <v>40</v>
      </c>
      <c r="B29" s="5" t="n">
        <v>12210</v>
      </c>
      <c r="C29" s="5" t="n">
        <v>11694</v>
      </c>
    </row>
    <row r="30" spans="1:3">
      <c r="A30" s="4" t="s">
        <v>396</v>
      </c>
      <c r="B30" s="5" t="n">
        <v>94741</v>
      </c>
      <c r="C30" s="5" t="n">
        <v>112867</v>
      </c>
    </row>
    <row r="31" spans="1:3">
      <c r="A31" s="4" t="s">
        <v>43</v>
      </c>
      <c r="B31" s="5" t="n">
        <v>30523</v>
      </c>
      <c r="C31" s="5" t="n">
        <v>24329</v>
      </c>
    </row>
    <row r="32" spans="1:3">
      <c r="A32" s="4" t="s">
        <v>44</v>
      </c>
      <c r="B32" s="5" t="n">
        <v>2349289</v>
      </c>
      <c r="C32" s="5" t="n">
        <v>2415535</v>
      </c>
    </row>
    <row r="33" spans="1:3">
      <c r="A33" s="3" t="s">
        <v>833</v>
      </c>
    </row>
    <row r="34" spans="1:3">
      <c r="A34" s="4" t="s">
        <v>46</v>
      </c>
      <c r="B34" s="5" t="n">
        <v>159764</v>
      </c>
      <c r="C34" s="5" t="n">
        <v>433974</v>
      </c>
    </row>
    <row r="35" spans="1:3">
      <c r="A35" s="4" t="s">
        <v>836</v>
      </c>
      <c r="B35" s="5" t="n">
        <v>273334</v>
      </c>
      <c r="C35" s="5" t="n">
        <v>273334</v>
      </c>
    </row>
    <row r="36" spans="1:3">
      <c r="A36" s="4" t="s">
        <v>48</v>
      </c>
      <c r="B36" s="5" t="n">
        <v>4837</v>
      </c>
      <c r="C36" s="5" t="n">
        <v>2104</v>
      </c>
    </row>
    <row r="37" spans="1:3">
      <c r="A37" s="4" t="s">
        <v>49</v>
      </c>
      <c r="B37" s="5" t="n">
        <v>605</v>
      </c>
      <c r="C37" s="5" t="n">
        <v>1410</v>
      </c>
    </row>
    <row r="38" spans="1:3">
      <c r="A38" s="4" t="s">
        <v>50</v>
      </c>
      <c r="B38" s="5" t="n">
        <v>15401</v>
      </c>
      <c r="C38" s="5" t="n">
        <v>14593</v>
      </c>
    </row>
    <row r="39" spans="1:3">
      <c r="A39" s="4" t="s">
        <v>51</v>
      </c>
      <c r="B39" s="5" t="n">
        <v>57028</v>
      </c>
      <c r="C39" s="5" t="n">
        <v>54192</v>
      </c>
    </row>
    <row r="40" spans="1:3">
      <c r="A40" s="4" t="s">
        <v>52</v>
      </c>
      <c r="B40" s="5" t="n">
        <v>12279</v>
      </c>
      <c r="C40" s="5" t="n">
        <v>17429</v>
      </c>
    </row>
    <row r="41" spans="1:3">
      <c r="A41" s="4" t="s">
        <v>53</v>
      </c>
      <c r="B41" s="5" t="n">
        <v>523248</v>
      </c>
      <c r="C41" s="5" t="n">
        <v>797036</v>
      </c>
    </row>
    <row r="42" spans="1:3">
      <c r="A42" s="4" t="s">
        <v>834</v>
      </c>
      <c r="B42" s="4" t="s">
        <v>55</v>
      </c>
      <c r="C42" s="4" t="s">
        <v>55</v>
      </c>
    </row>
    <row r="43" spans="1:3">
      <c r="A43" s="3" t="s">
        <v>835</v>
      </c>
    </row>
    <row r="44" spans="1:3">
      <c r="A44" s="4" t="s">
        <v>837</v>
      </c>
      <c r="B44" s="5" t="n">
        <v>973</v>
      </c>
      <c r="C44" s="5" t="n">
        <v>1026</v>
      </c>
    </row>
    <row r="45" spans="1:3">
      <c r="A45" s="4" t="s">
        <v>838</v>
      </c>
      <c r="B45" s="5" t="n">
        <v>1491862</v>
      </c>
      <c r="C45" s="5" t="n">
        <v>1577289</v>
      </c>
    </row>
    <row r="46" spans="1:3">
      <c r="A46" s="4" t="s">
        <v>61</v>
      </c>
      <c r="C46" s="5" t="n">
        <v>-113</v>
      </c>
    </row>
    <row r="47" spans="1:3">
      <c r="A47" s="4" t="s">
        <v>839</v>
      </c>
      <c r="B47" s="5" t="n">
        <v>1492835</v>
      </c>
      <c r="C47" s="5" t="n">
        <v>1578202</v>
      </c>
    </row>
    <row r="48" spans="1:3">
      <c r="A48" s="4" t="s">
        <v>840</v>
      </c>
      <c r="B48" s="5" t="n">
        <v>311881</v>
      </c>
      <c r="C48" s="5" t="n">
        <v>19659</v>
      </c>
    </row>
    <row r="49" spans="1:3">
      <c r="A49" s="4" t="s">
        <v>63</v>
      </c>
      <c r="B49" s="5" t="n">
        <v>21325</v>
      </c>
      <c r="C49" s="5" t="n">
        <v>20638</v>
      </c>
    </row>
    <row r="50" spans="1:3">
      <c r="A50" s="4" t="s">
        <v>841</v>
      </c>
      <c r="B50" s="5" t="n">
        <v>1826041</v>
      </c>
      <c r="C50" s="5" t="n">
        <v>1618499</v>
      </c>
    </row>
    <row r="51" spans="1:3">
      <c r="A51" s="4" t="s">
        <v>65</v>
      </c>
      <c r="B51" s="7" t="n">
        <v>2349289</v>
      </c>
      <c r="C51" s="7" t="n">
        <v>24155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1</v>
      </c>
    </row>
    <row r="2" spans="1:3">
      <c r="A2" s="4" t="s">
        <v>72</v>
      </c>
      <c r="B2" s="7" t="n">
        <v>0</v>
      </c>
      <c r="C2" s="7" t="n">
        <v>553</v>
      </c>
    </row>
    <row r="3" spans="1:3">
      <c r="A3" s="3" t="s">
        <v>835</v>
      </c>
    </row>
    <row r="4" spans="1:3">
      <c r="A4" s="4" t="s">
        <v>843</v>
      </c>
      <c r="B4" s="5" t="n">
        <v>183350924</v>
      </c>
      <c r="C4" s="5" t="n">
        <v>183278698</v>
      </c>
    </row>
    <row r="5" spans="1:3">
      <c r="A5" s="4" t="s">
        <v>27</v>
      </c>
    </row>
    <row r="6" spans="1:3">
      <c r="A6" s="3" t="s">
        <v>835</v>
      </c>
    </row>
    <row r="7" spans="1:3">
      <c r="A7" s="4" t="s">
        <v>844</v>
      </c>
      <c r="B7" s="5" t="n">
        <v>110883</v>
      </c>
      <c r="C7" s="5" t="n">
        <v>110883</v>
      </c>
    </row>
    <row r="8" spans="1:3">
      <c r="A8" s="4" t="s">
        <v>843</v>
      </c>
      <c r="B8" s="5" t="n">
        <v>183240041</v>
      </c>
      <c r="C8" s="5" t="n">
        <v>1831678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5</v>
      </c>
      <c r="B1" s="2" t="s">
        <v>83</v>
      </c>
      <c r="D1" s="2" t="s">
        <v>1</v>
      </c>
    </row>
    <row r="2" spans="1:5">
      <c r="B2" s="2" t="s">
        <v>2</v>
      </c>
      <c r="C2" s="2" t="s">
        <v>84</v>
      </c>
      <c r="D2" s="2" t="s">
        <v>2</v>
      </c>
      <c r="E2" s="2" t="s">
        <v>84</v>
      </c>
    </row>
    <row r="3" spans="1:5">
      <c r="A3" s="3" t="s">
        <v>85</v>
      </c>
    </row>
    <row r="4" spans="1:5">
      <c r="A4" s="4" t="s">
        <v>86</v>
      </c>
      <c r="B4" s="7" t="n">
        <v>244658</v>
      </c>
      <c r="C4" s="7" t="n">
        <v>236168</v>
      </c>
      <c r="D4" s="7" t="n">
        <v>485929</v>
      </c>
      <c r="E4" s="7" t="n">
        <v>468125</v>
      </c>
    </row>
    <row r="5" spans="1:5">
      <c r="A5" s="3" t="s">
        <v>89</v>
      </c>
    </row>
    <row r="6" spans="1:5">
      <c r="A6" s="4" t="s">
        <v>90</v>
      </c>
      <c r="B6" s="5" t="n">
        <v>40612</v>
      </c>
      <c r="C6" s="5" t="n">
        <v>38574</v>
      </c>
      <c r="D6" s="5" t="n">
        <v>80212</v>
      </c>
      <c r="E6" s="5" t="n">
        <v>78020</v>
      </c>
    </row>
    <row r="7" spans="1:5">
      <c r="A7" s="4" t="s">
        <v>91</v>
      </c>
      <c r="B7" s="5" t="n">
        <v>29423</v>
      </c>
      <c r="C7" s="5" t="n">
        <v>30279</v>
      </c>
      <c r="D7" s="5" t="n">
        <v>59611</v>
      </c>
      <c r="E7" s="5" t="n">
        <v>58656</v>
      </c>
    </row>
    <row r="8" spans="1:5">
      <c r="A8" s="4" t="s">
        <v>92</v>
      </c>
      <c r="B8" s="5" t="n">
        <v>6728</v>
      </c>
      <c r="C8" s="5" t="n">
        <v>6494</v>
      </c>
      <c r="D8" s="5" t="n">
        <v>13363</v>
      </c>
      <c r="E8" s="5" t="n">
        <v>12873</v>
      </c>
    </row>
    <row r="9" spans="1:5">
      <c r="A9" s="4" t="s">
        <v>93</v>
      </c>
      <c r="B9" s="5" t="n">
        <v>2369</v>
      </c>
      <c r="C9" s="5" t="n">
        <v>1892</v>
      </c>
      <c r="D9" s="5" t="n">
        <v>4060</v>
      </c>
      <c r="E9" s="5" t="n">
        <v>3644</v>
      </c>
    </row>
    <row r="10" spans="1:5">
      <c r="A10" s="4" t="s">
        <v>94</v>
      </c>
      <c r="B10" s="5" t="n">
        <v>108450</v>
      </c>
      <c r="C10" s="5" t="n">
        <v>105937</v>
      </c>
      <c r="D10" s="5" t="n">
        <v>213482</v>
      </c>
      <c r="E10" s="5" t="n">
        <v>211276</v>
      </c>
    </row>
    <row r="11" spans="1:5">
      <c r="A11" s="4" t="s">
        <v>95</v>
      </c>
      <c r="B11" s="5" t="n">
        <v>11434</v>
      </c>
      <c r="C11" s="5" t="n">
        <v>10835</v>
      </c>
      <c r="D11" s="5" t="n">
        <v>24509</v>
      </c>
      <c r="E11" s="5" t="n">
        <v>24679</v>
      </c>
    </row>
    <row r="12" spans="1:5">
      <c r="A12" s="4" t="s">
        <v>376</v>
      </c>
      <c r="B12" s="5" t="n">
        <v>1191</v>
      </c>
      <c r="C12" s="5" t="n">
        <v>1629</v>
      </c>
      <c r="D12" s="5" t="n">
        <v>1693</v>
      </c>
      <c r="E12" s="5" t="n">
        <v>1629</v>
      </c>
    </row>
    <row r="13" spans="1:5">
      <c r="A13" s="4" t="s">
        <v>98</v>
      </c>
      <c r="B13" s="5" t="n">
        <v>201774</v>
      </c>
      <c r="C13" s="5" t="n">
        <v>197126</v>
      </c>
      <c r="D13" s="5" t="n">
        <v>400105</v>
      </c>
      <c r="E13" s="5" t="n">
        <v>393816</v>
      </c>
    </row>
    <row r="14" spans="1:5">
      <c r="A14" s="4" t="s">
        <v>99</v>
      </c>
      <c r="B14" s="5" t="n">
        <v>46205</v>
      </c>
      <c r="C14" s="5" t="n">
        <v>41660</v>
      </c>
      <c r="D14" s="5" t="n">
        <v>91715</v>
      </c>
      <c r="E14" s="5" t="n">
        <v>79785</v>
      </c>
    </row>
    <row r="15" spans="1:5">
      <c r="A15" s="4" t="s">
        <v>100</v>
      </c>
      <c r="B15" s="5" t="n">
        <v>-1426</v>
      </c>
      <c r="C15" s="5" t="n">
        <v>325</v>
      </c>
      <c r="D15" s="5" t="n">
        <v>9772</v>
      </c>
      <c r="E15" s="5" t="n">
        <v>1004</v>
      </c>
    </row>
    <row r="16" spans="1:5">
      <c r="A16" s="4" t="s">
        <v>101</v>
      </c>
      <c r="B16" s="5" t="n">
        <v>-33866</v>
      </c>
      <c r="C16" s="5" t="n">
        <v>-30678</v>
      </c>
      <c r="D16" s="5" t="n">
        <v>-64405</v>
      </c>
      <c r="E16" s="5" t="n">
        <v>-61782</v>
      </c>
    </row>
    <row r="17" spans="1:5">
      <c r="A17" s="4" t="s">
        <v>107</v>
      </c>
      <c r="B17" s="5" t="n">
        <v>11062</v>
      </c>
      <c r="C17" s="5" t="n">
        <v>19564</v>
      </c>
      <c r="D17" s="5" t="n">
        <v>39458</v>
      </c>
      <c r="E17" s="5" t="n">
        <v>31168</v>
      </c>
    </row>
    <row r="18" spans="1:5">
      <c r="A18" s="4" t="s">
        <v>846</v>
      </c>
      <c r="B18" s="5" t="n">
        <v>10157</v>
      </c>
      <c r="C18" s="5" t="n">
        <v>17946</v>
      </c>
      <c r="D18" s="5" t="n">
        <v>36124</v>
      </c>
      <c r="E18" s="5" t="n">
        <v>28339</v>
      </c>
    </row>
    <row r="19" spans="1:5">
      <c r="A19" s="4" t="s">
        <v>27</v>
      </c>
    </row>
    <row r="20" spans="1:5">
      <c r="A20" s="3" t="s">
        <v>85</v>
      </c>
    </row>
    <row r="21" spans="1:5">
      <c r="A21" s="4" t="s">
        <v>86</v>
      </c>
      <c r="B21" s="5" t="n">
        <v>104088</v>
      </c>
      <c r="C21" s="5" t="n">
        <v>100892</v>
      </c>
      <c r="D21" s="5" t="n">
        <v>206693</v>
      </c>
      <c r="E21" s="5" t="n">
        <v>199678</v>
      </c>
    </row>
    <row r="22" spans="1:5">
      <c r="A22" s="3" t="s">
        <v>89</v>
      </c>
    </row>
    <row r="23" spans="1:5">
      <c r="A23" s="4" t="s">
        <v>90</v>
      </c>
      <c r="B23" s="5" t="n">
        <v>16325</v>
      </c>
      <c r="C23" s="5" t="n">
        <v>15838</v>
      </c>
      <c r="D23" s="5" t="n">
        <v>32843</v>
      </c>
      <c r="E23" s="5" t="n">
        <v>31898</v>
      </c>
    </row>
    <row r="24" spans="1:5">
      <c r="A24" s="4" t="s">
        <v>91</v>
      </c>
      <c r="B24" s="5" t="n">
        <v>10749</v>
      </c>
      <c r="C24" s="5" t="n">
        <v>10396</v>
      </c>
      <c r="D24" s="5" t="n">
        <v>21773</v>
      </c>
      <c r="E24" s="5" t="n">
        <v>20570</v>
      </c>
    </row>
    <row r="25" spans="1:5">
      <c r="A25" s="4" t="s">
        <v>92</v>
      </c>
      <c r="B25" s="5" t="n">
        <v>2862</v>
      </c>
      <c r="C25" s="5" t="n">
        <v>2775</v>
      </c>
      <c r="D25" s="5" t="n">
        <v>5684</v>
      </c>
      <c r="E25" s="5" t="n">
        <v>5492</v>
      </c>
    </row>
    <row r="26" spans="1:5">
      <c r="A26" s="4" t="s">
        <v>93</v>
      </c>
      <c r="B26" s="5" t="n">
        <v>2128</v>
      </c>
      <c r="C26" s="5" t="n">
        <v>1519</v>
      </c>
      <c r="D26" s="5" t="n">
        <v>3676</v>
      </c>
      <c r="E26" s="5" t="n">
        <v>3019</v>
      </c>
    </row>
    <row r="27" spans="1:5">
      <c r="A27" s="4" t="s">
        <v>94</v>
      </c>
      <c r="B27" s="5" t="n">
        <v>39231</v>
      </c>
      <c r="C27" s="5" t="n">
        <v>37053</v>
      </c>
      <c r="D27" s="5" t="n">
        <v>76110</v>
      </c>
      <c r="E27" s="5" t="n">
        <v>73844</v>
      </c>
    </row>
    <row r="28" spans="1:5">
      <c r="A28" s="4" t="s">
        <v>95</v>
      </c>
      <c r="B28" s="5" t="n">
        <v>4408</v>
      </c>
      <c r="C28" s="5" t="n">
        <v>3844</v>
      </c>
      <c r="D28" s="5" t="n">
        <v>9627</v>
      </c>
      <c r="E28" s="5" t="n">
        <v>9265</v>
      </c>
    </row>
    <row r="29" spans="1:5">
      <c r="A29" s="4" t="s">
        <v>376</v>
      </c>
      <c r="B29" s="5" t="n">
        <v>1191</v>
      </c>
      <c r="C29" s="5" t="n">
        <v>465</v>
      </c>
      <c r="D29" s="5" t="n">
        <v>1744</v>
      </c>
      <c r="E29" s="5" t="n">
        <v>465</v>
      </c>
    </row>
    <row r="30" spans="1:5">
      <c r="A30" s="4" t="s">
        <v>98</v>
      </c>
      <c r="B30" s="5" t="n">
        <v>76894</v>
      </c>
      <c r="C30" s="5" t="n">
        <v>71890</v>
      </c>
      <c r="D30" s="5" t="n">
        <v>151457</v>
      </c>
      <c r="E30" s="5" t="n">
        <v>144553</v>
      </c>
    </row>
    <row r="31" spans="1:5">
      <c r="A31" s="4" t="s">
        <v>99</v>
      </c>
      <c r="B31" s="5" t="n">
        <v>27194</v>
      </c>
      <c r="C31" s="5" t="n">
        <v>29002</v>
      </c>
      <c r="D31" s="5" t="n">
        <v>55236</v>
      </c>
      <c r="E31" s="5" t="n">
        <v>55125</v>
      </c>
    </row>
    <row r="32" spans="1:5">
      <c r="A32" s="4" t="s">
        <v>100</v>
      </c>
      <c r="B32" s="5" t="n">
        <v>-4350</v>
      </c>
      <c r="C32" s="5" t="n">
        <v>-10030</v>
      </c>
      <c r="D32" s="5" t="n">
        <v>-9774</v>
      </c>
      <c r="E32" s="5" t="n">
        <v>-23417</v>
      </c>
    </row>
    <row r="33" spans="1:5">
      <c r="A33" s="4" t="s">
        <v>101</v>
      </c>
      <c r="B33" s="5" t="n">
        <v>-8599</v>
      </c>
      <c r="C33" s="5" t="n">
        <v>-4525</v>
      </c>
      <c r="D33" s="5" t="n">
        <v>-14157</v>
      </c>
      <c r="E33" s="5" t="n">
        <v>-9077</v>
      </c>
    </row>
    <row r="34" spans="1:5">
      <c r="A34" s="4" t="s">
        <v>847</v>
      </c>
      <c r="B34" s="5" t="n">
        <v>-3053</v>
      </c>
      <c r="C34" s="5" t="n">
        <v>-3053</v>
      </c>
      <c r="D34" s="5" t="n">
        <v>-6106</v>
      </c>
      <c r="E34" s="5" t="n">
        <v>-6106</v>
      </c>
    </row>
    <row r="35" spans="1:5">
      <c r="A35" s="4" t="s">
        <v>107</v>
      </c>
      <c r="B35" s="5" t="n">
        <v>11192</v>
      </c>
      <c r="C35" s="5" t="n">
        <v>11394</v>
      </c>
      <c r="D35" s="5" t="n">
        <v>25199</v>
      </c>
      <c r="E35" s="5" t="n">
        <v>16525</v>
      </c>
    </row>
    <row r="36" spans="1:5">
      <c r="A36" s="4" t="s">
        <v>848</v>
      </c>
      <c r="B36" s="5" t="n">
        <v>-343</v>
      </c>
      <c r="C36" s="5" t="n">
        <v>-350</v>
      </c>
      <c r="D36" s="5" t="n">
        <v>-693</v>
      </c>
      <c r="E36" s="5" t="n">
        <v>-694</v>
      </c>
    </row>
    <row r="37" spans="1:5">
      <c r="A37" s="4" t="s">
        <v>846</v>
      </c>
      <c r="B37" s="7" t="n">
        <v>10849</v>
      </c>
      <c r="C37" s="7" t="n">
        <v>11044</v>
      </c>
      <c r="D37" s="7" t="n">
        <v>24506</v>
      </c>
      <c r="E37" s="7" t="n">
        <v>15831</v>
      </c>
    </row>
    <row r="38" spans="1:5">
      <c r="A38" s="3" t="s">
        <v>849</v>
      </c>
    </row>
    <row r="39" spans="1:5">
      <c r="A39" s="4" t="s">
        <v>850</v>
      </c>
      <c r="B39" s="8" t="n">
        <v>0.06</v>
      </c>
      <c r="C39" s="8" t="n">
        <v>0.06</v>
      </c>
      <c r="D39" s="8" t="n">
        <v>0.13</v>
      </c>
      <c r="E39" s="8" t="n">
        <v>0.09</v>
      </c>
    </row>
    <row r="40" spans="1:5">
      <c r="A40" s="4" t="s">
        <v>851</v>
      </c>
      <c r="B40" s="5" t="n">
        <v>183351</v>
      </c>
      <c r="C40" s="5" t="n">
        <v>183279</v>
      </c>
      <c r="D40" s="5" t="n">
        <v>183338</v>
      </c>
      <c r="E40" s="5" t="n">
        <v>18327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2</v>
      </c>
      <c r="B1" s="2" t="s">
        <v>83</v>
      </c>
      <c r="D1" s="2" t="s">
        <v>1</v>
      </c>
    </row>
    <row r="2" spans="1:5">
      <c r="B2" s="2" t="s">
        <v>2</v>
      </c>
      <c r="C2" s="2" t="s">
        <v>84</v>
      </c>
      <c r="D2" s="2" t="s">
        <v>2</v>
      </c>
      <c r="E2" s="2" t="s">
        <v>84</v>
      </c>
    </row>
    <row r="3" spans="1:5">
      <c r="A3" s="4" t="s">
        <v>107</v>
      </c>
      <c r="B3" s="7" t="n">
        <v>11062</v>
      </c>
      <c r="C3" s="7" t="n">
        <v>19564</v>
      </c>
      <c r="D3" s="7" t="n">
        <v>39458</v>
      </c>
      <c r="E3" s="7" t="n">
        <v>31168</v>
      </c>
    </row>
    <row r="4" spans="1:5">
      <c r="A4" s="3" t="s">
        <v>120</v>
      </c>
    </row>
    <row r="5" spans="1:5">
      <c r="A5" s="4" t="s">
        <v>121</v>
      </c>
      <c r="B5" s="5" t="n">
        <v>-507</v>
      </c>
      <c r="C5" s="5" t="n">
        <v>-1963</v>
      </c>
      <c r="D5" s="5" t="n">
        <v>126</v>
      </c>
      <c r="E5" s="5" t="n">
        <v>-2774</v>
      </c>
    </row>
    <row r="6" spans="1:5">
      <c r="A6" s="4" t="s">
        <v>123</v>
      </c>
      <c r="B6" s="5" t="n">
        <v>-117</v>
      </c>
      <c r="C6" s="5" t="n">
        <v>-1020</v>
      </c>
      <c r="D6" s="5" t="n">
        <v>1335</v>
      </c>
      <c r="E6" s="5" t="n">
        <v>-896</v>
      </c>
    </row>
    <row r="7" spans="1:5">
      <c r="A7" s="4" t="s">
        <v>124</v>
      </c>
      <c r="B7" s="5" t="n">
        <v>10945</v>
      </c>
      <c r="C7" s="5" t="n">
        <v>18544</v>
      </c>
      <c r="D7" s="5" t="n">
        <v>40793</v>
      </c>
      <c r="E7" s="5" t="n">
        <v>30272</v>
      </c>
    </row>
    <row r="8" spans="1:5">
      <c r="A8" s="4" t="s">
        <v>125</v>
      </c>
      <c r="B8" s="5" t="n">
        <v>-897</v>
      </c>
      <c r="C8" s="5" t="n">
        <v>-1537</v>
      </c>
      <c r="D8" s="5" t="n">
        <v>-3455</v>
      </c>
      <c r="E8" s="5" t="n">
        <v>-2229</v>
      </c>
    </row>
    <row r="9" spans="1:5">
      <c r="A9" s="4" t="s">
        <v>853</v>
      </c>
      <c r="B9" s="5" t="n">
        <v>10048</v>
      </c>
      <c r="C9" s="5" t="n">
        <v>17007</v>
      </c>
      <c r="D9" s="5" t="n">
        <v>37338</v>
      </c>
      <c r="E9" s="5" t="n">
        <v>28043</v>
      </c>
    </row>
    <row r="10" spans="1:5">
      <c r="A10" s="4" t="s">
        <v>27</v>
      </c>
    </row>
    <row r="11" spans="1:5">
      <c r="A11" s="4" t="s">
        <v>107</v>
      </c>
      <c r="B11" s="5" t="n">
        <v>11192</v>
      </c>
      <c r="C11" s="5" t="n">
        <v>11394</v>
      </c>
      <c r="D11" s="5" t="n">
        <v>25199</v>
      </c>
      <c r="E11" s="5" t="n">
        <v>16525</v>
      </c>
    </row>
    <row r="12" spans="1:5">
      <c r="A12" s="3" t="s">
        <v>120</v>
      </c>
    </row>
    <row r="13" spans="1:5">
      <c r="A13" s="4" t="s">
        <v>121</v>
      </c>
      <c r="C13" s="5" t="n">
        <v>-1</v>
      </c>
      <c r="E13" s="5" t="n">
        <v>-3</v>
      </c>
    </row>
    <row r="14" spans="1:5">
      <c r="A14" s="4" t="s">
        <v>122</v>
      </c>
      <c r="B14" s="5" t="n">
        <v>52</v>
      </c>
      <c r="C14" s="5" t="n">
        <v>2</v>
      </c>
      <c r="D14" s="5" t="n">
        <v>106</v>
      </c>
      <c r="E14" s="5" t="n">
        <v>3</v>
      </c>
    </row>
    <row r="15" spans="1:5">
      <c r="A15" s="4" t="s">
        <v>123</v>
      </c>
      <c r="B15" s="5" t="n">
        <v>52</v>
      </c>
      <c r="C15" s="5" t="n">
        <v>1</v>
      </c>
      <c r="D15" s="5" t="n">
        <v>106</v>
      </c>
    </row>
    <row r="16" spans="1:5">
      <c r="A16" s="4" t="s">
        <v>124</v>
      </c>
      <c r="B16" s="5" t="n">
        <v>11244</v>
      </c>
      <c r="C16" s="5" t="n">
        <v>11395</v>
      </c>
      <c r="D16" s="5" t="n">
        <v>25305</v>
      </c>
      <c r="E16" s="5" t="n">
        <v>16525</v>
      </c>
    </row>
    <row r="17" spans="1:5">
      <c r="A17" s="4" t="s">
        <v>125</v>
      </c>
      <c r="B17" s="5" t="n">
        <v>-343</v>
      </c>
      <c r="C17" s="5" t="n">
        <v>-350</v>
      </c>
      <c r="D17" s="5" t="n">
        <v>-693</v>
      </c>
      <c r="E17" s="5" t="n">
        <v>-694</v>
      </c>
    </row>
    <row r="18" spans="1:5">
      <c r="A18" s="4" t="s">
        <v>853</v>
      </c>
      <c r="B18" s="7" t="n">
        <v>10901</v>
      </c>
      <c r="C18" s="7" t="n">
        <v>11045</v>
      </c>
      <c r="D18" s="7" t="n">
        <v>24612</v>
      </c>
      <c r="E18" s="7" t="n">
        <v>1583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1</v>
      </c>
    </row>
    <row r="2" spans="1:2">
      <c r="B2" s="2" t="s">
        <v>487</v>
      </c>
    </row>
    <row r="3" spans="1:2">
      <c r="A3" s="4" t="s">
        <v>855</v>
      </c>
      <c r="B3" s="7" t="n">
        <v>1727</v>
      </c>
    </row>
    <row r="4" spans="1:2">
      <c r="A4" s="4" t="s">
        <v>27</v>
      </c>
    </row>
    <row r="5" spans="1:2">
      <c r="A5" s="4" t="s">
        <v>856</v>
      </c>
      <c r="B5" s="5" t="n">
        <v>1618499</v>
      </c>
    </row>
    <row r="6" spans="1:2">
      <c r="A6" s="4" t="s">
        <v>107</v>
      </c>
      <c r="B6" s="5" t="n">
        <v>25199</v>
      </c>
    </row>
    <row r="7" spans="1:2">
      <c r="A7" s="4" t="s">
        <v>857</v>
      </c>
      <c r="B7" s="5" t="n">
        <v>-114045</v>
      </c>
    </row>
    <row r="8" spans="1:2">
      <c r="A8" s="4" t="s">
        <v>855</v>
      </c>
      <c r="B8" s="5" t="n">
        <v>4059</v>
      </c>
    </row>
    <row r="9" spans="1:2">
      <c r="A9" s="4" t="s">
        <v>858</v>
      </c>
      <c r="B9" s="5" t="n">
        <v>107</v>
      </c>
    </row>
    <row r="10" spans="1:2">
      <c r="A10" s="4" t="s">
        <v>859</v>
      </c>
      <c r="B10" s="5" t="n">
        <v>292222</v>
      </c>
    </row>
    <row r="11" spans="1:2">
      <c r="A11" s="4" t="s">
        <v>860</v>
      </c>
      <c r="B11" s="5" t="n">
        <v>1826041</v>
      </c>
    </row>
    <row r="12" spans="1:2">
      <c r="A12" s="4" t="s">
        <v>861</v>
      </c>
    </row>
    <row r="13" spans="1:2">
      <c r="A13" s="4" t="s">
        <v>856</v>
      </c>
      <c r="B13" s="5" t="n">
        <v>19659</v>
      </c>
    </row>
    <row r="14" spans="1:2">
      <c r="A14" s="4" t="s">
        <v>859</v>
      </c>
      <c r="B14" s="5" t="n">
        <v>292222</v>
      </c>
    </row>
    <row r="15" spans="1:2">
      <c r="A15" s="4" t="s">
        <v>860</v>
      </c>
      <c r="B15" s="5" t="n">
        <v>311881</v>
      </c>
    </row>
    <row r="16" spans="1:2">
      <c r="A16" s="4" t="s">
        <v>862</v>
      </c>
    </row>
    <row r="17" spans="1:2">
      <c r="A17" s="4" t="s">
        <v>856</v>
      </c>
      <c r="B17" s="5" t="n">
        <v>-113</v>
      </c>
    </row>
    <row r="18" spans="1:2">
      <c r="A18" s="4" t="s">
        <v>858</v>
      </c>
      <c r="B18" s="5" t="n">
        <v>113</v>
      </c>
    </row>
    <row r="19" spans="1:2">
      <c r="A19" s="4" t="s">
        <v>863</v>
      </c>
    </row>
    <row r="20" spans="1:2">
      <c r="A20" s="4" t="s">
        <v>856</v>
      </c>
      <c r="B20" s="5" t="n">
        <v>1578202</v>
      </c>
    </row>
    <row r="21" spans="1:2">
      <c r="A21" s="4" t="s">
        <v>107</v>
      </c>
      <c r="B21" s="5" t="n">
        <v>24506</v>
      </c>
    </row>
    <row r="22" spans="1:2">
      <c r="A22" s="4" t="s">
        <v>857</v>
      </c>
      <c r="B22" s="5" t="n">
        <v>-114045</v>
      </c>
    </row>
    <row r="23" spans="1:2">
      <c r="A23" s="4" t="s">
        <v>855</v>
      </c>
      <c r="B23" s="5" t="n">
        <v>4059</v>
      </c>
    </row>
    <row r="24" spans="1:2">
      <c r="A24" s="4" t="s">
        <v>858</v>
      </c>
      <c r="B24" s="5" t="n">
        <v>113</v>
      </c>
    </row>
    <row r="25" spans="1:2">
      <c r="A25" s="4" t="s">
        <v>860</v>
      </c>
      <c r="B25" s="5" t="n">
        <v>1492835</v>
      </c>
    </row>
    <row r="26" spans="1:2">
      <c r="A26" s="4" t="s">
        <v>864</v>
      </c>
    </row>
    <row r="27" spans="1:2">
      <c r="A27" s="4" t="s">
        <v>856</v>
      </c>
      <c r="B27" s="5" t="n">
        <v>20638</v>
      </c>
    </row>
    <row r="28" spans="1:2">
      <c r="A28" s="4" t="s">
        <v>107</v>
      </c>
      <c r="B28" s="5" t="n">
        <v>693</v>
      </c>
    </row>
    <row r="29" spans="1:2">
      <c r="A29" s="4" t="s">
        <v>858</v>
      </c>
      <c r="B29" s="5" t="n">
        <v>-6</v>
      </c>
    </row>
    <row r="30" spans="1:2">
      <c r="A30" s="4" t="s">
        <v>860</v>
      </c>
      <c r="B30" s="5" t="n">
        <v>21325</v>
      </c>
    </row>
    <row r="31" spans="1:2">
      <c r="A31" s="4" t="s">
        <v>865</v>
      </c>
    </row>
    <row r="32" spans="1:2">
      <c r="A32" s="4" t="s">
        <v>856</v>
      </c>
      <c r="B32" s="5" t="n">
        <v>63901</v>
      </c>
    </row>
    <row r="33" spans="1:2">
      <c r="A33" s="4" t="s">
        <v>107</v>
      </c>
      <c r="B33" s="5" t="n">
        <v>234</v>
      </c>
    </row>
    <row r="34" spans="1:2">
      <c r="A34" s="4" t="s">
        <v>857</v>
      </c>
      <c r="B34" s="5" t="n">
        <v>-1164</v>
      </c>
    </row>
    <row r="35" spans="1:2">
      <c r="A35" s="4" t="s">
        <v>866</v>
      </c>
      <c r="B35" s="5" t="n">
        <v>5292</v>
      </c>
    </row>
    <row r="36" spans="1:2">
      <c r="A36" s="4" t="s">
        <v>860</v>
      </c>
      <c r="B36" s="5" t="n">
        <v>68263</v>
      </c>
    </row>
    <row r="37" spans="1:2">
      <c r="A37" s="4" t="s">
        <v>867</v>
      </c>
    </row>
    <row r="38" spans="1:2">
      <c r="A38" s="4" t="s">
        <v>856</v>
      </c>
      <c r="B38" s="5" t="n">
        <v>269928</v>
      </c>
    </row>
    <row r="39" spans="1:2">
      <c r="A39" s="4" t="s">
        <v>107</v>
      </c>
      <c r="B39" s="5" t="n">
        <v>985</v>
      </c>
    </row>
    <row r="40" spans="1:2">
      <c r="A40" s="4" t="s">
        <v>857</v>
      </c>
      <c r="B40" s="5" t="n">
        <v>-4853</v>
      </c>
    </row>
    <row r="41" spans="1:2">
      <c r="A41" s="4" t="s">
        <v>868</v>
      </c>
      <c r="B41" s="5" t="n">
        <v>-132</v>
      </c>
    </row>
    <row r="42" spans="1:2">
      <c r="A42" s="4" t="s">
        <v>866</v>
      </c>
      <c r="B42" s="5" t="n">
        <v>17420</v>
      </c>
    </row>
    <row r="43" spans="1:2">
      <c r="A43" s="4" t="s">
        <v>855</v>
      </c>
      <c r="B43" s="5" t="n">
        <v>4059</v>
      </c>
    </row>
    <row r="44" spans="1:2">
      <c r="A44" s="4" t="s">
        <v>860</v>
      </c>
      <c r="B44" s="5" t="n">
        <v>287407</v>
      </c>
    </row>
    <row r="45" spans="1:2">
      <c r="A45" s="4" t="s">
        <v>320</v>
      </c>
    </row>
    <row r="46" spans="1:2">
      <c r="A46" s="4" t="s">
        <v>856</v>
      </c>
      <c r="B46" s="5" t="n">
        <v>1243460</v>
      </c>
    </row>
    <row r="47" spans="1:2">
      <c r="A47" s="4" t="s">
        <v>107</v>
      </c>
      <c r="B47" s="5" t="n">
        <v>23272</v>
      </c>
    </row>
    <row r="48" spans="1:2">
      <c r="A48" s="4" t="s">
        <v>857</v>
      </c>
      <c r="B48" s="5" t="n">
        <v>-107960</v>
      </c>
    </row>
    <row r="49" spans="1:2">
      <c r="A49" s="4" t="s">
        <v>868</v>
      </c>
      <c r="B49" s="5" t="n">
        <v>132</v>
      </c>
    </row>
    <row r="50" spans="1:2">
      <c r="A50" s="4" t="s">
        <v>866</v>
      </c>
      <c r="B50" s="5" t="n">
        <v>-22712</v>
      </c>
    </row>
    <row r="51" spans="1:2">
      <c r="A51" s="4" t="s">
        <v>860</v>
      </c>
      <c r="B51" s="5" t="n">
        <v>1136192</v>
      </c>
    </row>
    <row r="52" spans="1:2">
      <c r="A52" s="4" t="s">
        <v>869</v>
      </c>
    </row>
    <row r="53" spans="1:2">
      <c r="A53" s="4" t="s">
        <v>856</v>
      </c>
      <c r="B53" s="5" t="n">
        <v>1026</v>
      </c>
    </row>
    <row r="54" spans="1:2">
      <c r="A54" s="4" t="s">
        <v>107</v>
      </c>
      <c r="B54" s="5" t="n">
        <v>15</v>
      </c>
    </row>
    <row r="55" spans="1:2">
      <c r="A55" s="4" t="s">
        <v>857</v>
      </c>
      <c r="B55" s="5" t="n">
        <v>-68</v>
      </c>
    </row>
    <row r="56" spans="1:2">
      <c r="A56" s="4" t="s">
        <v>860</v>
      </c>
      <c r="B56" s="5" t="n">
        <v>973</v>
      </c>
    </row>
    <row r="57" spans="1:2">
      <c r="A57" s="4" t="s">
        <v>133</v>
      </c>
    </row>
    <row r="58" spans="1:2">
      <c r="A58" s="4" t="s">
        <v>855</v>
      </c>
      <c r="B58" s="7" t="n">
        <v>17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0</v>
      </c>
      <c r="B1" s="2" t="s">
        <v>83</v>
      </c>
      <c r="D1" s="2" t="s">
        <v>1</v>
      </c>
    </row>
    <row r="2" spans="1:5">
      <c r="B2" s="2" t="s">
        <v>2</v>
      </c>
      <c r="C2" s="2" t="s">
        <v>84</v>
      </c>
      <c r="D2" s="2" t="s">
        <v>2</v>
      </c>
      <c r="E2" s="2" t="s">
        <v>84</v>
      </c>
    </row>
    <row r="3" spans="1:5">
      <c r="A3" s="3" t="s">
        <v>152</v>
      </c>
    </row>
    <row r="4" spans="1:5">
      <c r="A4" s="4" t="s">
        <v>107</v>
      </c>
      <c r="B4" s="7" t="n">
        <v>11062</v>
      </c>
      <c r="C4" s="7" t="n">
        <v>19564</v>
      </c>
      <c r="D4" s="7" t="n">
        <v>39458</v>
      </c>
      <c r="E4" s="7" t="n">
        <v>31168</v>
      </c>
    </row>
    <row r="5" spans="1:5">
      <c r="A5" s="3" t="s">
        <v>153</v>
      </c>
    </row>
    <row r="6" spans="1:5">
      <c r="A6" s="4" t="s">
        <v>154</v>
      </c>
      <c r="B6" s="5" t="n">
        <v>108450</v>
      </c>
      <c r="C6" s="5" t="n">
        <v>105937</v>
      </c>
      <c r="D6" s="5" t="n">
        <v>213482</v>
      </c>
      <c r="E6" s="5" t="n">
        <v>211276</v>
      </c>
    </row>
    <row r="7" spans="1:5">
      <c r="A7" s="4" t="s">
        <v>156</v>
      </c>
      <c r="B7" s="5" t="n">
        <v>1426</v>
      </c>
      <c r="C7" s="5" t="n">
        <v>-325</v>
      </c>
      <c r="D7" s="5" t="n">
        <v>-9772</v>
      </c>
      <c r="E7" s="5" t="n">
        <v>-1004</v>
      </c>
    </row>
    <row r="8" spans="1:5">
      <c r="A8" s="4" t="s">
        <v>159</v>
      </c>
      <c r="D8" s="5" t="n">
        <v>10929</v>
      </c>
      <c r="E8" s="5" t="n">
        <v>5562</v>
      </c>
    </row>
    <row r="9" spans="1:5">
      <c r="A9" s="3" t="s">
        <v>160</v>
      </c>
    </row>
    <row r="10" spans="1:5">
      <c r="A10" s="4" t="s">
        <v>161</v>
      </c>
      <c r="D10" s="5" t="n">
        <v>-9302</v>
      </c>
      <c r="E10" s="5" t="n">
        <v>-8551</v>
      </c>
    </row>
    <row r="11" spans="1:5">
      <c r="A11" s="4" t="s">
        <v>162</v>
      </c>
      <c r="D11" s="5" t="n">
        <v>-16040</v>
      </c>
      <c r="E11" s="5" t="n">
        <v>-12858</v>
      </c>
    </row>
    <row r="12" spans="1:5">
      <c r="A12" s="4" t="s">
        <v>163</v>
      </c>
      <c r="D12" s="5" t="n">
        <v>239998</v>
      </c>
      <c r="E12" s="5" t="n">
        <v>226470</v>
      </c>
    </row>
    <row r="13" spans="1:5">
      <c r="A13" s="3" t="s">
        <v>164</v>
      </c>
    </row>
    <row r="14" spans="1:5">
      <c r="A14" s="4" t="s">
        <v>168</v>
      </c>
      <c r="D14" s="5" t="n">
        <v>-51298</v>
      </c>
      <c r="E14" s="5" t="n">
        <v>-49112</v>
      </c>
    </row>
    <row r="15" spans="1:5">
      <c r="A15" s="4" t="s">
        <v>333</v>
      </c>
      <c r="D15" s="5" t="n">
        <v>26210</v>
      </c>
      <c r="E15" s="5" t="n">
        <v>13663</v>
      </c>
    </row>
    <row r="16" spans="1:5">
      <c r="A16" s="4" t="s">
        <v>173</v>
      </c>
      <c r="D16" s="5" t="n">
        <v>-282704</v>
      </c>
      <c r="E16" s="5" t="n">
        <v>-122455</v>
      </c>
    </row>
    <row r="17" spans="1:5">
      <c r="A17" s="3" t="s">
        <v>174</v>
      </c>
    </row>
    <row r="18" spans="1:5">
      <c r="A18" s="4" t="s">
        <v>175</v>
      </c>
      <c r="D18" s="5" t="n">
        <v>-324118</v>
      </c>
      <c r="E18" s="5" t="n">
        <v>-145499</v>
      </c>
    </row>
    <row r="19" spans="1:5">
      <c r="A19" s="4" t="s">
        <v>159</v>
      </c>
      <c r="D19" s="5" t="n">
        <v>-12794</v>
      </c>
      <c r="E19" s="5" t="n">
        <v>-4526</v>
      </c>
    </row>
    <row r="20" spans="1:5">
      <c r="A20" s="4" t="s">
        <v>184</v>
      </c>
      <c r="D20" s="5" t="n">
        <v>42005</v>
      </c>
      <c r="E20" s="5" t="n">
        <v>-105590</v>
      </c>
    </row>
    <row r="21" spans="1:5">
      <c r="A21" s="4" t="s">
        <v>185</v>
      </c>
      <c r="D21" s="5" t="n">
        <v>-701</v>
      </c>
      <c r="E21" s="5" t="n">
        <v>-1575</v>
      </c>
    </row>
    <row r="22" spans="1:5">
      <c r="A22" s="4" t="s">
        <v>186</v>
      </c>
      <c r="D22" s="5" t="n">
        <v>2112</v>
      </c>
      <c r="E22" s="5" t="n">
        <v>6742</v>
      </c>
    </row>
    <row r="23" spans="1:5">
      <c r="A23" s="4" t="s">
        <v>187</v>
      </c>
      <c r="B23" s="5" t="n">
        <v>1411</v>
      </c>
      <c r="C23" s="5" t="n">
        <v>5167</v>
      </c>
      <c r="D23" s="5" t="n">
        <v>1411</v>
      </c>
      <c r="E23" s="5" t="n">
        <v>5167</v>
      </c>
    </row>
    <row r="24" spans="1:5">
      <c r="A24" s="3" t="s">
        <v>188</v>
      </c>
    </row>
    <row r="25" spans="1:5">
      <c r="A25" s="4" t="s">
        <v>189</v>
      </c>
      <c r="D25" s="5" t="n">
        <v>66047</v>
      </c>
      <c r="E25" s="5" t="n">
        <v>64793</v>
      </c>
    </row>
    <row r="26" spans="1:5">
      <c r="A26" s="4" t="s">
        <v>194</v>
      </c>
      <c r="D26" s="5" t="n">
        <v>49295</v>
      </c>
      <c r="E26" s="5" t="n">
        <v>42940</v>
      </c>
    </row>
    <row r="27" spans="1:5">
      <c r="A27" s="4" t="s">
        <v>855</v>
      </c>
      <c r="D27" s="5" t="n">
        <v>1727</v>
      </c>
    </row>
    <row r="28" spans="1:5">
      <c r="A28" s="4" t="s">
        <v>196</v>
      </c>
      <c r="B28" s="5" t="n">
        <v>91447</v>
      </c>
      <c r="C28" s="5" t="n">
        <v>86936</v>
      </c>
      <c r="D28" s="5" t="n">
        <v>91447</v>
      </c>
      <c r="E28" s="5" t="n">
        <v>86936</v>
      </c>
    </row>
    <row r="29" spans="1:5">
      <c r="A29" s="4" t="s">
        <v>27</v>
      </c>
    </row>
    <row r="30" spans="1:5">
      <c r="A30" s="3" t="s">
        <v>152</v>
      </c>
    </row>
    <row r="31" spans="1:5">
      <c r="A31" s="4" t="s">
        <v>107</v>
      </c>
      <c r="B31" s="5" t="n">
        <v>11192</v>
      </c>
      <c r="C31" s="5" t="n">
        <v>11394</v>
      </c>
      <c r="D31" s="5" t="n">
        <v>25199</v>
      </c>
      <c r="E31" s="5" t="n">
        <v>16525</v>
      </c>
    </row>
    <row r="32" spans="1:5">
      <c r="A32" s="3" t="s">
        <v>153</v>
      </c>
    </row>
    <row r="33" spans="1:5">
      <c r="A33" s="4" t="s">
        <v>154</v>
      </c>
      <c r="B33" s="5" t="n">
        <v>39231</v>
      </c>
      <c r="C33" s="5" t="n">
        <v>37053</v>
      </c>
      <c r="D33" s="5" t="n">
        <v>76110</v>
      </c>
      <c r="E33" s="5" t="n">
        <v>73844</v>
      </c>
    </row>
    <row r="34" spans="1:5">
      <c r="A34" s="4" t="s">
        <v>156</v>
      </c>
      <c r="B34" s="5" t="n">
        <v>4350</v>
      </c>
      <c r="C34" s="5" t="n">
        <v>10030</v>
      </c>
      <c r="D34" s="5" t="n">
        <v>9774</v>
      </c>
      <c r="E34" s="5" t="n">
        <v>23417</v>
      </c>
    </row>
    <row r="35" spans="1:5">
      <c r="A35" s="4" t="s">
        <v>159</v>
      </c>
      <c r="D35" s="5" t="n">
        <v>7221</v>
      </c>
      <c r="E35" s="5" t="n">
        <v>1176</v>
      </c>
    </row>
    <row r="36" spans="1:5">
      <c r="A36" s="3" t="s">
        <v>160</v>
      </c>
    </row>
    <row r="37" spans="1:5">
      <c r="A37" s="4" t="s">
        <v>161</v>
      </c>
      <c r="D37" s="5" t="n">
        <v>-1426</v>
      </c>
      <c r="E37" s="5" t="n">
        <v>-1521</v>
      </c>
    </row>
    <row r="38" spans="1:5">
      <c r="A38" s="4" t="s">
        <v>162</v>
      </c>
      <c r="D38" s="5" t="n">
        <v>-3315</v>
      </c>
      <c r="E38" s="5" t="n">
        <v>2509</v>
      </c>
    </row>
    <row r="39" spans="1:5">
      <c r="A39" s="4" t="s">
        <v>163</v>
      </c>
      <c r="D39" s="5" t="n">
        <v>113563</v>
      </c>
      <c r="E39" s="5" t="n">
        <v>115950</v>
      </c>
    </row>
    <row r="40" spans="1:5">
      <c r="A40" s="3" t="s">
        <v>164</v>
      </c>
    </row>
    <row r="41" spans="1:5">
      <c r="A41" s="4" t="s">
        <v>168</v>
      </c>
      <c r="D41" s="5" t="n">
        <v>-28300</v>
      </c>
      <c r="E41" s="5" t="n">
        <v>-30117</v>
      </c>
    </row>
    <row r="42" spans="1:5">
      <c r="A42" s="4" t="s">
        <v>333</v>
      </c>
      <c r="D42" s="5" t="n">
        <v>8352</v>
      </c>
      <c r="E42" s="5" t="n">
        <v>7946</v>
      </c>
    </row>
    <row r="43" spans="1:5">
      <c r="A43" s="4" t="s">
        <v>173</v>
      </c>
      <c r="D43" s="5" t="n">
        <v>-19948</v>
      </c>
      <c r="E43" s="5" t="n">
        <v>-22171</v>
      </c>
    </row>
    <row r="44" spans="1:5">
      <c r="A44" s="3" t="s">
        <v>174</v>
      </c>
    </row>
    <row r="45" spans="1:5">
      <c r="A45" s="4" t="s">
        <v>871</v>
      </c>
      <c r="D45" s="5" t="n">
        <v>190646</v>
      </c>
      <c r="E45" s="5" t="n">
        <v>-59922</v>
      </c>
    </row>
    <row r="46" spans="1:5">
      <c r="A46" s="4" t="s">
        <v>175</v>
      </c>
      <c r="D46" s="5" t="n">
        <v>-275345</v>
      </c>
      <c r="E46" s="5" t="n">
        <v>-30322</v>
      </c>
    </row>
    <row r="47" spans="1:5">
      <c r="A47" s="4" t="s">
        <v>872</v>
      </c>
      <c r="D47" s="5" t="n">
        <v>-5574</v>
      </c>
      <c r="E47" s="5" t="n">
        <v>-5103</v>
      </c>
    </row>
    <row r="48" spans="1:5">
      <c r="A48" s="4" t="s">
        <v>159</v>
      </c>
      <c r="D48" s="5" t="n">
        <v>-4013</v>
      </c>
    </row>
    <row r="49" spans="1:5">
      <c r="A49" s="4" t="s">
        <v>184</v>
      </c>
      <c r="D49" s="5" t="n">
        <v>-94286</v>
      </c>
      <c r="E49" s="5" t="n">
        <v>-95347</v>
      </c>
    </row>
    <row r="50" spans="1:5">
      <c r="A50" s="4" t="s">
        <v>185</v>
      </c>
      <c r="D50" s="5" t="n">
        <v>-671</v>
      </c>
      <c r="E50" s="5" t="n">
        <v>-1568</v>
      </c>
    </row>
    <row r="51" spans="1:5">
      <c r="A51" s="4" t="s">
        <v>186</v>
      </c>
      <c r="D51" s="5" t="n">
        <v>756</v>
      </c>
      <c r="E51" s="5" t="n">
        <v>3103</v>
      </c>
    </row>
    <row r="52" spans="1:5">
      <c r="A52" s="4" t="s">
        <v>187</v>
      </c>
      <c r="B52" s="5" t="n">
        <v>85</v>
      </c>
      <c r="C52" s="5" t="n">
        <v>1535</v>
      </c>
      <c r="D52" s="5" t="n">
        <v>85</v>
      </c>
      <c r="E52" s="5" t="n">
        <v>1535</v>
      </c>
    </row>
    <row r="53" spans="1:5">
      <c r="A53" s="3" t="s">
        <v>188</v>
      </c>
    </row>
    <row r="54" spans="1:5">
      <c r="A54" s="4" t="s">
        <v>189</v>
      </c>
      <c r="D54" s="5" t="n">
        <v>17629</v>
      </c>
      <c r="E54" s="5" t="n">
        <v>11296</v>
      </c>
    </row>
    <row r="55" spans="1:5">
      <c r="A55" s="4" t="s">
        <v>194</v>
      </c>
      <c r="D55" s="5" t="n">
        <v>5478</v>
      </c>
      <c r="E55" s="5" t="n">
        <v>7020</v>
      </c>
    </row>
    <row r="56" spans="1:5">
      <c r="A56" s="4" t="s">
        <v>855</v>
      </c>
      <c r="D56" s="5" t="n">
        <v>4059</v>
      </c>
      <c r="E56" s="5" t="n">
        <v>1971</v>
      </c>
    </row>
    <row r="57" spans="1:5">
      <c r="A57" s="4" t="s">
        <v>196</v>
      </c>
      <c r="B57" s="7" t="n">
        <v>57028</v>
      </c>
      <c r="C57" s="7" t="n">
        <v>54173</v>
      </c>
      <c r="D57" s="7" t="n">
        <v>57028</v>
      </c>
      <c r="E57" s="7" t="n">
        <v>5417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873</v>
      </c>
      <c r="B1" s="2" t="s">
        <v>1</v>
      </c>
    </row>
    <row r="2" spans="1:2">
      <c r="B2" s="2" t="s">
        <v>2</v>
      </c>
    </row>
    <row r="3" spans="1:2">
      <c r="A3" s="3" t="s">
        <v>4</v>
      </c>
    </row>
    <row r="4" spans="1:2">
      <c r="A4" s="4" t="s">
        <v>874</v>
      </c>
      <c r="B4" s="4" t="s">
        <v>201</v>
      </c>
    </row>
    <row r="5" spans="1:2">
      <c r="A5" s="4" t="s">
        <v>27</v>
      </c>
    </row>
    <row r="6" spans="1:2">
      <c r="A6" s="3" t="s">
        <v>4</v>
      </c>
    </row>
    <row r="7" spans="1:2">
      <c r="A7" s="4" t="s">
        <v>874</v>
      </c>
      <c r="B7" s="4" t="s">
        <v>8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876</v>
      </c>
      <c r="B1" s="2" t="s">
        <v>1</v>
      </c>
    </row>
    <row r="2" spans="1:2">
      <c r="B2" s="2" t="s">
        <v>2</v>
      </c>
    </row>
    <row r="3" spans="1:2">
      <c r="A3" s="3" t="s">
        <v>4</v>
      </c>
    </row>
    <row r="4" spans="1:2">
      <c r="A4" s="4" t="s">
        <v>203</v>
      </c>
      <c r="B4" s="4" t="s">
        <v>204</v>
      </c>
    </row>
    <row r="5" spans="1:2">
      <c r="A5" s="4" t="s">
        <v>27</v>
      </c>
    </row>
    <row r="6" spans="1:2">
      <c r="A6" s="3" t="s">
        <v>4</v>
      </c>
    </row>
    <row r="7" spans="1:2">
      <c r="A7" s="4" t="s">
        <v>203</v>
      </c>
      <c r="B7" s="4" t="s">
        <v>8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878</v>
      </c>
      <c r="B1" s="2" t="s">
        <v>1</v>
      </c>
    </row>
    <row r="2" spans="1:2">
      <c r="B2" s="2" t="s">
        <v>2</v>
      </c>
    </row>
    <row r="3" spans="1:2">
      <c r="A3" s="3" t="s">
        <v>4</v>
      </c>
    </row>
    <row r="4" spans="1:2">
      <c r="A4" s="4" t="s">
        <v>206</v>
      </c>
      <c r="B4" s="4" t="s">
        <v>207</v>
      </c>
    </row>
    <row r="5" spans="1:2">
      <c r="A5" s="4" t="s">
        <v>27</v>
      </c>
    </row>
    <row r="6" spans="1:2">
      <c r="A6" s="3" t="s">
        <v>4</v>
      </c>
    </row>
    <row r="7" spans="1:2">
      <c r="A7" s="4" t="s">
        <v>206</v>
      </c>
      <c r="B7" s="4" t="s">
        <v>8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880</v>
      </c>
      <c r="B1" s="2" t="s">
        <v>1</v>
      </c>
    </row>
    <row r="2" spans="1:2">
      <c r="B2" s="2" t="s">
        <v>2</v>
      </c>
    </row>
    <row r="3" spans="1:2">
      <c r="A3" s="3" t="s">
        <v>441</v>
      </c>
    </row>
    <row r="4" spans="1:2">
      <c r="A4" s="4" t="s">
        <v>881</v>
      </c>
      <c r="B4" s="4" t="s">
        <v>213</v>
      </c>
    </row>
    <row r="5" spans="1:2">
      <c r="A5" s="4" t="s">
        <v>27</v>
      </c>
    </row>
    <row r="6" spans="1:2">
      <c r="A6" s="3" t="s">
        <v>441</v>
      </c>
    </row>
    <row r="7" spans="1:2">
      <c r="A7" s="4" t="s">
        <v>881</v>
      </c>
      <c r="B7" s="4" t="s">
        <v>8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4"/>
  </cols>
  <sheetData>
    <row r="1" spans="1:2">
      <c r="A1" s="1" t="s">
        <v>148</v>
      </c>
      <c r="B1" s="2" t="s">
        <v>1</v>
      </c>
    </row>
    <row r="2" spans="1:2">
      <c r="B2" s="2" t="s">
        <v>149</v>
      </c>
    </row>
    <row r="3" spans="1:2">
      <c r="A3" s="4" t="s">
        <v>113</v>
      </c>
      <c r="B3" s="9" t="n">
        <v>0.62</v>
      </c>
    </row>
    <row r="4" spans="1:2">
      <c r="A4" s="4" t="s">
        <v>66</v>
      </c>
    </row>
    <row r="5" spans="1:2">
      <c r="A5" s="4" t="s">
        <v>150</v>
      </c>
      <c r="B5" s="11" t="n">
        <v>0.66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883</v>
      </c>
      <c r="B1" s="2" t="s">
        <v>1</v>
      </c>
    </row>
    <row r="2" spans="1:2">
      <c r="B2" s="2" t="s">
        <v>2</v>
      </c>
    </row>
    <row r="3" spans="1:2">
      <c r="A3" s="3" t="s">
        <v>4</v>
      </c>
    </row>
    <row r="4" spans="1:2">
      <c r="A4" s="4" t="s">
        <v>884</v>
      </c>
      <c r="B4" s="4" t="s">
        <v>216</v>
      </c>
    </row>
    <row r="5" spans="1:2">
      <c r="A5" s="4" t="s">
        <v>27</v>
      </c>
    </row>
    <row r="6" spans="1:2">
      <c r="A6" s="3" t="s">
        <v>4</v>
      </c>
    </row>
    <row r="7" spans="1:2">
      <c r="A7" s="4" t="s">
        <v>884</v>
      </c>
      <c r="B7" s="4" t="s">
        <v>88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886</v>
      </c>
      <c r="B1" s="2" t="s">
        <v>1</v>
      </c>
    </row>
    <row r="2" spans="1:2">
      <c r="B2" s="2" t="s">
        <v>2</v>
      </c>
    </row>
    <row r="3" spans="1:2">
      <c r="A3" s="4" t="s">
        <v>27</v>
      </c>
    </row>
    <row r="4" spans="1:2">
      <c r="A4" s="3" t="s">
        <v>4</v>
      </c>
    </row>
    <row r="5" spans="1:2">
      <c r="A5" s="4" t="s">
        <v>887</v>
      </c>
      <c r="B5" s="4" t="s">
        <v>88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889</v>
      </c>
      <c r="B1" s="2" t="s">
        <v>1</v>
      </c>
    </row>
    <row r="2" spans="1:2">
      <c r="B2" s="2" t="s">
        <v>2</v>
      </c>
    </row>
    <row r="3" spans="1:2">
      <c r="A3" s="3" t="s">
        <v>4</v>
      </c>
    </row>
    <row r="4" spans="1:2">
      <c r="A4" s="4" t="s">
        <v>224</v>
      </c>
      <c r="B4" s="4" t="s">
        <v>225</v>
      </c>
    </row>
    <row r="5" spans="1:2">
      <c r="A5" s="4" t="s">
        <v>27</v>
      </c>
    </row>
    <row r="6" spans="1:2">
      <c r="A6" s="3" t="s">
        <v>4</v>
      </c>
    </row>
    <row r="7" spans="1:2">
      <c r="A7" s="4" t="s">
        <v>224</v>
      </c>
      <c r="B7" s="4" t="s">
        <v>89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891</v>
      </c>
      <c r="B1" s="2" t="s">
        <v>1</v>
      </c>
    </row>
    <row r="2" spans="1:2">
      <c r="B2" s="2" t="s">
        <v>2</v>
      </c>
    </row>
    <row r="3" spans="1:2">
      <c r="A3" s="3" t="s">
        <v>4</v>
      </c>
    </row>
    <row r="4" spans="1:2">
      <c r="A4" s="4" t="s">
        <v>227</v>
      </c>
      <c r="B4" s="4" t="s">
        <v>228</v>
      </c>
    </row>
    <row r="5" spans="1:2">
      <c r="A5" s="4" t="s">
        <v>27</v>
      </c>
    </row>
    <row r="6" spans="1:2">
      <c r="A6" s="3" t="s">
        <v>4</v>
      </c>
    </row>
    <row r="7" spans="1:2">
      <c r="A7" s="4" t="s">
        <v>227</v>
      </c>
      <c r="B7" s="4" t="s">
        <v>89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893</v>
      </c>
      <c r="B1" s="2" t="s">
        <v>1</v>
      </c>
    </row>
    <row r="2" spans="1:2">
      <c r="B2" s="2" t="s">
        <v>2</v>
      </c>
    </row>
    <row r="3" spans="1:2">
      <c r="A3" s="4" t="s">
        <v>27</v>
      </c>
    </row>
    <row r="4" spans="1:2">
      <c r="A4" s="3" t="s">
        <v>4</v>
      </c>
    </row>
    <row r="5" spans="1:2">
      <c r="A5" s="4" t="s">
        <v>894</v>
      </c>
      <c r="B5" s="4" t="s">
        <v>89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896</v>
      </c>
      <c r="B1" s="2" t="s">
        <v>1</v>
      </c>
    </row>
    <row r="2" spans="1:2">
      <c r="B2" s="2" t="s">
        <v>2</v>
      </c>
    </row>
    <row r="3" spans="1:2">
      <c r="A3" s="3" t="s">
        <v>4</v>
      </c>
    </row>
    <row r="4" spans="1:2">
      <c r="A4" s="4" t="s">
        <v>233</v>
      </c>
      <c r="B4" s="4" t="s">
        <v>234</v>
      </c>
    </row>
    <row r="5" spans="1:2">
      <c r="A5" s="4" t="s">
        <v>27</v>
      </c>
    </row>
    <row r="6" spans="1:2">
      <c r="A6" s="3" t="s">
        <v>4</v>
      </c>
    </row>
    <row r="7" spans="1:2">
      <c r="A7" s="4" t="s">
        <v>233</v>
      </c>
      <c r="B7" s="4" t="s">
        <v>89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898</v>
      </c>
      <c r="B1" s="2" t="s">
        <v>1</v>
      </c>
    </row>
    <row r="2" spans="1:2">
      <c r="B2" s="2" t="s">
        <v>2</v>
      </c>
    </row>
    <row r="3" spans="1:2">
      <c r="A3" s="4" t="s">
        <v>236</v>
      </c>
      <c r="B3" s="4" t="s">
        <v>237</v>
      </c>
    </row>
    <row r="4" spans="1:2">
      <c r="A4" s="4" t="s">
        <v>27</v>
      </c>
    </row>
    <row r="5" spans="1:2">
      <c r="A5" s="4" t="s">
        <v>236</v>
      </c>
      <c r="B5" s="4" t="s">
        <v>8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900</v>
      </c>
      <c r="B1" s="2" t="s">
        <v>1</v>
      </c>
    </row>
    <row r="2" spans="1:2">
      <c r="B2" s="2" t="s">
        <v>2</v>
      </c>
    </row>
    <row r="3" spans="1:2">
      <c r="A3" s="3" t="s">
        <v>4</v>
      </c>
    </row>
    <row r="4" spans="1:2">
      <c r="A4" s="4" t="s">
        <v>239</v>
      </c>
      <c r="B4" s="4" t="s">
        <v>240</v>
      </c>
    </row>
    <row r="5" spans="1:2">
      <c r="A5" s="4" t="s">
        <v>241</v>
      </c>
      <c r="B5" s="4" t="s">
        <v>242</v>
      </c>
    </row>
    <row r="6" spans="1:2">
      <c r="A6" s="4" t="s">
        <v>243</v>
      </c>
      <c r="B6" s="4" t="s">
        <v>244</v>
      </c>
    </row>
    <row r="7" spans="1:2">
      <c r="A7" s="4" t="s">
        <v>245</v>
      </c>
      <c r="B7" s="4" t="s">
        <v>246</v>
      </c>
    </row>
    <row r="8" spans="1:2">
      <c r="A8" s="4" t="s">
        <v>249</v>
      </c>
      <c r="B8" s="4" t="s">
        <v>250</v>
      </c>
    </row>
    <row r="9" spans="1:2">
      <c r="A9" s="4" t="s">
        <v>901</v>
      </c>
      <c r="B9" s="4" t="s">
        <v>252</v>
      </c>
    </row>
    <row r="10" spans="1:2">
      <c r="A10" s="4" t="s">
        <v>27</v>
      </c>
    </row>
    <row r="11" spans="1:2">
      <c r="A11" s="3" t="s">
        <v>4</v>
      </c>
    </row>
    <row r="12" spans="1:2">
      <c r="A12" s="4" t="s">
        <v>239</v>
      </c>
      <c r="B12" s="4" t="s">
        <v>902</v>
      </c>
    </row>
    <row r="13" spans="1:2">
      <c r="A13" s="4" t="s">
        <v>241</v>
      </c>
      <c r="B13" s="4" t="s">
        <v>903</v>
      </c>
    </row>
    <row r="14" spans="1:2">
      <c r="A14" s="4" t="s">
        <v>243</v>
      </c>
      <c r="B14" s="4" t="s">
        <v>244</v>
      </c>
    </row>
    <row r="15" spans="1:2">
      <c r="A15" s="4" t="s">
        <v>904</v>
      </c>
      <c r="B15" s="4" t="s">
        <v>905</v>
      </c>
    </row>
    <row r="16" spans="1:2">
      <c r="A16" s="4" t="s">
        <v>245</v>
      </c>
      <c r="B16" s="4" t="s">
        <v>906</v>
      </c>
    </row>
    <row r="17" spans="1:2">
      <c r="A17" s="4" t="s">
        <v>249</v>
      </c>
      <c r="B17" s="4" t="s">
        <v>907</v>
      </c>
    </row>
    <row r="18" spans="1:2">
      <c r="A18" s="4" t="s">
        <v>901</v>
      </c>
      <c r="B18" s="4" t="s">
        <v>90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909</v>
      </c>
      <c r="B1" s="2" t="s">
        <v>1</v>
      </c>
    </row>
    <row r="2" spans="1:2">
      <c r="B2" s="2" t="s">
        <v>2</v>
      </c>
    </row>
    <row r="3" spans="1:2">
      <c r="A3" s="3" t="s">
        <v>4</v>
      </c>
    </row>
    <row r="4" spans="1:2">
      <c r="A4" s="4" t="s">
        <v>257</v>
      </c>
      <c r="B4" s="4" t="s">
        <v>258</v>
      </c>
    </row>
    <row r="5" spans="1:2">
      <c r="A5" s="4" t="s">
        <v>27</v>
      </c>
    </row>
    <row r="6" spans="1:2">
      <c r="A6" s="3" t="s">
        <v>4</v>
      </c>
    </row>
    <row r="7" spans="1:2">
      <c r="A7" s="4" t="s">
        <v>257</v>
      </c>
      <c r="B7" s="4" t="s">
        <v>91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911</v>
      </c>
      <c r="B1" s="2" t="s">
        <v>1</v>
      </c>
    </row>
    <row r="2" spans="1:2">
      <c r="B2" s="2" t="s">
        <v>2</v>
      </c>
    </row>
    <row r="3" spans="1:2">
      <c r="A3" s="3" t="s">
        <v>441</v>
      </c>
    </row>
    <row r="4" spans="1:2">
      <c r="A4" s="4" t="s">
        <v>912</v>
      </c>
      <c r="B4" s="4" t="s">
        <v>265</v>
      </c>
    </row>
    <row r="5" spans="1:2">
      <c r="A5" s="4" t="s">
        <v>27</v>
      </c>
    </row>
    <row r="6" spans="1:2">
      <c r="A6" s="3" t="s">
        <v>441</v>
      </c>
    </row>
    <row r="7" spans="1:2">
      <c r="A7" s="4" t="s">
        <v>912</v>
      </c>
      <c r="B7" s="4" t="s">
        <v>9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4</v>
      </c>
    </row>
    <row r="3" spans="1:3">
      <c r="A3" s="3" t="s">
        <v>152</v>
      </c>
    </row>
    <row r="4" spans="1:3">
      <c r="A4" s="4" t="s">
        <v>107</v>
      </c>
      <c r="B4" s="7" t="n">
        <v>39458</v>
      </c>
      <c r="C4" s="7" t="n">
        <v>31168</v>
      </c>
    </row>
    <row r="5" spans="1:3">
      <c r="A5" s="3" t="s">
        <v>153</v>
      </c>
    </row>
    <row r="6" spans="1:3">
      <c r="A6" s="4" t="s">
        <v>154</v>
      </c>
      <c r="B6" s="5" t="n">
        <v>216657</v>
      </c>
      <c r="C6" s="5" t="n">
        <v>214315</v>
      </c>
    </row>
    <row r="7" spans="1:3">
      <c r="A7" s="4" t="s">
        <v>155</v>
      </c>
      <c r="B7" s="5" t="n">
        <v>-2132</v>
      </c>
      <c r="C7" s="5" t="n">
        <v>-10385</v>
      </c>
    </row>
    <row r="8" spans="1:3">
      <c r="A8" s="4" t="s">
        <v>104</v>
      </c>
      <c r="B8" s="5" t="n">
        <v>698</v>
      </c>
      <c r="C8" s="5" t="n">
        <v>-805</v>
      </c>
    </row>
    <row r="9" spans="1:3">
      <c r="A9" s="4" t="s">
        <v>156</v>
      </c>
      <c r="B9" s="5" t="n">
        <v>-9772</v>
      </c>
      <c r="C9" s="5" t="n">
        <v>-1004</v>
      </c>
    </row>
    <row r="10" spans="1:3">
      <c r="A10" s="4" t="s">
        <v>157</v>
      </c>
      <c r="B10" s="5" t="n">
        <v>2669</v>
      </c>
      <c r="C10" s="5" t="n">
        <v>1953</v>
      </c>
    </row>
    <row r="11" spans="1:3">
      <c r="A11" s="4" t="s">
        <v>158</v>
      </c>
      <c r="B11" s="5" t="n">
        <v>6833</v>
      </c>
      <c r="C11" s="5" t="n">
        <v>7075</v>
      </c>
    </row>
    <row r="12" spans="1:3">
      <c r="A12" s="4" t="s">
        <v>159</v>
      </c>
      <c r="B12" s="5" t="n">
        <v>10929</v>
      </c>
      <c r="C12" s="5" t="n">
        <v>5562</v>
      </c>
    </row>
    <row r="13" spans="1:3">
      <c r="A13" s="3" t="s">
        <v>160</v>
      </c>
    </row>
    <row r="14" spans="1:3">
      <c r="A14" s="4" t="s">
        <v>161</v>
      </c>
      <c r="B14" s="5" t="n">
        <v>-9302</v>
      </c>
      <c r="C14" s="5" t="n">
        <v>-8551</v>
      </c>
    </row>
    <row r="15" spans="1:3">
      <c r="A15" s="4" t="s">
        <v>162</v>
      </c>
      <c r="B15" s="5" t="n">
        <v>-16040</v>
      </c>
      <c r="C15" s="5" t="n">
        <v>-12858</v>
      </c>
    </row>
    <row r="16" spans="1:3">
      <c r="A16" s="4" t="s">
        <v>163</v>
      </c>
      <c r="B16" s="5" t="n">
        <v>239998</v>
      </c>
      <c r="C16" s="5" t="n">
        <v>226470</v>
      </c>
    </row>
    <row r="17" spans="1:3">
      <c r="A17" s="3" t="s">
        <v>164</v>
      </c>
    </row>
    <row r="18" spans="1:3">
      <c r="A18" s="4" t="s">
        <v>165</v>
      </c>
      <c r="B18" s="5" t="n">
        <v>-65381</v>
      </c>
      <c r="C18" s="5" t="n">
        <v>-17235</v>
      </c>
    </row>
    <row r="19" spans="1:3">
      <c r="A19" s="4" t="s">
        <v>166</v>
      </c>
      <c r="B19" s="5" t="n">
        <v>3250</v>
      </c>
      <c r="C19" s="5" t="n">
        <v>21943</v>
      </c>
    </row>
    <row r="20" spans="1:3">
      <c r="A20" s="4" t="s">
        <v>167</v>
      </c>
      <c r="B20" s="5" t="n">
        <v>-128433</v>
      </c>
      <c r="C20" s="5" t="n">
        <v>-66138</v>
      </c>
    </row>
    <row r="21" spans="1:3">
      <c r="A21" s="4" t="s">
        <v>168</v>
      </c>
      <c r="B21" s="5" t="n">
        <v>-51298</v>
      </c>
      <c r="C21" s="5" t="n">
        <v>-49112</v>
      </c>
    </row>
    <row r="22" spans="1:3">
      <c r="A22" s="4" t="s">
        <v>169</v>
      </c>
      <c r="B22" s="5" t="n">
        <v>-2043</v>
      </c>
      <c r="C22" s="5" t="n">
        <v>-1941</v>
      </c>
    </row>
    <row r="23" spans="1:3">
      <c r="A23" s="4" t="s">
        <v>170</v>
      </c>
      <c r="B23" s="5" t="n">
        <v>-67509</v>
      </c>
      <c r="C23" s="5" t="n">
        <v>-20635</v>
      </c>
    </row>
    <row r="24" spans="1:3">
      <c r="A24" s="4" t="s">
        <v>171</v>
      </c>
      <c r="B24" s="5" t="n">
        <v>26210</v>
      </c>
      <c r="C24" s="5" t="n">
        <v>13663</v>
      </c>
    </row>
    <row r="25" spans="1:3">
      <c r="A25" s="4" t="s">
        <v>172</v>
      </c>
      <c r="B25" s="5" t="n">
        <v>2500</v>
      </c>
      <c r="C25" s="5" t="n">
        <v>-3000</v>
      </c>
    </row>
    <row r="26" spans="1:3">
      <c r="A26" s="4" t="s">
        <v>173</v>
      </c>
      <c r="B26" s="5" t="n">
        <v>-282704</v>
      </c>
      <c r="C26" s="5" t="n">
        <v>-122455</v>
      </c>
    </row>
    <row r="27" spans="1:3">
      <c r="A27" s="3" t="s">
        <v>174</v>
      </c>
    </row>
    <row r="28" spans="1:3">
      <c r="A28" s="4" t="s">
        <v>175</v>
      </c>
      <c r="B28" s="5" t="n">
        <v>-324118</v>
      </c>
      <c r="C28" s="5" t="n">
        <v>-145499</v>
      </c>
    </row>
    <row r="29" spans="1:3">
      <c r="A29" s="4" t="s">
        <v>176</v>
      </c>
      <c r="C29" s="5" t="n">
        <v>25000</v>
      </c>
    </row>
    <row r="30" spans="1:3">
      <c r="A30" s="4" t="s">
        <v>177</v>
      </c>
      <c r="C30" s="5" t="n">
        <v>-95053</v>
      </c>
    </row>
    <row r="31" spans="1:3">
      <c r="A31" s="4" t="s">
        <v>178</v>
      </c>
      <c r="B31" s="5" t="n">
        <v>539292</v>
      </c>
    </row>
    <row r="32" spans="1:3">
      <c r="A32" s="4" t="s">
        <v>179</v>
      </c>
      <c r="B32" s="5" t="n">
        <v>18708</v>
      </c>
      <c r="C32" s="5" t="n">
        <v>109199</v>
      </c>
    </row>
    <row r="33" spans="1:3">
      <c r="A33" s="4" t="s">
        <v>180</v>
      </c>
      <c r="C33" s="5" t="n">
        <v>173283</v>
      </c>
    </row>
    <row r="34" spans="1:3">
      <c r="A34" s="4" t="s">
        <v>181</v>
      </c>
      <c r="B34" s="5" t="n">
        <v>-15385</v>
      </c>
      <c r="C34" s="5" t="n">
        <v>-14624</v>
      </c>
    </row>
    <row r="35" spans="1:3">
      <c r="A35" s="4" t="s">
        <v>182</v>
      </c>
      <c r="B35" s="5" t="n">
        <v>-1858</v>
      </c>
      <c r="C35" s="5" t="n">
        <v>-1858</v>
      </c>
    </row>
    <row r="36" spans="1:3">
      <c r="A36" s="4" t="s">
        <v>183</v>
      </c>
      <c r="B36" s="5" t="n">
        <v>-161840</v>
      </c>
      <c r="C36" s="5" t="n">
        <v>-151512</v>
      </c>
    </row>
    <row r="37" spans="1:3">
      <c r="A37" s="4" t="s">
        <v>159</v>
      </c>
      <c r="B37" s="5" t="n">
        <v>-12794</v>
      </c>
      <c r="C37" s="5" t="n">
        <v>-4526</v>
      </c>
    </row>
    <row r="38" spans="1:3">
      <c r="A38" s="4" t="s">
        <v>184</v>
      </c>
      <c r="B38" s="5" t="n">
        <v>42005</v>
      </c>
      <c r="C38" s="5" t="n">
        <v>-105590</v>
      </c>
    </row>
    <row r="39" spans="1:3">
      <c r="A39" s="4" t="s">
        <v>185</v>
      </c>
      <c r="B39" s="5" t="n">
        <v>-701</v>
      </c>
      <c r="C39" s="5" t="n">
        <v>-1575</v>
      </c>
    </row>
    <row r="40" spans="1:3">
      <c r="A40" s="4" t="s">
        <v>186</v>
      </c>
      <c r="B40" s="5" t="n">
        <v>2112</v>
      </c>
      <c r="C40" s="5" t="n">
        <v>6742</v>
      </c>
    </row>
    <row r="41" spans="1:3">
      <c r="A41" s="4" t="s">
        <v>187</v>
      </c>
      <c r="B41" s="5" t="n">
        <v>1411</v>
      </c>
      <c r="C41" s="5" t="n">
        <v>5167</v>
      </c>
    </row>
    <row r="42" spans="1:3">
      <c r="A42" s="3" t="s">
        <v>188</v>
      </c>
    </row>
    <row r="43" spans="1:3">
      <c r="A43" s="4" t="s">
        <v>189</v>
      </c>
      <c r="B43" s="5" t="n">
        <v>66047</v>
      </c>
      <c r="C43" s="5" t="n">
        <v>64793</v>
      </c>
    </row>
    <row r="44" spans="1:3">
      <c r="A44" s="4" t="s">
        <v>190</v>
      </c>
      <c r="B44" s="5" t="n">
        <v>1641</v>
      </c>
      <c r="C44" s="5" t="n">
        <v>852</v>
      </c>
    </row>
    <row r="45" spans="1:3">
      <c r="A45" s="3" t="s">
        <v>191</v>
      </c>
    </row>
    <row r="46" spans="1:3">
      <c r="A46" s="4" t="s">
        <v>192</v>
      </c>
      <c r="B46" s="5" t="n">
        <v>32260</v>
      </c>
      <c r="C46" s="5" t="n">
        <v>11526</v>
      </c>
    </row>
    <row r="47" spans="1:3">
      <c r="A47" s="4" t="s">
        <v>193</v>
      </c>
      <c r="B47" s="5" t="n">
        <v>2317</v>
      </c>
    </row>
    <row r="48" spans="1:3">
      <c r="A48" s="4" t="s">
        <v>194</v>
      </c>
      <c r="B48" s="5" t="n">
        <v>49295</v>
      </c>
      <c r="C48" s="5" t="n">
        <v>42940</v>
      </c>
    </row>
    <row r="49" spans="1:3">
      <c r="A49" s="4" t="s">
        <v>195</v>
      </c>
      <c r="B49" s="5" t="n">
        <v>6135</v>
      </c>
      <c r="C49" s="5" t="n">
        <v>81</v>
      </c>
    </row>
    <row r="50" spans="1:3">
      <c r="A50" s="4" t="s">
        <v>196</v>
      </c>
      <c r="B50" s="7" t="n">
        <v>91447</v>
      </c>
      <c r="C50" s="7" t="n">
        <v>8693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914</v>
      </c>
      <c r="B1" s="2" t="s">
        <v>1</v>
      </c>
    </row>
    <row r="2" spans="1:2">
      <c r="B2" s="2" t="s">
        <v>2</v>
      </c>
    </row>
    <row r="3" spans="1:2">
      <c r="A3" s="3" t="s">
        <v>4</v>
      </c>
    </row>
    <row r="4" spans="1:2">
      <c r="A4" s="4" t="s">
        <v>268</v>
      </c>
      <c r="B4" s="4" t="s">
        <v>269</v>
      </c>
    </row>
    <row r="5" spans="1:2">
      <c r="A5" s="4" t="s">
        <v>270</v>
      </c>
      <c r="B5" s="4" t="s">
        <v>271</v>
      </c>
    </row>
    <row r="6" spans="1:2">
      <c r="A6" s="4" t="s">
        <v>27</v>
      </c>
    </row>
    <row r="7" spans="1:2">
      <c r="A7" s="3" t="s">
        <v>4</v>
      </c>
    </row>
    <row r="8" spans="1:2">
      <c r="A8" s="4" t="s">
        <v>268</v>
      </c>
      <c r="B8" s="4" t="s">
        <v>915</v>
      </c>
    </row>
    <row r="9" spans="1:2">
      <c r="A9" s="4" t="s">
        <v>270</v>
      </c>
      <c r="B9" s="4" t="s">
        <v>916</v>
      </c>
    </row>
    <row r="10" spans="1:2">
      <c r="A10" s="4" t="s">
        <v>583</v>
      </c>
      <c r="B10" s="4" t="s">
        <v>91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918</v>
      </c>
      <c r="B1" s="2" t="s">
        <v>1</v>
      </c>
    </row>
    <row r="2" spans="1:2">
      <c r="B2" s="2" t="s">
        <v>2</v>
      </c>
    </row>
    <row r="3" spans="1:2">
      <c r="A3" s="3" t="s">
        <v>4</v>
      </c>
    </row>
    <row r="4" spans="1:2">
      <c r="A4" s="4" t="s">
        <v>286</v>
      </c>
      <c r="B4" s="4" t="s">
        <v>287</v>
      </c>
    </row>
    <row r="5" spans="1:2">
      <c r="A5" s="4" t="s">
        <v>27</v>
      </c>
    </row>
    <row r="6" spans="1:2">
      <c r="A6" s="3" t="s">
        <v>4</v>
      </c>
    </row>
    <row r="7" spans="1:2">
      <c r="A7" s="4" t="s">
        <v>286</v>
      </c>
      <c r="B7" s="4" t="s">
        <v>91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920</v>
      </c>
      <c r="B1" s="2" t="s">
        <v>1</v>
      </c>
    </row>
    <row r="2" spans="1:2">
      <c r="B2" s="2" t="s">
        <v>2</v>
      </c>
    </row>
    <row r="3" spans="1:2">
      <c r="A3" s="3" t="s">
        <v>4</v>
      </c>
    </row>
    <row r="4" spans="1:2">
      <c r="A4" s="4" t="s">
        <v>289</v>
      </c>
      <c r="B4" s="4" t="s">
        <v>290</v>
      </c>
    </row>
    <row r="5" spans="1:2">
      <c r="A5" s="4" t="s">
        <v>291</v>
      </c>
      <c r="B5" s="4" t="s">
        <v>292</v>
      </c>
    </row>
    <row r="6" spans="1:2">
      <c r="A6" s="4" t="s">
        <v>293</v>
      </c>
      <c r="B6" s="4" t="s">
        <v>294</v>
      </c>
    </row>
    <row r="7" spans="1:2">
      <c r="A7" s="4" t="s">
        <v>295</v>
      </c>
      <c r="B7" s="4" t="s">
        <v>296</v>
      </c>
    </row>
    <row r="8" spans="1:2">
      <c r="A8" s="4" t="s">
        <v>921</v>
      </c>
      <c r="B8" s="4" t="s">
        <v>298</v>
      </c>
    </row>
    <row r="9" spans="1:2">
      <c r="A9" s="4" t="s">
        <v>922</v>
      </c>
      <c r="B9" s="4" t="s">
        <v>300</v>
      </c>
    </row>
    <row r="10" spans="1:2">
      <c r="A10" s="4" t="s">
        <v>27</v>
      </c>
    </row>
    <row r="11" spans="1:2">
      <c r="A11" s="3" t="s">
        <v>4</v>
      </c>
    </row>
    <row r="12" spans="1:2">
      <c r="A12" s="4" t="s">
        <v>289</v>
      </c>
      <c r="B12" s="4" t="s">
        <v>923</v>
      </c>
    </row>
    <row r="13" spans="1:2">
      <c r="A13" s="4" t="s">
        <v>291</v>
      </c>
      <c r="B13" s="4" t="s">
        <v>924</v>
      </c>
    </row>
    <row r="14" spans="1:2">
      <c r="A14" s="4" t="s">
        <v>293</v>
      </c>
      <c r="B14" s="4" t="s">
        <v>925</v>
      </c>
    </row>
    <row r="15" spans="1:2">
      <c r="A15" s="4" t="s">
        <v>295</v>
      </c>
      <c r="B15" s="4" t="s">
        <v>926</v>
      </c>
    </row>
    <row r="16" spans="1:2">
      <c r="A16" s="4" t="s">
        <v>921</v>
      </c>
      <c r="B16" s="4" t="s">
        <v>927</v>
      </c>
    </row>
    <row r="17" spans="1:2">
      <c r="A17" s="4" t="s">
        <v>922</v>
      </c>
      <c r="B17" s="4" t="s">
        <v>92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929</v>
      </c>
      <c r="B1" s="2" t="s">
        <v>1</v>
      </c>
    </row>
    <row r="2" spans="1:2">
      <c r="B2" s="2" t="s">
        <v>2</v>
      </c>
    </row>
    <row r="3" spans="1:2">
      <c r="A3" s="4" t="s">
        <v>27</v>
      </c>
    </row>
    <row r="4" spans="1:2">
      <c r="A4" s="3" t="s">
        <v>930</v>
      </c>
    </row>
    <row r="5" spans="1:2">
      <c r="A5" s="4" t="s">
        <v>931</v>
      </c>
      <c r="B5" s="4" t="s">
        <v>93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933</v>
      </c>
      <c r="B1" s="2" t="s">
        <v>1</v>
      </c>
    </row>
    <row r="2" spans="1:2">
      <c r="B2" s="2" t="s">
        <v>2</v>
      </c>
    </row>
    <row r="3" spans="1:2">
      <c r="A3" s="3" t="s">
        <v>4</v>
      </c>
    </row>
    <row r="4" spans="1:2">
      <c r="A4" s="4" t="s">
        <v>305</v>
      </c>
      <c r="B4" s="4" t="s">
        <v>306</v>
      </c>
    </row>
    <row r="5" spans="1:2">
      <c r="A5" s="4" t="s">
        <v>307</v>
      </c>
      <c r="B5" s="4" t="s">
        <v>308</v>
      </c>
    </row>
    <row r="6" spans="1:2">
      <c r="A6" s="4" t="s">
        <v>27</v>
      </c>
    </row>
    <row r="7" spans="1:2">
      <c r="A7" s="3" t="s">
        <v>4</v>
      </c>
    </row>
    <row r="8" spans="1:2">
      <c r="A8" s="4" t="s">
        <v>305</v>
      </c>
      <c r="B8" s="4" t="s">
        <v>934</v>
      </c>
    </row>
    <row r="9" spans="1:2">
      <c r="A9" s="4" t="s">
        <v>307</v>
      </c>
      <c r="B9" s="4" t="s">
        <v>93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33"/>
    <col customWidth="1" max="5" min="5" width="14"/>
    <col customWidth="1" max="6" min="6" width="20"/>
  </cols>
  <sheetData>
    <row r="1" spans="1:6">
      <c r="A1" s="1" t="s">
        <v>936</v>
      </c>
      <c r="B1" s="2" t="s">
        <v>83</v>
      </c>
      <c r="D1" s="2" t="s">
        <v>1</v>
      </c>
    </row>
    <row r="2" spans="1:6">
      <c r="B2" s="2" t="s">
        <v>937</v>
      </c>
      <c r="C2" s="2" t="s">
        <v>84</v>
      </c>
      <c r="D2" s="2" t="s">
        <v>937</v>
      </c>
      <c r="E2" s="2" t="s">
        <v>84</v>
      </c>
      <c r="F2" s="2" t="s">
        <v>938</v>
      </c>
    </row>
    <row r="3" spans="1:6">
      <c r="A3" s="3" t="s">
        <v>4</v>
      </c>
    </row>
    <row r="4" spans="1:6">
      <c r="A4" s="4" t="s">
        <v>370</v>
      </c>
      <c r="B4" s="5" t="n">
        <v>128</v>
      </c>
      <c r="D4" s="5" t="n">
        <v>128</v>
      </c>
    </row>
    <row r="5" spans="1:6">
      <c r="A5" s="4" t="s">
        <v>939</v>
      </c>
      <c r="B5" s="5" t="n">
        <v>39822</v>
      </c>
      <c r="D5" s="5" t="n">
        <v>39822</v>
      </c>
    </row>
    <row r="6" spans="1:6">
      <c r="A6" s="4" t="s">
        <v>843</v>
      </c>
      <c r="B6" s="5" t="n">
        <v>183350924</v>
      </c>
      <c r="D6" s="5" t="n">
        <v>183350924</v>
      </c>
      <c r="F6" s="5" t="n">
        <v>183278698</v>
      </c>
    </row>
    <row r="7" spans="1:6">
      <c r="A7" s="4" t="s">
        <v>27</v>
      </c>
    </row>
    <row r="8" spans="1:6">
      <c r="A8" s="3" t="s">
        <v>4</v>
      </c>
    </row>
    <row r="9" spans="1:6">
      <c r="A9" s="4" t="s">
        <v>940</v>
      </c>
      <c r="B9" s="4" t="s">
        <v>941</v>
      </c>
      <c r="C9" s="4" t="s">
        <v>941</v>
      </c>
      <c r="D9" s="4" t="s">
        <v>941</v>
      </c>
      <c r="E9" s="4" t="s">
        <v>941</v>
      </c>
    </row>
    <row r="10" spans="1:6">
      <c r="A10" s="4" t="s">
        <v>370</v>
      </c>
      <c r="B10" s="5" t="n">
        <v>54</v>
      </c>
      <c r="D10" s="5" t="n">
        <v>54</v>
      </c>
    </row>
    <row r="11" spans="1:6">
      <c r="A11" s="4" t="s">
        <v>942</v>
      </c>
      <c r="B11" s="5" t="n">
        <v>14</v>
      </c>
      <c r="D11" s="5" t="n">
        <v>14</v>
      </c>
    </row>
    <row r="12" spans="1:6">
      <c r="A12" s="4" t="s">
        <v>939</v>
      </c>
      <c r="B12" s="5" t="n">
        <v>16698</v>
      </c>
      <c r="D12" s="5" t="n">
        <v>16698</v>
      </c>
    </row>
    <row r="13" spans="1:6">
      <c r="A13" s="4" t="s">
        <v>314</v>
      </c>
      <c r="B13" s="5" t="n">
        <v>183350924</v>
      </c>
      <c r="D13" s="5" t="n">
        <v>183350924</v>
      </c>
    </row>
    <row r="14" spans="1:6">
      <c r="A14" s="4" t="s">
        <v>844</v>
      </c>
      <c r="B14" s="5" t="n">
        <v>110883</v>
      </c>
      <c r="D14" s="5" t="n">
        <v>110883</v>
      </c>
      <c r="F14" s="5" t="n">
        <v>110883</v>
      </c>
    </row>
    <row r="15" spans="1:6">
      <c r="A15" s="4" t="s">
        <v>843</v>
      </c>
      <c r="B15" s="5" t="n">
        <v>183240041</v>
      </c>
      <c r="D15" s="5" t="n">
        <v>183240041</v>
      </c>
      <c r="F15" s="5" t="n">
        <v>183167815</v>
      </c>
    </row>
    <row r="16" spans="1:6">
      <c r="A16" s="4" t="s">
        <v>320</v>
      </c>
    </row>
    <row r="17" spans="1:6">
      <c r="A17" s="3" t="s">
        <v>4</v>
      </c>
    </row>
    <row r="18" spans="1:6">
      <c r="A18" s="4" t="s">
        <v>844</v>
      </c>
      <c r="B18" s="5" t="n">
        <v>174233691</v>
      </c>
      <c r="D18" s="5" t="n">
        <v>174233691</v>
      </c>
    </row>
    <row r="19" spans="1:6">
      <c r="A19" s="4" t="s">
        <v>843</v>
      </c>
      <c r="B19" s="5" t="n">
        <v>174233691</v>
      </c>
      <c r="D19" s="5" t="n">
        <v>174233691</v>
      </c>
    </row>
    <row r="20" spans="1:6">
      <c r="A20" s="4" t="s">
        <v>316</v>
      </c>
      <c r="B20" s="4" t="s">
        <v>322</v>
      </c>
      <c r="D20" s="4" t="s">
        <v>322</v>
      </c>
    </row>
    <row r="21" spans="1:6">
      <c r="A21" s="4" t="s">
        <v>325</v>
      </c>
    </row>
    <row r="22" spans="1:6">
      <c r="A22" s="3" t="s">
        <v>4</v>
      </c>
    </row>
    <row r="23" spans="1:6">
      <c r="A23" s="4" t="s">
        <v>843</v>
      </c>
      <c r="B23" s="5" t="n">
        <v>7365562</v>
      </c>
      <c r="D23" s="5" t="n">
        <v>7365562</v>
      </c>
      <c r="F23" s="5" t="n">
        <v>7296943</v>
      </c>
    </row>
    <row r="24" spans="1:6">
      <c r="A24" s="4" t="s">
        <v>326</v>
      </c>
    </row>
    <row r="25" spans="1:6">
      <c r="A25" s="3" t="s">
        <v>4</v>
      </c>
    </row>
    <row r="26" spans="1:6">
      <c r="A26" s="4" t="s">
        <v>843</v>
      </c>
      <c r="B26" s="5" t="n">
        <v>9117233</v>
      </c>
      <c r="D26" s="5" t="n">
        <v>9117233</v>
      </c>
      <c r="F26" s="5" t="n">
        <v>9048614</v>
      </c>
    </row>
    <row r="27" spans="1:6">
      <c r="A27" s="4" t="s">
        <v>316</v>
      </c>
      <c r="B27" s="4" t="s">
        <v>327</v>
      </c>
      <c r="D27" s="4" t="s">
        <v>327</v>
      </c>
      <c r="F27" s="4" t="s">
        <v>32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1</v>
      </c>
    </row>
    <row r="2" spans="1:3">
      <c r="A2" s="3" t="s">
        <v>348</v>
      </c>
    </row>
    <row r="3" spans="1:3">
      <c r="A3" s="4" t="s">
        <v>349</v>
      </c>
      <c r="B3" s="7" t="n">
        <v>1788391</v>
      </c>
      <c r="C3" s="7" t="n">
        <v>1801576</v>
      </c>
    </row>
    <row r="4" spans="1:3">
      <c r="A4" s="3" t="s">
        <v>353</v>
      </c>
    </row>
    <row r="5" spans="1:3">
      <c r="A5" s="4" t="s">
        <v>36</v>
      </c>
      <c r="B5" s="5" t="n">
        <v>465301</v>
      </c>
      <c r="C5" s="5" t="n">
        <v>342282</v>
      </c>
    </row>
    <row r="6" spans="1:3">
      <c r="A6" s="4" t="s">
        <v>355</v>
      </c>
      <c r="B6" s="5" t="n">
        <v>9888920</v>
      </c>
      <c r="C6" s="5" t="n">
        <v>9615753</v>
      </c>
    </row>
    <row r="7" spans="1:3">
      <c r="A7" s="4" t="s">
        <v>944</v>
      </c>
      <c r="B7" s="5" t="n">
        <v>-3132031</v>
      </c>
      <c r="C7" s="5" t="n">
        <v>-2923625</v>
      </c>
    </row>
    <row r="8" spans="1:3">
      <c r="A8" s="4" t="s">
        <v>38</v>
      </c>
      <c r="B8" s="5" t="n">
        <v>6756889</v>
      </c>
      <c r="C8" s="5" t="n">
        <v>6692128</v>
      </c>
    </row>
    <row r="9" spans="1:3">
      <c r="A9" s="4" t="s">
        <v>349</v>
      </c>
    </row>
    <row r="10" spans="1:3">
      <c r="A10" s="3" t="s">
        <v>353</v>
      </c>
    </row>
    <row r="11" spans="1:3">
      <c r="A11" s="4" t="s">
        <v>36</v>
      </c>
      <c r="B11" s="5" t="n">
        <v>111028</v>
      </c>
      <c r="C11" s="5" t="n">
        <v>111028</v>
      </c>
    </row>
    <row r="12" spans="1:3">
      <c r="A12" s="4" t="s">
        <v>358</v>
      </c>
      <c r="C12" s="5" t="n">
        <v>1104</v>
      </c>
    </row>
    <row r="13" spans="1:3">
      <c r="A13" s="4" t="s">
        <v>359</v>
      </c>
    </row>
    <row r="14" spans="1:3">
      <c r="A14" s="3" t="s">
        <v>353</v>
      </c>
    </row>
    <row r="15" spans="1:3">
      <c r="A15" s="4" t="s">
        <v>36</v>
      </c>
      <c r="B15" s="5" t="n">
        <v>354701</v>
      </c>
      <c r="C15" s="5" t="n">
        <v>231254</v>
      </c>
    </row>
    <row r="16" spans="1:3">
      <c r="A16" s="4" t="s">
        <v>360</v>
      </c>
    </row>
    <row r="17" spans="1:3">
      <c r="A17" s="3" t="s">
        <v>353</v>
      </c>
    </row>
    <row r="18" spans="1:3">
      <c r="A18" s="4" t="s">
        <v>358</v>
      </c>
      <c r="C18" s="5" t="n">
        <v>520</v>
      </c>
    </row>
    <row r="19" spans="1:3">
      <c r="A19" s="4" t="s">
        <v>27</v>
      </c>
    </row>
    <row r="20" spans="1:3">
      <c r="A20" s="3" t="s">
        <v>348</v>
      </c>
    </row>
    <row r="21" spans="1:3">
      <c r="A21" s="4" t="s">
        <v>349</v>
      </c>
      <c r="B21" s="5" t="n">
        <v>814853</v>
      </c>
      <c r="C21" s="5" t="n">
        <v>836644</v>
      </c>
    </row>
    <row r="22" spans="1:3">
      <c r="A22" s="3" t="s">
        <v>351</v>
      </c>
    </row>
    <row r="23" spans="1:3">
      <c r="A23" s="4" t="s">
        <v>945</v>
      </c>
      <c r="B23" s="5" t="n">
        <v>2879870</v>
      </c>
      <c r="C23" s="5" t="n">
        <v>2838060</v>
      </c>
    </row>
    <row r="24" spans="1:3">
      <c r="A24" s="3" t="s">
        <v>353</v>
      </c>
    </row>
    <row r="25" spans="1:3">
      <c r="A25" s="4" t="s">
        <v>355</v>
      </c>
      <c r="B25" s="5" t="n">
        <v>3694723</v>
      </c>
      <c r="C25" s="5" t="n">
        <v>3674704</v>
      </c>
    </row>
    <row r="26" spans="1:3">
      <c r="A26" s="4" t="s">
        <v>944</v>
      </c>
      <c r="B26" s="5" t="n">
        <v>-1482993</v>
      </c>
      <c r="C26" s="5" t="n">
        <v>-1408815</v>
      </c>
    </row>
    <row r="27" spans="1:3">
      <c r="A27" s="4" t="s">
        <v>38</v>
      </c>
      <c r="B27" s="7" t="n">
        <v>2211730</v>
      </c>
      <c r="C27" s="7" t="n">
        <v>22658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9"/>
    <col customWidth="1" max="5" min="5" width="21"/>
    <col customWidth="1" max="6" min="6" width="21"/>
  </cols>
  <sheetData>
    <row r="1" spans="1:6">
      <c r="A1" s="1" t="s">
        <v>946</v>
      </c>
      <c r="B1" s="2" t="s">
        <v>83</v>
      </c>
      <c r="D1" s="2" t="s">
        <v>1</v>
      </c>
    </row>
    <row r="2" spans="1:6">
      <c r="B2" s="2" t="s">
        <v>362</v>
      </c>
      <c r="C2" s="2" t="s">
        <v>364</v>
      </c>
      <c r="D2" s="2" t="s">
        <v>362</v>
      </c>
      <c r="E2" s="2" t="s">
        <v>364</v>
      </c>
      <c r="F2" s="2" t="s">
        <v>392</v>
      </c>
    </row>
    <row r="3" spans="1:6">
      <c r="A3" s="3" t="s">
        <v>367</v>
      </c>
    </row>
    <row r="4" spans="1:6">
      <c r="A4" s="4" t="s">
        <v>786</v>
      </c>
      <c r="B4" s="5" t="n">
        <v>128</v>
      </c>
      <c r="D4" s="5" t="n">
        <v>128</v>
      </c>
    </row>
    <row r="5" spans="1:6">
      <c r="A5" s="4" t="s">
        <v>947</v>
      </c>
      <c r="B5" s="5" t="n">
        <v>10</v>
      </c>
      <c r="D5" s="5" t="n">
        <v>10</v>
      </c>
    </row>
    <row r="6" spans="1:6">
      <c r="A6" s="4" t="s">
        <v>939</v>
      </c>
      <c r="B6" s="5" t="n">
        <v>39822</v>
      </c>
      <c r="D6" s="5" t="n">
        <v>39822</v>
      </c>
    </row>
    <row r="7" spans="1:6">
      <c r="A7" s="4" t="s">
        <v>371</v>
      </c>
      <c r="B7" s="7" t="n">
        <v>1700</v>
      </c>
      <c r="C7" s="7" t="n">
        <v>2700</v>
      </c>
      <c r="D7" s="7" t="n">
        <v>4400</v>
      </c>
      <c r="E7" s="7" t="n">
        <v>4700</v>
      </c>
    </row>
    <row r="8" spans="1:6">
      <c r="A8" s="4" t="s">
        <v>372</v>
      </c>
      <c r="B8" s="5" t="n">
        <v>4600</v>
      </c>
      <c r="C8" s="5" t="n">
        <v>3800</v>
      </c>
      <c r="D8" s="5" t="n">
        <v>9400</v>
      </c>
      <c r="E8" s="5" t="n">
        <v>8000</v>
      </c>
    </row>
    <row r="9" spans="1:6">
      <c r="A9" s="4" t="s">
        <v>373</v>
      </c>
      <c r="B9" s="5" t="n">
        <v>2369</v>
      </c>
      <c r="C9" s="5" t="n">
        <v>1892</v>
      </c>
      <c r="D9" s="5" t="n">
        <v>4060</v>
      </c>
      <c r="E9" s="5" t="n">
        <v>3644</v>
      </c>
    </row>
    <row r="10" spans="1:6">
      <c r="A10" s="4" t="s">
        <v>374</v>
      </c>
      <c r="D10" s="5" t="n">
        <v>3500</v>
      </c>
    </row>
    <row r="11" spans="1:6">
      <c r="A11" s="4" t="s">
        <v>452</v>
      </c>
      <c r="B11" s="5" t="n">
        <v>10300</v>
      </c>
      <c r="D11" s="5" t="n">
        <v>10300</v>
      </c>
      <c r="F11" s="7" t="n">
        <v>9500</v>
      </c>
    </row>
    <row r="12" spans="1:6">
      <c r="A12" s="4" t="s">
        <v>376</v>
      </c>
      <c r="B12" s="7" t="n">
        <v>1191</v>
      </c>
      <c r="C12" s="5" t="n">
        <v>1629</v>
      </c>
      <c r="D12" s="5" t="n">
        <v>1693</v>
      </c>
      <c r="E12" s="5" t="n">
        <v>1629</v>
      </c>
    </row>
    <row r="13" spans="1:6">
      <c r="A13" s="4" t="s">
        <v>375</v>
      </c>
      <c r="D13" s="7" t="n">
        <v>3300</v>
      </c>
    </row>
    <row r="14" spans="1:6">
      <c r="A14" s="4" t="s">
        <v>27</v>
      </c>
    </row>
    <row r="15" spans="1:6">
      <c r="A15" s="3" t="s">
        <v>367</v>
      </c>
    </row>
    <row r="16" spans="1:6">
      <c r="A16" s="4" t="s">
        <v>786</v>
      </c>
      <c r="B16" s="5" t="n">
        <v>54</v>
      </c>
      <c r="D16" s="5" t="n">
        <v>54</v>
      </c>
    </row>
    <row r="17" spans="1:6">
      <c r="A17" s="4" t="s">
        <v>947</v>
      </c>
      <c r="B17" s="5" t="n">
        <v>8</v>
      </c>
      <c r="D17" s="5" t="n">
        <v>8</v>
      </c>
    </row>
    <row r="18" spans="1:6">
      <c r="A18" s="4" t="s">
        <v>939</v>
      </c>
      <c r="B18" s="5" t="n">
        <v>16698</v>
      </c>
      <c r="D18" s="5" t="n">
        <v>16698</v>
      </c>
    </row>
    <row r="19" spans="1:6">
      <c r="A19" s="4" t="s">
        <v>371</v>
      </c>
      <c r="B19" s="7" t="n">
        <v>100</v>
      </c>
      <c r="C19" s="5" t="n">
        <v>300</v>
      </c>
      <c r="D19" s="7" t="n">
        <v>400</v>
      </c>
      <c r="E19" s="5" t="n">
        <v>600</v>
      </c>
    </row>
    <row r="20" spans="1:6">
      <c r="A20" s="4" t="s">
        <v>372</v>
      </c>
      <c r="B20" s="5" t="n">
        <v>100</v>
      </c>
      <c r="C20" s="5" t="n">
        <v>100</v>
      </c>
      <c r="D20" s="5" t="n">
        <v>100</v>
      </c>
      <c r="E20" s="5" t="n">
        <v>200</v>
      </c>
    </row>
    <row r="21" spans="1:6">
      <c r="A21" s="4" t="s">
        <v>373</v>
      </c>
      <c r="B21" s="5" t="n">
        <v>2128</v>
      </c>
      <c r="C21" s="5" t="n">
        <v>1519</v>
      </c>
      <c r="D21" s="5" t="n">
        <v>3676</v>
      </c>
      <c r="E21" s="5" t="n">
        <v>3019</v>
      </c>
    </row>
    <row r="22" spans="1:6">
      <c r="A22" s="4" t="s">
        <v>376</v>
      </c>
      <c r="B22" s="7" t="n">
        <v>1191</v>
      </c>
      <c r="C22" s="7" t="n">
        <v>465</v>
      </c>
      <c r="D22" s="7" t="n">
        <v>1744</v>
      </c>
      <c r="E22" s="7" t="n">
        <v>46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48</v>
      </c>
      <c r="B1" s="2" t="s">
        <v>83</v>
      </c>
      <c r="D1" s="2" t="s">
        <v>1</v>
      </c>
    </row>
    <row r="2" spans="1:6">
      <c r="B2" s="2" t="s">
        <v>2</v>
      </c>
      <c r="C2" s="2" t="s">
        <v>84</v>
      </c>
      <c r="D2" s="2" t="s">
        <v>2</v>
      </c>
      <c r="E2" s="2" t="s">
        <v>84</v>
      </c>
      <c r="F2" s="2" t="s">
        <v>31</v>
      </c>
    </row>
    <row r="3" spans="1:6">
      <c r="A3" s="4" t="s">
        <v>949</v>
      </c>
      <c r="B3" s="7" t="n">
        <v>843167</v>
      </c>
      <c r="D3" s="7" t="n">
        <v>843167</v>
      </c>
      <c r="F3" s="7" t="n">
        <v>827025</v>
      </c>
    </row>
    <row r="4" spans="1:6">
      <c r="A4" s="4" t="s">
        <v>100</v>
      </c>
      <c r="B4" s="5" t="n">
        <v>-1426</v>
      </c>
      <c r="C4" s="7" t="n">
        <v>325</v>
      </c>
      <c r="D4" s="5" t="n">
        <v>9772</v>
      </c>
      <c r="E4" s="7" t="n">
        <v>1004</v>
      </c>
    </row>
    <row r="5" spans="1:6">
      <c r="A5" s="4" t="s">
        <v>27</v>
      </c>
    </row>
    <row r="6" spans="1:6">
      <c r="A6" s="4" t="s">
        <v>949</v>
      </c>
      <c r="B6" s="5" t="n">
        <v>94741</v>
      </c>
      <c r="D6" s="5" t="n">
        <v>94741</v>
      </c>
      <c r="F6" s="5" t="n">
        <v>112867</v>
      </c>
    </row>
    <row r="7" spans="1:6">
      <c r="A7" s="4" t="s">
        <v>100</v>
      </c>
      <c r="B7" s="5" t="n">
        <v>-4350</v>
      </c>
      <c r="C7" s="5" t="n">
        <v>-10030</v>
      </c>
      <c r="D7" s="5" t="n">
        <v>-9774</v>
      </c>
      <c r="E7" s="5" t="n">
        <v>-23417</v>
      </c>
    </row>
    <row r="8" spans="1:6">
      <c r="A8" s="4" t="s">
        <v>950</v>
      </c>
    </row>
    <row r="9" spans="1:6">
      <c r="A9" s="4" t="s">
        <v>951</v>
      </c>
      <c r="B9" s="5" t="n">
        <v>1388025</v>
      </c>
      <c r="D9" s="5" t="n">
        <v>1388025</v>
      </c>
      <c r="F9" s="5" t="n">
        <v>1413983</v>
      </c>
    </row>
    <row r="10" spans="1:6">
      <c r="A10" s="4" t="s">
        <v>405</v>
      </c>
      <c r="B10" s="5" t="n">
        <v>32</v>
      </c>
      <c r="D10" s="5" t="n">
        <v>32</v>
      </c>
      <c r="F10" s="5" t="n">
        <v>66</v>
      </c>
    </row>
    <row r="11" spans="1:6">
      <c r="A11" s="4" t="s">
        <v>952</v>
      </c>
      <c r="B11" s="5" t="n">
        <v>126500</v>
      </c>
      <c r="D11" s="5" t="n">
        <v>126500</v>
      </c>
      <c r="F11" s="5" t="n">
        <v>126500</v>
      </c>
    </row>
    <row r="12" spans="1:6">
      <c r="A12" s="4" t="s">
        <v>406</v>
      </c>
      <c r="B12" s="5" t="n">
        <v>4233</v>
      </c>
      <c r="D12" s="5" t="n">
        <v>4233</v>
      </c>
      <c r="F12" s="5" t="n">
        <v>4843</v>
      </c>
    </row>
    <row r="13" spans="1:6">
      <c r="A13" s="4" t="s">
        <v>953</v>
      </c>
      <c r="B13" s="5" t="n">
        <v>1518790</v>
      </c>
      <c r="D13" s="5" t="n">
        <v>1518790</v>
      </c>
      <c r="F13" s="5" t="n">
        <v>1545392</v>
      </c>
    </row>
    <row r="14" spans="1:6">
      <c r="A14" s="4" t="s">
        <v>954</v>
      </c>
      <c r="B14" s="5" t="n">
        <v>440546</v>
      </c>
      <c r="D14" s="5" t="n">
        <v>440546</v>
      </c>
      <c r="F14" s="5" t="n">
        <v>443607</v>
      </c>
    </row>
    <row r="15" spans="1:6">
      <c r="A15" s="4" t="s">
        <v>955</v>
      </c>
      <c r="B15" s="5" t="n">
        <v>27415</v>
      </c>
      <c r="D15" s="5" t="n">
        <v>27415</v>
      </c>
      <c r="F15" s="5" t="n">
        <v>27571</v>
      </c>
    </row>
    <row r="16" spans="1:6">
      <c r="A16" s="4" t="s">
        <v>483</v>
      </c>
      <c r="B16" s="5" t="n">
        <v>467961</v>
      </c>
      <c r="D16" s="5" t="n">
        <v>467961</v>
      </c>
      <c r="F16" s="5" t="n">
        <v>471178</v>
      </c>
    </row>
    <row r="17" spans="1:6">
      <c r="A17" s="4" t="s">
        <v>956</v>
      </c>
      <c r="B17" s="5" t="n">
        <v>1050829</v>
      </c>
      <c r="D17" s="5" t="n">
        <v>1050829</v>
      </c>
      <c r="F17" s="5" t="n">
        <v>1074214</v>
      </c>
    </row>
    <row r="18" spans="1:6">
      <c r="A18" s="4" t="s">
        <v>957</v>
      </c>
      <c r="B18" s="5" t="n">
        <v>1518790</v>
      </c>
      <c r="D18" s="5" t="n">
        <v>1518790</v>
      </c>
      <c r="F18" s="5" t="n">
        <v>1545392</v>
      </c>
    </row>
    <row r="19" spans="1:6">
      <c r="A19" s="4" t="s">
        <v>958</v>
      </c>
      <c r="B19" s="5" t="n">
        <v>33628</v>
      </c>
      <c r="C19" s="5" t="n">
        <v>32646</v>
      </c>
      <c r="D19" s="5" t="n">
        <v>66926</v>
      </c>
      <c r="E19" s="5" t="n">
        <v>64263</v>
      </c>
    </row>
    <row r="20" spans="1:6">
      <c r="A20" s="4" t="s">
        <v>949</v>
      </c>
      <c r="B20" s="5" t="n">
        <v>94700</v>
      </c>
      <c r="D20" s="5" t="n">
        <v>94700</v>
      </c>
      <c r="F20" s="7" t="n">
        <v>112900</v>
      </c>
    </row>
    <row r="21" spans="1:6">
      <c r="A21" s="4" t="s">
        <v>399</v>
      </c>
      <c r="B21" s="5" t="n">
        <v>-13639</v>
      </c>
      <c r="C21" s="5" t="n">
        <v>-13621</v>
      </c>
      <c r="D21" s="5" t="n">
        <v>-27616</v>
      </c>
      <c r="E21" s="5" t="n">
        <v>-27890</v>
      </c>
    </row>
    <row r="22" spans="1:6">
      <c r="A22" s="4" t="s">
        <v>400</v>
      </c>
      <c r="B22" s="5" t="n">
        <v>-20909</v>
      </c>
      <c r="C22" s="5" t="n">
        <v>-30308</v>
      </c>
      <c r="D22" s="5" t="n">
        <v>-41516</v>
      </c>
      <c r="E22" s="5" t="n">
        <v>-60361</v>
      </c>
    </row>
    <row r="23" spans="1:6">
      <c r="A23" s="4" t="s">
        <v>959</v>
      </c>
      <c r="B23" s="5" t="n">
        <v>-920</v>
      </c>
      <c r="C23" s="5" t="n">
        <v>-11283</v>
      </c>
      <c r="D23" s="5" t="n">
        <v>-2206</v>
      </c>
      <c r="E23" s="5" t="n">
        <v>-23988</v>
      </c>
    </row>
    <row r="24" spans="1:6">
      <c r="A24" s="4" t="s">
        <v>401</v>
      </c>
      <c r="B24" s="5" t="n">
        <v>-3312</v>
      </c>
      <c r="C24" s="5" t="n">
        <v>-3524</v>
      </c>
      <c r="D24" s="5" t="n">
        <v>-7172</v>
      </c>
      <c r="E24" s="5" t="n">
        <v>-7265</v>
      </c>
    </row>
    <row r="25" spans="1:6">
      <c r="A25" s="4" t="s">
        <v>960</v>
      </c>
      <c r="B25" s="5" t="n">
        <v>1166</v>
      </c>
      <c r="C25" s="5" t="n">
        <v>1179</v>
      </c>
      <c r="D25" s="5" t="n">
        <v>2333</v>
      </c>
      <c r="E25" s="5" t="n">
        <v>2359</v>
      </c>
    </row>
    <row r="26" spans="1:6">
      <c r="A26" s="4" t="s">
        <v>403</v>
      </c>
      <c r="B26" s="7" t="n">
        <v>-3066</v>
      </c>
      <c r="C26" s="7" t="n">
        <v>-13628</v>
      </c>
      <c r="D26" s="7" t="n">
        <v>-7045</v>
      </c>
      <c r="E26" s="7" t="n">
        <v>-28894</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961</v>
      </c>
      <c r="B1" s="2" t="s">
        <v>439</v>
      </c>
      <c r="C1" s="2" t="s">
        <v>392</v>
      </c>
    </row>
    <row r="2" spans="1:3">
      <c r="A2" s="3" t="s">
        <v>441</v>
      </c>
    </row>
    <row r="3" spans="1:3">
      <c r="A3" s="4" t="s">
        <v>370</v>
      </c>
      <c r="B3" s="5" t="n">
        <v>128</v>
      </c>
    </row>
    <row r="4" spans="1:3">
      <c r="A4" s="4" t="s">
        <v>369</v>
      </c>
      <c r="B4" s="5" t="n">
        <v>39822</v>
      </c>
    </row>
    <row r="5" spans="1:3">
      <c r="A5" s="4" t="s">
        <v>962</v>
      </c>
      <c r="B5" s="7" t="n">
        <v>843167</v>
      </c>
      <c r="C5" s="7" t="n">
        <v>827025</v>
      </c>
    </row>
    <row r="6" spans="1:3">
      <c r="A6" s="4" t="s">
        <v>27</v>
      </c>
    </row>
    <row r="7" spans="1:3">
      <c r="A7" s="3" t="s">
        <v>441</v>
      </c>
    </row>
    <row r="8" spans="1:3">
      <c r="A8" s="4" t="s">
        <v>370</v>
      </c>
      <c r="B8" s="5" t="n">
        <v>54</v>
      </c>
    </row>
    <row r="9" spans="1:3">
      <c r="A9" s="4" t="s">
        <v>369</v>
      </c>
      <c r="B9" s="5" t="n">
        <v>16698</v>
      </c>
    </row>
    <row r="10" spans="1:3">
      <c r="A10" s="4" t="s">
        <v>962</v>
      </c>
      <c r="B10" s="7" t="n">
        <v>94741</v>
      </c>
      <c r="C10" s="5" t="n">
        <v>112867</v>
      </c>
    </row>
    <row r="11" spans="1:3">
      <c r="A11" s="4" t="s">
        <v>315</v>
      </c>
    </row>
    <row r="12" spans="1:3">
      <c r="A12" s="3" t="s">
        <v>441</v>
      </c>
    </row>
    <row r="13" spans="1:3">
      <c r="A13" s="4" t="s">
        <v>370</v>
      </c>
      <c r="B13" s="5" t="n">
        <v>13</v>
      </c>
    </row>
    <row r="14" spans="1:3">
      <c r="A14" s="4" t="s">
        <v>369</v>
      </c>
      <c r="B14" s="5" t="n">
        <v>6261</v>
      </c>
    </row>
    <row r="15" spans="1:3">
      <c r="A15" s="4" t="s">
        <v>962</v>
      </c>
      <c r="B15" s="7" t="n">
        <v>94700</v>
      </c>
      <c r="C15" s="7" t="n">
        <v>1129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97</v>
      </c>
      <c r="B1" s="2" t="s">
        <v>1</v>
      </c>
    </row>
    <row r="2" spans="1:3">
      <c r="B2" s="2" t="s">
        <v>2</v>
      </c>
      <c r="C2" s="2" t="s">
        <v>84</v>
      </c>
    </row>
    <row r="3" spans="1:3">
      <c r="A3" s="3" t="s">
        <v>191</v>
      </c>
    </row>
    <row r="4" spans="1:3">
      <c r="A4" s="4" t="s">
        <v>198</v>
      </c>
      <c r="B4" s="5" t="n">
        <v>168804</v>
      </c>
      <c r="C4" s="5" t="n">
        <v>208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963</v>
      </c>
      <c r="B1" s="2" t="s">
        <v>83</v>
      </c>
      <c r="C1" s="2" t="s">
        <v>1</v>
      </c>
    </row>
    <row r="2" spans="1:4">
      <c r="B2" s="2" t="s">
        <v>391</v>
      </c>
      <c r="C2" s="2" t="s">
        <v>391</v>
      </c>
      <c r="D2" s="2" t="s">
        <v>392</v>
      </c>
    </row>
    <row r="3" spans="1:4">
      <c r="A3" s="3" t="s">
        <v>579</v>
      </c>
    </row>
    <row r="4" spans="1:4">
      <c r="A4" s="4" t="s">
        <v>489</v>
      </c>
      <c r="B4" s="4" t="s">
        <v>490</v>
      </c>
    </row>
    <row r="5" spans="1:4">
      <c r="A5" s="4" t="s">
        <v>568</v>
      </c>
      <c r="B5" s="4" t="s">
        <v>493</v>
      </c>
    </row>
    <row r="6" spans="1:4">
      <c r="A6" s="4" t="s">
        <v>495</v>
      </c>
    </row>
    <row r="7" spans="1:4">
      <c r="A7" s="3" t="s">
        <v>579</v>
      </c>
    </row>
    <row r="8" spans="1:4">
      <c r="A8" s="4" t="s">
        <v>496</v>
      </c>
      <c r="B8" s="7" t="n">
        <v>683217</v>
      </c>
      <c r="C8" s="7" t="n">
        <v>683217</v>
      </c>
      <c r="D8" s="7" t="n">
        <v>756151</v>
      </c>
    </row>
    <row r="9" spans="1:4">
      <c r="A9" s="4" t="s">
        <v>489</v>
      </c>
      <c r="B9" s="4" t="s">
        <v>497</v>
      </c>
    </row>
    <row r="10" spans="1:4">
      <c r="A10" s="4" t="s">
        <v>568</v>
      </c>
      <c r="B10" s="4" t="s">
        <v>498</v>
      </c>
    </row>
    <row r="11" spans="1:4">
      <c r="A11" s="4" t="s">
        <v>964</v>
      </c>
      <c r="B11" s="5" t="n">
        <v>15</v>
      </c>
    </row>
    <row r="12" spans="1:4">
      <c r="A12" s="4" t="s">
        <v>735</v>
      </c>
    </row>
    <row r="13" spans="1:4">
      <c r="A13" s="3" t="s">
        <v>579</v>
      </c>
    </row>
    <row r="14" spans="1:4">
      <c r="A14" s="4" t="s">
        <v>496</v>
      </c>
      <c r="B14" s="7" t="n">
        <v>399315</v>
      </c>
      <c r="C14" s="5" t="n">
        <v>399315</v>
      </c>
    </row>
    <row r="15" spans="1:4">
      <c r="A15" s="4" t="s">
        <v>489</v>
      </c>
      <c r="B15" s="4" t="s">
        <v>505</v>
      </c>
    </row>
    <row r="16" spans="1:4">
      <c r="A16" s="4" t="s">
        <v>568</v>
      </c>
      <c r="B16" s="4" t="s">
        <v>506</v>
      </c>
    </row>
    <row r="17" spans="1:4">
      <c r="A17" s="4" t="s">
        <v>964</v>
      </c>
      <c r="B17" s="5" t="n">
        <v>7</v>
      </c>
    </row>
    <row r="18" spans="1:4">
      <c r="A18" s="4" t="s">
        <v>730</v>
      </c>
    </row>
    <row r="19" spans="1:4">
      <c r="A19" s="3" t="s">
        <v>579</v>
      </c>
    </row>
    <row r="20" spans="1:4">
      <c r="A20" s="4" t="s">
        <v>496</v>
      </c>
      <c r="B20" s="7" t="n">
        <v>285836</v>
      </c>
      <c r="C20" s="7" t="n">
        <v>285836</v>
      </c>
      <c r="D20" s="5" t="n">
        <v>355836</v>
      </c>
    </row>
    <row r="21" spans="1:4">
      <c r="A21" s="4" t="s">
        <v>489</v>
      </c>
      <c r="B21" s="4" t="s">
        <v>511</v>
      </c>
      <c r="C21" s="4" t="s">
        <v>511</v>
      </c>
    </row>
    <row r="22" spans="1:4">
      <c r="A22" s="4" t="s">
        <v>568</v>
      </c>
      <c r="B22" s="4" t="s">
        <v>512</v>
      </c>
    </row>
    <row r="23" spans="1:4">
      <c r="A23" s="4" t="s">
        <v>726</v>
      </c>
    </row>
    <row r="24" spans="1:4">
      <c r="A24" s="3" t="s">
        <v>579</v>
      </c>
    </row>
    <row r="25" spans="1:4">
      <c r="A25" s="4" t="s">
        <v>496</v>
      </c>
      <c r="B25" s="7" t="n">
        <v>29034</v>
      </c>
      <c r="C25" s="7" t="n">
        <v>29034</v>
      </c>
      <c r="D25" s="5" t="n">
        <v>280946</v>
      </c>
    </row>
    <row r="26" spans="1:4">
      <c r="A26" s="4" t="s">
        <v>489</v>
      </c>
      <c r="B26" s="4" t="s">
        <v>514</v>
      </c>
      <c r="C26" s="4" t="s">
        <v>514</v>
      </c>
    </row>
    <row r="27" spans="1:4">
      <c r="A27" s="4" t="s">
        <v>568</v>
      </c>
      <c r="B27" s="4" t="s">
        <v>515</v>
      </c>
    </row>
    <row r="28" spans="1:4">
      <c r="A28" s="4" t="s">
        <v>964</v>
      </c>
      <c r="B28" s="5" t="n">
        <v>1</v>
      </c>
    </row>
    <row r="29" spans="1:4">
      <c r="A29" s="4" t="s">
        <v>722</v>
      </c>
    </row>
    <row r="30" spans="1:4">
      <c r="A30" s="3" t="s">
        <v>579</v>
      </c>
    </row>
    <row r="31" spans="1:4">
      <c r="A31" s="4" t="s">
        <v>496</v>
      </c>
      <c r="B31" s="7" t="n">
        <v>94700</v>
      </c>
      <c r="C31" s="7" t="n">
        <v>94700</v>
      </c>
      <c r="D31" s="5" t="n">
        <v>94700</v>
      </c>
    </row>
    <row r="32" spans="1:4">
      <c r="A32" s="4" t="s">
        <v>489</v>
      </c>
      <c r="B32" s="4" t="s">
        <v>508</v>
      </c>
    </row>
    <row r="33" spans="1:4">
      <c r="A33" s="4" t="s">
        <v>568</v>
      </c>
      <c r="B33" s="4" t="s">
        <v>509</v>
      </c>
    </row>
    <row r="34" spans="1:4">
      <c r="A34" s="4" t="s">
        <v>964</v>
      </c>
      <c r="B34" s="5" t="n">
        <v>2</v>
      </c>
    </row>
    <row r="35" spans="1:4">
      <c r="A35" s="4" t="s">
        <v>965</v>
      </c>
    </row>
    <row r="36" spans="1:4">
      <c r="A36" s="3" t="s">
        <v>579</v>
      </c>
    </row>
    <row r="37" spans="1:4">
      <c r="A37" s="4" t="s">
        <v>964</v>
      </c>
      <c r="B37" s="5" t="n">
        <v>8</v>
      </c>
    </row>
    <row r="38" spans="1:4">
      <c r="A38" s="4" t="s">
        <v>966</v>
      </c>
    </row>
    <row r="39" spans="1:4">
      <c r="A39" s="3" t="s">
        <v>579</v>
      </c>
    </row>
    <row r="40" spans="1:4">
      <c r="A40" s="4" t="s">
        <v>496</v>
      </c>
      <c r="B40" s="7" t="n">
        <v>159764</v>
      </c>
      <c r="C40" s="7" t="n">
        <v>159764</v>
      </c>
      <c r="D40" s="5" t="n">
        <v>433974</v>
      </c>
    </row>
    <row r="41" spans="1:4">
      <c r="A41" s="4" t="s">
        <v>489</v>
      </c>
      <c r="C41" s="4" t="s">
        <v>967</v>
      </c>
    </row>
    <row r="42" spans="1:4">
      <c r="A42" s="4" t="s">
        <v>568</v>
      </c>
      <c r="C42" s="4" t="s">
        <v>498</v>
      </c>
    </row>
    <row r="43" spans="1:4">
      <c r="A43" s="4" t="s">
        <v>964</v>
      </c>
      <c r="C43" s="5" t="n">
        <v>5</v>
      </c>
    </row>
    <row r="44" spans="1:4">
      <c r="A44" s="4" t="s">
        <v>968</v>
      </c>
    </row>
    <row r="45" spans="1:4">
      <c r="A45" s="3" t="s">
        <v>579</v>
      </c>
    </row>
    <row r="46" spans="1:4">
      <c r="A46" s="4" t="s">
        <v>496</v>
      </c>
      <c r="B46" s="5" t="n">
        <v>132846</v>
      </c>
      <c r="C46" s="7" t="n">
        <v>132846</v>
      </c>
      <c r="D46" s="5" t="n">
        <v>243842</v>
      </c>
    </row>
    <row r="47" spans="1:4">
      <c r="A47" s="4" t="s">
        <v>489</v>
      </c>
      <c r="C47" s="4" t="s">
        <v>969</v>
      </c>
    </row>
    <row r="48" spans="1:4">
      <c r="A48" s="4" t="s">
        <v>568</v>
      </c>
      <c r="C48" s="4" t="s">
        <v>970</v>
      </c>
    </row>
    <row r="49" spans="1:4">
      <c r="A49" s="4" t="s">
        <v>964</v>
      </c>
      <c r="C49" s="5" t="n">
        <v>4</v>
      </c>
    </row>
    <row r="50" spans="1:4">
      <c r="A50" s="4" t="s">
        <v>520</v>
      </c>
      <c r="B50" s="5" t="n">
        <v>-358</v>
      </c>
      <c r="C50" s="7" t="n">
        <v>-358</v>
      </c>
      <c r="D50" s="5" t="n">
        <v>-1070</v>
      </c>
    </row>
    <row r="51" spans="1:4">
      <c r="A51" s="4" t="s">
        <v>971</v>
      </c>
    </row>
    <row r="52" spans="1:4">
      <c r="A52" s="3" t="s">
        <v>579</v>
      </c>
    </row>
    <row r="53" spans="1:4">
      <c r="A53" s="4" t="s">
        <v>496</v>
      </c>
      <c r="B53" s="5" t="n">
        <v>26918</v>
      </c>
      <c r="C53" s="7" t="n">
        <v>26918</v>
      </c>
      <c r="D53" s="5" t="n">
        <v>190132</v>
      </c>
    </row>
    <row r="54" spans="1:4">
      <c r="A54" s="4" t="s">
        <v>489</v>
      </c>
      <c r="C54" s="4" t="s">
        <v>642</v>
      </c>
    </row>
    <row r="55" spans="1:4">
      <c r="A55" s="4" t="s">
        <v>568</v>
      </c>
      <c r="C55" s="4" t="s">
        <v>972</v>
      </c>
    </row>
    <row r="56" spans="1:4">
      <c r="A56" s="4" t="s">
        <v>964</v>
      </c>
      <c r="C56" s="5" t="n">
        <v>1</v>
      </c>
    </row>
    <row r="57" spans="1:4">
      <c r="A57" s="4" t="s">
        <v>520</v>
      </c>
      <c r="B57" s="5" t="n">
        <v>-82</v>
      </c>
      <c r="C57" s="7" t="n">
        <v>-82</v>
      </c>
      <c r="D57" s="5" t="n">
        <v>-505</v>
      </c>
    </row>
    <row r="58" spans="1:4">
      <c r="A58" s="4" t="s">
        <v>973</v>
      </c>
    </row>
    <row r="59" spans="1:4">
      <c r="A59" s="3" t="s">
        <v>579</v>
      </c>
    </row>
    <row r="60" spans="1:4">
      <c r="A60" s="4" t="s">
        <v>496</v>
      </c>
      <c r="B60" s="5" t="n">
        <v>27000</v>
      </c>
      <c r="C60" s="7" t="n">
        <v>27000</v>
      </c>
      <c r="D60" s="5" t="n">
        <v>27000</v>
      </c>
    </row>
    <row r="61" spans="1:4">
      <c r="A61" s="4" t="s">
        <v>489</v>
      </c>
      <c r="C61" s="4" t="s">
        <v>642</v>
      </c>
    </row>
    <row r="62" spans="1:4">
      <c r="A62" s="4" t="s">
        <v>568</v>
      </c>
      <c r="C62" s="4" t="s">
        <v>972</v>
      </c>
    </row>
    <row r="63" spans="1:4">
      <c r="A63" s="4" t="s">
        <v>964</v>
      </c>
      <c r="C63" s="5" t="n">
        <v>1</v>
      </c>
    </row>
    <row r="64" spans="1:4">
      <c r="A64" s="4" t="s">
        <v>974</v>
      </c>
    </row>
    <row r="65" spans="1:4">
      <c r="A65" s="3" t="s">
        <v>579</v>
      </c>
    </row>
    <row r="66" spans="1:4">
      <c r="A66" s="4" t="s">
        <v>496</v>
      </c>
      <c r="B66" s="7" t="n">
        <v>133204</v>
      </c>
      <c r="C66" s="7" t="n">
        <v>133204</v>
      </c>
      <c r="D66" s="5" t="n">
        <v>244912</v>
      </c>
    </row>
    <row r="67" spans="1:4">
      <c r="A67" s="4" t="s">
        <v>489</v>
      </c>
      <c r="C67" s="4" t="s">
        <v>969</v>
      </c>
    </row>
    <row r="68" spans="1:4">
      <c r="A68" s="4" t="s">
        <v>568</v>
      </c>
      <c r="C68" s="4" t="s">
        <v>970</v>
      </c>
    </row>
    <row r="69" spans="1:4">
      <c r="A69" s="4" t="s">
        <v>964</v>
      </c>
      <c r="C69" s="5" t="n">
        <v>4</v>
      </c>
    </row>
    <row r="70" spans="1:4">
      <c r="A70" s="4" t="s">
        <v>975</v>
      </c>
    </row>
    <row r="71" spans="1:4">
      <c r="A71" s="3" t="s">
        <v>579</v>
      </c>
    </row>
    <row r="72" spans="1:4">
      <c r="A72" s="4" t="s">
        <v>496</v>
      </c>
      <c r="D72" s="7" t="n">
        <v>16363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6"/>
  </cols>
  <sheetData>
    <row r="1" spans="1:4">
      <c r="A1" s="1" t="s">
        <v>976</v>
      </c>
      <c r="B1" s="2" t="s">
        <v>83</v>
      </c>
      <c r="C1" s="2" t="s">
        <v>1</v>
      </c>
      <c r="D1" s="2" t="s">
        <v>70</v>
      </c>
    </row>
    <row r="2" spans="1:4">
      <c r="B2" s="2" t="s">
        <v>2</v>
      </c>
      <c r="C2" s="2" t="s">
        <v>2</v>
      </c>
      <c r="D2" s="2" t="s">
        <v>31</v>
      </c>
    </row>
    <row r="3" spans="1:4">
      <c r="A3" s="3" t="s">
        <v>579</v>
      </c>
    </row>
    <row r="4" spans="1:4">
      <c r="A4" s="4" t="s">
        <v>568</v>
      </c>
      <c r="B4" s="4" t="s">
        <v>493</v>
      </c>
    </row>
    <row r="5" spans="1:4">
      <c r="A5" s="4" t="s">
        <v>567</v>
      </c>
      <c r="B5" s="7" t="n">
        <v>3300</v>
      </c>
      <c r="C5" s="7" t="n">
        <v>3300</v>
      </c>
      <c r="D5" s="7" t="n">
        <v>2900</v>
      </c>
    </row>
    <row r="6" spans="1:4">
      <c r="A6" s="4" t="s">
        <v>101</v>
      </c>
    </row>
    <row r="7" spans="1:4">
      <c r="A7" s="3" t="s">
        <v>579</v>
      </c>
    </row>
    <row r="8" spans="1:4">
      <c r="A8" s="4" t="s">
        <v>624</v>
      </c>
      <c r="B8" s="5" t="n">
        <v>4300</v>
      </c>
      <c r="C8" s="5" t="n">
        <v>5800</v>
      </c>
    </row>
    <row r="9" spans="1:4">
      <c r="A9" s="4" t="s">
        <v>569</v>
      </c>
    </row>
    <row r="10" spans="1:4">
      <c r="A10" s="3" t="s">
        <v>579</v>
      </c>
    </row>
    <row r="11" spans="1:4">
      <c r="A11" s="4" t="s">
        <v>567</v>
      </c>
      <c r="B11" s="7" t="n">
        <v>314870</v>
      </c>
      <c r="C11" s="5" t="n">
        <v>314870</v>
      </c>
      <c r="D11" s="5" t="n">
        <v>636782</v>
      </c>
    </row>
    <row r="12" spans="1:4">
      <c r="A12" s="4" t="s">
        <v>570</v>
      </c>
      <c r="C12" s="5" t="n">
        <v>518437</v>
      </c>
      <c r="D12" s="5" t="n">
        <v>737802</v>
      </c>
    </row>
    <row r="13" spans="1:4">
      <c r="A13" s="4" t="s">
        <v>571</v>
      </c>
      <c r="C13" s="7" t="n">
        <v>636782</v>
      </c>
      <c r="D13" s="7" t="n">
        <v>813544</v>
      </c>
    </row>
    <row r="14" spans="1:4">
      <c r="A14" s="4" t="s">
        <v>572</v>
      </c>
      <c r="C14" s="4" t="s">
        <v>573</v>
      </c>
      <c r="D14" s="4" t="s">
        <v>574</v>
      </c>
    </row>
    <row r="15" spans="1:4">
      <c r="A15" s="4" t="s">
        <v>575</v>
      </c>
      <c r="B15" s="4" t="s">
        <v>576</v>
      </c>
      <c r="C15" s="4" t="s">
        <v>576</v>
      </c>
      <c r="D15" s="4" t="s">
        <v>577</v>
      </c>
    </row>
    <row r="16" spans="1:4">
      <c r="A16" s="4" t="s">
        <v>27</v>
      </c>
    </row>
    <row r="17" spans="1:4">
      <c r="A17" s="3" t="s">
        <v>579</v>
      </c>
    </row>
    <row r="18" spans="1:4">
      <c r="A18" s="4" t="s">
        <v>567</v>
      </c>
      <c r="B18" s="7" t="n">
        <v>133204</v>
      </c>
      <c r="C18" s="7" t="n">
        <v>133204</v>
      </c>
      <c r="D18" s="7" t="n">
        <v>408549</v>
      </c>
    </row>
    <row r="19" spans="1:4">
      <c r="A19" s="4" t="s">
        <v>570</v>
      </c>
      <c r="C19" s="5" t="n">
        <v>313489</v>
      </c>
      <c r="D19" s="5" t="n">
        <v>414759</v>
      </c>
    </row>
    <row r="20" spans="1:4">
      <c r="A20" s="4" t="s">
        <v>571</v>
      </c>
      <c r="C20" s="7" t="n">
        <v>408549</v>
      </c>
      <c r="D20" s="7" t="n">
        <v>421001</v>
      </c>
    </row>
    <row r="21" spans="1:4">
      <c r="A21" s="4" t="s">
        <v>572</v>
      </c>
      <c r="C21" s="4" t="s">
        <v>977</v>
      </c>
      <c r="D21" s="4" t="s">
        <v>574</v>
      </c>
    </row>
    <row r="22" spans="1:4">
      <c r="A22" s="4" t="s">
        <v>575</v>
      </c>
      <c r="B22" s="4" t="s">
        <v>978</v>
      </c>
      <c r="C22" s="4" t="s">
        <v>978</v>
      </c>
      <c r="D22" s="4" t="s">
        <v>550</v>
      </c>
    </row>
    <row r="23" spans="1:4">
      <c r="A23" s="4" t="s">
        <v>979</v>
      </c>
    </row>
    <row r="24" spans="1:4">
      <c r="A24" s="3" t="s">
        <v>579</v>
      </c>
    </row>
    <row r="25" spans="1:4">
      <c r="A25" s="4" t="s">
        <v>624</v>
      </c>
      <c r="B25" s="7" t="n">
        <v>4300</v>
      </c>
      <c r="C25" s="7" t="n">
        <v>5800</v>
      </c>
    </row>
    <row r="26" spans="1:4">
      <c r="A26" s="4" t="s">
        <v>980</v>
      </c>
    </row>
    <row r="27" spans="1:4">
      <c r="A27" s="3" t="s">
        <v>579</v>
      </c>
    </row>
    <row r="28" spans="1:4">
      <c r="A28" s="4" t="s">
        <v>981</v>
      </c>
      <c r="C28" s="5" t="n">
        <v>275300</v>
      </c>
    </row>
    <row r="29" spans="1:4">
      <c r="A29" s="4" t="s">
        <v>567</v>
      </c>
      <c r="B29" s="7" t="n">
        <v>133200</v>
      </c>
      <c r="C29" s="5" t="n">
        <v>133200</v>
      </c>
    </row>
    <row r="30" spans="1:4">
      <c r="A30" s="4" t="s">
        <v>495</v>
      </c>
    </row>
    <row r="31" spans="1:4">
      <c r="A31" s="3" t="s">
        <v>579</v>
      </c>
    </row>
    <row r="32" spans="1:4">
      <c r="A32" s="4" t="s">
        <v>568</v>
      </c>
      <c r="B32" s="4" t="s">
        <v>498</v>
      </c>
    </row>
    <row r="33" spans="1:4">
      <c r="A33" s="4" t="s">
        <v>735</v>
      </c>
    </row>
    <row r="34" spans="1:4">
      <c r="A34" s="3" t="s">
        <v>579</v>
      </c>
    </row>
    <row r="35" spans="1:4">
      <c r="A35" s="4" t="s">
        <v>568</v>
      </c>
      <c r="B35" s="4" t="s">
        <v>506</v>
      </c>
    </row>
    <row r="36" spans="1:4">
      <c r="A36" s="4" t="s">
        <v>730</v>
      </c>
    </row>
    <row r="37" spans="1:4">
      <c r="A37" s="3" t="s">
        <v>579</v>
      </c>
    </row>
    <row r="38" spans="1:4">
      <c r="A38" s="4" t="s">
        <v>568</v>
      </c>
      <c r="B38" s="4" t="s">
        <v>512</v>
      </c>
    </row>
    <row r="39" spans="1:4">
      <c r="A39" s="4" t="s">
        <v>982</v>
      </c>
    </row>
    <row r="40" spans="1:4">
      <c r="A40" s="3" t="s">
        <v>579</v>
      </c>
    </row>
    <row r="41" spans="1:4">
      <c r="A41" s="4" t="s">
        <v>567</v>
      </c>
      <c r="B41" s="7" t="n">
        <v>285800</v>
      </c>
      <c r="C41" s="5" t="n">
        <v>285800</v>
      </c>
    </row>
    <row r="42" spans="1:4">
      <c r="A42" s="4" t="s">
        <v>983</v>
      </c>
    </row>
    <row r="43" spans="1:4">
      <c r="A43" s="3" t="s">
        <v>579</v>
      </c>
    </row>
    <row r="44" spans="1:4">
      <c r="A44" s="4" t="s">
        <v>567</v>
      </c>
      <c r="B44" s="7" t="n">
        <v>133200</v>
      </c>
      <c r="C44" s="7" t="n">
        <v>133200</v>
      </c>
    </row>
    <row r="45" spans="1:4">
      <c r="A45" s="4" t="s">
        <v>984</v>
      </c>
    </row>
    <row r="46" spans="1:4">
      <c r="A46" s="3" t="s">
        <v>579</v>
      </c>
    </row>
    <row r="47" spans="1:4">
      <c r="A47" s="4" t="s">
        <v>572</v>
      </c>
      <c r="C47" s="4" t="s">
        <v>969</v>
      </c>
    </row>
    <row r="48" spans="1:4">
      <c r="A48" s="4" t="s">
        <v>985</v>
      </c>
    </row>
    <row r="49" spans="1:4">
      <c r="A49" s="3" t="s">
        <v>579</v>
      </c>
    </row>
    <row r="50" spans="1:4">
      <c r="A50" s="4" t="s">
        <v>572</v>
      </c>
      <c r="C50" s="4" t="s">
        <v>969</v>
      </c>
    </row>
    <row r="51" spans="1:4">
      <c r="A51" s="4" t="s">
        <v>722</v>
      </c>
    </row>
    <row r="52" spans="1:4">
      <c r="A52" s="3" t="s">
        <v>579</v>
      </c>
    </row>
    <row r="53" spans="1:4">
      <c r="A53" s="4" t="s">
        <v>568</v>
      </c>
      <c r="B53" s="4" t="s">
        <v>509</v>
      </c>
    </row>
    <row r="54" spans="1:4">
      <c r="A54" s="4" t="s">
        <v>726</v>
      </c>
    </row>
    <row r="55" spans="1:4">
      <c r="A55" s="3" t="s">
        <v>579</v>
      </c>
    </row>
    <row r="56" spans="1:4">
      <c r="A56" s="4" t="s">
        <v>568</v>
      </c>
      <c r="B56" s="4" t="s">
        <v>515</v>
      </c>
    </row>
    <row r="57" spans="1:4">
      <c r="A57" s="4" t="s">
        <v>986</v>
      </c>
    </row>
    <row r="58" spans="1:4">
      <c r="A58" s="3" t="s">
        <v>579</v>
      </c>
    </row>
    <row r="59" spans="1:4">
      <c r="A59" s="4" t="s">
        <v>567</v>
      </c>
      <c r="B59" s="7" t="n">
        <v>29000</v>
      </c>
      <c r="C59" s="7" t="n">
        <v>29000</v>
      </c>
    </row>
    <row r="60" spans="1:4">
      <c r="A60" s="4" t="s">
        <v>987</v>
      </c>
    </row>
    <row r="61" spans="1:4">
      <c r="A61" s="3" t="s">
        <v>579</v>
      </c>
    </row>
    <row r="62" spans="1:4">
      <c r="A62" s="4" t="s">
        <v>567</v>
      </c>
      <c r="B62" s="7" t="n">
        <v>0</v>
      </c>
      <c r="C62" s="7" t="n">
        <v>0</v>
      </c>
    </row>
    <row r="63" spans="1:4">
      <c r="A63" s="4" t="s">
        <v>988</v>
      </c>
    </row>
    <row r="64" spans="1:4">
      <c r="A64" s="3" t="s">
        <v>579</v>
      </c>
    </row>
    <row r="65" spans="1:4">
      <c r="A65" s="4" t="s">
        <v>575</v>
      </c>
      <c r="B65" s="4" t="s">
        <v>642</v>
      </c>
      <c r="C65" s="4" t="s">
        <v>64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89</v>
      </c>
      <c r="B1" s="2" t="s">
        <v>83</v>
      </c>
      <c r="D1" s="2" t="s">
        <v>1</v>
      </c>
    </row>
    <row r="2" spans="1:6">
      <c r="B2" s="2" t="s">
        <v>2</v>
      </c>
      <c r="C2" s="2" t="s">
        <v>84</v>
      </c>
      <c r="D2" s="2" t="s">
        <v>2</v>
      </c>
      <c r="E2" s="2" t="s">
        <v>84</v>
      </c>
      <c r="F2" s="2" t="s">
        <v>31</v>
      </c>
    </row>
    <row r="3" spans="1:6">
      <c r="A3" s="3" t="s">
        <v>579</v>
      </c>
    </row>
    <row r="4" spans="1:6">
      <c r="A4" s="5" t="n">
        <v>2017</v>
      </c>
      <c r="B4" s="7" t="n">
        <v>242228</v>
      </c>
      <c r="D4" s="7" t="n">
        <v>242228</v>
      </c>
    </row>
    <row r="5" spans="1:6">
      <c r="A5" s="5" t="n">
        <v>2018</v>
      </c>
      <c r="B5" s="5" t="n">
        <v>333670</v>
      </c>
      <c r="D5" s="5" t="n">
        <v>333670</v>
      </c>
    </row>
    <row r="6" spans="1:6">
      <c r="A6" s="5" t="n">
        <v>2019</v>
      </c>
      <c r="B6" s="5" t="n">
        <v>357153</v>
      </c>
      <c r="D6" s="5" t="n">
        <v>357153</v>
      </c>
    </row>
    <row r="7" spans="1:6">
      <c r="A7" s="5" t="n">
        <v>2020</v>
      </c>
      <c r="B7" s="5" t="n">
        <v>498076</v>
      </c>
      <c r="D7" s="5" t="n">
        <v>498076</v>
      </c>
    </row>
    <row r="8" spans="1:6">
      <c r="A8" s="5" t="n">
        <v>2021</v>
      </c>
      <c r="B8" s="5" t="n">
        <v>351117</v>
      </c>
      <c r="D8" s="5" t="n">
        <v>351117</v>
      </c>
    </row>
    <row r="9" spans="1:6">
      <c r="A9" s="5" t="n">
        <v>2022</v>
      </c>
      <c r="B9" s="5" t="n">
        <v>401157</v>
      </c>
      <c r="D9" s="5" t="n">
        <v>401157</v>
      </c>
    </row>
    <row r="10" spans="1:6">
      <c r="A10" s="5" t="n">
        <v>2023</v>
      </c>
      <c r="B10" s="5" t="n">
        <v>41245</v>
      </c>
      <c r="D10" s="5" t="n">
        <v>41245</v>
      </c>
    </row>
    <row r="11" spans="1:6">
      <c r="A11" s="5" t="n">
        <v>2024</v>
      </c>
      <c r="B11" s="5" t="n">
        <v>315644</v>
      </c>
      <c r="D11" s="5" t="n">
        <v>315644</v>
      </c>
    </row>
    <row r="12" spans="1:6">
      <c r="A12" s="5" t="n">
        <v>2025</v>
      </c>
      <c r="B12" s="5" t="n">
        <v>427600</v>
      </c>
      <c r="D12" s="5" t="n">
        <v>427600</v>
      </c>
    </row>
    <row r="13" spans="1:6">
      <c r="A13" s="5" t="n">
        <v>2026</v>
      </c>
      <c r="B13" s="5" t="n">
        <v>350000</v>
      </c>
      <c r="D13" s="5" t="n">
        <v>350000</v>
      </c>
    </row>
    <row r="14" spans="1:6">
      <c r="A14" s="4" t="s">
        <v>606</v>
      </c>
      <c r="B14" s="5" t="n">
        <v>327000</v>
      </c>
      <c r="D14" s="5" t="n">
        <v>327000</v>
      </c>
    </row>
    <row r="15" spans="1:6">
      <c r="A15" s="4" t="s">
        <v>990</v>
      </c>
      <c r="B15" s="5" t="n">
        <v>3644890</v>
      </c>
      <c r="D15" s="5" t="n">
        <v>3644890</v>
      </c>
    </row>
    <row r="16" spans="1:6">
      <c r="A16" s="4" t="s">
        <v>608</v>
      </c>
      <c r="B16" s="5" t="n">
        <v>10242</v>
      </c>
      <c r="D16" s="5" t="n">
        <v>10242</v>
      </c>
    </row>
    <row r="17" spans="1:6">
      <c r="A17" s="4" t="s">
        <v>134</v>
      </c>
      <c r="B17" s="5" t="n">
        <v>806647</v>
      </c>
      <c r="D17" s="5" t="n">
        <v>806647</v>
      </c>
      <c r="F17" s="7" t="n">
        <v>1130858</v>
      </c>
    </row>
    <row r="18" spans="1:6">
      <c r="A18" s="4" t="s">
        <v>27</v>
      </c>
    </row>
    <row r="19" spans="1:6">
      <c r="A19" s="3" t="s">
        <v>579</v>
      </c>
    </row>
    <row r="20" spans="1:6">
      <c r="A20" s="5" t="n">
        <v>2020</v>
      </c>
      <c r="B20" s="5" t="n">
        <v>133204</v>
      </c>
      <c r="D20" s="5" t="n">
        <v>133204</v>
      </c>
    </row>
    <row r="21" spans="1:6">
      <c r="A21" s="4" t="s">
        <v>606</v>
      </c>
      <c r="B21" s="5" t="n">
        <v>27000</v>
      </c>
      <c r="D21" s="5" t="n">
        <v>27000</v>
      </c>
    </row>
    <row r="22" spans="1:6">
      <c r="A22" s="4" t="s">
        <v>990</v>
      </c>
      <c r="B22" s="5" t="n">
        <v>160204</v>
      </c>
      <c r="D22" s="5" t="n">
        <v>160204</v>
      </c>
    </row>
    <row r="23" spans="1:6">
      <c r="A23" s="4" t="s">
        <v>608</v>
      </c>
      <c r="B23" s="5" t="n">
        <v>440</v>
      </c>
      <c r="D23" s="5" t="n">
        <v>440</v>
      </c>
    </row>
    <row r="24" spans="1:6">
      <c r="A24" s="4" t="s">
        <v>134</v>
      </c>
      <c r="B24" s="5" t="n">
        <v>159764</v>
      </c>
      <c r="D24" s="5" t="n">
        <v>159764</v>
      </c>
      <c r="F24" s="7" t="n">
        <v>433974</v>
      </c>
    </row>
    <row r="25" spans="1:6">
      <c r="A25" s="4" t="s">
        <v>991</v>
      </c>
      <c r="B25" s="5" t="n">
        <v>100</v>
      </c>
      <c r="C25" s="7" t="n">
        <v>100</v>
      </c>
      <c r="D25" s="5" t="n">
        <v>200</v>
      </c>
      <c r="E25" s="7" t="n">
        <v>300</v>
      </c>
    </row>
    <row r="26" spans="1:6">
      <c r="A26" s="4" t="s">
        <v>992</v>
      </c>
    </row>
    <row r="27" spans="1:6">
      <c r="A27" s="3" t="s">
        <v>579</v>
      </c>
    </row>
    <row r="28" spans="1:6">
      <c r="A28" s="5" t="n">
        <v>2020</v>
      </c>
      <c r="B28" s="5" t="n">
        <v>133204</v>
      </c>
      <c r="D28" s="5" t="n">
        <v>133204</v>
      </c>
    </row>
    <row r="29" spans="1:6">
      <c r="A29" s="4" t="s">
        <v>990</v>
      </c>
      <c r="B29" s="5" t="n">
        <v>133204</v>
      </c>
      <c r="D29" s="5" t="n">
        <v>133204</v>
      </c>
    </row>
    <row r="30" spans="1:6">
      <c r="A30" s="4" t="s">
        <v>608</v>
      </c>
      <c r="B30" s="5" t="n">
        <v>358</v>
      </c>
      <c r="D30" s="5" t="n">
        <v>358</v>
      </c>
    </row>
    <row r="31" spans="1:6">
      <c r="A31" s="4" t="s">
        <v>134</v>
      </c>
      <c r="B31" s="5" t="n">
        <v>132846</v>
      </c>
      <c r="D31" s="5" t="n">
        <v>132846</v>
      </c>
    </row>
    <row r="32" spans="1:6">
      <c r="A32" s="4" t="s">
        <v>993</v>
      </c>
    </row>
    <row r="33" spans="1:6">
      <c r="A33" s="3" t="s">
        <v>579</v>
      </c>
    </row>
    <row r="34" spans="1:6">
      <c r="A34" s="4" t="s">
        <v>606</v>
      </c>
      <c r="B34" s="5" t="n">
        <v>27000</v>
      </c>
      <c r="D34" s="5" t="n">
        <v>27000</v>
      </c>
    </row>
    <row r="35" spans="1:6">
      <c r="A35" s="4" t="s">
        <v>990</v>
      </c>
      <c r="B35" s="5" t="n">
        <v>27000</v>
      </c>
      <c r="D35" s="5" t="n">
        <v>27000</v>
      </c>
    </row>
    <row r="36" spans="1:6">
      <c r="A36" s="4" t="s">
        <v>608</v>
      </c>
      <c r="B36" s="5" t="n">
        <v>82</v>
      </c>
      <c r="D36" s="5" t="n">
        <v>82</v>
      </c>
    </row>
    <row r="37" spans="1:6">
      <c r="A37" s="4" t="s">
        <v>134</v>
      </c>
      <c r="B37" s="7" t="n">
        <v>26918</v>
      </c>
      <c r="D37" s="7" t="n">
        <v>2691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4"/>
    <col customWidth="1" max="6" min="6" width="14"/>
  </cols>
  <sheetData>
    <row r="1" spans="1:6">
      <c r="A1" s="1" t="s">
        <v>994</v>
      </c>
      <c r="B1" s="2" t="s">
        <v>83</v>
      </c>
      <c r="D1" s="2" t="s">
        <v>1</v>
      </c>
    </row>
    <row r="2" spans="1:6">
      <c r="B2" s="2" t="s">
        <v>2</v>
      </c>
      <c r="C2" s="2" t="s">
        <v>84</v>
      </c>
      <c r="D2" s="2" t="s">
        <v>2</v>
      </c>
      <c r="E2" s="2" t="s">
        <v>84</v>
      </c>
      <c r="F2" s="2" t="s">
        <v>31</v>
      </c>
    </row>
    <row r="3" spans="1:6">
      <c r="A3" s="3" t="s">
        <v>579</v>
      </c>
    </row>
    <row r="4" spans="1:6">
      <c r="A4" s="4" t="s">
        <v>568</v>
      </c>
      <c r="B4" s="4" t="s">
        <v>493</v>
      </c>
    </row>
    <row r="5" spans="1:6">
      <c r="A5" s="4" t="s">
        <v>615</v>
      </c>
      <c r="B5" s="7" t="n">
        <v>1100</v>
      </c>
      <c r="C5" s="7" t="n">
        <v>1200</v>
      </c>
      <c r="D5" s="7" t="n">
        <v>2100</v>
      </c>
      <c r="E5" s="7" t="n">
        <v>2400</v>
      </c>
    </row>
    <row r="6" spans="1:6">
      <c r="A6" s="4" t="s">
        <v>622</v>
      </c>
      <c r="B6" s="5" t="n">
        <v>500000</v>
      </c>
      <c r="D6" s="5" t="n">
        <v>500000</v>
      </c>
    </row>
    <row r="7" spans="1:6">
      <c r="A7" s="4" t="s">
        <v>567</v>
      </c>
      <c r="B7" s="7" t="n">
        <v>3300</v>
      </c>
      <c r="D7" s="5" t="n">
        <v>3300</v>
      </c>
      <c r="F7" s="7" t="n">
        <v>2900</v>
      </c>
    </row>
    <row r="8" spans="1:6">
      <c r="A8" s="4" t="s">
        <v>489</v>
      </c>
      <c r="B8" s="4" t="s">
        <v>490</v>
      </c>
    </row>
    <row r="9" spans="1:6">
      <c r="A9" s="4" t="s">
        <v>621</v>
      </c>
      <c r="B9" s="7" t="n">
        <v>9700</v>
      </c>
      <c r="D9" s="5" t="n">
        <v>9700</v>
      </c>
      <c r="F9" s="5" t="n">
        <v>11200</v>
      </c>
    </row>
    <row r="10" spans="1:6">
      <c r="A10" s="4" t="s">
        <v>593</v>
      </c>
    </row>
    <row r="11" spans="1:6">
      <c r="A11" s="3" t="s">
        <v>579</v>
      </c>
    </row>
    <row r="12" spans="1:6">
      <c r="A12" s="4" t="s">
        <v>594</v>
      </c>
      <c r="B12" s="7" t="n">
        <v>2000000</v>
      </c>
      <c r="D12" s="7" t="n">
        <v>2000000</v>
      </c>
    </row>
    <row r="13" spans="1:6">
      <c r="A13" s="4" t="s">
        <v>655</v>
      </c>
      <c r="D13" s="4" t="s">
        <v>656</v>
      </c>
    </row>
    <row r="14" spans="1:6">
      <c r="A14" s="4" t="s">
        <v>495</v>
      </c>
    </row>
    <row r="15" spans="1:6">
      <c r="A15" s="3" t="s">
        <v>579</v>
      </c>
    </row>
    <row r="16" spans="1:6">
      <c r="A16" s="4" t="s">
        <v>568</v>
      </c>
      <c r="B16" s="4" t="s">
        <v>498</v>
      </c>
    </row>
    <row r="17" spans="1:6">
      <c r="A17" s="4" t="s">
        <v>625</v>
      </c>
      <c r="B17" s="7" t="n">
        <v>683217</v>
      </c>
      <c r="D17" s="7" t="n">
        <v>683217</v>
      </c>
      <c r="F17" s="5" t="n">
        <v>756151</v>
      </c>
    </row>
    <row r="18" spans="1:6">
      <c r="A18" s="4" t="s">
        <v>489</v>
      </c>
      <c r="B18" s="4" t="s">
        <v>497</v>
      </c>
    </row>
    <row r="19" spans="1:6">
      <c r="A19" s="4" t="s">
        <v>569</v>
      </c>
    </row>
    <row r="20" spans="1:6">
      <c r="A20" s="3" t="s">
        <v>579</v>
      </c>
    </row>
    <row r="21" spans="1:6">
      <c r="A21" s="4" t="s">
        <v>567</v>
      </c>
      <c r="B21" s="7" t="n">
        <v>314870</v>
      </c>
      <c r="D21" s="5" t="n">
        <v>314870</v>
      </c>
      <c r="F21" s="5" t="n">
        <v>636782</v>
      </c>
    </row>
    <row r="22" spans="1:6">
      <c r="A22" s="4" t="s">
        <v>510</v>
      </c>
    </row>
    <row r="23" spans="1:6">
      <c r="A23" s="3" t="s">
        <v>579</v>
      </c>
    </row>
    <row r="24" spans="1:6">
      <c r="A24" s="4" t="s">
        <v>568</v>
      </c>
      <c r="B24" s="4" t="s">
        <v>512</v>
      </c>
    </row>
    <row r="25" spans="1:6">
      <c r="A25" s="4" t="s">
        <v>625</v>
      </c>
      <c r="B25" s="7" t="n">
        <v>285836</v>
      </c>
      <c r="D25" s="7" t="n">
        <v>285836</v>
      </c>
      <c r="F25" s="5" t="n">
        <v>355836</v>
      </c>
    </row>
    <row r="26" spans="1:6">
      <c r="A26" s="4" t="s">
        <v>489</v>
      </c>
      <c r="B26" s="4" t="s">
        <v>511</v>
      </c>
      <c r="D26" s="4" t="s">
        <v>511</v>
      </c>
    </row>
    <row r="27" spans="1:6">
      <c r="A27" s="4" t="s">
        <v>995</v>
      </c>
      <c r="D27" s="4" t="s">
        <v>638</v>
      </c>
    </row>
    <row r="28" spans="1:6">
      <c r="A28" s="4" t="s">
        <v>513</v>
      </c>
    </row>
    <row r="29" spans="1:6">
      <c r="A29" s="3" t="s">
        <v>579</v>
      </c>
    </row>
    <row r="30" spans="1:6">
      <c r="A30" s="4" t="s">
        <v>568</v>
      </c>
      <c r="B30" s="4" t="s">
        <v>515</v>
      </c>
    </row>
    <row r="31" spans="1:6">
      <c r="A31" s="4" t="s">
        <v>625</v>
      </c>
      <c r="B31" s="7" t="n">
        <v>29034</v>
      </c>
      <c r="D31" s="7" t="n">
        <v>29034</v>
      </c>
      <c r="F31" s="5" t="n">
        <v>280946</v>
      </c>
    </row>
    <row r="32" spans="1:6">
      <c r="A32" s="4" t="s">
        <v>489</v>
      </c>
      <c r="B32" s="4" t="s">
        <v>514</v>
      </c>
      <c r="D32" s="4" t="s">
        <v>514</v>
      </c>
    </row>
    <row r="33" spans="1:6">
      <c r="A33" s="4" t="s">
        <v>504</v>
      </c>
    </row>
    <row r="34" spans="1:6">
      <c r="A34" s="3" t="s">
        <v>579</v>
      </c>
    </row>
    <row r="35" spans="1:6">
      <c r="A35" s="4" t="s">
        <v>568</v>
      </c>
      <c r="B35" s="4" t="s">
        <v>506</v>
      </c>
    </row>
    <row r="36" spans="1:6">
      <c r="A36" s="4" t="s">
        <v>625</v>
      </c>
      <c r="B36" s="7" t="n">
        <v>399315</v>
      </c>
      <c r="D36" s="7" t="n">
        <v>399315</v>
      </c>
    </row>
    <row r="37" spans="1:6">
      <c r="A37" s="4" t="s">
        <v>489</v>
      </c>
      <c r="B37" s="4" t="s">
        <v>505</v>
      </c>
    </row>
    <row r="38" spans="1:6">
      <c r="A38" s="4" t="s">
        <v>633</v>
      </c>
    </row>
    <row r="39" spans="1:6">
      <c r="A39" s="3" t="s">
        <v>579</v>
      </c>
    </row>
    <row r="40" spans="1:6">
      <c r="A40" s="4" t="s">
        <v>634</v>
      </c>
      <c r="D40" s="4" t="s">
        <v>635</v>
      </c>
    </row>
    <row r="41" spans="1:6">
      <c r="A41" s="4" t="s">
        <v>995</v>
      </c>
      <c r="D41" s="4" t="s">
        <v>637</v>
      </c>
    </row>
    <row r="42" spans="1:6">
      <c r="A42" s="4" t="s">
        <v>507</v>
      </c>
    </row>
    <row r="43" spans="1:6">
      <c r="A43" s="3" t="s">
        <v>579</v>
      </c>
    </row>
    <row r="44" spans="1:6">
      <c r="A44" s="4" t="s">
        <v>568</v>
      </c>
      <c r="B44" s="4" t="s">
        <v>509</v>
      </c>
    </row>
    <row r="45" spans="1:6">
      <c r="A45" s="4" t="s">
        <v>625</v>
      </c>
      <c r="B45" s="7" t="n">
        <v>94700</v>
      </c>
      <c r="D45" s="7" t="n">
        <v>94700</v>
      </c>
      <c r="F45" s="5" t="n">
        <v>94700</v>
      </c>
    </row>
    <row r="46" spans="1:6">
      <c r="A46" s="4" t="s">
        <v>489</v>
      </c>
      <c r="B46" s="4" t="s">
        <v>508</v>
      </c>
    </row>
    <row r="47" spans="1:6">
      <c r="A47" s="4" t="s">
        <v>533</v>
      </c>
    </row>
    <row r="48" spans="1:6">
      <c r="A48" s="3" t="s">
        <v>579</v>
      </c>
    </row>
    <row r="49" spans="1:6">
      <c r="A49" s="4" t="s">
        <v>568</v>
      </c>
      <c r="B49" s="4" t="s">
        <v>535</v>
      </c>
    </row>
    <row r="50" spans="1:6">
      <c r="A50" s="4" t="s">
        <v>489</v>
      </c>
      <c r="B50" s="4" t="s">
        <v>534</v>
      </c>
    </row>
    <row r="51" spans="1:6">
      <c r="A51" s="4" t="s">
        <v>621</v>
      </c>
      <c r="B51" s="7" t="n">
        <v>394</v>
      </c>
      <c r="D51" s="5" t="n">
        <v>394</v>
      </c>
      <c r="F51" s="5" t="n">
        <v>608</v>
      </c>
    </row>
    <row r="52" spans="1:6">
      <c r="A52" s="4" t="s">
        <v>536</v>
      </c>
    </row>
    <row r="53" spans="1:6">
      <c r="A53" s="3" t="s">
        <v>579</v>
      </c>
    </row>
    <row r="54" spans="1:6">
      <c r="A54" s="4" t="s">
        <v>568</v>
      </c>
      <c r="B54" s="4" t="s">
        <v>538</v>
      </c>
    </row>
    <row r="55" spans="1:6">
      <c r="A55" s="4" t="s">
        <v>489</v>
      </c>
      <c r="B55" s="4" t="s">
        <v>537</v>
      </c>
    </row>
    <row r="56" spans="1:6">
      <c r="A56" s="4" t="s">
        <v>621</v>
      </c>
      <c r="B56" s="7" t="n">
        <v>26</v>
      </c>
      <c r="D56" s="5" t="n">
        <v>26</v>
      </c>
      <c r="F56" s="5" t="n">
        <v>30</v>
      </c>
    </row>
    <row r="57" spans="1:6">
      <c r="A57" s="4" t="s">
        <v>541</v>
      </c>
    </row>
    <row r="58" spans="1:6">
      <c r="A58" s="3" t="s">
        <v>579</v>
      </c>
    </row>
    <row r="59" spans="1:6">
      <c r="A59" s="4" t="s">
        <v>568</v>
      </c>
      <c r="B59" s="4" t="s">
        <v>518</v>
      </c>
    </row>
    <row r="60" spans="1:6">
      <c r="A60" s="4" t="s">
        <v>489</v>
      </c>
      <c r="B60" s="4" t="s">
        <v>542</v>
      </c>
    </row>
    <row r="61" spans="1:6">
      <c r="A61" s="4" t="s">
        <v>621</v>
      </c>
      <c r="B61" s="7" t="n">
        <v>1625</v>
      </c>
      <c r="D61" s="5" t="n">
        <v>1625</v>
      </c>
      <c r="F61" s="5" t="n">
        <v>1805</v>
      </c>
    </row>
    <row r="62" spans="1:6">
      <c r="A62" s="4" t="s">
        <v>543</v>
      </c>
    </row>
    <row r="63" spans="1:6">
      <c r="A63" s="3" t="s">
        <v>579</v>
      </c>
    </row>
    <row r="64" spans="1:6">
      <c r="A64" s="4" t="s">
        <v>568</v>
      </c>
      <c r="B64" s="4" t="s">
        <v>545</v>
      </c>
    </row>
    <row r="65" spans="1:6">
      <c r="A65" s="4" t="s">
        <v>489</v>
      </c>
      <c r="B65" s="4" t="s">
        <v>544</v>
      </c>
    </row>
    <row r="66" spans="1:6">
      <c r="A66" s="4" t="s">
        <v>621</v>
      </c>
      <c r="B66" s="7" t="n">
        <v>730</v>
      </c>
      <c r="D66" s="5" t="n">
        <v>730</v>
      </c>
      <c r="F66" s="5" t="n">
        <v>782</v>
      </c>
    </row>
    <row r="67" spans="1:6">
      <c r="A67" s="4" t="s">
        <v>549</v>
      </c>
    </row>
    <row r="68" spans="1:6">
      <c r="A68" s="3" t="s">
        <v>579</v>
      </c>
    </row>
    <row r="69" spans="1:6">
      <c r="A69" s="4" t="s">
        <v>568</v>
      </c>
      <c r="B69" s="4" t="s">
        <v>551</v>
      </c>
    </row>
    <row r="70" spans="1:6">
      <c r="A70" s="4" t="s">
        <v>489</v>
      </c>
      <c r="B70" s="4" t="s">
        <v>550</v>
      </c>
    </row>
    <row r="71" spans="1:6">
      <c r="A71" s="4" t="s">
        <v>621</v>
      </c>
      <c r="B71" s="7" t="n">
        <v>568</v>
      </c>
      <c r="D71" s="5" t="n">
        <v>568</v>
      </c>
      <c r="F71" s="5" t="n">
        <v>602</v>
      </c>
    </row>
    <row r="72" spans="1:6">
      <c r="A72" s="4" t="s">
        <v>552</v>
      </c>
    </row>
    <row r="73" spans="1:6">
      <c r="A73" s="3" t="s">
        <v>579</v>
      </c>
    </row>
    <row r="74" spans="1:6">
      <c r="A74" s="4" t="s">
        <v>568</v>
      </c>
      <c r="B74" s="4" t="s">
        <v>554</v>
      </c>
    </row>
    <row r="75" spans="1:6">
      <c r="A75" s="4" t="s">
        <v>489</v>
      </c>
      <c r="B75" s="4" t="s">
        <v>553</v>
      </c>
    </row>
    <row r="76" spans="1:6">
      <c r="A76" s="4" t="s">
        <v>555</v>
      </c>
    </row>
    <row r="77" spans="1:6">
      <c r="A77" s="3" t="s">
        <v>579</v>
      </c>
    </row>
    <row r="78" spans="1:6">
      <c r="A78" s="4" t="s">
        <v>568</v>
      </c>
      <c r="B78" s="4" t="s">
        <v>557</v>
      </c>
    </row>
    <row r="79" spans="1:6">
      <c r="A79" s="4" t="s">
        <v>489</v>
      </c>
      <c r="B79" s="4" t="s">
        <v>556</v>
      </c>
    </row>
    <row r="80" spans="1:6">
      <c r="A80" s="4" t="s">
        <v>621</v>
      </c>
      <c r="B80" s="7" t="n">
        <v>705</v>
      </c>
      <c r="D80" s="5" t="n">
        <v>705</v>
      </c>
    </row>
    <row r="81" spans="1:6">
      <c r="A81" s="4" t="s">
        <v>27</v>
      </c>
    </row>
    <row r="82" spans="1:6">
      <c r="A82" s="3" t="s">
        <v>579</v>
      </c>
    </row>
    <row r="83" spans="1:6">
      <c r="A83" s="4" t="s">
        <v>622</v>
      </c>
      <c r="B83" s="5" t="n">
        <v>500000</v>
      </c>
      <c r="D83" s="5" t="n">
        <v>500000</v>
      </c>
    </row>
    <row r="84" spans="1:6">
      <c r="A84" s="4" t="s">
        <v>567</v>
      </c>
      <c r="B84" s="5" t="n">
        <v>133204</v>
      </c>
      <c r="D84" s="5" t="n">
        <v>133204</v>
      </c>
      <c r="F84" s="5" t="n">
        <v>408549</v>
      </c>
    </row>
    <row r="85" spans="1:6">
      <c r="A85" s="4" t="s">
        <v>503</v>
      </c>
      <c r="B85" s="5" t="n">
        <v>240000</v>
      </c>
      <c r="D85" s="5" t="n">
        <v>240000</v>
      </c>
      <c r="F85" s="5" t="n">
        <v>0</v>
      </c>
    </row>
    <row r="86" spans="1:6">
      <c r="A86" s="4" t="s">
        <v>980</v>
      </c>
    </row>
    <row r="87" spans="1:6">
      <c r="A87" s="3" t="s">
        <v>579</v>
      </c>
    </row>
    <row r="88" spans="1:6">
      <c r="A88" s="4" t="s">
        <v>567</v>
      </c>
      <c r="B88" s="5" t="n">
        <v>133200</v>
      </c>
      <c r="D88" s="5" t="n">
        <v>133200</v>
      </c>
    </row>
    <row r="89" spans="1:6">
      <c r="A89" s="4" t="s">
        <v>996</v>
      </c>
    </row>
    <row r="90" spans="1:6">
      <c r="A90" s="3" t="s">
        <v>579</v>
      </c>
    </row>
    <row r="91" spans="1:6">
      <c r="A91" s="4" t="s">
        <v>594</v>
      </c>
      <c r="B91" s="5" t="n">
        <v>1100000</v>
      </c>
      <c r="D91" s="5" t="n">
        <v>1100000</v>
      </c>
    </row>
    <row r="92" spans="1:6">
      <c r="A92" s="4" t="s">
        <v>997</v>
      </c>
    </row>
    <row r="93" spans="1:6">
      <c r="A93" s="3" t="s">
        <v>579</v>
      </c>
    </row>
    <row r="94" spans="1:6">
      <c r="A94" s="4" t="s">
        <v>567</v>
      </c>
      <c r="B94" s="5" t="n">
        <v>300000</v>
      </c>
      <c r="D94" s="5" t="n">
        <v>300000</v>
      </c>
    </row>
    <row r="95" spans="1:6">
      <c r="A95" s="4" t="s">
        <v>998</v>
      </c>
    </row>
    <row r="96" spans="1:6">
      <c r="A96" s="3" t="s">
        <v>579</v>
      </c>
    </row>
    <row r="97" spans="1:6">
      <c r="A97" s="4" t="s">
        <v>567</v>
      </c>
      <c r="B97" s="5" t="n">
        <v>300000</v>
      </c>
      <c r="D97" s="5" t="n">
        <v>300000</v>
      </c>
    </row>
    <row r="98" spans="1:6">
      <c r="A98" s="4" t="s">
        <v>999</v>
      </c>
    </row>
    <row r="99" spans="1:6">
      <c r="A99" s="3" t="s">
        <v>579</v>
      </c>
    </row>
    <row r="100" spans="1:6">
      <c r="A100" s="4" t="s">
        <v>567</v>
      </c>
      <c r="B100" s="5" t="n">
        <v>350000</v>
      </c>
      <c r="D100" s="5" t="n">
        <v>350000</v>
      </c>
    </row>
    <row r="101" spans="1:6">
      <c r="A101" s="4" t="s">
        <v>1000</v>
      </c>
    </row>
    <row r="102" spans="1:6">
      <c r="A102" s="3" t="s">
        <v>579</v>
      </c>
    </row>
    <row r="103" spans="1:6">
      <c r="A103" s="4" t="s">
        <v>567</v>
      </c>
      <c r="B103" s="5" t="n">
        <v>400000</v>
      </c>
      <c r="D103" s="5" t="n">
        <v>400000</v>
      </c>
    </row>
    <row r="104" spans="1:6">
      <c r="A104" s="4" t="s">
        <v>1001</v>
      </c>
    </row>
    <row r="105" spans="1:6">
      <c r="A105" s="3" t="s">
        <v>579</v>
      </c>
    </row>
    <row r="106" spans="1:6">
      <c r="A106" s="4" t="s">
        <v>567</v>
      </c>
      <c r="B106" s="5" t="n">
        <v>300000</v>
      </c>
      <c r="D106" s="5" t="n">
        <v>300000</v>
      </c>
    </row>
    <row r="107" spans="1:6">
      <c r="A107" s="4" t="s">
        <v>1002</v>
      </c>
    </row>
    <row r="108" spans="1:6">
      <c r="A108" s="3" t="s">
        <v>579</v>
      </c>
    </row>
    <row r="109" spans="1:6">
      <c r="A109" s="4" t="s">
        <v>567</v>
      </c>
      <c r="B109" s="5" t="n">
        <v>300000</v>
      </c>
      <c r="D109" s="5" t="n">
        <v>300000</v>
      </c>
    </row>
    <row r="110" spans="1:6">
      <c r="A110" s="4" t="s">
        <v>1003</v>
      </c>
    </row>
    <row r="111" spans="1:6">
      <c r="A111" s="3" t="s">
        <v>579</v>
      </c>
    </row>
    <row r="112" spans="1:6">
      <c r="A112" s="4" t="s">
        <v>567</v>
      </c>
      <c r="B112" s="5" t="n">
        <v>300000</v>
      </c>
      <c r="D112" s="5" t="n">
        <v>300000</v>
      </c>
    </row>
    <row r="113" spans="1:6">
      <c r="A113" s="4" t="s">
        <v>1004</v>
      </c>
    </row>
    <row r="114" spans="1:6">
      <c r="A114" s="3" t="s">
        <v>579</v>
      </c>
    </row>
    <row r="115" spans="1:6">
      <c r="A115" s="4" t="s">
        <v>567</v>
      </c>
      <c r="B115" s="5" t="n">
        <v>300000</v>
      </c>
      <c r="D115" s="7" t="n">
        <v>300000</v>
      </c>
    </row>
    <row r="116" spans="1:6">
      <c r="A116" s="4" t="s">
        <v>504</v>
      </c>
    </row>
    <row r="117" spans="1:6">
      <c r="A117" s="3" t="s">
        <v>579</v>
      </c>
    </row>
    <row r="118" spans="1:6">
      <c r="A118" s="4" t="s">
        <v>634</v>
      </c>
      <c r="D118" s="4" t="s">
        <v>663</v>
      </c>
    </row>
    <row r="119" spans="1:6">
      <c r="A119" s="4" t="s">
        <v>995</v>
      </c>
      <c r="D119" s="4" t="s">
        <v>664</v>
      </c>
    </row>
    <row r="120" spans="1:6">
      <c r="A120" s="4" t="s">
        <v>563</v>
      </c>
    </row>
    <row r="121" spans="1:6">
      <c r="A121" s="3" t="s">
        <v>579</v>
      </c>
    </row>
    <row r="122" spans="1:6">
      <c r="A122" s="4" t="s">
        <v>625</v>
      </c>
      <c r="F122" s="5" t="n">
        <v>402996</v>
      </c>
    </row>
    <row r="123" spans="1:6">
      <c r="A123" s="4" t="s">
        <v>669</v>
      </c>
    </row>
    <row r="124" spans="1:6">
      <c r="A124" s="3" t="s">
        <v>579</v>
      </c>
    </row>
    <row r="125" spans="1:6">
      <c r="A125" s="4" t="s">
        <v>625</v>
      </c>
      <c r="B125" s="5" t="n">
        <v>399315</v>
      </c>
      <c r="D125" s="7" t="n">
        <v>399315</v>
      </c>
      <c r="F125" s="5" t="n">
        <v>402996</v>
      </c>
    </row>
    <row r="126" spans="1:6">
      <c r="A126" s="4" t="s">
        <v>564</v>
      </c>
    </row>
    <row r="127" spans="1:6">
      <c r="A127" s="3" t="s">
        <v>579</v>
      </c>
    </row>
    <row r="128" spans="1:6">
      <c r="A128" s="4" t="s">
        <v>634</v>
      </c>
      <c r="D128" s="4" t="s">
        <v>660</v>
      </c>
    </row>
    <row r="129" spans="1:6">
      <c r="A129" s="4" t="s">
        <v>661</v>
      </c>
    </row>
    <row r="130" spans="1:6">
      <c r="A130" s="3" t="s">
        <v>579</v>
      </c>
    </row>
    <row r="131" spans="1:6">
      <c r="A131" s="4" t="s">
        <v>625</v>
      </c>
      <c r="B131" s="5" t="n">
        <v>285836</v>
      </c>
      <c r="D131" s="7" t="n">
        <v>285836</v>
      </c>
      <c r="F131" s="5" t="n">
        <v>355836</v>
      </c>
    </row>
    <row r="132" spans="1:6">
      <c r="A132" s="4" t="s">
        <v>662</v>
      </c>
    </row>
    <row r="133" spans="1:6">
      <c r="A133" s="3" t="s">
        <v>579</v>
      </c>
    </row>
    <row r="134" spans="1:6">
      <c r="A134" s="4" t="s">
        <v>625</v>
      </c>
      <c r="B134" s="5" t="n">
        <v>29034</v>
      </c>
      <c r="D134" s="5" t="n">
        <v>29034</v>
      </c>
      <c r="F134" s="5" t="n">
        <v>280946</v>
      </c>
    </row>
    <row r="135" spans="1:6">
      <c r="A135" s="4" t="s">
        <v>1005</v>
      </c>
    </row>
    <row r="136" spans="1:6">
      <c r="A136" s="3" t="s">
        <v>579</v>
      </c>
    </row>
    <row r="137" spans="1:6">
      <c r="A137" s="4" t="s">
        <v>1006</v>
      </c>
      <c r="F137" s="5" t="n">
        <v>163637</v>
      </c>
    </row>
    <row r="138" spans="1:6">
      <c r="A138" s="4" t="s">
        <v>1007</v>
      </c>
      <c r="B138" s="7" t="n">
        <v>133204</v>
      </c>
      <c r="D138" s="7" t="n">
        <v>133204</v>
      </c>
      <c r="F138" s="7" t="n">
        <v>24491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08</v>
      </c>
      <c r="B1" s="2" t="s">
        <v>83</v>
      </c>
      <c r="D1" s="2" t="s">
        <v>1</v>
      </c>
    </row>
    <row r="2" spans="1:6">
      <c r="B2" s="2" t="s">
        <v>2</v>
      </c>
      <c r="C2" s="2" t="s">
        <v>84</v>
      </c>
      <c r="D2" s="2" t="s">
        <v>2</v>
      </c>
      <c r="E2" s="2" t="s">
        <v>84</v>
      </c>
      <c r="F2" s="2" t="s">
        <v>31</v>
      </c>
    </row>
    <row r="3" spans="1:6">
      <c r="A3" s="3" t="s">
        <v>1009</v>
      </c>
    </row>
    <row r="4" spans="1:6">
      <c r="A4" s="4" t="s">
        <v>311</v>
      </c>
      <c r="B4" s="5" t="n">
        <v>183350924</v>
      </c>
      <c r="D4" s="5" t="n">
        <v>183350924</v>
      </c>
      <c r="F4" s="5" t="n">
        <v>183278698</v>
      </c>
    </row>
    <row r="5" spans="1:6">
      <c r="A5" s="4" t="s">
        <v>27</v>
      </c>
    </row>
    <row r="6" spans="1:6">
      <c r="A6" s="3" t="s">
        <v>1009</v>
      </c>
    </row>
    <row r="7" spans="1:6">
      <c r="A7" s="4" t="s">
        <v>1010</v>
      </c>
      <c r="B7" s="7" t="n">
        <v>311900</v>
      </c>
      <c r="D7" s="7" t="n">
        <v>311900</v>
      </c>
      <c r="F7" s="7" t="n">
        <v>19700</v>
      </c>
    </row>
    <row r="8" spans="1:6">
      <c r="A8" s="4" t="s">
        <v>311</v>
      </c>
      <c r="B8" s="5" t="n">
        <v>183240041</v>
      </c>
      <c r="D8" s="5" t="n">
        <v>183240041</v>
      </c>
      <c r="F8" s="5" t="n">
        <v>183167815</v>
      </c>
    </row>
    <row r="9" spans="1:6">
      <c r="A9" s="4" t="s">
        <v>1011</v>
      </c>
      <c r="B9" s="7" t="n">
        <v>3053</v>
      </c>
      <c r="C9" s="7" t="n">
        <v>3053</v>
      </c>
      <c r="D9" s="7" t="n">
        <v>6106</v>
      </c>
      <c r="E9" s="7" t="n">
        <v>6106</v>
      </c>
    </row>
    <row r="10" spans="1:6">
      <c r="A10" s="4" t="s">
        <v>836</v>
      </c>
      <c r="B10" s="5" t="n">
        <v>273334</v>
      </c>
      <c r="D10" s="7" t="n">
        <v>273334</v>
      </c>
      <c r="F10" s="7" t="n">
        <v>273334</v>
      </c>
    </row>
    <row r="11" spans="1:6">
      <c r="A11" s="4" t="s">
        <v>1012</v>
      </c>
    </row>
    <row r="12" spans="1:6">
      <c r="A12" s="3" t="s">
        <v>1009</v>
      </c>
    </row>
    <row r="13" spans="1:6">
      <c r="A13" s="4" t="s">
        <v>830</v>
      </c>
      <c r="D13" s="4" t="s">
        <v>831</v>
      </c>
    </row>
    <row r="14" spans="1:6">
      <c r="A14" s="4" t="s">
        <v>1013</v>
      </c>
    </row>
    <row r="15" spans="1:6">
      <c r="A15" s="3" t="s">
        <v>1009</v>
      </c>
    </row>
    <row r="16" spans="1:6">
      <c r="A16" s="4" t="s">
        <v>1014</v>
      </c>
      <c r="B16" s="5" t="n">
        <v>3700</v>
      </c>
      <c r="C16" s="5" t="n">
        <v>2900</v>
      </c>
      <c r="D16" s="7" t="n">
        <v>8200</v>
      </c>
      <c r="E16" s="5" t="n">
        <v>7500</v>
      </c>
    </row>
    <row r="17" spans="1:6">
      <c r="A17" s="4" t="s">
        <v>1015</v>
      </c>
      <c r="B17" s="5" t="n">
        <v>3600</v>
      </c>
      <c r="C17" s="7" t="n">
        <v>3700</v>
      </c>
      <c r="D17" s="5" t="n">
        <v>7100</v>
      </c>
      <c r="E17" s="7" t="n">
        <v>7300</v>
      </c>
    </row>
    <row r="18" spans="1:6">
      <c r="A18" s="4" t="s">
        <v>1016</v>
      </c>
    </row>
    <row r="19" spans="1:6">
      <c r="A19" s="3" t="s">
        <v>1009</v>
      </c>
    </row>
    <row r="20" spans="1:6">
      <c r="A20" s="4" t="s">
        <v>836</v>
      </c>
      <c r="B20" s="7" t="n">
        <v>273300</v>
      </c>
      <c r="D20" s="7" t="n">
        <v>273300</v>
      </c>
      <c r="F20" s="7" t="n">
        <v>273300</v>
      </c>
    </row>
    <row r="21" spans="1:6">
      <c r="A21" s="4" t="s">
        <v>1017</v>
      </c>
    </row>
    <row r="22" spans="1:6">
      <c r="A22" s="3" t="s">
        <v>1009</v>
      </c>
    </row>
    <row r="23" spans="1:6">
      <c r="A23" s="4" t="s">
        <v>1018</v>
      </c>
      <c r="B23" s="4" t="s">
        <v>1019</v>
      </c>
      <c r="D23" s="4" t="s">
        <v>1019</v>
      </c>
    </row>
    <row r="24" spans="1:6">
      <c r="A24" s="4" t="s">
        <v>995</v>
      </c>
      <c r="D24" s="4" t="s">
        <v>1020</v>
      </c>
    </row>
    <row r="25" spans="1:6">
      <c r="A25" s="4" t="s">
        <v>1021</v>
      </c>
    </row>
    <row r="26" spans="1:6">
      <c r="A26" s="3" t="s">
        <v>1009</v>
      </c>
    </row>
    <row r="27" spans="1:6">
      <c r="A27" s="4" t="s">
        <v>1018</v>
      </c>
      <c r="B27" s="4" t="s">
        <v>1022</v>
      </c>
      <c r="D27" s="4" t="s">
        <v>1022</v>
      </c>
    </row>
    <row r="28" spans="1:6">
      <c r="A28" s="4" t="s">
        <v>995</v>
      </c>
      <c r="D28" s="4" t="s">
        <v>1023</v>
      </c>
    </row>
    <row r="29" spans="1:6">
      <c r="A29" s="4" t="s">
        <v>1024</v>
      </c>
    </row>
    <row r="30" spans="1:6">
      <c r="A30" s="3" t="s">
        <v>1009</v>
      </c>
    </row>
    <row r="31" spans="1:6">
      <c r="A31" s="4" t="s">
        <v>995</v>
      </c>
      <c r="D31" s="4" t="s">
        <v>1025</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26</v>
      </c>
      <c r="B1" s="2" t="s">
        <v>83</v>
      </c>
      <c r="C1" s="2" t="s">
        <v>1</v>
      </c>
    </row>
    <row r="2" spans="1:4">
      <c r="B2" s="2" t="s">
        <v>2</v>
      </c>
      <c r="C2" s="2" t="s">
        <v>2</v>
      </c>
      <c r="D2" s="2" t="s">
        <v>31</v>
      </c>
    </row>
    <row r="3" spans="1:4">
      <c r="A3" s="3" t="s">
        <v>698</v>
      </c>
    </row>
    <row r="4" spans="1:4">
      <c r="A4" s="4" t="s">
        <v>702</v>
      </c>
      <c r="B4" s="7" t="n">
        <v>0</v>
      </c>
      <c r="C4" s="7" t="n">
        <v>0</v>
      </c>
    </row>
    <row r="5" spans="1:4">
      <c r="A5" s="4" t="s">
        <v>1027</v>
      </c>
    </row>
    <row r="6" spans="1:4">
      <c r="A6" s="3" t="s">
        <v>695</v>
      </c>
    </row>
    <row r="7" spans="1:4">
      <c r="A7" s="4" t="s">
        <v>44</v>
      </c>
      <c r="B7" s="5" t="n">
        <v>21667</v>
      </c>
      <c r="C7" s="5" t="n">
        <v>21667</v>
      </c>
      <c r="D7" s="7" t="n">
        <v>24150</v>
      </c>
    </row>
    <row r="8" spans="1:4">
      <c r="A8" s="3" t="s">
        <v>698</v>
      </c>
    </row>
    <row r="9" spans="1:4">
      <c r="A9" s="4" t="s">
        <v>53</v>
      </c>
      <c r="B9" s="5" t="n">
        <v>3650559</v>
      </c>
      <c r="C9" s="5" t="n">
        <v>3650559</v>
      </c>
      <c r="D9" s="5" t="n">
        <v>3418079</v>
      </c>
    </row>
    <row r="10" spans="1:4">
      <c r="A10" s="4" t="s">
        <v>1028</v>
      </c>
    </row>
    <row r="11" spans="1:4">
      <c r="A11" s="3" t="s">
        <v>695</v>
      </c>
    </row>
    <row r="12" spans="1:4">
      <c r="A12" s="4" t="s">
        <v>44</v>
      </c>
      <c r="B12" s="5" t="n">
        <v>21663</v>
      </c>
      <c r="C12" s="5" t="n">
        <v>21663</v>
      </c>
      <c r="D12" s="5" t="n">
        <v>24005</v>
      </c>
    </row>
    <row r="13" spans="1:4">
      <c r="A13" s="3" t="s">
        <v>698</v>
      </c>
    </row>
    <row r="14" spans="1:4">
      <c r="A14" s="4" t="s">
        <v>53</v>
      </c>
      <c r="B14" s="5" t="n">
        <v>3705092</v>
      </c>
      <c r="C14" s="5" t="n">
        <v>3705092</v>
      </c>
      <c r="D14" s="5" t="n">
        <v>3463639</v>
      </c>
    </row>
    <row r="15" spans="1:4">
      <c r="A15" s="4" t="s">
        <v>1029</v>
      </c>
    </row>
    <row r="16" spans="1:4">
      <c r="A16" s="3" t="s">
        <v>695</v>
      </c>
    </row>
    <row r="17" spans="1:4">
      <c r="A17" s="4" t="s">
        <v>705</v>
      </c>
      <c r="B17" s="5" t="n">
        <v>4377</v>
      </c>
      <c r="C17" s="5" t="n">
        <v>4377</v>
      </c>
      <c r="D17" s="5" t="n">
        <v>4360</v>
      </c>
    </row>
    <row r="18" spans="1:4">
      <c r="A18" s="4" t="s">
        <v>754</v>
      </c>
      <c r="D18" s="5" t="n">
        <v>413</v>
      </c>
    </row>
    <row r="19" spans="1:4">
      <c r="A19" s="4" t="s">
        <v>1030</v>
      </c>
    </row>
    <row r="20" spans="1:4">
      <c r="A20" s="3" t="s">
        <v>695</v>
      </c>
    </row>
    <row r="21" spans="1:4">
      <c r="A21" s="4" t="s">
        <v>705</v>
      </c>
      <c r="B21" s="5" t="n">
        <v>4377</v>
      </c>
      <c r="C21" s="5" t="n">
        <v>4377</v>
      </c>
      <c r="D21" s="5" t="n">
        <v>4360</v>
      </c>
    </row>
    <row r="22" spans="1:4">
      <c r="A22" s="4" t="s">
        <v>754</v>
      </c>
      <c r="D22" s="5" t="n">
        <v>413</v>
      </c>
    </row>
    <row r="23" spans="1:4">
      <c r="A23" s="4" t="s">
        <v>1031</v>
      </c>
    </row>
    <row r="24" spans="1:4">
      <c r="A24" s="3" t="s">
        <v>695</v>
      </c>
    </row>
    <row r="25" spans="1:4">
      <c r="A25" s="4" t="s">
        <v>44</v>
      </c>
      <c r="B25" s="5" t="n">
        <v>4377</v>
      </c>
      <c r="C25" s="5" t="n">
        <v>4377</v>
      </c>
      <c r="D25" s="5" t="n">
        <v>4360</v>
      </c>
    </row>
    <row r="26" spans="1:4">
      <c r="A26" s="3" t="s">
        <v>698</v>
      </c>
    </row>
    <row r="27" spans="1:4">
      <c r="A27" s="4" t="s">
        <v>53</v>
      </c>
      <c r="D27" s="5" t="n">
        <v>413</v>
      </c>
    </row>
    <row r="28" spans="1:4">
      <c r="A28" s="4" t="s">
        <v>1032</v>
      </c>
    </row>
    <row r="29" spans="1:4">
      <c r="A29" s="3" t="s">
        <v>695</v>
      </c>
    </row>
    <row r="30" spans="1:4">
      <c r="A30" s="4" t="s">
        <v>705</v>
      </c>
      <c r="B30" s="5" t="n">
        <v>4377</v>
      </c>
      <c r="C30" s="5" t="n">
        <v>4377</v>
      </c>
      <c r="D30" s="5" t="n">
        <v>4360</v>
      </c>
    </row>
    <row r="31" spans="1:4">
      <c r="A31" s="4" t="s">
        <v>754</v>
      </c>
      <c r="D31" s="5" t="n">
        <v>413</v>
      </c>
    </row>
    <row r="32" spans="1:4">
      <c r="A32" s="4" t="s">
        <v>1033</v>
      </c>
    </row>
    <row r="33" spans="1:4">
      <c r="A33" s="3" t="s">
        <v>695</v>
      </c>
    </row>
    <row r="34" spans="1:4">
      <c r="A34" s="4" t="s">
        <v>44</v>
      </c>
      <c r="B34" s="5" t="n">
        <v>17286</v>
      </c>
      <c r="C34" s="5" t="n">
        <v>17286</v>
      </c>
      <c r="D34" s="5" t="n">
        <v>19645</v>
      </c>
    </row>
    <row r="35" spans="1:4">
      <c r="A35" s="3" t="s">
        <v>698</v>
      </c>
    </row>
    <row r="36" spans="1:4">
      <c r="A36" s="4" t="s">
        <v>53</v>
      </c>
      <c r="B36" s="5" t="n">
        <v>3705092</v>
      </c>
      <c r="C36" s="5" t="n">
        <v>3705092</v>
      </c>
      <c r="D36" s="5" t="n">
        <v>3463226</v>
      </c>
    </row>
    <row r="37" spans="1:4">
      <c r="A37" s="4" t="s">
        <v>27</v>
      </c>
    </row>
    <row r="38" spans="1:4">
      <c r="A38" s="3" t="s">
        <v>695</v>
      </c>
    </row>
    <row r="39" spans="1:4">
      <c r="A39" s="4" t="s">
        <v>705</v>
      </c>
      <c r="D39" s="5" t="n">
        <v>1</v>
      </c>
    </row>
    <row r="40" spans="1:4">
      <c r="A40" s="4" t="s">
        <v>1034</v>
      </c>
    </row>
    <row r="41" spans="1:4">
      <c r="A41" s="3" t="s">
        <v>695</v>
      </c>
    </row>
    <row r="42" spans="1:4">
      <c r="A42" s="4" t="s">
        <v>44</v>
      </c>
      <c r="D42" s="5" t="n">
        <v>1</v>
      </c>
    </row>
    <row r="43" spans="1:4">
      <c r="A43" s="3" t="s">
        <v>698</v>
      </c>
    </row>
    <row r="44" spans="1:4">
      <c r="A44" s="4" t="s">
        <v>53</v>
      </c>
      <c r="B44" s="5" t="n">
        <v>160204</v>
      </c>
      <c r="C44" s="5" t="n">
        <v>160204</v>
      </c>
      <c r="D44" s="5" t="n">
        <v>435549</v>
      </c>
    </row>
    <row r="45" spans="1:4">
      <c r="A45" s="4" t="s">
        <v>1035</v>
      </c>
    </row>
    <row r="46" spans="1:4">
      <c r="A46" s="3" t="s">
        <v>695</v>
      </c>
    </row>
    <row r="47" spans="1:4">
      <c r="A47" s="4" t="s">
        <v>44</v>
      </c>
      <c r="D47" s="5" t="n">
        <v>1</v>
      </c>
    </row>
    <row r="48" spans="1:4">
      <c r="A48" s="3" t="s">
        <v>698</v>
      </c>
    </row>
    <row r="49" spans="1:4">
      <c r="A49" s="4" t="s">
        <v>53</v>
      </c>
      <c r="B49" s="5" t="n">
        <v>164739</v>
      </c>
      <c r="C49" s="5" t="n">
        <v>164739</v>
      </c>
      <c r="D49" s="5" t="n">
        <v>442301</v>
      </c>
    </row>
    <row r="50" spans="1:4">
      <c r="A50" s="4" t="s">
        <v>1036</v>
      </c>
    </row>
    <row r="51" spans="1:4">
      <c r="A51" s="3" t="s">
        <v>695</v>
      </c>
    </row>
    <row r="52" spans="1:4">
      <c r="A52" s="4" t="s">
        <v>705</v>
      </c>
      <c r="D52" s="5" t="n">
        <v>1</v>
      </c>
    </row>
    <row r="53" spans="1:4">
      <c r="A53" s="4" t="s">
        <v>1037</v>
      </c>
    </row>
    <row r="54" spans="1:4">
      <c r="A54" s="3" t="s">
        <v>695</v>
      </c>
    </row>
    <row r="55" spans="1:4">
      <c r="A55" s="4" t="s">
        <v>705</v>
      </c>
      <c r="D55" s="5" t="n">
        <v>1</v>
      </c>
    </row>
    <row r="56" spans="1:4">
      <c r="A56" s="4" t="s">
        <v>1038</v>
      </c>
    </row>
    <row r="57" spans="1:4">
      <c r="A57" s="3" t="s">
        <v>698</v>
      </c>
    </row>
    <row r="58" spans="1:4">
      <c r="A58" s="4" t="s">
        <v>698</v>
      </c>
      <c r="B58" s="5" t="n">
        <v>27000</v>
      </c>
      <c r="C58" s="5" t="n">
        <v>27000</v>
      </c>
      <c r="D58" s="5" t="n">
        <v>27000</v>
      </c>
    </row>
    <row r="59" spans="1:4">
      <c r="A59" s="4" t="s">
        <v>1039</v>
      </c>
    </row>
    <row r="60" spans="1:4">
      <c r="A60" s="3" t="s">
        <v>698</v>
      </c>
    </row>
    <row r="61" spans="1:4">
      <c r="A61" s="4" t="s">
        <v>698</v>
      </c>
      <c r="B61" s="5" t="n">
        <v>27000</v>
      </c>
      <c r="C61" s="5" t="n">
        <v>27000</v>
      </c>
      <c r="D61" s="5" t="n">
        <v>27000</v>
      </c>
    </row>
    <row r="62" spans="1:4">
      <c r="A62" s="4" t="s">
        <v>1040</v>
      </c>
    </row>
    <row r="63" spans="1:4">
      <c r="A63" s="3" t="s">
        <v>733</v>
      </c>
    </row>
    <row r="64" spans="1:4">
      <c r="A64" s="4" t="s">
        <v>733</v>
      </c>
      <c r="B64" s="5" t="n">
        <v>133204</v>
      </c>
      <c r="C64" s="5" t="n">
        <v>133204</v>
      </c>
      <c r="D64" s="5" t="n">
        <v>244912</v>
      </c>
    </row>
    <row r="65" spans="1:4">
      <c r="A65" s="3" t="s">
        <v>698</v>
      </c>
    </row>
    <row r="66" spans="1:4">
      <c r="A66" s="4" t="s">
        <v>698</v>
      </c>
      <c r="D66" s="5" t="n">
        <v>163637</v>
      </c>
    </row>
    <row r="67" spans="1:4">
      <c r="A67" s="4" t="s">
        <v>1041</v>
      </c>
    </row>
    <row r="68" spans="1:4">
      <c r="A68" s="3" t="s">
        <v>733</v>
      </c>
    </row>
    <row r="69" spans="1:4">
      <c r="A69" s="4" t="s">
        <v>733</v>
      </c>
      <c r="B69" s="5" t="n">
        <v>137739</v>
      </c>
      <c r="C69" s="5" t="n">
        <v>137739</v>
      </c>
      <c r="D69" s="5" t="n">
        <v>251664</v>
      </c>
    </row>
    <row r="70" spans="1:4">
      <c r="A70" s="3" t="s">
        <v>698</v>
      </c>
    </row>
    <row r="71" spans="1:4">
      <c r="A71" s="4" t="s">
        <v>698</v>
      </c>
      <c r="D71" s="5" t="n">
        <v>163637</v>
      </c>
    </row>
    <row r="72" spans="1:4">
      <c r="A72" s="4" t="s">
        <v>1042</v>
      </c>
    </row>
    <row r="73" spans="1:4">
      <c r="A73" s="3" t="s">
        <v>695</v>
      </c>
    </row>
    <row r="74" spans="1:4">
      <c r="A74" s="4" t="s">
        <v>44</v>
      </c>
      <c r="D74" s="5" t="n">
        <v>1</v>
      </c>
    </row>
    <row r="75" spans="1:4">
      <c r="A75" s="4" t="s">
        <v>1043</v>
      </c>
    </row>
    <row r="76" spans="1:4">
      <c r="A76" s="3" t="s">
        <v>695</v>
      </c>
    </row>
    <row r="77" spans="1:4">
      <c r="A77" s="4" t="s">
        <v>705</v>
      </c>
      <c r="D77" s="5" t="n">
        <v>1</v>
      </c>
    </row>
    <row r="78" spans="1:4">
      <c r="A78" s="4" t="s">
        <v>1044</v>
      </c>
    </row>
    <row r="79" spans="1:4">
      <c r="A79" s="3" t="s">
        <v>698</v>
      </c>
    </row>
    <row r="80" spans="1:4">
      <c r="A80" s="4" t="s">
        <v>53</v>
      </c>
      <c r="B80" s="5" t="n">
        <v>164739</v>
      </c>
      <c r="C80" s="5" t="n">
        <v>164739</v>
      </c>
      <c r="D80" s="5" t="n">
        <v>442301</v>
      </c>
    </row>
    <row r="81" spans="1:4">
      <c r="A81" s="4" t="s">
        <v>1045</v>
      </c>
    </row>
    <row r="82" spans="1:4">
      <c r="A82" s="3" t="s">
        <v>698</v>
      </c>
    </row>
    <row r="83" spans="1:4">
      <c r="A83" s="4" t="s">
        <v>698</v>
      </c>
      <c r="B83" s="5" t="n">
        <v>27000</v>
      </c>
      <c r="C83" s="5" t="n">
        <v>27000</v>
      </c>
      <c r="D83" s="5" t="n">
        <v>27000</v>
      </c>
    </row>
    <row r="84" spans="1:4">
      <c r="A84" s="4" t="s">
        <v>1046</v>
      </c>
    </row>
    <row r="85" spans="1:4">
      <c r="A85" s="3" t="s">
        <v>733</v>
      </c>
    </row>
    <row r="86" spans="1:4">
      <c r="A86" s="4" t="s">
        <v>733</v>
      </c>
      <c r="B86" s="5" t="n">
        <v>137739</v>
      </c>
      <c r="C86" s="5" t="n">
        <v>137739</v>
      </c>
      <c r="D86" s="5" t="n">
        <v>251664</v>
      </c>
    </row>
    <row r="87" spans="1:4">
      <c r="A87" s="3" t="s">
        <v>698</v>
      </c>
    </row>
    <row r="88" spans="1:4">
      <c r="A88" s="4" t="s">
        <v>698</v>
      </c>
      <c r="D88" s="5" t="n">
        <v>163637</v>
      </c>
    </row>
    <row r="89" spans="1:4">
      <c r="A89" s="4" t="s">
        <v>1047</v>
      </c>
    </row>
    <row r="90" spans="1:4">
      <c r="A90" s="3" t="s">
        <v>733</v>
      </c>
    </row>
    <row r="91" spans="1:4">
      <c r="A91" s="4" t="s">
        <v>733</v>
      </c>
      <c r="B91" s="5" t="n">
        <v>292860</v>
      </c>
      <c r="C91" s="5" t="n">
        <v>292860</v>
      </c>
      <c r="D91" s="5" t="n">
        <v>365693</v>
      </c>
    </row>
    <row r="92" spans="1:4">
      <c r="A92" s="4" t="s">
        <v>1048</v>
      </c>
    </row>
    <row r="93" spans="1:4">
      <c r="A93" s="3" t="s">
        <v>733</v>
      </c>
    </row>
    <row r="94" spans="1:4">
      <c r="A94" s="4" t="s">
        <v>733</v>
      </c>
      <c r="B94" s="7" t="n">
        <v>292860</v>
      </c>
      <c r="C94" s="7" t="n">
        <v>292860</v>
      </c>
      <c r="D94" s="7" t="n">
        <v>36569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1"/>
  </cols>
  <sheetData>
    <row r="1" spans="1:2">
      <c r="A1" s="1" t="s">
        <v>1049</v>
      </c>
      <c r="B1" s="2" t="s">
        <v>741</v>
      </c>
    </row>
    <row r="2" spans="1:2">
      <c r="A2" s="4" t="s">
        <v>780</v>
      </c>
    </row>
    <row r="3" spans="1:2">
      <c r="A3" s="3" t="s">
        <v>743</v>
      </c>
    </row>
    <row r="4" spans="1:2">
      <c r="A4" s="4" t="s">
        <v>1050</v>
      </c>
      <c r="B4" s="5" t="n">
        <v>4</v>
      </c>
    </row>
    <row r="5" spans="1:2">
      <c r="A5" s="3" t="s">
        <v>1051</v>
      </c>
    </row>
    <row r="6" spans="1:2">
      <c r="A6" s="4" t="s">
        <v>781</v>
      </c>
      <c r="B6" s="7" t="n">
        <v>315000</v>
      </c>
    </row>
    <row r="7" spans="1:2">
      <c r="A7" s="4" t="s">
        <v>1052</v>
      </c>
    </row>
    <row r="8" spans="1:2">
      <c r="A8" s="3" t="s">
        <v>743</v>
      </c>
    </row>
    <row r="9" spans="1:2">
      <c r="A9" s="4" t="s">
        <v>1050</v>
      </c>
      <c r="B9" s="5" t="n">
        <v>1</v>
      </c>
    </row>
    <row r="10" spans="1:2">
      <c r="A10" s="3" t="s">
        <v>1051</v>
      </c>
    </row>
    <row r="11" spans="1:2">
      <c r="A11" s="4" t="s">
        <v>781</v>
      </c>
      <c r="B11" s="7" t="n">
        <v>65197</v>
      </c>
    </row>
    <row r="12" spans="1:2">
      <c r="A12" s="4" t="s">
        <v>1053</v>
      </c>
    </row>
    <row r="13" spans="1:2">
      <c r="A13" s="3" t="s">
        <v>743</v>
      </c>
    </row>
    <row r="14" spans="1:2">
      <c r="A14" s="4" t="s">
        <v>1050</v>
      </c>
      <c r="B14" s="5" t="n">
        <v>3</v>
      </c>
    </row>
    <row r="15" spans="1:2">
      <c r="A15" s="3" t="s">
        <v>1051</v>
      </c>
    </row>
    <row r="16" spans="1:2">
      <c r="A16" s="4" t="s">
        <v>781</v>
      </c>
      <c r="B16" s="7" t="n">
        <v>271076</v>
      </c>
    </row>
    <row r="17" spans="1:2">
      <c r="A17" s="4" t="s">
        <v>1054</v>
      </c>
    </row>
    <row r="18" spans="1:2">
      <c r="A18" s="3" t="s">
        <v>1051</v>
      </c>
    </row>
    <row r="19" spans="1:2">
      <c r="A19" s="4" t="s">
        <v>1055</v>
      </c>
      <c r="B19" s="7" t="n">
        <v>0</v>
      </c>
    </row>
    <row r="20" spans="1:2">
      <c r="A20" s="4" t="s">
        <v>1056</v>
      </c>
    </row>
    <row r="21" spans="1:2">
      <c r="A21" s="3" t="s">
        <v>743</v>
      </c>
    </row>
    <row r="22" spans="1:2">
      <c r="A22" s="4" t="s">
        <v>1050</v>
      </c>
      <c r="B22" s="5" t="n">
        <v>3</v>
      </c>
    </row>
    <row r="23" spans="1:2">
      <c r="A23" s="3" t="s">
        <v>1051</v>
      </c>
    </row>
    <row r="24" spans="1:2">
      <c r="A24" s="4" t="s">
        <v>781</v>
      </c>
      <c r="B24" s="7" t="n">
        <v>17007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1</v>
      </c>
    </row>
    <row r="2" spans="1:3">
      <c r="A2" s="4" t="s">
        <v>1058</v>
      </c>
    </row>
    <row r="3" spans="1:3">
      <c r="A3" s="3" t="s">
        <v>1059</v>
      </c>
    </row>
    <row r="4" spans="1:3">
      <c r="A4" s="4" t="s">
        <v>750</v>
      </c>
      <c r="B4" s="7" t="n">
        <v>4377</v>
      </c>
      <c r="C4" s="7" t="n">
        <v>4359</v>
      </c>
    </row>
    <row r="5" spans="1:3">
      <c r="A5" s="4" t="s">
        <v>1060</v>
      </c>
    </row>
    <row r="6" spans="1:3">
      <c r="A6" s="3" t="s">
        <v>1059</v>
      </c>
    </row>
    <row r="7" spans="1:3">
      <c r="A7" s="4" t="s">
        <v>752</v>
      </c>
      <c r="C7" s="5" t="n">
        <v>1</v>
      </c>
    </row>
    <row r="8" spans="1:3">
      <c r="A8" s="4" t="s">
        <v>1061</v>
      </c>
    </row>
    <row r="9" spans="1:3">
      <c r="A9" s="3" t="s">
        <v>1059</v>
      </c>
    </row>
    <row r="10" spans="1:3">
      <c r="A10" s="4" t="s">
        <v>754</v>
      </c>
      <c r="C10" s="5" t="n">
        <v>413</v>
      </c>
    </row>
    <row r="11" spans="1:3">
      <c r="A11" s="4" t="s">
        <v>27</v>
      </c>
    </row>
    <row r="12" spans="1:3">
      <c r="A12" s="3" t="s">
        <v>1059</v>
      </c>
    </row>
    <row r="13" spans="1:3">
      <c r="A13" s="4" t="s">
        <v>750</v>
      </c>
      <c r="C13" s="5" t="n">
        <v>1</v>
      </c>
    </row>
    <row r="14" spans="1:3">
      <c r="A14" s="4" t="s">
        <v>1062</v>
      </c>
    </row>
    <row r="15" spans="1:3">
      <c r="A15" s="3" t="s">
        <v>1059</v>
      </c>
    </row>
    <row r="16" spans="1:3">
      <c r="A16" s="4" t="s">
        <v>752</v>
      </c>
      <c r="C16" s="7" t="n">
        <v>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3</v>
      </c>
      <c r="B1" s="2" t="s">
        <v>83</v>
      </c>
      <c r="D1" s="2" t="s">
        <v>1</v>
      </c>
    </row>
    <row r="2" spans="1:5">
      <c r="B2" s="2" t="s">
        <v>2</v>
      </c>
      <c r="C2" s="2" t="s">
        <v>84</v>
      </c>
      <c r="D2" s="2" t="s">
        <v>2</v>
      </c>
      <c r="E2" s="2" t="s">
        <v>84</v>
      </c>
    </row>
    <row r="3" spans="1:5">
      <c r="A3" s="3" t="s">
        <v>1064</v>
      </c>
    </row>
    <row r="4" spans="1:5">
      <c r="A4" s="4" t="s">
        <v>121</v>
      </c>
      <c r="B4" s="7" t="n">
        <v>-507</v>
      </c>
      <c r="C4" s="7" t="n">
        <v>-1963</v>
      </c>
      <c r="D4" s="7" t="n">
        <v>126</v>
      </c>
      <c r="E4" s="7" t="n">
        <v>-2774</v>
      </c>
    </row>
    <row r="5" spans="1:5">
      <c r="A5" s="4" t="s">
        <v>758</v>
      </c>
      <c r="C5" s="5" t="n">
        <v>-3</v>
      </c>
      <c r="D5" s="5" t="n">
        <v>-1</v>
      </c>
      <c r="E5" s="5" t="n">
        <v>-3</v>
      </c>
    </row>
    <row r="6" spans="1:5">
      <c r="A6" s="4" t="s">
        <v>776</v>
      </c>
      <c r="B6" s="5" t="n">
        <v>-100</v>
      </c>
      <c r="C6" s="5" t="n">
        <v>0</v>
      </c>
      <c r="D6" s="5" t="n">
        <v>-100</v>
      </c>
      <c r="E6" s="5" t="n">
        <v>0</v>
      </c>
    </row>
    <row r="7" spans="1:5">
      <c r="A7" s="4" t="s">
        <v>27</v>
      </c>
    </row>
    <row r="8" spans="1:5">
      <c r="A8" s="3" t="s">
        <v>1064</v>
      </c>
    </row>
    <row r="9" spans="1:5">
      <c r="A9" s="4" t="s">
        <v>121</v>
      </c>
      <c r="C9" s="5" t="n">
        <v>-1</v>
      </c>
      <c r="E9" s="5" t="n">
        <v>-3</v>
      </c>
    </row>
    <row r="10" spans="1:5">
      <c r="A10" s="4" t="s">
        <v>758</v>
      </c>
      <c r="B10" s="5" t="n">
        <v>-100</v>
      </c>
      <c r="C10" s="5" t="n">
        <v>-100</v>
      </c>
      <c r="D10" s="5" t="n">
        <v>-100</v>
      </c>
      <c r="E10" s="5" t="n">
        <v>-100</v>
      </c>
    </row>
    <row r="11" spans="1:5">
      <c r="A11" s="4" t="s">
        <v>761</v>
      </c>
    </row>
    <row r="12" spans="1:5">
      <c r="A12" s="3" t="s">
        <v>1064</v>
      </c>
    </row>
    <row r="13" spans="1:5">
      <c r="A13" s="4" t="s">
        <v>758</v>
      </c>
      <c r="B13" s="5" t="n">
        <v>100</v>
      </c>
      <c r="C13" s="5" t="n">
        <v>100</v>
      </c>
      <c r="D13" s="5" t="n">
        <v>100</v>
      </c>
      <c r="E13" s="5" t="n">
        <v>100</v>
      </c>
    </row>
    <row r="14" spans="1:5">
      <c r="A14" s="4" t="s">
        <v>759</v>
      </c>
    </row>
    <row r="15" spans="1:5">
      <c r="A15" s="3" t="s">
        <v>1064</v>
      </c>
    </row>
    <row r="16" spans="1:5">
      <c r="A16" s="4" t="s">
        <v>760</v>
      </c>
      <c r="B16" s="5" t="n">
        <v>-308</v>
      </c>
      <c r="C16" s="5" t="n">
        <v>-943</v>
      </c>
      <c r="D16" s="5" t="n">
        <v>-1073</v>
      </c>
      <c r="E16" s="5" t="n">
        <v>-1878</v>
      </c>
    </row>
    <row r="17" spans="1:5">
      <c r="A17" s="4" t="s">
        <v>776</v>
      </c>
      <c r="B17" s="5" t="n">
        <v>-82</v>
      </c>
      <c r="D17" s="5" t="n">
        <v>-136</v>
      </c>
    </row>
    <row r="18" spans="1:5">
      <c r="A18" s="4" t="s">
        <v>1065</v>
      </c>
    </row>
    <row r="19" spans="1:5">
      <c r="A19" s="3" t="s">
        <v>1064</v>
      </c>
    </row>
    <row r="20" spans="1:5">
      <c r="A20" s="4" t="s">
        <v>121</v>
      </c>
      <c r="C20" s="5" t="n">
        <v>-1</v>
      </c>
      <c r="E20" s="5" t="n">
        <v>-3</v>
      </c>
    </row>
    <row r="21" spans="1:5">
      <c r="A21" s="4" t="s">
        <v>1066</v>
      </c>
    </row>
    <row r="22" spans="1:5">
      <c r="A22" s="3" t="s">
        <v>1064</v>
      </c>
    </row>
    <row r="23" spans="1:5">
      <c r="A23" s="4" t="s">
        <v>758</v>
      </c>
      <c r="C23" s="5" t="n">
        <v>-3</v>
      </c>
      <c r="D23" s="5" t="n">
        <v>-1</v>
      </c>
      <c r="E23" s="5" t="n">
        <v>-3</v>
      </c>
    </row>
    <row r="24" spans="1:5">
      <c r="A24" s="4" t="s">
        <v>1067</v>
      </c>
    </row>
    <row r="25" spans="1:5">
      <c r="A25" s="3" t="s">
        <v>1064</v>
      </c>
    </row>
    <row r="26" spans="1:5">
      <c r="A26" s="4" t="s">
        <v>760</v>
      </c>
      <c r="C26" s="7" t="n">
        <v>-2</v>
      </c>
      <c r="E26" s="7" t="n">
        <v>-3</v>
      </c>
    </row>
    <row r="27" spans="1:5">
      <c r="A27" s="4" t="s">
        <v>776</v>
      </c>
      <c r="B27" s="7" t="n">
        <v>-52</v>
      </c>
      <c r="D27" s="7" t="n">
        <v>-106</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1</v>
      </c>
    </row>
    <row r="2" spans="1:3">
      <c r="A2" s="3" t="s">
        <v>763</v>
      </c>
    </row>
    <row r="3" spans="1:3">
      <c r="A3" s="4" t="s">
        <v>764</v>
      </c>
      <c r="B3" s="7" t="n">
        <v>4377</v>
      </c>
      <c r="C3" s="7" t="n">
        <v>4360</v>
      </c>
    </row>
    <row r="4" spans="1:3">
      <c r="A4" s="4" t="s">
        <v>765</v>
      </c>
      <c r="C4" s="5" t="n">
        <v>221</v>
      </c>
    </row>
    <row r="5" spans="1:3">
      <c r="A5" s="4" t="s">
        <v>766</v>
      </c>
      <c r="B5" s="5" t="n">
        <v>0</v>
      </c>
      <c r="C5" s="5" t="n">
        <v>0</v>
      </c>
    </row>
    <row r="6" spans="1:3">
      <c r="A6" s="4" t="s">
        <v>767</v>
      </c>
      <c r="B6" s="5" t="n">
        <v>4377</v>
      </c>
      <c r="C6" s="5" t="n">
        <v>4139</v>
      </c>
    </row>
    <row r="7" spans="1:3">
      <c r="A7" s="3" t="s">
        <v>768</v>
      </c>
    </row>
    <row r="8" spans="1:3">
      <c r="A8" s="4" t="s">
        <v>769</v>
      </c>
      <c r="B8" s="5" t="n">
        <v>0</v>
      </c>
      <c r="C8" s="5" t="n">
        <v>413</v>
      </c>
    </row>
    <row r="9" spans="1:3">
      <c r="A9" s="4" t="s">
        <v>770</v>
      </c>
      <c r="C9" s="5" t="n">
        <v>413</v>
      </c>
    </row>
    <row r="10" spans="1:3">
      <c r="A10" s="4" t="s">
        <v>765</v>
      </c>
      <c r="C10" s="5" t="n">
        <v>221</v>
      </c>
    </row>
    <row r="11" spans="1:3">
      <c r="A11" s="4" t="s">
        <v>766</v>
      </c>
      <c r="B11" s="5" t="n">
        <v>0</v>
      </c>
      <c r="C11" s="5" t="n">
        <v>0</v>
      </c>
    </row>
    <row r="12" spans="1:3">
      <c r="A12" s="4" t="s">
        <v>767</v>
      </c>
      <c r="C12" s="5" t="n">
        <v>192</v>
      </c>
    </row>
    <row r="13" spans="1:3">
      <c r="A13" s="4" t="s">
        <v>27</v>
      </c>
    </row>
    <row r="14" spans="1:3">
      <c r="A14" s="3" t="s">
        <v>763</v>
      </c>
    </row>
    <row r="15" spans="1:3">
      <c r="A15" s="4" t="s">
        <v>750</v>
      </c>
      <c r="C15" s="5" t="n">
        <v>1</v>
      </c>
    </row>
    <row r="16" spans="1:3">
      <c r="A16" s="4" t="s">
        <v>764</v>
      </c>
      <c r="C16" s="5" t="n">
        <v>1</v>
      </c>
    </row>
    <row r="17" spans="1:3">
      <c r="A17" s="4" t="s">
        <v>766</v>
      </c>
      <c r="B17" s="7" t="n">
        <v>0</v>
      </c>
      <c r="C17" s="5" t="n">
        <v>0</v>
      </c>
    </row>
    <row r="18" spans="1:3">
      <c r="A18" s="4" t="s">
        <v>767</v>
      </c>
      <c r="C18" s="7" t="n">
        <v>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4:31:07Z</dcterms:created>
  <dcterms:modified xmlns:dcterms="http://purl.org/dc/terms/" xmlns:xsi="http://www.w3.org/2001/XMLSchema-instance" xsi:type="dcterms:W3CDTF">2017-07-27T14:31:07Z</dcterms:modified>
</cp:coreProperties>
</file>